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Inc5" sheetId="5" r:id="rId5"/>
    <s:sheet name="Consolidated Statements of Chan" sheetId="6" r:id="rId6"/>
    <s:sheet name="Consolidated Statements of Cha7" sheetId="7" r:id="rId7"/>
    <s:sheet name="Consolidated Statements of Cash" sheetId="8" r:id="rId8"/>
    <s:sheet name="Organization and Basis of Prese" sheetId="9" r:id="rId9"/>
    <s:sheet name="Computation of Earnings per Sha" sheetId="10" r:id="rId10"/>
    <s:sheet name="Reclassifications Out of Accumu" sheetId="11" r:id="rId11"/>
    <s:sheet name="Securities" sheetId="12" r:id="rId12"/>
    <s:sheet name="Loans" sheetId="13" r:id="rId13"/>
    <s:sheet name="Allowances for Loan Losses" sheetId="14" r:id="rId14"/>
    <s:sheet name="Borrowed Funds" sheetId="15" r:id="rId15"/>
    <s:sheet name="Mortgage Servicing Rights" sheetId="16" r:id="rId16"/>
    <s:sheet name="Pension and Other Post-Retireme" sheetId="17" r:id="rId17"/>
    <s:sheet name="Stock-Based Compensation" sheetId="18" r:id="rId18"/>
    <s:sheet name="Fair Value Measurements" sheetId="19" r:id="rId19"/>
    <s:sheet name="Derivative Financial Instrument" sheetId="20" r:id="rId20"/>
    <s:sheet name="Segment Reporting" sheetId="21" r:id="rId21"/>
    <s:sheet name="Impact of Recent Accounting Pro" sheetId="22" r:id="rId22"/>
    <s:sheet name="Subsequent Events" sheetId="23" r:id="rId23"/>
    <s:sheet name="Organization and Basis of Pre24" sheetId="24" r:id="rId24"/>
    <s:sheet name="Computation of Earnings per S25" sheetId="25" r:id="rId25"/>
    <s:sheet name="Reclassifications Out of Accu26" sheetId="26" r:id="rId26"/>
    <s:sheet name="Securities (Tables)" sheetId="27" r:id="rId27"/>
    <s:sheet name="Loans (Tables)" sheetId="28" r:id="rId28"/>
    <s:sheet name="Allowances for Loan Losses (Tab" sheetId="29" r:id="rId29"/>
    <s:sheet name="Borrowed Funds (Tables)" sheetId="30" r:id="rId30"/>
    <s:sheet name="Mortgage Servicing Rights (Tabl" sheetId="31" r:id="rId31"/>
    <s:sheet name="Pension and Other Post-Retire32" sheetId="32" r:id="rId32"/>
    <s:sheet name="Stock-Based Compensation (Table" sheetId="33" r:id="rId33"/>
    <s:sheet name="Fair Value Measurements (Tables" sheetId="34" r:id="rId34"/>
    <s:sheet name="Derivative Financial Instrume35" sheetId="35" r:id="rId35"/>
    <s:sheet name="Segment Reporting (Tables)" sheetId="36" r:id="rId36"/>
    <s:sheet name="Organization and Basis of Pre37" sheetId="37" r:id="rId37"/>
    <s:sheet name="Computation of Basic and Dilute" sheetId="38" r:id="rId38"/>
    <s:sheet name="Computation of Basic and Dilu39" sheetId="39" r:id="rId39"/>
    <s:sheet name="Reclassifications of Accumulate" sheetId="40" r:id="rId40"/>
    <s:sheet name="Summary of Portfolio of Securit" sheetId="41" r:id="rId41"/>
    <s:sheet name="Summary of Portfolio of Secur42" sheetId="42" r:id="rId42"/>
    <s:sheet name="Summary of Portfolio of Secur43" sheetId="43" r:id="rId43"/>
    <s:sheet name="Securities - Additional Informa" sheetId="44" r:id="rId44"/>
    <s:sheet name="Summary of Gross Proceeds, Gros" sheetId="45" r:id="rId45"/>
    <s:sheet name="Credit Loss Component of Other " sheetId="46" r:id="rId46"/>
    <s:sheet name="Summary of Carrying Amount and " sheetId="47" r:id="rId47"/>
    <s:sheet name="Summary of Carrying Amount an48" sheetId="48" r:id="rId48"/>
    <s:sheet name="Summary of Held-to-Maturity and" sheetId="49" r:id="rId49"/>
    <s:sheet name="Composition of Loan Portfolio (" sheetId="50" r:id="rId50"/>
    <s:sheet name="Composition of Loan Portfolio51" sheetId="51" r:id="rId51"/>
    <s:sheet name="Loans - Additional Information " sheetId="52" r:id="rId52"/>
    <s:sheet name="Quality of Non-Covered Loans (E" sheetId="53" r:id="rId53"/>
    <s:sheet name="Quality of Non-Covered Loans 54" sheetId="54" r:id="rId54"/>
    <s:sheet name="Quality of Non-Covered Loans (D" sheetId="55" r:id="rId55"/>
    <s:sheet name="Non-Covered Loan Portfolio by C" sheetId="56" r:id="rId56"/>
    <s:sheet name="Information Regarding Troubled " sheetId="57" r:id="rId57"/>
    <s:sheet name="Summary of Financial Effects of" sheetId="58" r:id="rId58"/>
    <s:sheet name="Covered Loans Acquired in AmTru" sheetId="59" r:id="rId59"/>
    <s:sheet name="Changes in Accretable Yield for" sheetId="60" r:id="rId60"/>
    <s:sheet name="Covered Loans Thirty to Eighty " sheetId="61" r:id="rId61"/>
    <s:sheet name="Activity in Allowance for Losse" sheetId="62" r:id="rId62"/>
    <s:sheet name="Additional Information Regardin" sheetId="63" r:id="rId63"/>
    <s:sheet name="Activity in Allowance for Los64" sheetId="64" r:id="rId64"/>
    <s:sheet name="Activity in Allowance for Los65" sheetId="65" r:id="rId65"/>
    <s:sheet name="Additional Information about Im" sheetId="66" r:id="rId66"/>
    <s:sheet name="Activity in Allowance for Los67" sheetId="67" r:id="rId67"/>
    <s:sheet name="Activity in Allowance for Los68" sheetId="68" r:id="rId68"/>
    <s:sheet name="Summary of Borrowed Funds (Deta" sheetId="69" r:id="rId69"/>
    <s:sheet name="Summary of Repurchase Agreement" sheetId="70" r:id="rId70"/>
    <s:sheet name="Borrowed Funds - Additional Inf" sheetId="71" r:id="rId71"/>
    <s:sheet name="Junior Subordinated Debentures " sheetId="72" r:id="rId72"/>
    <s:sheet name="Mortgage Servicing Rights - Add" sheetId="73" r:id="rId73"/>
    <s:sheet name="Changes in Residential and Part" sheetId="74" r:id="rId74"/>
    <s:sheet name="Key Assumptions Used in Calcula" sheetId="75" r:id="rId75"/>
    <s:sheet name="Pension and Post-Retirement Pla" sheetId="76" r:id="rId76"/>
    <s:sheet name="Pension and Other Post-Retire77" sheetId="77" r:id="rId77"/>
    <s:sheet name="Stock-Based Compensation - Addi" sheetId="78" r:id="rId78"/>
    <s:sheet name="Summary of Activity for Restric" sheetId="79" r:id="rId79"/>
    <s:sheet name="Summary of Activity for Stock O" sheetId="80" r:id="rId80"/>
    <s:sheet name="Assets and Liabilities Measured" sheetId="81" r:id="rId81"/>
    <s:sheet name="Assets and Liabilities Measur82" sheetId="82" r:id="rId82"/>
    <s:sheet name="Difference between Fair Value O" sheetId="83" r:id="rId83"/>
    <s:sheet name="Changes in Fair Value of Loans " sheetId="84" r:id="rId84"/>
    <s:sheet name="Rollforward of Financial Instru" sheetId="85" r:id="rId85"/>
    <s:sheet name="Significant Unobservable Inputs" sheetId="86" r:id="rId86"/>
    <s:sheet name="Assets and Liabilities Measur87" sheetId="87" r:id="rId87"/>
    <s:sheet name="Summary of Carrying Values, Est" sheetId="88" r:id="rId88"/>
    <s:sheet name="Derivative Financial Instrume89" sheetId="89" r:id="rId89"/>
    <s:sheet name="Derivative Financial Instrume90" sheetId="90" r:id="rId90"/>
    <s:sheet name="Effect of Derivative Instrument" sheetId="91" r:id="rId91"/>
    <s:sheet name="Effect of Master Netting Arrang" sheetId="92" r:id="rId92"/>
    <s:sheet name="Effect of Master Netting Arra93" sheetId="93" r:id="rId93"/>
    <s:sheet name="Segment Reporting - Additional " sheetId="94" r:id="rId94"/>
    <s:sheet name="Segment Results (Detail)" sheetId="95" r:id="rId95"/>
    <s:sheet name="Subsequent Events - Additional " sheetId="96" r:id="rId96"/>
  </s:sheets>
  <s:definedNames/>
  <s:calcPr calcId="124519" calcMode="auto" fullCalcOnLoad="1"/>
</s:workbook>
</file>

<file path=xl/sharedStrings.xml><?xml version="1.0" encoding="utf-8"?>
<sst xmlns="http://schemas.openxmlformats.org/spreadsheetml/2006/main" uniqueCount="995">
  <si>
    <t>Document and Entity Information - shares</t>
  </si>
  <si>
    <t>9 Months Ended</t>
  </si>
  <si>
    <t>Sep. 30, 2015</t>
  </si>
  <si>
    <t>Nov. 05, 2015</t>
  </si>
  <si>
    <t>Document Type</t>
  </si>
  <si>
    <t>10-Q</t>
  </si>
  <si>
    <t>Amendment Flag</t>
  </si>
  <si>
    <t>false</t>
  </si>
  <si>
    <t>Document Period End Date</t>
  </si>
  <si>
    <t>Sep. 30,
		2015</t>
  </si>
  <si>
    <t>Document Fiscal Year Focus</t>
  </si>
  <si>
    <t>Document Fiscal Period Focus</t>
  </si>
  <si>
    <t>Q3</t>
  </si>
  <si>
    <t>Trading Symbol</t>
  </si>
  <si>
    <t>NYB</t>
  </si>
  <si>
    <t>Entity Registrant Name</t>
  </si>
  <si>
    <t>NEW YORK COMMUNITY BANCORP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4</t>
  </si>
  <si>
    <t>Assets:</t>
  </si>
  <si>
    <t>Cash and cash equivalents</t>
  </si>
  <si>
    <t>Securities:</t>
  </si>
  <si>
    <t>Available-for-sale ($10,752 and $11,436 pledged, respectively)</t>
  </si>
  <si>
    <t>Held-to-maturity ($4,503,995 and $4,584,886 pledged, respectively) (fair value of $6,812,774 and $7,085,971, respectively)</t>
  </si>
  <si>
    <t>[1]</t>
  </si>
  <si>
    <t>[2]</t>
  </si>
  <si>
    <t>Total securities</t>
  </si>
  <si>
    <t>Non-covered loans held for sale</t>
  </si>
  <si>
    <t>Non-covered loans held for investment, net of deferred loan fees and costs</t>
  </si>
  <si>
    <t>Less: Allowance for losses on non-covered loans</t>
  </si>
  <si>
    <t>Non-covered loans held for investment, net</t>
  </si>
  <si>
    <t>Covered loans</t>
  </si>
  <si>
    <t>Less: Allowance for losses on covered loans</t>
  </si>
  <si>
    <t>Covered loans, net</t>
  </si>
  <si>
    <t>Total loans, net</t>
  </si>
  <si>
    <t>Federal Home Loan Bank stock, at cost</t>
  </si>
  <si>
    <t>[3]</t>
  </si>
  <si>
    <t>Premises and equipment, net</t>
  </si>
  <si>
    <t>FDIC loss share receivable</t>
  </si>
  <si>
    <t>Goodwill</t>
  </si>
  <si>
    <t>Core deposit intangibles, net</t>
  </si>
  <si>
    <t>Mortgage servicing rights</t>
  </si>
  <si>
    <t>Bank-owned life insurance</t>
  </si>
  <si>
    <t>Other real estate owned (includes $29,113 and $32,048, respectively, covered by loss sharing agreements)</t>
  </si>
  <si>
    <t>Other assets</t>
  </si>
  <si>
    <t>Total assets</t>
  </si>
  <si>
    <t>Deposits:</t>
  </si>
  <si>
    <t>NOW and money market accounts</t>
  </si>
  <si>
    <t>Savings accounts</t>
  </si>
  <si>
    <t>Certificates of deposit</t>
  </si>
  <si>
    <t>Non-interest-bearing accounts</t>
  </si>
  <si>
    <t>Total deposits</t>
  </si>
  <si>
    <t>Wholesale borrowings:</t>
  </si>
  <si>
    <t>Federal Home Loan Bank advances</t>
  </si>
  <si>
    <t>Repurchase agreements</t>
  </si>
  <si>
    <t>Fed funds purchased</t>
  </si>
  <si>
    <t>Total wholesale borrowings</t>
  </si>
  <si>
    <t>Junior subordinated debentures</t>
  </si>
  <si>
    <t>Total borrowed funds</t>
  </si>
  <si>
    <t>Other liabilities</t>
  </si>
  <si>
    <t>Total liabilities</t>
  </si>
  <si>
    <t>Stockholders' equity:</t>
  </si>
  <si>
    <t>Preferred stock at par $0.01 (5,000,000 shares authorized; none issued)</t>
  </si>
  <si>
    <t xml:space="preserve"> </t>
  </si>
  <si>
    <t>Common stock at par $0.01 (600,000,000 shares authorized; 444,343,024 and 442,659,460 shares issued, and 444,319,494 and 442,587,190 shares outstanding, respectively)</t>
  </si>
  <si>
    <t>Paid-in capital in excess of par</t>
  </si>
  <si>
    <t>Retained earnings</t>
  </si>
  <si>
    <t>Treasury stock, at cost (23,530 and 72,270 shares, respectively)</t>
  </si>
  <si>
    <t>Accumulated other comprehensive loss, net of tax:</t>
  </si>
  <si>
    <t>Net unrealized gain on securities available for sale, net of tax of $1,130 and $2,022, respectively</t>
  </si>
  <si>
    <t>Net unrealized loss on the non-credit portion of other-than-temporary impairment ("OTTI") losses on securities, net of tax of $3,411 and $3,444, respectively</t>
  </si>
  <si>
    <t>Net unrealized loss on pension and post-retirement obligations, net of tax of $33,480 and $36,118, respectively</t>
  </si>
  <si>
    <t>Total accumulated other comprehensive loss, net of tax</t>
  </si>
  <si>
    <t>Total stockholders' equity</t>
  </si>
  <si>
    <t>Total liabilities and stockholders' equity</t>
  </si>
  <si>
    <t>Held-to-maturity securities are reported at a carrying amount equal to amortized cost less the non-credit portion of OTTI recorded in AOCL. At September 30, 2015, the non-credit portion of OTTI recorded in AOCL was $8.7 million (before tax).</t>
  </si>
  <si>
    <t>Held-to-maturity securities are reported at a carrying amount equal to amortized cost less the non-credit portion of OTTI recorded in AOCL. At December 31, 2014, the non-credit portion of OTTI recorded in AOCL was $8.8 million (before taxes).</t>
  </si>
  <si>
    <t>Carrying value and estimated fair value are at cost.</t>
  </si>
  <si>
    <t>Consolidated Statements of Condition (Parenthetical) - USD ($) $ in Thousands</t>
  </si>
  <si>
    <t>Securities available-for-sale, pledged</t>
  </si>
  <si>
    <t>Securities held to maturity, pledged</t>
  </si>
  <si>
    <t>Securities held to maturity, fair value</t>
  </si>
  <si>
    <t>Other real estate owned, covered by loss sharing agreements</t>
  </si>
  <si>
    <t>Preferred stock, par</t>
  </si>
  <si>
    <t>Preferred stock, shares authorized</t>
  </si>
  <si>
    <t>Preferred stock, issued</t>
  </si>
  <si>
    <t>Common stock, par</t>
  </si>
  <si>
    <t>Common stock, shares authorized</t>
  </si>
  <si>
    <t>Common stock, shares issued</t>
  </si>
  <si>
    <t>Common stock, shares outstanding</t>
  </si>
  <si>
    <t>Treasury stock, shares</t>
  </si>
  <si>
    <t>Net unrealized gain on securities available for sale, tax</t>
  </si>
  <si>
    <t>Net unrealized loss on the non-credit portion of other-than-temporary impairment losses on securities, tax</t>
  </si>
  <si>
    <t>Net unrealized loss on pension and post-retirement obligations, tax</t>
  </si>
  <si>
    <t>Consolidated Statements of Income and Comprehensive Income - USD ($) $ in Thousands</t>
  </si>
  <si>
    <t>3 Months Ended</t>
  </si>
  <si>
    <t>Sep. 30, 2014</t>
  </si>
  <si>
    <t>Interest Income:</t>
  </si>
  <si>
    <t>Mortgage and other loans</t>
  </si>
  <si>
    <t>Securities and money market investments</t>
  </si>
  <si>
    <t>Total interest income</t>
  </si>
  <si>
    <t>Interest Expense:</t>
  </si>
  <si>
    <t>Borrowed funds</t>
  </si>
  <si>
    <t>Total interest expense</t>
  </si>
  <si>
    <t>Net interest income</t>
  </si>
  <si>
    <t>Recovery of loan losses</t>
  </si>
  <si>
    <t>Net interest income after recoveries of loan losses</t>
  </si>
  <si>
    <t>Non-Interest Income:</t>
  </si>
  <si>
    <t>Mortgage banking income</t>
  </si>
  <si>
    <t>Fee income</t>
  </si>
  <si>
    <t>Net gain on sales of securities</t>
  </si>
  <si>
    <t>FDIC indemnification expense</t>
  </si>
  <si>
    <t>Gain on Visa shares sold</t>
  </si>
  <si>
    <t>Other income</t>
  </si>
  <si>
    <t>Total non-interest income</t>
  </si>
  <si>
    <t>Operating expenses:</t>
  </si>
  <si>
    <t>Compensation and benefits</t>
  </si>
  <si>
    <t>Occupancy and equipment</t>
  </si>
  <si>
    <t>General and administrative</t>
  </si>
  <si>
    <t>Total operating expenses</t>
  </si>
  <si>
    <t>Amortization of core deposit intangibles</t>
  </si>
  <si>
    <t>Total non-interest expense</t>
  </si>
  <si>
    <t>Income before income taxes</t>
  </si>
  <si>
    <t>Income tax expense</t>
  </si>
  <si>
    <t>Net income</t>
  </si>
  <si>
    <t>Other comprehensive income, net of tax:</t>
  </si>
  <si>
    <t>Change in net unrealized gain/loss on securities available for sale, net of tax of $759; $292; $892; and $3,696, respectively</t>
  </si>
  <si>
    <t>Change in the non-credit portion of OTTI losses recognized in other comprehensive income, net of tax of $11; $110; $33; and $132, respectively</t>
  </si>
  <si>
    <t>Change in pension and post-retirement obligations, net of tax of $879; $357; $2,638; and $1,070, respectively</t>
  </si>
  <si>
    <t>Less: Reclassification adjustment for sales of available-for-sale securities, net of tax of $73 and $2,146, respectively</t>
  </si>
  <si>
    <t>Total other comprehensive income, net of tax</t>
  </si>
  <si>
    <t>Total comprehensive income, net of tax</t>
  </si>
  <si>
    <t>Basic earnings per share</t>
  </si>
  <si>
    <t>Diluted earnings per share</t>
  </si>
  <si>
    <t>Non-Covered Loans</t>
  </si>
  <si>
    <t>Covered Loans</t>
  </si>
  <si>
    <t>Includes both direct and indirect expenses.</t>
  </si>
  <si>
    <t>Consolidated Statements of Income and Comprehensive Income (Parenthetical) - USD ($) $ in Thousands</t>
  </si>
  <si>
    <t>Change in net unrealized gain/loss on securities available for sale, tax</t>
  </si>
  <si>
    <t>Change in the non-credit portion of OTTI losses recognized in other comprehensive income, tax</t>
  </si>
  <si>
    <t>Change in pension and post-retirement obligations, tax</t>
  </si>
  <si>
    <t>Reclassification adjustment for sales of available for sale securities, tax</t>
  </si>
  <si>
    <t>Consolidated Statements of Changes in Stockholders' Equity - 9 months ended Sep. 30, 2015 - USD ($) $ in Thousands</t>
  </si>
  <si>
    <t>Total</t>
  </si>
  <si>
    <t>Common Stock (Par Value: $0.01):</t>
  </si>
  <si>
    <t>Paid-in Capital in Excess of Par:</t>
  </si>
  <si>
    <t>Retained Earnings:</t>
  </si>
  <si>
    <t>Treasury Stock:</t>
  </si>
  <si>
    <t>Accumulated Other Comprehensive Loss, net of tax:</t>
  </si>
  <si>
    <t>Balance at beginning of year at Dec. 31, 2014</t>
  </si>
  <si>
    <t>Purchase of common stock (447,037 shares)</t>
  </si>
  <si>
    <t>Other comprehensive income, net of tax</t>
  </si>
  <si>
    <t>Shares issued for restricted stock awards</t>
  </si>
  <si>
    <t>Dividends paid on common stock ($0.75 per share)</t>
  </si>
  <si>
    <t>Compensation expense related to restricted stock awards</t>
  </si>
  <si>
    <t>Tax effect of stock plans</t>
  </si>
  <si>
    <t>Balance at end of period at Sep. 30, 2015</t>
  </si>
  <si>
    <t>Consolidated Statements of Changes in Stockholders' Equity (Parenthetical)</t>
  </si>
  <si>
    <t>Sep. 30, 2015$ / sharesshares</t>
  </si>
  <si>
    <t>Shares issued for restricted stock awards, shares</t>
  </si>
  <si>
    <t>Dividends paid on common stock, per share | $ / shares</t>
  </si>
  <si>
    <t>Purchase of common stock, shares</t>
  </si>
  <si>
    <t>Consolidated Statements of Cash Flows - USD ($) $ in Thousands</t>
  </si>
  <si>
    <t>Cash Flows from Operating Activities:</t>
  </si>
  <si>
    <t>Adjustments to reconcile net income to net cash provided by operating activities:</t>
  </si>
  <si>
    <t>Depreciation and amortization</t>
  </si>
  <si>
    <t>Amortization of discounts and premiums, net</t>
  </si>
  <si>
    <t>Gain on sales of loans</t>
  </si>
  <si>
    <t>Stock plan-related compensation</t>
  </si>
  <si>
    <t>Deferred tax (benefit) expense</t>
  </si>
  <si>
    <t>Changes in assets and liabilities:</t>
  </si>
  <si>
    <t>Decrease in other assets</t>
  </si>
  <si>
    <t>Increase in other liabilities</t>
  </si>
  <si>
    <t>Origination of loans held for sale</t>
  </si>
  <si>
    <t>Proceeds from sales of loans originated for sale</t>
  </si>
  <si>
    <t>Net cash provided by operating activities</t>
  </si>
  <si>
    <t>Cash Flows from Investing Activities:</t>
  </si>
  <si>
    <t>Proceeds from repayment of securities held to maturity</t>
  </si>
  <si>
    <t>Proceeds from repayment of securities available for sale</t>
  </si>
  <si>
    <t>Proceeds from sales of securities held to maturity</t>
  </si>
  <si>
    <t>Proceeds from sales of securities available for sale</t>
  </si>
  <si>
    <t>Purchase of securities held to maturity</t>
  </si>
  <si>
    <t>Purchase of securities available for sale</t>
  </si>
  <si>
    <t>Proceeds from sale of Visa shares</t>
  </si>
  <si>
    <t>Net (purchase) redemption of Federal Home Loan Bank stock</t>
  </si>
  <si>
    <t>Net increase in loans</t>
  </si>
  <si>
    <t>Proceeds from sales of loans</t>
  </si>
  <si>
    <t>Purchase of premises and equipment, net</t>
  </si>
  <si>
    <t>Net cash used in investing activities</t>
  </si>
  <si>
    <t>Cash Flows from Financing Activities:</t>
  </si>
  <si>
    <t>Net (decrease) increase in deposits</t>
  </si>
  <si>
    <t>Net decrease in short-term borrowed funds</t>
  </si>
  <si>
    <t>Net increase (decrease) in long-term borrowed funds</t>
  </si>
  <si>
    <t>Cash dividends paid on common stock</t>
  </si>
  <si>
    <t>Treasury stock purchases</t>
  </si>
  <si>
    <t>Net cash received from stock option exercises</t>
  </si>
  <si>
    <t>Net cash provided by financing activities</t>
  </si>
  <si>
    <t>Net increas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Transfers to other real estate owned from loans</t>
  </si>
  <si>
    <t>Transfer of loans from held for investment to held for sale</t>
  </si>
  <si>
    <t>Transfer of loans from held for sale to held for investment</t>
  </si>
  <si>
    <t>Organization and Basis of Presentation</t>
  </si>
  <si>
    <t>Note 1. Organization and Basis of Presentation
Organization
Formerly known as Queens County Bancorp, Inc.,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In addition, for the purpose of these
Consolidated Financial Statements, the “Community Bank”
and the “Commercial Bank” refer not only to the
respective banks but also to their respective subsidiaries.
The Community Bank is the primary banking subsidiary of the
Company.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The Commercial Bank was
established on December 30, 2005.
Reflecting nine stock splits between September 30, 1994 and
February 17, 2004, the Company’s initial offering price
adjusts to $0.93 per share. All share and per share data presented
in this report reflect the impact of the stock splits.
The Company changed its name to New York Community Bancorp, Inc. on
November 21, 2000 in anticipation of completing the first of
eight business combinations that expanded its footprint well beyond
Queens County to encompass all five boroughs of New York City, Long
Island, and Westchester County in New York, and seven counties in
the northern and central parts of New Jersey. The Company expanded
beyond this region to south Florida, northeast Ohio, and central
Arizona through its FDIC-assisted acquisition of certain assets and
its assumption of certain liabilities of AmTrust Bank
(“AmTrust”) in December 2009, and extended its Arizona
franchise through its FDIC-assisted acquisition of certain assets
and its assumption of certain liabilities of Desert Hills Bank
(“Desert Hills”) in March 2010. On June 28,
2012, the Company completed its 11th transaction when it assumed
certain deposits of Aurora Bank FSB.
Reflecting its growth through acquisitions, the Community Bank
currently operates 239 branches, four of which operate directly
under the Community Bank name. The remaining 235 Community Bank
branches operate through seven divisional banks: Queens County
Savings Bank, Roslyn Savings Bank, Richmond County Savings Bank,
and Roosevelt Savings Bank in New York; Garden State Community Bank
in New Jersey; AmTrust Bank in Florida and Arizona; and Ohio
Savings Bank in Ohio.
The Commercial Bank currently operates 30 branches in
Manhattan, Queens, Brooklyn, Westchester County, and Long Island
(all in New York), including 18 branches that operate under the
name “Atlantic Bank.”
On September 17, 2015, the Company submitted an application to
the FDIC and the New York State Department of Financial Services
(the “NYSDFS”) requesting approval to merge the
Commercial Bank with and into the Community Bank. The merger of the
Company’s two bank subsidiaries is not expected to impact
either bank’s customers or employees, given that all of their
respective branches operate on the same systems and, with few
exceptions, offer the same products and services.
Basis of Presentation
The following is a description of the significant accounting and
reporting policies that the Company and its wholly-owned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n securities;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debentures (“capital securities”). Please see
Note 7, “Borrowed Funds,” for additional information
regarding these trusts.</t>
  </si>
  <si>
    <t>Computation of Earnings per Share</t>
  </si>
  <si>
    <t>Note 2. Computation of Earnings per Share
Basic earnings per share (“EPS”) is computed by
dividing net income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The Company grants restricted stock to certain employees under its
stock-based compensation plans.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PS for the periods indicated:
Three Months Ended Nine Months Ended
(in thousands,
except share and per share data) 2015 2014 2015 2014
Net income $114,688 $120,258 $357,651 $354,200
Less: Dividends paid on and earnings allocated to participating
securities (834) (851) (2,594) (2,500)
Earnings applicable to common stock $113,854 $119,407 $355,057 $351,700
Weighted average common shares outstanding 442,707,699 441,127,550 442,475,699 440,953,121
Basic earnings per common share $0.26 $0.27 $0.80 $0.80
Earnings applicable to common stock $113,854 $119,407 $355,057 $351,700
Weighted average common shares outstanding 442,707,699 441,127,550 442,475,699 440,953,121
Potential dilutive common shares (1)
--
--
--
--
Total shares for diluted earnings per share computation 442,707,699 441,127,550 442,475,699 440,953,121
Diluted earnings per common share and common share equivalents $0.26 $0.27 $0.80 $0.80
(1) Options to purchase 58,560 shares of
the Company’s common stock that were outstanding in the three
and nine months ended September 30, 2014, at a weighted
average exercise price of $18.04, were excluded from the respective
computations of diluted EPS because their inclusion also would have
had an antidilutive effect.</t>
  </si>
  <si>
    <t>Reclassifications Out of Accumulated Other Comprehensive Loss ("AOCL")</t>
  </si>
  <si>
    <t>Note 3. Reclassifications Out of Accumulated Other
Comprehensive Loss (“AOCL”)
(in
thousands) For the Nine Months Ended
September 30, 2015
Details about Accumulated Other Comprehensive Loss Amount Reclassified (1)
Affected Line Item in the Consolidated Statement of Income and Comprehensive Income
Amortization of defined benefit pension plan items:
Past service liability $ 187
Included in the computation of net periodic (credit) expense
(2)
Actuarial losses (6,443)
Included in the computation of net periodic (credit) expense
(2)
(6,256) Total before tax
2,631 Tax benefit
Total reclassifications for the period $ (3,625)
(1) Amounts in parentheses indicate
expense items.
(2) Please see Note 9, “Pension and
Other Post-Retirement Benefits,” for additional
information.</t>
  </si>
  <si>
    <t>Securities</t>
  </si>
  <si>
    <t>Note 4. Securities
The following table summarizes the Company’s portfolio of
securities available for sale at September 30, 2015:
September 30, 2015
(in thousands) Amortized Gross Gross Fair Value
Mortgage-Related Securities:
GSE (1) $ 13,203 $ 1,107 $ -- $ 14,310
Total mortgage-related securities $ 13,203 $ 1,107 $ -- $ 14,310
Other Securities:
Municipal bonds $ 848 $ 76 $ -- $ 924
Capital trust notes 9,441 -- 2,692 6,749
Preferred stock 118,205 4,664 1,088 121,781
Mutual funds and common stock (2) 17,939 652 29 18,562
Total other securities $ 146,433 $ 5,392 $ 3,809 $ 148,016
Total securities available for sale $ 159,636 $ 6,499 $ 3,809 $ 162,326
(1) Government-sponsored enterprise.
(2) Primarily consists of mutual funds
that are Community Reinvestment Act-qualified investments.
The following table summarizes the Company’s portfolio of
securities available for sale at December 31, 2014:
December 31, 2014
(in thousands) Amortized Gross Gross Fair Value
Mortgage-Related Securities:
GSE certificates $ 18,350 $ 1,350 $ -- $ 19,700
Total mortgage-related securities $ 18,350 $ 1,350 $ -- $ 19,700
Other Securities:
Municipal bonds $ 841 $ 101 $ -- $ 942
Capital trust notes 13,431 31 1,980 11,482
Preferred stock 118,205 5,246 440 123,011
Mutual funds and common stock 17,943 748 43 18,648
Total other securities $ 150,420 $ 6,126 $ 2,463 $ 154,083
Total securities available for sale $ 168,770 $ 7,476 $ 2,463 $ 173,783
The following tables summarize the Company’s portfolio of
securities held to maturity at September 30, 2015 and
December 31, 2014:
September 30, 2015
(in thousands) Amortized Carrying Gross Gross Fair
Mortgage-Related Securities:
GSE certificates $ 2,351,901 $ 2,351,901 $ 118,056 $ 761 $ 2,469,196
GSE CMOs 1,404,435 1,404,435 76,786 -- 1,481,221
Total mortgage-related securities $ 3,756,336 $ 3,756,336 $ 194,842 $ 761 $ 3,950,417
Other Securities:
GSE debentures $ 2,624,600 $ 2,624,600 $ 27,247 $ 4,489 $ 2,647,358
Corporate bonds 73,645 73,645 10,793 -- 84,438
Municipal bonds 77,140 77,140 145 1,039 76,246
Capital trust notes 74,311 65,564 4,039 15,288 54,315
Total other securities $ 2,849,696 $ 2,840,949 $ 42,224 $ 20,816 $ 2,862,357
Total securities held to maturity (1) $ 6,606,032 $ 6,597,285 $ 237,066 $ 21,577 $ 6,812,774
(1) Held-to-maturity securities are
reported at a carrying amount equal to amortized cost less the
non-credit portion of OTTI recorded in AOCL. At September 30,
2015, the non-credit portion of OTTI recorded in AOCL was $8.7
million (before tax).
December 31, 2014
(in thousands) Amortized Carrying Gross Gross Fair Value
Mortgage-Related Securities:
GSE certificates $ 2,468,791 $ 2,468,791 $ 106,414 $ 3,838 $ 2,571,367
GSE CMOs 1,610,243 1,610,243 65,075 711 1,674,607
Total mortgage-related securities $ 4,079,034 $ 4,079,034 $ 171,489 $ 4,549 $ 4,245,974
Other Securities:
GSE debentures $ 2,635,989 $ 2,635,989 $ 24,173 $ 32,920 $ 2,627,242
Corporate bonds 73,317 73,317 12,113 -- 85,430
Municipal bonds 58,682 58,682 -- 1,027 57,655
Capital trust notes 84,476 75,645 5,193 11,168 69,670
Total other securities $ 2,852,464 $ 2,843,633 $ 41,479 $ 45,115 $ 2,839,997
Total securities held to maturity (1) $ 6,931,498 $ 6,922,667 $ 212,968 $ 49,664 $ 7,085,971
(1) Held-to-maturity securities are
reported at a carrying amount equal to amortized cost less the
non-credit portion of OTTI recorded in AOCL. At December 31,
2014, the non-credit portion of OTTI recorded in AOCL was $8.8
million (before tax).
At September 30, 2015 and December 31, 2014,
respectively, the Company had $538.5 million and $515.3 million of
Federal Home Loan Bank (“FHLB”) stock, at cost,
primarily consisting of stock in the FHLB-New York (the
“FHLB-NY”). The Company is required to maintain an
investment in FHLB-NY stock in order to have access to the funding
it provides.
The following table summarizes the gross proceeds, gross realized
gains, and gross realized losses from the sale of
available-for-sale securities during the nine months ended
September 30, 2015 and 2014:
For the Nine Months Ended September 30,
(in
thousands)
2015
2014
Gross proceeds $256,900 $254,491
Gross realized gains 400 5,317
Gross realized losses -- --
In addition, during the nine months ended September 30, 2015,
the Company sold held-to-maturity securities with gross proceeds of
$19.7 million and gross realized gains of $543,000, all of which
were securities on which the Company had collected a substantial
portion (at least 85%) of the initial principal balance. No
comparable sales occurred in the first nine months of 2014.
In the following table, the beginning balance represents the credit
loss component for debt securities on which OTTI occurred prior to
January 1, 2015.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Nine Months
Beginning credit loss amount as of December 31, 2014 $199,008
Add: Initial other-than-temporary credit
losses --
Subsequent
other-than-temporary credit losses --
Amount
previously recognized in AOCL --
Less: Realized losses for securities sold --
Securities
intended or required to be sold --
Increases
in expected cash flows on debt securities --
Ending credit loss amount as of September 30, 2015 $199,008
The following table summarizes the carrying amounts and estimated
fair values of held-to-maturity mortgage-backed securities and debt
securities, and the amortized costs and estimated fair values of
available-for-sale securities, at September 30, 2015, by
contractual maturity.
At September 30, 2015
(dollars in thousands) Mortgage- Average U.S. Treasury Average State, County, Average (1) Other Debt (2) Average Fair Value
Held-to-Maturity Securities:
Due within one year $ -- --% $ -- --% $ -- --% $ -- --% $
Due from one to five years 2,749 3.39 59,927 4.17 543 2.96 --
-- 67,793
Due from five to ten years 3,268,114 3.26 2,564,673 2.70 --
-- 64,009 4.68 6,101,352
Due after ten years 485,473 3.05 --
-- 76,597 2.91 75,200 5.06 643,629
Total securities held to maturity $ 3,756,336 3.23% $ 2,624,600 2.73% $ 77,140 2.91% $ 139,209 4.89% $ 6,812,774
Available-for-Sale Securities: (3)
Due within one year $ -- --% $ -- --% $ 125 6.45% $ -- --% $ 126
Due from one to five years 2,549 6.57 --
-- 582 6.49 --
-- 3,244
Due from five to ten years 618 4.38 --
-- 141 6.66 --
-- 816
Due after ten years 10,036 4.70 --
-- --
-- 9,441 4.26 17,797
Total securities available for sale $ 13,203 5.05% $ -- --% $ 848 6.51% $ 9,441 4.26% $ 21,983
(1) Not presented on a tax-equivalent
basis.
(2) Includes corporate bonds and capital
trust notes. Included in capital trust notes are $62,000 of pooled
trust preferred securities held to maturity, all of which are due
after ten years. The remaining capital trust notes consist of
single-issue trust preferred securities.
(3) As equity securities have no
contractual maturity, they have been excluded from this table.
The following table presents held-to-maturity securities and
available-for-sale securities having a continuous unrealized loss
position for less than twelve months and for twelve months or
longer as of September 30, 2015:
At September 30, 2015
(in thousands) Less than Twelve Months Twelve Months or Longer Total
Fair Value Unrealized Loss Fair Value Unrealized Loss Fair Value Unrealized Loss
Temporarily Impaired Held-to-Maturity Mortgage-Backed Securities
and Debt Securities:
GSE debentures $ 558,816 $ 355 $ 1,194,688 $ 4,134 $ 1,753,504 $ 4,489
GSE certificates 159,903 541 11,852 220 171,755 761
Municipal bonds 42,324 1,039 -- -- 42,324 1,039
Capital trust notes 24,622 379 21,295 14,909 45,917 15,288
Total temporarily impaired held-to-maturity mortgage-backed
securities and debt securities $ 785,665 $ 2,314 $ 1,227,835 $ 19,263 $ 2,013,500 $ 21,577
Temporarily Impaired Available-for-Sale Securities:
Capital trust notes $ 1,970 $ 30 $ 4,779 $ 2,662 $ 6,749 $ 2,692
Equity securities 40,238 1,117 -- -- 40,238 1,117
Total temporarily impaired available-for-sale securities $ 42,208 $ 1,147 $ 4,779 $ 2,662 $ 46,987 $ 3,809
The following table presents held-to-maturity securities and
available-for-sale securities having a continuous unrealized loss
position for less than twelve months and for twelve months or
longer as of December 31, 2014:
At December 31, 2014 Less than Twelve Months Twelve Months or Longer Total
(in thousands)
Fair Value Unrealized Loss Fair Value Unrealized Loss Fair Value Unrealized Loss
Temporarily Impaired Held-to-Maturity Mortgage-Backed Securities
and Debt Securities:
GSE debentures $ -- $ -- $ 2,204,399 $ 32,920 $ 2,204,399 $ 32,920
GSE certificates -- -- 242,909 3,838 242,909 3,838
GSE CMOs -- -- 72,209 711 72,209 711
Municipal bonds 13,735 195 43,058 832 56,793 1,027
Capital trust notes -- -- 25,019 11,168 25,019 11,168
Total temporarily impaired held-to-maturity mortgage-backed
securities and debt securities $ 13,735 $ 195 $ 2,587,594 $ 49,469 $ 2,601,329 $ 49,664
Temporarily Impaired Available-for-Sale Securities:
Capital trust notes $ -- $ -- $ 5,451 $ 1,980 $ 5,451 $ 1,980
Equity securities 53,721 364 15,174 119 68,895 483
Total temporarily impaired available-for-sale securities $ 53,721 $ 364 $ 20,625 $ 2,099 $ 74,346 $ 2,463
An OTTI los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relating to
factors other than credit losses are recorded in AOCL. Financial
Accounting Standards Board (“FASB”) guidance also
requires additional disclosures regarding the calculation of credit
losses, as well as factors considered by the investor in reaching a
conclusion that an investment is not other-than-temporarily
impaired.
Securities in unrealized loss positions are analyzed as part of the
Company’s ongoing assessment of OTTI. When the Company
intends to sell such securities, the Company recognizes an
impairment loss equal to the full difference between the amortized
cost basis and the fair value of those securities. When the Company
does not intend to sell equity or debt securities in an unrealized
loss position, potential OTTI is considered based on a variety of
factors, including the length of time and extent to which the fair
value has been less than the cost; adverse conditions specifically
related to the industry, the geographic area, or financial
condition of the issuer, or the underlying collateral of a
security; the payment structure of the security; changes to the
rating of the security by a rating agency; the volatility of the
fair value changes; and changes in fair value of the security after
the balance sheet date. For debt securities, the Company estimates
cash flows over the remaining life of the underlying collateral to
assess whether credit losses exist and, where applicable, to
determine if any adverse changes in cash flows have occurred. The
Company’s cash flow estimates take into account expectations
of relevant market and economic data as of the end of the reporting
period. As of September 30, 2015, the Company did not intend
to sell its securities with an unrealized loss position, and it was
more likely than not that the Company would not be required to sell
these securities before recovery of their amortized cost basis. The
Company believes that the securities with an unrealized loss
position were not other-than-temporarily impaired as of
September 30, 2015.
Other factors considered in determining whether or not an
impairment is temporary include the severity of the impairment; the
cause of the impairment; the near-term prospects of the issuer; and
the forecasted recovery period using current estimates of
volatility in market interest rates (including liquidity and risk
premiums).
Management’s assertion regarding its intent not to sell, or
that it is not more likely than not that the Company will be
required to sell a security before its anticipated recovery, is
based on a number of factors, including a quantitative estimate of
the expected recovery period (which may extend to maturity), and
management’s intended strategy with respect to the identified
security or portfolio. If management does have the intent to sell,
or believes it is more likely than not that the Company will be
required to sell the security before its anticipated recovery, the
unrealized loss is charged directly to earnings in the Consolidated
Statement of Income and Comprehensive Income.
The unrealized losses on the Company’s GSE mortgage-related
securities, GSE municipal bonds, and GSE debentures at
September 30, 2015 were primarily caused by movements in
market interest rates and spread volatility, rather than credit
risk. It is expected that these securities will not be settled at a
price that is less than the amortized cost of the Company’s
investment. Because the Company does not have the intent to sell
the investments, and it is not more likely than not that the
Company will be required to sell them before the anticipated
recovery of fair value, which may be at maturity, the Company did
not consider these investments to be other than temporarily
impaired at September 30, 2015.
The Company reviews quarterly financial information related to its
investments in municipal bonds and capital trust notes, as well as
other information that is released by each of the issuers of such
bonds and notes, to determine their continued creditworthiness. The
contractual terms of these investments do not permit settling the
securities at prices that are less than the amortized costs of the
investments; therefore, the Company expects that these investments
will not be settled at prices that are less than their amortized
costs. The Company continues to monitor these investments and
currently estimates that the present value of expected cash flows
is not less than the amortized cost of the securities. Because the
Company does not have the intent to sell the investments, and it is
not more likely than not that the Company will be required to sell
them before the anticipated recovery of fair value, which may be at
maturity, it did not consider these investments to be other than
temporarily impaired at September 30, 2015.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deteriorating credit
enhancement; net operating losses; and illiquidity in the financial
markets.
At September 30, 2015, the Company’s equity securities
portfolio consisted of perpetual preferred stock, common stock, and
mutual funds. The Company considers a decline in the fair value of
available-for-sale equity securities to be other than temporary if
the Company does not expect to recover the entire amortized cost
basis of the security. The unrealized losses on the Company’s
equity securities at September 30, 2015, were primarily caused
by market volatility. The Company evaluated the near-term prospects
of a recovery of fair value for this security, together with the
severity and duration of impairment to date. Based on this
evaluation, and its ability and intent to hold this investment for
a reasonably sufficient period of time to realize a near-term
forecasted recovery of fair value, the Company did not consider
this investment to be other than temporarily impaired at
September 30, 2015. Nonetheless, it is possible that this
equity security will perform worse than is currently expected,
which could lead to adverse changes in its fair value, or the
failure of the security to fully recover in value as presently
forecasted by management. This potentially would cause the Company
to record an OTTI loss in a future period.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September 30, 2015
consisted of seven agency debt securities, five capital trust
notes, and three agency mortgage-backed securities. At
December 31, 2014, the investment securities designated as
having a continuous loss position for twelve months or more
consisted of 16 agency mortgage-backed securities, 17 GSE debt
securities, three GSE CMOs, five capital trust notes, two GSE
municipal bonds, and one preferred stock security. At
September 30, 2015 and December 31, 2014, the combined
market value of the respective securities represented unrealized
losses of $21.9 million and $51.6 million. At September 30,
2015, the fair value of securities having a continuous loss
position for twelve months or more was 1.7% below the collective
amortized cost of $1.3 billion. At December 31, 2014, the fair
value of such securities was 1.9% below the collective amortized
cost of $2.7 billion.</t>
  </si>
  <si>
    <t>Loans</t>
  </si>
  <si>
    <t>Note 5. Loans
The following table sets forth the composition of the loan
portfolio at September 30, 2015 and December 31,
2014:
September 30, 2015 December 31, 2014
(dollars in thousands)
Amount Percent of Non-Covered
Amount Percent of Non-Covered
Non-Covered Loans Held for Investment:
Mortgage Loans:
Multi-family $ 24,635,567 72.19% $ 23,831,846 72.21%
Commercial real estate 7,642,994
22.40 7,634,320
23.13
Acquisition, development, and construction 294,768 0.86 258,116 0.78
One-to-four family 102,317 0.30 138,915 0.42
Total mortgage loans held for investment $ 32,675,646
95.75 31,863,197
96.54
Other Loans:
Commercial and industrial 1,130,707 3.31 900,551 2.73
Lease financing, net of unearned income of $31,708 and $18,913 279,507 0.82 208,670 0.63
Total commercial and industrial loans 1,410,214 4.13 1,109,221 3.36
Purchased credit-impaired loans (1) 12,976 0.04
--
--
Other 26,069 0.08 31,943 0.10
Total other loans held for investment 1,449,259 4.25 1,141,164 3.46
Total non-covered loans held for investment $ 34,124,905 100.00% $ 33,004,361 100.00%
Net deferred loan origination costs 21,660 20,595
Allowance for losses on non-covered loans (146,045) (139,857)
Non-covered loans held for investment, net $ 34,000,520 $ 32,885,099
Covered loans 2,149,055 2,428,622
Allowance for losses on covered loans (37,632) (45,481)
Covered loans, net $ 2,111,423 $ 2,383,141
Loans held for sale 380,613 379,399
Total loans, net $ 36,492,556 $ 35,647,639
(1) Includes $941,000 of multi-family
loans; $9.9 million of commercial real estate loans; $1.0 million
of acquisition, development, and construction loans; $965,000 of
commercial and industrial loans; and $163,000 of other loans that
were included in “Covered loans” at December 31,
2014.
Non-Covered Loans
Non-Covered Loans Held for Investment
The majority of the loans the Company originates for investment are
multi-family loans, most of which are collateralized by non-luxury
apartment buildings in New York City that are rent-regulated and
feature below-market rents. In addition, the Company originates
commercial real estate (“CRE”) loans, most of which are
collateralized by properties located in New York City and on Long
Island.
The Company also originates acquisition, development, and
construction (“ADC”) loans, and commercial and
industrial (“C&amp;I”) loans, for investment. ADC loans
are primarily originated for multi-family and residential tract
projects in New York City and on Long Island. C&amp;I loans consist
of asset-based loans, equipment loans and leases, and dealer
floor-plan loans (together, “specialty finance loans and
leases”) that are made to nationally recognized borrowers
throughout the U.S.; and “other” C&amp;I loans that
primarily are made to small and mid-size businesses in Metro New
York. “Other” C&amp;I loans are typically made for
working capital, business expansion, and the purchase of machinery
and equipment.
Payments on multi-family and CRE loans generally depend on the
income produced by the underlying properties which, in turn,
depends on their successful operation and management. Accordingly,
the ability of the Company’s borrowers to repay these loans
may be impacted by adverse conditions in the local real estate
market and the local economy. While the Company generally requires
that such loans be qualified on the basis of the collateral
property’s current cash flows, appraised value, and debt
service coverage ratio, among other factors, there can be no
assurance that its underwriting policies will protect the Company
from credit-related losses or delinquencies.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or third-party
engineers. The risk of loss on an ADC loan is largely dependent
upon the accuracy of the initial appraisal of the property’s
value upon completion of construction or development; the
developer’s experience; the estimated cost of construction,
including interest; and the estimated time to complete and/or sell
or lease such property. The Company seeks to minimize these risks
by maintaining conservative lending policies and rigorous
underwriting standards. However, if the estimate of value proves to
be inaccurate, the cost of completion is greater than expected, or
the length of time to complete and/or sell or lease the collateral
property is greater than anticipated (based, for example, on a
downturn in the local economy or real estate market), the property
could have a value upon completion that is insufficient to assure
full repayment of the loan. This could have a material adverse
effect on the quality of the ADC loan portfolio, and could result
in losses or delinquencies.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Specialty finance loans and leases generally are made to large
corporate obligors, many of which are publicly traded, carry
investment grade or near-investment grade ratings, and participate
in stable industries nationwide. Furthermore, each of these credits
is secured with a perfected first security interest or outright
ownership in the underlying collateral, and structured as senior
debt or as a non-cancelable lease. To further minimize the risk
involved in specialty finance lending and leasing, each transaction
is re-underwritten. In addition, outside counsel is retained to
conduct a further review of the underlying documentatio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non-covered loans held for investment at
September 30, 2015 and December 31, 2014 were loans to
non-officer directors of $126.6 million and $129.5 million,
respectively.
Non-covered purchased credit-impaired (“PCI”) loans,
which had a carrying value of $13.0 million and an unpaid principal
balance of $14.8 million at September 30, 2015, are loans that
had been covered under an FDIC loss sharing agreement that expired
in March 2015 and that now are included in non-covered loans. Such
loans continue to be accounted for under Accounting Standards
Codification (“ASC”) 310-30 and are initially measured
at fair value, which includes estimated future credit losses
expected to be incurred over the lives of the loans. Under ASC
310-30, purchasers are permitted to aggregate acquired loans into
one or more pools, provided that the loans have common risk
characteristics. A pool is then accounted for as a single asset
with a single composite interest rate and an aggregate expectation
of cash flows.
Non-Covered Loans Held for Sale
The mortgage banking operation of the Community Bank was
established in January 2010 to originate, aggregate, and service
one-to-four family loans. Community banks, credit unions, mortgage
companies, and mortgage brokers use its proprietary web-accessible
mortgage banking platform to originate and close one-to-four family
loans throughout the U.S. These loans are generally sold to GSEs,
servicing retained. To a much lesser extent, the Community Bank
uses its mortgage banking platform to originate jumbo loans which
it typically sells to other financial institutions. Such loans have
not represented, nor are they expected to represent, a material
portion of the held-for-sale loans originated by the Community
Bank. In addition, the Community Bank services mortgage loans for
various third parties, primarily including GSEs. The unpaid
principal balance of loans serviced for others was $23.9 billion
and $22.4 billion at September 30, 2015 and December 31,
2014, respectively.
Asset Quality
The following table presents information regarding the quality of
the Company’s non-covered loans held for investment
(excluding non-covered PCI loans) at September 30, 2015:
(in
thousands) Loans 30-89 Days Non- (1) Loans 90 Days or More Total
Current Total Loans
Multi-family $ 1,670 $ 15,524 $ -- $ 17,194 $ 24,618,373 $ 24,635,567
Commercial real estate 4,544 20,034 -- 24,578 7,618,416 7,642,994
One-to-four family 860 11,445 -- 12,305 90,012 102,317
Acquisition, development, and construction -- 525 -- 525 294,243 294,768
Commercial and industrial (2) -- 6,221 -- 6,221 1,403,993 1,410,214
Other 513 1,493 -- 2,006 24,063 26,069
Total $ 7,587 $ 55,242 $ -- $ 62,829 $ 34,049,100 $ 34,111,929
(1) Excludes $1.1 million of non-covered
PCI loans that were 90 days or more past due.
(2) Includes lease financing receivables,
all of which were current.
The following table presents information regarding the quality of
the Company’s non-covered loans held for investment at
December 31, 2014:
(in
thousands) Loans 30-89 Days Non- Accrual Loans Total
Current Total Loans
Multi-family $ 464 $ 31,089 $ -- $ 31,553 $ 23,800,293 $ 23,831,846
Commercial real estate 1,464 24,824 -- 26,288 7,608,032 7,634,320
One-to-four family 3,086 11,032 -- 14,118 124,797 138,915
Acquisition, development, and construction -- 654 -- 654 257,462 258,116
Commercial and industrial (1) 530 8,382 -- 8,912 1,100,309 1,109,221
Other 648 969 -- 1,617 30,326 31,943
Total $ 6,192 $ 76,950 $ -- $ 83,142 $ 32,921,219 $ 33,004,361
(1) Includes lease financing receivables,
all of which were current.
The following table summarizes the Company’s portfolio of
non-covered loans held for investment, excluding non-covered PCI
loans, by credit quality indicator at September 30, 2015:
(in thousands) Multi-Family
Commercial One-to-Four Acquisition, Total Commercial (1) Other Total
Credit Quality Indicator:
Pass $ 24,597,041 $ 7,618,479 $ 90,872 $ 293,492 $ 32,599,884 $ 1,390,799 $ 24,576 $ 1,415,375
Special mention 6,322 3,327 -- -- 9,649 14,050 -- 14,050
Substandard 32,204 21,188 11,445 1,276 66,113 5,365 1,493 6,858
Doubtful -- -- -- -- -- -- -- --
Total $ 24,635,567 $ 7,642,994 $ 102,317 $ 294,768 $ 32,675,646 $ 1,410,214 $ 26,069 $ 1,436,283
(1) Includes lease financing receivables,
all of which were classified as “pass.”
The following table summarizes the Company’s portfolio of
non-covered loans held for investment by credit quality indicator
at December 31, 2014:
(in thousands) Multi-Family
Commercial One-to-Four Acquisition, Total Commercial (1) Other Total
Credit Quality Indicator:
Pass $ 23,777,569 $ 7,591,223 $ 127,883 $ 256,868 $ 31,753,543 $ 1,083,173 $ 30,974 $ 1,114,147
Special mention 6,798 9,123 -- -- 15,921 17,032 -- 17,032
Substandard 47,479 33,974 11,032 1,248 93,733 9,016 969 9,985
Doubtful -- -- -- -- -- -- -- --
Total $ 23,831,846 $ 7,634,320 $ 138,915 $ 258,116 $ 31,863,197 $ 1,109,221 $ 31,943 $ 1,141,164
(1) Includes lease financing receivables,
all of which were classified as “pass.”
The preceding classifications are the most current available and
generally have been updated within the last twelve months. In
addition, they follow regulatory guidelines and can generally be
described as follows: pass loans are of satisfactory quality;
special mention loans have a potential weakness or risk that may
result in the deterioration of future repayment; substandard loans
are inadequately protected by the current net worth and paying
capacity of the borrower or of the collateral pledged (these loans
have a well-defined weakness and there is a distinct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roubled Debt Restructurings
The Company is required to account for certain held-for-investment
loan modifications and restructurings as troubled debt
restructurings (“TDRs”). In general, a modification or
restructuring of a loan constitutes a TDR if the Company grants a
concession to a borrower experiencing financial difficulty. A loan
modified as a TDR generally is placed on non-accrual status until
the Company determines that future collection of principal and
interest is reasonably assured, which requires, among other things,
that the borrower demonstrate performance according to the
restructured terms for a period of at least six consecutive
months.
In an effort to proactively manage delinquent loans, the Company
has selectively extended to certain borrowers concessions such as
rate reductions, extension of maturity dates, and forbearance
agreements. As of September 30, 2015, loans on which
concessions were made with respect to rate reductions and/or
extension of maturity dates amounted to $21.2 million; loans on
which forbearance agreements were reached amounted to $5.3
million.
The following table presents information regarding the
Company’s TDRs as of September 30, 2015 and
December 31, 2014:
September 30, 2015 December 31, 2014
(in
thousands) Accruing Non-Accrual Total Accruing Non-Accrual Total
Loan Category:
Multi-family $ 2,025 $ 3,261 $ 5,286 $ 7,697 $ 17,879 $ 25,576
Commercial real estate 6,053 12,372 18,425 8,139 9,939 18,078
One-to-four family -- 885 885 -- 260 260
Acquisition, development, and construction -- 525 525 -- 654 654
Commercial and industrial -- 1,163 1,163 -- 1,195 1,195
Other -- 218 218 -- -- --
Total $ 8,078 $ 18,424 $ 26,502 $ 15,836 $ 29,927 $ 45,763
The eligibility of a borrower for work-out concessions of any
nature depends upon the facts and circumstances of each
transaction, which may change from period to period, and involves
judgment by Company personnel regarding the likelihood that the
concession will result in the maximum recovery for the Company.
The financial effects of the Company’s TDRs for the nine
months ended September 30, 2015 are summarized as follows:
For the Nine Months Ended
September 30, 2015
(dollars in
thousands) Weighted Average Interest
Number Pre- Post- Charge-off Capitalized
Loan Category:
Commercial real estate 3 7.49 % 7.49 % -- --
One-to-four family 3 2.97 2.41 -- 3
Multi-family 1 5.63 -- -- --
Other 2 4.58 2.00 -- 2
Total 9 -- 5
In the nine months ended September 30, 2014, the Company
classified one multi-family loan in the amount of $316,000, one CRE
loan in the amount of $2.1 million, one ADC loan in the amount of
$935,000, and one C&amp;I loan in the amount of $499,000 as
non-accrual TDRs. While other concessions were granted to the
borrowers, the interest rates on the loans were maintained. As a
result, these TDRs did not have a financial impact on the
Company’s results of operations during the current nine-month
period.
At September 30, 2015 and 2014, none of the loans that had
been modified as TDRs during the twelve months ended at those dates
were in payment default. A loan is considered to be in payment
default once it is 30 days contractually past due under the
modified terms.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it was in bankruptcy or was partially charged off subsequent to
modification.
Covered Loans
The following table presents the carrying value of covered loans
acquired in the AmTrust and Desert Hills acquisitions as of
September 30, 2015:
(dollars in
thousands) Amount Percent of
Loan Category:
One-to-four family $ 1,993,640 92.8%
All other loans 155,415 7.2
Total covered loans $ 2,149,055 100.0%
The Company refers to certain loans acquired in the AmTrust and
Desert Hills transactions as “covered loans” because
the Company is being reimbursed for a substantial portion of losses
on these loans under the terms of the FDIC loss sharing agreements.
Covered loans are accounted for under ASC 310-30 and are initially
measured at fair value, which includes estimated future credit
losses expected to be incurred over the lives of the loans. Under
ASC 310-30, purchasers are permitted to aggregate acquired loans
into one or more pools, provided that the loans have common risk
characteristics. A pool is then accounted for as a single asset
with a single composite interest rate and an aggregate expectation
of cash flows.
At September 30, 2015 and December 31, 2014, the unpaid
principal balance of covered loans was $2.6 billion and $2.9
billion, respectively. The carrying value of such loans was $2.1
billion and $2.4 billion, respectively, at the corresponding
dates.
At the respective acquisition dates, the Company estimated the fair
values of the AmTrust and Desert Hills loan portfolios, which
represented the expected cash flows from the portfolios, discounted
at market-based rates. In estimating such fair values, the Company:
(a) calculated the contractual amount and timing of
undiscounted principal and interest payments (the
“undiscounted contractual cash flows”); and
(b) estimated the expected amount and timing of undiscounted
principal and interest payments (the “undiscounted expected
cash flows”). The amount by which the undiscounted expected
cash flows exceed the estimated fair value (the “accretable
yield”) is accreted into interest income over the lives of
the loans. The amount by which the undiscounted contractual cash
flows exceed the undiscounted expected cash flows is referred to as
the “non-accretable difference.” The non-accretable
difference represents an estimate of the credit risk in the loan
portfolios at the respective acquisition dates.
The accretable yield is affected by changes in interest rate
indices for variable rate loans, changes in prepayment assumptions,
and changes in expected principal and interest payments over the
estimated lives of the loans. Changes in interest rate indices for
variable rate loans increase or decrease the amount of interest
income expected to be collected, depending on the direction of
interest rates. Prepayments affect the estimated lives of covered
loans and could change the amount of interest income and principal
expected to be collected. Changes in expected principal and
interest payments over the estimated lives of covered loans are
driven by the credit outlook and by actions that may be taken with
borrowers.
On a quarterly basis, the Company evaluates the estimates of the
cash flows it expects to collect. Expected future cash flows from
interest payments are based on variable rates at the time of the
quarterly evaluation. Estimates of expected cash flows that are
impacted by changes in interest rate indices for variable rate
loans and prepayment assumptions are treated as prospective yield
adjustments and included in interest income.
In the nine months ended September 30, 2015, changes in the
accretable yield for covered loans were as follows:
(in
thousands) Accretable Yield
Balance at beginning of period $ 1,037,023
Reclassification to non-accretable difference (75,479)
Accretion (103,148)
Balance at end of period $ 858,396
In the preceding table, the line item “Reclassification to
non-accretable difference” includes changes in cash flows
that the Company expects to collect due to changes in prepayment
assumptions, changes in interest rates on variable rate loans, and
changes in loss assumptions. As of the Company’s most recent
quarterly evaluation, prepayment assumptions increased, which
resulted in a decrease in future expected interest cash flows and,
consequently, a decrease in the accretable yield. The effect of
this decrease was partially offset by a slight improvement in the
underlying credit assumptions coupled with coupon rates on variable
rate loans resetting slightly higher, which resulted in an increase
in future expected interest cash flows and, consequently, an
increase in the accretable yield.
Reflecting the foreclosure of certain loans acquired in the AmTrust
and Desert Hills acquisitions, the Company owns certain other real
estate owned (“OREO”) that is covered under the
Company’s loss sharing agreements with the FDIC
(“covered OREO”). Covered OREO was initially recorded
at its estimated fair value on the respective dates of acquisition,
based on independent appraisals, less the estimated selling costs.
Any subsequent write-downs due to declines in fair value have been
charged to non-interest expense, and have been partially offset by
loss reimbursements under the FDIC loss sharing agreements. Any
recoveries of previous write-downs have been credited to
non-interest expense and partially offset by the portion of the
recovery that was due to the FDIC.
The FDIC loss share receivable represents the present value of the
estimated losses to be reimbursed by the FDIC. The estimated losses
were based on the same cash flow estimates used in determining the
fair value of the covered loans. The FDIC loss share receivable is
reduced as losses on covered loans are recognized and as loss
sharing payments are received from the FDIC. Realized losses in
excess of acquisition-date estimates result in an increase in the
FDIC loss share receivable. Conversely, if realized losses are
lower than the acquisition-date estimates, the FDIC loss share
receivable is reduced by amortization to interest income.
The following table presents information regarding the
Company’s covered loans that were 90 days or more past due at
September 30, 2015 and December 31, 2014:
(in
thousands)
September 30, 2015
December 31, 2014
Covered Loans 90 Days or More Past Due:
One-to-four family $ 135,297 $ 148,967
Other loans 6,879 8,922
Total covered loans 90 days or more past due $ 142,176 $ 157,889
The following table presents information regarding the
Company’s covered loans that were 30 to 89 days past due at
September 30, 2015 and December 31, 2014:
(in
thousands)
September 30, 2015
December 31, 2014
Covered Loans 30-89 Days Past Due:
One-to-four family $ 35,403 $ 37,680
Other loans 2,879 4,016
Total covered loans 30-89 days past due $ 38,282 $ 41,696
At September 30, 2015, the Company had $38.3 million of
covered loans that were 30 to 89 days past due, and covered loans
of $142.2 million that were 90 days or more past due but considered
to be performing due to the application of the yield accretion
method under ASC 310-30. The remaining portion of the
Company’s covered loan portfolio totaled $2.0 billion at
September 30, 2015 and was considered current at that date.
Per ASC 310-30, the Company aggregates credit-impaired loans
acquired in the same fiscal quarter into one or more pools,
provided that the loans have common risk characteristics. A pool is
then accounted for as a single asset with a single composite
interest rate and an aggregate expectation of cash flows.
Loans that may have been classified as non-performing loans by
AmTrust or Desert Hills were no longer classified as non-performing
by the Company because, at the respective dates of acquisition, the
Company believed that it would fully collect the new carrying value
of these loans. The new carrying value represents the contractual
balance, reduced by the portion that is expected to be
uncollectible (i.e., the non-accretable difference) and by an
accretable yield (discount) that is recognized as interest income.
It is important to note that management’s judgment is
required in reclassifying loans subject to ASC 310-30 as performing
loans, and such judgment is dependent on having a reasonable
expectation about the timing and amount of the cash flows to be
collected, even if the loan is contractually past due.
The primary credit quality indicator for covered loans is the
expectation of underlying cash flows. In the three months ended
September 30, 2015 and 2014, the Company recorded recoveries
of losses on covered loans of $8.5 million and $3.9 million,
respectively. The respective recoveries were largely due to an
increase in expected cash flows in the acquired portfolios of
one-to-four family and home equity loans, and were partly offset by
FDIC indemnification expense of $6.8 million and $3.2 million,
respectively, that was recorded in “Non-interest
income” in the respective periods.
Similarly, the Company recovered losses on covered loans of $5.4
million during the nine months ended September 30, 2015, which
was largely offset by FDIC indemnification expense of $4.3 million.
During the nine months ended September 30, 2014, the Company
recovered $18.4 million of losses on covered loans, which was
largely offset by FDIC indemnification expense of $14.7 million.
The FDIC indemnification expense recorded in the nine months ended
September 30, 2015 and 2014 were recorded in
“Non-interest income” in the corresponding periods.</t>
  </si>
  <si>
    <t>Allowances for Loan Losses</t>
  </si>
  <si>
    <t>Note 6. Allowances for Loan Losses
The following tables provide information regarding the
Company’s allowances for losses on non-covered and covered
loans, based upon the method of evaluating loan impairment:
(in thousands)
Mortgage
Other
Total
Allowances for Loan Losses at September 30, 2015:
Loans individually evaluated for impairment $ -- $ -- $ --
Loans collectively evaluated for impairment 119,509 23,977 143,486
Acquired loans with deteriorated credit quality 18,593 21,598 40,191
Total $ 138,102 $ 45,575 $ 183,677
(in thousands)
Mortgage
Other
Total
Allowances for Loan Losses at December 31, 2014:
Loans individually evaluated for impairment $ 26 $ -- $ 26
Loans collectively evaluated for impairment 122,590 17,241 139,831
Acquired loans with deteriorated credit quality 23,538 21,943 45,481
Total $ 146,154 $ 39,184 $ 185,338
The following tables provide information regarding loans
receivable, based upon the method of evaluating impairment:
(in thousands)
Mortgage
Other
Total
Loans Receivable at September 30, 2015:
Loans individually evaluated for impairment $ 59,187 $ 4,747 $ 63,934
Loans collectively evaluated for impairment 32,616,459 1,431,536 34,047,995
Acquired loans with deteriorated credit quality 2,005,488 156,543 2,162,031
Total $ 34,681,134 $ 1,592,826 $ 36,273,960
(in thousands)
Mortgage
Other
Total
Loans Receivable at December 31, 2014:
Loans individually evaluated for impairment $ 81,574 $ 6,806 $ 88,380
Loans collectively evaluated for impairment 31,781,623 1,134,358 32,915,981
Acquired loans with deteriorated credit quality 2,227,572 201,050 2,428,622
Total $ 34,090,769 $ 1,342,214 $ 35,432,983
Allowance for Losses on Non-Covered Loans
The following table summarizes activity in the allowance for losses
on non-covered loans for the nine months ended September 30,
2015 and 2014:
September 30,
2015 2014
(in thousands) Mortgage Other Total Mortgage Other Total
Balance, beginning of period $122,616 $17,241 $139,857 $127,840 $14,106 $141,946
Charge-offs (935) (388) (1,323) (2,610) (5,194) (7,804)
Recoveries 4,197 4,152 8,349 1,368 4,234 5,602
Transfer from the allowance for losses on covered
loans (1) 2,250 166 2,416
--
--
--
(Recovery of) provision for non-covered loan losses (6,560) 3,306 (3,254)
--
--
--
Balance, end of period $121,568 $24,477 $146,045 $126,598 $13,146 $139,744
(1) Represents the allowance associated
with $14.2 million of loans acquired in the Desert Hills
transaction that were transferred from covered loans to non-covered
loans upon expiration of the related FDIC loss sharing
agreement.
Please see “Critical Accounting Policies” for
additional information regarding the Company’s allowance for
losses on non-covered loans.
The following table presents additional information about the
Company’s impaired non-covered loans at September 30,
2015:
(in
thousands) Recorded Unpaid Related Average Interest
Impaired loans with no related allowance:
Multi-family $ 30,181 $ 38,041 $ -- $ 35,445 $ 1,086
Commercial real estate 26,194 30,053 -- 29,159 1,143
One-to-four family 2,287 2,716 -- 1,963 51
Acquisition, development, and construction 525 923 -- 590 28
Other 4,747 9,862 -- 8,969 76
Total impaired loans with no related allowance $ 63,934 $ 81,595 $ -- $ 76,126 $ 2,384
Impaired loans with an allowance recorded:
Multi-family $ -- $ -- $ -- $ 785 $ --
Commercial real estate -- -- -- -- --
One-to-four family -- -- -- -- --
Acquisition, development, and construction -- -- -- -- --
Other -- -- -- -- --
Total impaired loans with an allowance recorded $ -- $ -- $ -- $ 785 $ --
Total impaired loans:
Multi-family $ 30,181 $ 38,041 $ -- $ 36,230 $ 1,086
Commercial real estate 26,194 30,053 -- 29,159 1,143
One-to-four family 2,287 2,716 -- 1,963 51
Acquisition, development, and construction 525 923 -- 590 28
Other 4,747 9,862 -- 8,969 76
Total impaired loans $ 63,934 $ 81,595 $ -- $ 76,911 $ 2,384
The following table presents additional information about the
Company’s impaired non-covered loans at December 31,
2014:
(in
thousands) Recorded Unpaid Related Average Interest
Impaired loans with no related allowance:
Multi-family $ 45,383 $ 52,593 $ -- $ 54,051 $ 1,636
Commercial real estate 30,370 32,460 -- 29,935 1,629
One-to-four family 2,028 2,069 -- 1,254 --
Acquisition, development, and construction 654 1,024 -- 505 218
Commercial and industrial 6,806 12,155 -- 7,749 307
Total impaired loans with no related allowance $ 85,241 $ 100,301 $ -- $ 93,494 $ 3,790
Impaired loans with an allowance recorded:
Multi-family $ 3,139 $ 3,139 $ 26 $ 628 $ 72
Commercial real estate -- -- -- 490 --
One-to-four family -- -- -- 61 --
Acquisition, development, and construction -- -- -- -- --
Commercial and industrial -- -- -- -- --
Total impaired loans with an allowance recorded $ 3,139 $ 3,139 $ 26 $ 1,179 $ 72
Total impaired loans:
Multi-family $ 48,522 $ 55,732 $ 26 $ 54,679 $ 1,708
Commercial real estate 30,370 32,460 -- 30,425 1,629
One-to-four family 2,028 2,069 -- 1,315 --
Acquisition, development, and construction 654 1,024 -- 505 218
Commercial and industrial 6,806 12,155 -- 7,749 307
Total impaired loans $ 88,380 $ 103,440 $ 26 $ 94,673 $ 3,862
Allowance for Losses on Covered Loans
Covered loans are reported exclusive of the FDIC loss share
receivable. The covered loans acquired in the AmTrust and Desert
Hills acquisitions are, and will continue to be, reviewed for
collectability based on the expectations of cash flows from these
loans. Covered loans have been aggregated into pools of loans with
common characteristics. In determining the allowance for losses on
covered loans, the Company periodically performs an analysis to
estimate the expected cash flows for each of the pools of loans.
The Company records a provision for (recovery of) losses on covered
loans to the extent that the expected cash flows from a loan pool
have decreased or increased since the acquisition date.
Accordingly, if there is a decrease in expected cash flows due to
an increase in estimated credit losses (as compared to the
estimates made at the respective acquisition dates), the decrease
in the present value of expected cash flows is recorded as a
provision for covered loan losses charged to earnings, and an
allowance for covered loan losses is established. A related credit
to non-interest income and an increase in the FDIC loss share
receivable is recognized at the same time, and measured based on
the applicable loss sharing agreement percentage.
If there is an increase in expected cash flows due to a decrease in
estimated credit losses (as compared to the estimates made at the
respective acquisition dates), the increase in the present value of
expected cash flows is recorded as a recovery of the prior-period
impairment charged to earnings, and the allowance for covered loan
losses is reduced. A related debit to non-interest income and a
decrease in the FDIC loss share receivable is recognized at the
same time, and measured based on the applicable loss sharing
agreement percentage.
The following table summarizes activity in the allowance for losses
on covered loans for the nine months ended September 30, 2015
and 2014:
September 30,
(in
thousands) 2015 2014
Balance, beginning of period $ 45,481 $ 64,069
(Recovery of) losses on covered loans (5,433 ) (18,387 )
Transfer to the allowance for losses on non-covered loans
(1) (2,416 ) --
Balance, end of period $ 37,632 $ 45,682
(1) Represents the allowance associated
with $14.2 million of loans acquired in the Desert Hills
transaction that were transferred from covered loans to non-covered
loans upon expiration of the related FDIC loss sharing
agreement.</t>
  </si>
  <si>
    <t>Borrowed Funds</t>
  </si>
  <si>
    <t>Note 7. Borrowed Funds
The following table summarizes the Company’s borrowed funds
at September 30, 2015 and December 31, 2014:
(in
thousands)
September 30, 2015 December 31,
Wholesale borrowings:
FHLB advances $ 10,529,244 $ 10,183,132
Repurchase agreements 3,325,000 3,425,000
Fed funds purchased 511,000 260,000
Total wholesale borrowings $ 14,365,244 $ 13,868,132
Junior subordinated debentures 358,541 358,355
Total borrowed funds $ 14,723,785 $ 14,226,487
The following table summarizes the Company’s repurchase
agreements accounted for as secured borrowings at
September 30, 2015:
Remaining Contractual
Maturity of the Agreements
(in
thousands) Overnight Up to 30
30–90 Days Greater than Total
GSE debentures and mortgage-related securities $ -- $ -- $ -- $ 3,325,000 $ 3,325,000
At September 30, 2015 and December 31, 2014, the Company
had $358.5 million and $358.4 million, respectively, of outstanding
junior subordinated deferrable interest debentures (“junior
subordinated debentures”) held by statutory business trusts
(the “Trusts”) that issued guaranteed capital
securities. Reflecting the adoption of the Basel III capital rules
on January 1, 2015, 25% of the capital securities qualified as
Tier 1 capital of the Company at September 30, 2015. At
December 31, 2014, 100% of the capital securities qualified as
Tier 1 capital of the Company.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September 30, 2015:
Issuer
Interest Rate of
Junior
Capital
Date of
Original Issue
Stated Maturity
First Optional
(dollars in
thousands)
New York Community Capital Trust V (BONUSES SM
6.000%
$144,615
$138,264
Nov. 4, 2002
Nov. 1, 2051
Nov. 4, 2007 (1)
New York Community Capital Trust X 1.937 123,712 120,000
Dec. 14, 2006 Dec. 15, 2036 Dec. 15, 2011 (2)
PennFed Capital Trust III 3.587 30,928 30,000
June 2, 2003 June 15, 2033 June 15, 2008 (2)
New York Community Capital Trust XI 1.977 59,286 57,500
April 16, 2007 June 30, 2037 June 30, 2012 (2)
Total junior subordinated debentures $358,541 $345,764
(1) Callable subject to certain
conditions as described in the prospectus filed with the SEC on
November 4, 2002.
(2) Callable from this date forward.</t>
  </si>
  <si>
    <t>Mortgage Servicing Rights</t>
  </si>
  <si>
    <t>Note 8. Mortgage Servicing Rights
The Company had MSRs of $236.2 million and $227.3 million,
respectively, at September 30, 2015 and December 31,
2014. The September 30th balance consisted of two classes of
MSRs for which the Company separately manages the economic risk:
residential MSRs and participation MSRs (i.e., MSRs on loans sold
through participations). The December 31st balance consisted
entirely of residential MSRs.
Residential MSRs are carried at fair value, with changes in fair
value recorded as a component of non-interest income in each
period. The Company uses various derivative instruments to mitigate
the income statement-effect of changes in fair value due to changes
in valuation inputs and assumptions regarding its residential MSRs.
The effects of changes in the fair value of the derivatives are
recorded in “Non-interest income” in the Consolidated
Statements of Income and Comprehensive Income. MSRs do not trade in
an active open market with readily observable prices. Accordingly,
the Company bases the fair value of its MSRs on the present value
of estimated future net servicing income cash flows. The Company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reassesses, and periodically adjusts, the underlying inputs and
assumptions to reflect market conditions and assumptions that a
market participant would consider in valuing the MSR asset.
The value of residential MSRs at any given time is significantly
affected by the mortgage interest rates that are then currently
available in the marketplace which, in turn, influence mortgage
loan prepayment speeds. During periods of declining interest rates,
the value of MSRs generally declines as an increase in mortgage
refinancing activity results in an increase in prepayments.
Conversely, during periods of rising interest rates, the value of
MSRs generally increases as mortgage refinancing activity
declines.
Participation MSRs are initially carried at fair value and are
subsequently amortized and carried at the lower of their fair value
or amortized amount. The amortization is recorded in proportion to,
and over the period of, estimated net servicing income. Changes in
the carrying value of participation MSRs due to amortization or
changes in fair value, if any, are reported in “Other
income” in the period during which such changes occur.
The following tables set forth the changes in the balances of
residential MSRs and participation MSRs for the periods
indicated:
For the Three Months Ended
For the Three Months Ended
(in thousands) Residential Participation Residential Participation
Carrying value, beginning of period $ 250,963 $ 2,675 $ 228,815 $
--
Additions 9,219 1,350 9,637
--
Increase (decrease) in fair value:
Due to changes in interest rates and valuation assumptions (14,348)
-- 13,583
--
Due to other changes (1) (13,412)
-- (14,814)
--
Amortization
-- (229)
--
--
Carrying value, end of period $ 232,422 $ 3,796 $ 237,221 $
--
(1) Net servicing cash flows, including
loan payoffs, and the passage of time.
For the Nine Months Ended
For the Nine Months Ended
(in thousands) Residential Participation Residential Participation
Carrying value, beginning of period $ 227,297 $
-- $ 241,018 $
--
Additions 40,217 4,178 23,620
--
Increase (decrease) in fair value:
Due to changes in interest rates and valuation assumptions 8,941
-- 13,091
--
Due to other changes (1) (44,033)
-- (40,508)
--
Amortization
-- (382)
--
--
Carrying value, end of period $ 232,422 $ 3,796 $ 237,221 $
--
(1) Net servicing cash flows, including
loan payoffs, and the passage of time.
The following table presents the key assumptions used in
calculating the fair value of the Company’s residential MSRs
at the dates indicated:
September 30, 2015
December 31, 2014
Expected Weighted Average Life 90 months 83 months
Constant Prepayment Speed 8.0 % 9.3 %
Discount Rate 10.0 10.0
Primary Mortgage Rate to Refinance 3.9 4.0
Cost to Service (per loan per year):
Current $ 63 $ 63
30-59 days or less delinquent 213 213
60-89 days delinquent 313 313
90-119 days delinquent 413 413
120 days or more delinquent 563 563
As indicated in the preceding table, there were no changes in the
assumed servicing costs over the nine months ended
September 30, 2015. Reflecting the aging of the portfolio and
a lower average portfolio note rate, the expected weighted average
life increased and, conversely, the constant prepayment speed
decreased.</t>
  </si>
  <si>
    <t>Pension and Other Post-Retirement Benefits</t>
  </si>
  <si>
    <t>Note 9. Pension and Other Post-Retirement
Benefits
The following tables set forth certain disclosures for the
Company’s pension and post-retirement plans for the periods
indicated:
For the Three Months Ended September 30,
2015 2014
(in
thousands) Pension Post-Retirement Pension Post-Retirement
Components of net periodic (credit) expense:
Interest cost $ 1,516 $ 175 $ 1,474 $ 190
Service cost -- 1 -- 1
Expected return on plan assets (4,390 ) -- (4,859 ) --
Amortization of past service liability -- (62 ) -- (62 )
Amortization of net actuarial loss 2,052 96 822 118
Net periodic (credit) expense $ (822 ) $ 210 $ (2,563 ) $ 247
For the Nine Months Ended September 30,
2015 2014
(in
thousands) Pension Post-Retirement Pension Post-Retirement
Components of net periodic (credit) expense:
Interest cost $ 4,547 $ 525 $ 4,422 $ 569
Service cost -- 3 -- 3
Expected return on plan assets (13,169 ) -- (14,577 ) --
Amortization of past service liability -- (187 ) -- (186 )
Amortization of net actuarial loss 6,156 287 2,466 354
Net periodic (credit) expense $ (2,466 ) $ 628 $ (7,689 ) $ 740
The Company expects to contribute $1.3 million to its
post-retirement plan to pay premiums and claims for the fiscal year
ending December 31, 2015. The Company does not expect to make
any contributions to its pension plan in 2015.</t>
  </si>
  <si>
    <t>Stock-Based Compensation</t>
  </si>
  <si>
    <t>Note 10. Stock-Based Compensation
At September 30, 2015, the Company had 12,245,112 shares
available for grants as options, restricted stock, or other forms
of related rights under the New York Community Bancorp, Inc. 2012
Stock Incentive Plan (the “2012 Stock Incentive Plan”),
which was approved by the Company’s shareholders at its
Annual Meeting on June 7, 2012. Included in this amount were
1,030,673 shares that were transferred from the 2006 Stock
Incentive Plan, which was approved by the Company’s
shareholders at its Annual Meeting on June 7, 2006 and
reapproved at its Annual Meeting on June 2, 2011. The Company
granted 2,335,641 shares of restricted stock during the nine months
ended September 30, 2015. The shares had an average fair value
of $15.83 per share on the date of grant and a vesting period of
five years. The nine-month amount includes 34,500 shares that were
granted in the third quarter with an average fair value of $18.02
per share on the date of grant. Compensation and benefits expense
related to the restricted stock grants is recognized on a
straight-line basis over the vesting period, and totaled $22.6
million and $20.7 million, respectively, in the nine months ended
September 30, 2015 and 2014, including $8.0 million and $6.8
million, respectively, in the three months ended at those
dates.
The following table provides a summary of activity with regard to
restricted stock awards in the nine months ended September 30,
2015:
For the Nine Months Ended September 30, 2015
Number of Shares Weighted Average
Unvested at beginning of year 5,802,409 $15.24
Granted 2,335,641 15.83
Vested (1,658,133 ) 15.29
Cancelled (126,300 ) 15.27
Unvested at end of period 6,353,617 15.44
As of September 30, 2015, unrecognized compensation cost
relating to unvested restricted stock totaled $78.4 million. This
amount will be recognized over a remaining weighted average period
of 3.2 years.
In addition, the Company had one stock option plan at
September 30, 2015: the 2004 Synergy Financial Group Stock
Option Plan (the “Stock Option Plan”). All stock
options granted under the Stock Option Plan expire 10 years from
the date of grant.
The Company uses the modified prospective approach to recognize
compensation costs related to share-based payments at fair value on
the date of grant, and recognizes such costs in the financial
statements over the vesting period during which the employee
provides service in exchange for the award. As there were no
unvested options at any time during the nine months ended
September 30, 2015 or the year ended December 31, 2014,
the Company did not record any compensation and benefits expense
relating to stock options during those periods.
To satisfy the exercise of options, the Company either issues new
shares of common stock or uses common stock held in Treasury. In
the event that Treasury stock is used, the difference between the
average cost of Treasury shares and the exercise price is recorded
as an adjustment to retained earnings or paid-in capital on the
date of exercise. At September 30, 2015, there were 2,400
stock options outstanding. There were no shares available for
future issuance under the Stock Option Plan at that date.
The status of the Stock Option Plan at September 30, 2015, and
the changes that occurred during the nine months ended at that
date, are summarized below:
For the Nine Months Ended September 30, 2015
Number of Stock Weighted Average
Stock options outstanding, beginning of year 58,560 $ 18.04
Exercised
-- --
Expired/forfeited (56,160) 18.09
Stock options outstanding, end of period 2,400 16.88
Options exercisable, end of period 2,400 16.88
The intrinsic value of stock options outstanding and exercisable at
September 30, 2015 was $3,000. There were no options exercised
during the nine months ended September 30, 2015. The intrinsic
value of options exercised during the nine months ended
September 30, 2014 was $132,000.</t>
  </si>
  <si>
    <t>Fair Value Measurements</t>
  </si>
  <si>
    <t>Note 11. Fair Value Measurement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September 30, 2015 and December 31, 2014, and that were
included in the Company’s Consolidated Statements of
Condition at those dates:
Fair Value Measurements at
September 30, 2015 Using
(in thousands) Quoted Prices in Significant Significant Netting (1) Total
Assets:
Mortgage-Related Securities Available for Sale:
GSE certificates $ -- $ 14,310 $ -- $ -- $ 14,310
Total mortgage-related securities $ -- $ 14,310 $ -- $ -- $ 14,310
Other Securities Available for Sale:
Municipal bonds $ -- $ 924 $ -- $ -- $ 924
Capital trust notes -- 6,749 -- -- 6,749
Preferred stock 93,600 28,181 -- -- 121,781
Mutual funds and common stock 1,033 17,529 -- -- 18,562
Total other securities $ 94,633 $ 53,383 $ -- $ -- $ 148,016
Total securities available for sale $ 94,633 $ 67,693 $ -- $ -- $ 162,326
Other Assets:
Loans held for sale $ -- $ 380,613 $ -- $ -- $ 380,613
Mortgage servicing rights -- -- 232,422 -- 232,422
Interest rate lock commitments -- -- 5,244 -- 5,244
Derivative assets-other (2) 4,838 6,126 -- (6,971) 3,993
Liabilities:
Derivative liabilities $ (111) $ (7,321) $ -- $ 6,765 $ (667)
(1) Includes cash collateral received
from, and paid to, counterparties.
(2) Includes $3.7 million to purchase
Treasury options.
Fair Value Measurements at
December 31, 2014 Using
(in thousands) Quoted Prices in Significant Significant Netting (1) Total
Assets:
Mortgage-Related Securities Available for Sale:
GSE certificates $ -- $ 19,700 $ -- $ -- $ 19,700
Total mortgage-related securities $ -- $ 19,700 $ -- $ -- $ 19,700
Other Securities Available for Sale:
Municipal bonds $ -- $ 942 $ -- $ -- $ 942
Capital trust notes -- 11,482 -- -- 11,482
Preferred stock 95,051 27,960 -- -- 123,011
Mutual funds and common stock 16,984 1,664 -- -- 18,648
Total other securities $ 112,035 $ 42,048 $ -- $ -- $ 154,083
Total securities available for sale $ 112,035 $ 61,748 $ -- $ -- $ 173,783
Other Assets:
Loans held for sale $ -- $ 379,399 $ -- $ -- $ 379,399
Mortgage servicing rights -- -- 227,297 -- 227,297
Interest rate lock commitments -- -- 4,397 -- 4,397
Derivative assets-other (2) 2,655 8,429 -- (7,198 ) 3,886
Liabilities:
Derivative liabilities $ (346 ) $ (7,862 ) $ -- $ 7,696 $ (512 )
(1) Includes cash collateral received
from, and paid to, counterparties.
(2) Includes $2.6 million to purchase
Treasury options.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available-for-sale securities
follows:
Where quoted prices are available in an active market, securities
are classified within Level 1 of the valuation hierarchy. Level 1
securities include highly liquid government securities,
exchange-traded securities, and derivativ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In certain cases where there is limited activity or less
transparency around inputs to a valuation, securities are
classified within Level 3 of the valuation hierarchy. In valuing
capital trust notes, which may include pooled trust preferred
securities, collateralized debt obligations (“CDOs”),
and certain single-issue capital trust notes, the determination of
fair value may require benchmarking to similar instruments or
analyzing default and recovery rates. Therefore, capital trust
notes are valued using a model based on the specific collateral
composition and cash flow structure of the securities. Key inputs
to the model consist of market spread data for each credit rating,
collateral type, and other relevant contractual features. In
instances where quoted price information is available, the price is
considered when arriving at a security’s fair value. Where
there is limited activity or less transparency around the inputs to
the valuation of preferred stock, the valuation is based on a
discounted cash flow model.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s’ valuations that appear to be
unusual or unexpected.
The Company carries loans held for sale originated by the
Residential Mortgage Banking segment at fair value. The fair value
of loans held for sale is primarily based on quoted market prices
for securities backed by similar types of loans. Changes in the
fair value of these assets are largely driven by changes in
interest rates subsequent to loan funding, and changes in the fair
value of servicing associated with the mortgage loans held for
sale. Loans held for sale are classified within Level 2 of the
valuation hierarchy.
MSRs do not trade in an active open market with readily observable
prices. The Company bases the fair value of its MSRs on the present
value of estimated future net servicing income cash flows,
utilizing an internal valuation model. The Company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reassesses
and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
Exchange-traded derivatives that are valued using quoted prices are
classified within Level 1 of the valuation hierarchy. The majority
of the Company’s derivative positions are valued using
internally developed models that use readily observable market
parameters as their basis. These are parameters that are actively
quoted and can be validated by external sources, including industry
pricing services. Where the types of derivative products have been
in existence for some time, the Company uses models that are widely
accepted in the financial services industry. These models reflect
the contractual terms of the derivatives, including the period to
maturity, and market-based parameters such as interest rates,
volatility, and the credit quality of the counterparty.
Furthermore, many of these models do not contain a high level of
subjectivity, as the methodologies used in the models do not
require significant judgment, and inputs to the models are readily
observable from actively quoted markets, as is the case for
“plain vanilla” interest rate swaps and option
contracts. Such instruments are generally classified within Level 2
of the valuation hierarchy. Derivatives that are valued based on
models with significant unobservable market parameters, and that
are normally traded less actively, have trade activity that is
one-way, and/or are traded in less-developed markets, are
classified within Level 3 of the valuation hierarchy.
The fair values of interest rate lock commitments
(“IRLCs”) for residential mortgage loans that the
Company intends to sell are based on internally developed models.
The key model inputs primarily include the sum of the value of the
forward commitment based on the loans’ expected settlement
dates and the projected values of the MSRs, loan level price
adjustment factors, and historical IRLC closing ratios. The closing
ratio is computed by the Company’s mortgage banking operation
and is periodically reviewed by management for reasonableness. Such
derivatives are classified as Level 3.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Loans Held for Sale
The Company has elected the fair value option for its loans held
for sale. At September 30, 2015, the Company’s loans
held for sale consisted of one-to-four family mortgage loans, none
of which was 90 days or more past due. Management believes that the
mortgage banking business operates on a short-term cycle.
Therefore, in order to reflect the most relevant valuations for the
key components of this business, and to reduce timing differences
in amounts recognized in earnings, the Company has elected to
record loans held for sale at fair value to match the recognition
of IRLCs, MSRs, and derivatives, all of which are recorded at fair
value in earnings. Fair value is based on independent quoted market
prices of mortgage-backed securities comprised of loans with
similar features to those of the Company’s loans held for
sale, where available, and adjusted as necessary for such items as
servicing value, guaranty fee premiums, and credit spread
adjustments.
The following table reflects the difference between the fair value
carrying amount of loans held for sale for which the Company has
elected the fair value option, and the unpaid principal
balance:
September 30, 2015 December 31, 2014
(in thousands) Fair Value Aggregate Fair Value Fair Value Aggregate Fair Value
Loans held for sale
$380,613
$367,654
$12,959
$201,012
$194,692
$6,320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loans held for sale and MSRs for the
periods indicated:
(Loss) Gain Included in Mortgage
Banking Income from Changes in Fair Value (1)
For the Three Months For the Nine Months
(in thousands) 2015 2014 2015 2014
Loans held for sale $ 6,328 $
2,278 $
10,714 $
9,212
Mortgage servicing rights (27,760 ) (1,231 ) (35,092 ) (27,417 )
Total (loss) gain $
(21,432 ) $ 1,047 $ (24,378 ) $ (18,205 )
(1) Does not include the effect of
hedging activities.
The Company has determined that there is no instrument-specific
credit risk related to its loans held for sale, due to the short
duration of such assets.
Changes in Level 3 Fair Value Measurements
The following tables present, for the nine months ended
September 30, 2015 and 2014, a roll-forward of the balance
sheet amounts (including changes in fair value) for financial
instruments classified in Level 3 of the valuation hierarchy:
(in
thousands)
Fair Value Total
Realized/Unrealized
Issuances
Settlements
Transfers Fair
Value
Change in Unrealized
January 1, Income/ Comprehensive to/(from)
at Sept. 30,
Instruments Held at
Mortgage servicing rights
$227,297 $(35,092 ) $--
$40,217
$-- $-- $232,422 $8,941
Interest rate lock commitments
4,397 847 --
--
-- -- 5,244 5,244
(in
thousands) Fair
Value Total
Realized/Unrealized
Issuances
Settlements
Transfers Fair
Value
Change in Unrealized
January 1, Income/ Comprehensive to/(from) at Sept. 30, Instruments Held
at
Available-for-sale capital securities
$241,018 $(27,417 ) $-- $23,620
$-- $-- $237,221 $13,091
Interest rate lock commitments 258 1,922 --
--
-- -- 2,180 2,180
The Company’s policy is to recognize transfers in and out of
Levels 1, 2, and 3 as of the end of the reporting period. During
the nine months ended September 30, 2015, the Company
transferred certain mutual funds to Level 2 from Level 1 as a
result of decreased observable market activity for these
securities. There were no gains or losses recognized as a result of
the transfer of securities during the nine months ended
September 30, 2015. There were no transfers in or out of
Levels 1, 2, or 3 during the nine months ended September 30,
2014.
For Level 3 assets and liabilities measured at fair value on a
recurring basis as of September 30, 2015, the significant
unobservable inputs used in the fair value measurements were as
follows:
(dollars in thousands)
Fair Value at
Valuation Technique
Significant Unobservable Inputs Significant
Mortgage servicing rights $232,422
Discounted Cash Flow
Weighted Average Constant Prepayment Rate (1) 8.00 %
Weighted Average Discount Rate 10.00
Interest rate lock commitments 5,244 Discounted Cash Flow
Weighted Average Closing Ratio 75.84
(1) Represents annualized loan repayment
rate assumptions.
The significant unobservable inputs used in the fair value
measurement of the Company’s MSRs are the weighted average
constant prepayment rate and the weighted average discount rate.
Significant increases or decreases in either of those inputs in
isolation could result in significantly lower or higher fair value
measurements. Although the constant prepayment rate and the
discount rate are not directly interrelated, they generally move in
opposite directions.
The significant unobservable input used in the fair value
measurement of the Company’s IRLCs is the closing ratio,
which represents the percentage of loans currently in an interest
rate lock position that management estimates will ultimately close.
Generally, the fair value of an IRLC is positive if the prevailing
interest rate is lower than the IRLC rate, and the fair value of an
IRLC is negative if the prevailing interest rate is higher than the
IRLC rate. Therefore, an increase in the closing ratio (i.e., a
higher percentage of loans estimated to close) will result in the
fair value of the IRLC increasing if in a gain position, or
decreasing if in a loss position. The closing ratio is largely
dependent on the stage of processing that a loan is currently in,
and the change in prevailing interest rates from the time of the
interest rate lock.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and liabilities that were
measured at fair value on a non-recurring basis as of
September 30, 2015 and December 31, 2014, and that were
included in the Company’s Consolidated Statements of
Condition at those dates:
Fair Value Measurements at
September 30, 2015 Using
(in thousands)
Quoted Prices in
Significant Other Significant Total Fair
Certain impaired loans (1) $--
$ -- $2,605 $ 2,605
Other assets (2) -- 9,873
-- 9,873
Total $-- $9,873 $2,605 $12,478
(1) Represents the fair value of certain
impaired loans, based on the value of the collateral.
(2) Represents the fair value of OREO,
based on the appraised value of the collateral subsequent to its
initial classification as OREO.
Fair Value Measurements at
December 31, 2014 Using
(in thousands)
Quoted Prices in
Significant Other Significant Total Fair
Certain impaired loans (1) $--
$ -- $23,366 $23,366
Other assets (2) -- 15,916
-- 15,916
Total $-- $15,916 $23,366 $39,282
(1) Represents the fair value of certain
impaired loans, based on the value of the collateral.
(2) Represents the fair value of OREO,
based on the appraised value of the collateral subsequent to its
initial classification as OREO.
The fair values of collateral-dependent impaired loans are
determined using various valuation techniques, including
consideration of appraised values and other pertinent real estate
market data.
Other Fair Value Disclosures
FASB guidance requires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September 30, 2015 and
December 31, 2014:
September 30, 2015
Fair Value Measurement Using
(in
thousands) Carrying Estimated Quoted Prices in Significant Significant
Financial Assets:
Cash and cash equivalents $ 585,794 $ 585,794 $ 585,794 $
-- $
--
Securities held to maturity 6,597,285 6,812,774 -- 6,811,863 911
FHLB stock (1) 538,473 538,473 -- 538,473
--
Loans, net 36,492,556 36,829,498 -- -- 36,829,498
Financial Liabilities:
Deposits $ 28,280,171 $ 28,303,783 $ 22,762,300 (2) $ 5,541,483 (3) $
--
Borrowed funds 14,723,785 15,669,899 -- 15,669,899
--
(1) Carrying value and estimated fair
value are at cost.
(2) NOW and money market accounts,
savings accounts, and non-interest-bearing accounts.
(3) Certificates of deposit.
December 31, 2014
Fair Value Measurement Using
(in
thousands) Carrying Estimated Quoted Prices in Significant Significant
Financial Assets:
Cash and cash equivalents $ 564,150 $ 564,150 $ 564,150 $ -- $
--
Securities held to maturity 6,922,667 7,085,971 -- 7,084,959 1,012
FHLB stock (1) 515,327 515,327 -- 515,327
--
Loans, net 35,647,639 36,167,980 -- -- 36,167,980
Financial Liabilities:
Deposits $ 28,328,734 $ 28,377,897 $ 21,908,136 (2) $ 6,469,761 (3) $
--
Borrowed funds 14,226,487 15,140,171 -- 15,140,171
--
(1) Carrying value and estimated fair
value are at cost.
(2) NOW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y and cash flow assumptions.
Federal Home Loan Bank Stock
Ownership in equity securities of the FHLB is restricted and there
is no established market for their resale. The carrying amount
approximates the fair value.
Loans
The loan portfolio is segregated into various components for
valuation purposes in order to group loans based on their
significant financial characteristics, such as loan type (mortgage
or other) and payment status (performing or non-performing). The
estimated fair values of mortgage and other loans are computed by
discounting the anticipated cash flows from the respective
portfolios. The discount rates reflect current market rates for
loans with similar terms to borrowers of similar credit quality.
The estimated fair values of non-performing mortgage and other
loans are based on recent collateral appraisals.
The methods used to estimate the fair values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Accordingly, readers are
cautioned in using this information for purposes of evaluating the
financial condition and/or value of the Company in and of itself or
in comparison with any other company.
Mortgage Servicing Rights
MSRs do not trade in an active market with readily observable
prices. Accordingly, the Company utilizes a valuation model that
calculates the present value of estimated future cash flows. The
model incorporates various assumptions, including estimates of
prepayment speeds, discount rates, refinance rates, servicing
costs, and ancillary income. The Company reassesses and
periodically adjusts the underlying inputs and assumptions to
reflect current market conditions and assumptions that a market
participant would consider in valuing the MSR asset.
Derivative Financial Instruments
For exchange-traded futures and exchange-traded options, fair value
is based on observable quoted market prices in an active market.
For forward commitments to buy and sell loans and mortgage-backed
securities, fair value is based on observable market prices for
similar loans and securities in an active market. The fair value of
IRLCs for one-to-four family mortgage loans that the Company
intends to sell is based on internally developed models. The key
model inputs primarily include the sum of the value of the forward
commitment based on the loans’ expected settlement dates, the
value of MSRs arrived at by an independent MSR broker, government
agency price adjustment factors, and historical IRLC fall-out
factors.
Deposits
The fair values of deposit liabilities with no stated maturity
(i.e., NOW and money market accounts, savings accounts, and
non-interest-bearing accounts) are equal to the carrying amounts
payable on demand. The fair values of certificates of deposit
represent contractual cash flows, discounted using interest rates
currently offered on deposits with similar characteristics and
remaining maturities. These estimated fair values do not include
the intangible value of core deposit relationships, which comprise
a significant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September 30, 2015 and December 31,
2014.</t>
  </si>
  <si>
    <t>Derivative Financial Instruments</t>
  </si>
  <si>
    <t>Note 12. Derivative Financial Instruments
The Company’s derivative financial instruments consist of
financial forward and futures contracts, IRLCs, and options. These
derivatives relate to mortgage banking operations, MSRs, and other
risk management activities, and seek to mitigate or reduce the
Company’s exposure to losses from adverse changes in interest
rates. These activities will vary in scope based on the level and
volatility of interest rates, the type of assets held, and other
changing market conditions.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that are included in derivative
assets, and contracts with positive fair values that are included
in derivative liabilities.
The Company held derivatives with a notional amount of $2.5 billion
at September 30, 2015. Changes in the fair value of these
derivatives are reflected in current-period earnings. None of these
derivatives are designated as hedges for accounting purposes.
The Company uses various financial instruments, including
derivatives, in connection with its strategies to reduce pricing
risk resulting from changes in interest rates. Derivative
instruments may include IRLCs entered into with borrowers or
correspondents/brokers to acquire agency-conforming fixed and
adjustable rate residential mortgage loans that will be held for
sale, as well as Treasury options and Eurodollar futures.
The Company enters into forward contracts to sell fixed rate
mortgage-backed securities to protect against changes in the prices
of agency-conforming fixed rate loans held for sale. Forward
contracts are entered into with securities dealers in an amount
related to the portion of IRLCs that is expected to close. The
value of these forward sales contracts moves inversely with the
value of the loans in response to changes in interest rates.
To manage the price risk associated with fixed-rate non-conforming
mortgage loans, the Company generally enters into forward contracts
on mortgage-backed securities or forward commitments to sell loans
to approved investors. Short positions in Eurodollar futures
contracts are used to manage price risk on adjustable rate mortgage
loans held for sale.
The Company also purchases put and call options to manage the risk
associated with variations in the amount of IRLCs that ultimately
close.
The following table sets forth information regarding the
Company’s derivative financial instruments at
September 30, 2015:
September 30,
2015
Notional Unrealized (1)
(in
thousands) Amount Gain Loss
Treasury options $ 535,000 $ 226 $ 17
Treasury futures 125,000 879 --
Eurodollar futures 100,000 -- 94
Forward commitments to sell loans/mortgage-backed securities 725,000 -- 7,321
Forward commitments to buy loans/mortgage-backed securities 500,000 6,126 --
Interest rate lock commitments 484,634 5,244 --
Total derivatives $ 2,469,634 $ 12,475 $ 7,432
(1) Derivatives in a net gain position
are recorded as “Other assets” and derivatives in a net
loss position are recorded as “Other liabilities” in
the Consolidated Statements of Condition.
In addition, the Company mitigates a portion of the risk associated
with changes in the value of MSRs. The general strategy for
mitigating this risk is to purchase derivative instruments, the
value of which changes in the opposite direction of interest rates,
thus partially offsetting changes in the value of our servicing
assets, which tends to move in the same direction as interest
rates. Accordingly, the Company purchases Eurodollar futures and
call options on Treasury securities, and enters into forward
contracts to purchase mortgage-backed securities.
The following table sets forth the effect of derivative instruments
on the Consolidated Statements of Income and Comprehensive Income
for the periods indicated:
Gain (Loss) Included in Mortgage Banking Income
For the Three Months Ended
For the Nine Months Ended
(in thousands) 2015 2014 2015 2014
Treasury options $2,485
$(2,580) $(2,589) $(1,525)
Treasury and Eurodollar futures 1,134 (6)
1,495 100
Forward commitments to buy/sell loans/mortgage-backed
securities 294
1,615 4,084
8,148
Total gain/(loss)
$3,913
$ (971)
$2,990
$6,723
The Company has in place an enforceable master netting arrangement
with every counterparty. All master netting arrangements include
rights to offset associated with the Company’s recognized
derivative assets, derivative liabilities, and cash collateral
received and pledged. Accordingly, the Company, where appropriate,
offsets all derivative asset and liability positions with the cash
collateral received and pledged.
The following tables present the effect of the master netting
arrangements on the presentation of the derivative assets in the
Consolidated Statements of Condition as of the dates indicated:
September 30,
2015
Gross Amounts Not
(in
thousands) Gross (1) Gross Amount Net Amount of Financial Cash Net
Derivatives $16,208 $6,971 $9,237 $-- $-- $9,237
(1) Includes $3.7 million to purchase
Treasury options.
December 31,
2014
Gross Amounts Not
(in
thousands) Gross (1) Gross Amount Net Amount of Financial Cash Net
Derivatives $15,481 $7,198 $8,283 $-- $-- $8,283
(1) Includes $2.6 million to purchase
Treasury options.
The following tables present the effect the master netting
arrangements had on the presentation of the derivative liabilities
in the Consolidated Statements of Condition as of the dates
indicated:
September 30,
2015
Gross Amounts Not
(in
thousands) Gross Gross Amount Net Amount of Financial Cash Net
Derivatives $7,432 $6,765 $667 $-- $-- $667
December 31,
2014
Gross Amounts Not
(in
thousands) Gross Gross Amount Net Amount of Financial Cash Net
Derivatives $8,208 $7,696 $512 $-- $-- $512</t>
  </si>
  <si>
    <t>Segment Reporting</t>
  </si>
  <si>
    <t>Note 13. Segment Reporting
The Company’s operations are divided into two reportable
business segments: Banking Operations and Residential Mortgage
Banking. These operating segments have been identified based on the
Company’s organizational structure. The segments require
unique technology and marketing strategies, and offer different
products and services. While the Company is managed as an
integrated organization, individual executive managers are held
accountable for the operations of these business segments.
The Company measures and presents information for internal
reporting purposes in a variety of ways. The internal reporting
system presently used by management in the planning and measurement
of operating activities, and to which most managers are held
accountable, is based on organizational structure.
The management accounting process uses various estimates and
allocation methodologies to measure the performance of the
operating segments. To determine financial performance for each
segment, the Company allocates capital, funding charges and
credits, certain non-interest expenses, and income tax provisions
to each segment, as applicable. Allocation methodologies are
subject to periodic adjustment as the internal management
accounting system is revised and/or as business or product lines
within the segments change. In addition, because the development
and application of these methodologies is a dynamic process, the
financial results presented may be periodically revised.
The Company seeks to maximize shareholder value by, among other
means, optimizing the return on stockholders’ equity and
managing risk. Capital is assigned to each segment, the combination
of which is equivalent to the Company’s consolidated total,
on an economic basis, using management’s assessment of the
inherent risks associated with the segment. Capital allocations are
made to cover the following risk categories: credit risk, liquidity
risk, interest rate risk, option risk, basis risk, market risk, and
operational risk.
The Company allocates expenses to the reportable segments based on
various factors, including the volume and amount of loans produced
and the number of full-time equivalent employees. Income taxes are
allocated to the various segments based on taxable income and
statutory rates applicable to the segment.
Banking Operations Segment
The Banking Operations segment serves consumers and businesses by
offering and servicing a variety of loan and deposit products and
other financial services.
Residential Mortgage Banking Segment
The Residential Mortgage Banking segment originates, aggregates,
sells, and services one-to-four family mortgage loans. Mortgage
loan products consist primarily of agency-conforming fixed- and
adjustable-rate loans and, to a lesser extent, jumbo hybrid loans,
for the purpose of purchasing or refinancing one-to-four family
homes. The Residential Mortgage Banking segment earns interest on
loans held in the warehouse and non-interest income from the
origination and servicing of loans. It also recognizes gains or
losses on the sale of such loans.
The following table provides a summary of the Company’s
segment results for the three months ended September 30, 2015,
on an internally managed accounting basis:
For the Three Months Ended September 30, 2015
(in thousands) Banking Residential Total
Net interest income $275,990
$ 3,422 $279,412
Recovery of loan losses (9,028)
-- (9,028)
Non-interest income:
Third party (1) 29,587 8,000 37,587
Inter-segment (3,513) 3,513
--
Total non-interest income 26,074 11,513 37,587
Non-interest expense (2) 130,832 16,476 147,308
Income before income tax expense 180,260 (1,541) 178,719
Income tax expense 64,654 (623) 64,031
Net income (loss) $115,606
$ (918) $114,688
Identifiable segment assets (period-end) $ 48,342,734 $702,748 $ 49,045,482
(1) Includes ancillary fee income.
(2) Includes both direct and indirect
expenses.
The following table provides a summary of the Company’s
segment results for the nine months ended September 30, 2015,
on an internally managed accounting basis:
For the Nine Months Ended September 30, 2015
(in thousands) Banking Residential Total
Net interest income $845,281 $11,996 $857,277
Recovery of loan losses (8,687 ) -- (8,687 )
Non-interest income:
Third party (1) 108,096 43,626 151,722
Inter-segment (11,744 ) 11,744 --
Total non-interest income 96,352 55,370 151,722
Non-interest expense (2) 406,459 49,615 456,074
Income before income tax expense 543,861 17,751 561,612
Income tax expense 196,790 7,171 203,961
Net income $347,071 $10,580 $357,651
Identifiable segment assets (period-end) $ 48,342,734 $702,748 $ 49,045,482
(1) Includes ancillary fee income.
(2) Includes both direct and indirect
expenses.
The following table provides a summary of the Company’s
segment results for the three months ended September 30, 2014,
on an internally managed accounting basis:
For the Three Months Ended
September 30, 2014
(in thousands) Banking Residential Total
Net interest income $ 285,185 $ 3,844 $ 289,029
Recovery of loan losses (3,945 ) -- (3,945 )
Non-interest income:
Third party (1) 23,989 17,297 41,286
Inter-segment (3,033 ) 3,033 --
Total non-interest income 20,956 20,330 41,286
Non-interest expense (2) 130,344 14,851 145,195
Income before income tax expense 179,742 9,323 189,065
Income tax expense 65,329 3,478 68,807
Net income $114,413 $ 5,845 $120,258
Identifiable segment assets (period-end) $ 48,016,992 $662,780 $ 48,679,772
(1) Includes ancillary fee income.
(2) Includes both direct and indirect
expenses.
The following table provides a summary of the Company’s
segment results for the nine months ended September 30, 2014,
on an internally managed accounting basis:
For the Nine Months Ended
September 30, 2014
(in thousands) Banking Residential Total
Net interest income $ 846,440 $ 10,231 $ 856,671
Recovery of loan losses (18,387 ) -- (18,387 )
Non-interest income:
Third party (1) 82,451 48,663 131,114
Inter-segment (10,583 ) 10,583 --
Total non-interest income 71,868 59,246 131,114
Non-interest expense (2) 395,098 44,258 439,356
Income before income tax expense 541,597 25,219 566,816
Income tax expense 203,217 9,399 212,616
Net income $338,380 $15,820 $354,200
Identifiable segment assets (period-end) $ 48,016,992 $ 662,780 $ 48,679,772
(1) Includes ancillary fee income.
(2) Includes both direct and indirect
expenses.</t>
  </si>
  <si>
    <t>Impact of Recent Accounting Pronouncements</t>
  </si>
  <si>
    <t>Note 14. Impact of Recent Accounting
Pronouncements
In June 2014, the FASB issued Accounting Standards Update
(“ASU”) No. 2014-11, “Transfers and
Servicing (Topic 860)—Repurchase-to-Maturity Transactions,
Repurchase Financings, and Disclosures.” The amendments in
ASU No. 2014-11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ccounting changes in ASU No. 2014-11 are
effective for the first interim or annual period beginning after
December 15, 2014. The disclosure for certain transactions
accounted for as sales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ASU
No. 2014-11 did not have a material effect on the
Company’s consolidated statement of condition or results of
operations.
In May 2014, the FASB issued ASU No. 2014-09, “Revenue
from Contracts with Customers (Topic 606).” The amendments in
ASU No. 2014-09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SU No. 2014-09 is effective for annual
reporting periods beginning after December 15, 2017, including
interim periods within that reporting period. Early application is
not permitted. The Company is in the process of evaluating the
effects the adoption of ASU No. 2014-09 may have on its
consolidated statement of condition or results of operations.
In January 2014, the FASB issued ASU No. 2014-01,
“Investments – Equity Method and Joint Ventures (Topic
323), Accounting for Investments in Qualified Affordable Housing
Projects.” The amendments in ASU No. 2014-01 provide
guidance on accounting for investments by a reporting entity in
flow-through limited liability entities that manage or invest in
affordable housing projects that qualify for low-income housing tax
credits. The amendments permit reporting entities to make an
accounting policy election to account for their investments in
qualified affordable housing projects using the proportional
amortization method, if certain conditions are met. ASU
No. 2014-01 is effective for annual periods, and interim
reporting periods within those annual periods, beginning after
December 15, 2014, with early adoption permitted; it should be
applied retrospectively to all periods presented. The adoption of
ASU No. 2014-01 on January 1, 2014 did not have a
material effect on the Company’s consolidated statement of
condition or results of operations.
In January 2014, the FASB issued ASU No. 2014-04,
“Receivables – Troubled Debt Restructurings by
Creditors (Subtopic 310-40), Reclassification of Residential Real
Estate-Collateralized Consumer Mortgage Loans upon
Foreclosure.” The amendments in ASU No. 2014-04 clarify
when an in-substance repossession or foreclosure occurs, i.e., when
a creditor should be considered to have received physical
possession of residential real estate property collateralizing a
consumer mortgage loan such that the loan receivable should be
derecognized and the real estate property recognized. ASU
No. 2014-04 is effective for annual periods, and interim
periods within those annual periods, beginning after
December 15, 2014. The adoption of ASU No. 2014-04 on
January 1, 2015 did not have a material effect on the
Company’s consolidated statement of condition or results of
operations.</t>
  </si>
  <si>
    <t>Subsequent Events</t>
  </si>
  <si>
    <t>Note 15. Subsequent Events
Proposed Merger with Astoria Financial Corporation
On October 28, 2015, we entered into an Agreement and Plan of
Merger with Astoria Financial Corporation (“Astoria
Financial”), which had total assets of $15.1 billion, total
deposits of $9.0 billion, and 87 banking offices in Nassau,
Suffolk, and Westchester Counties, and Queens, Brooklyn, and
Manhattan, at September 30, 2015.
Pending receipt of the necessary regulatory and shareholder
approvals, the effectiveness of the registration statement on Form
S-4 for the common stock to be issued in the merger, and the
completion of certain additional customary closing conditions, the
merger is currently expected to close in the fourth quarter of
2016. Subject to the terms of, and conditions set forth in, the
Agreement and Plan of Merger, Astoria Financial will merge with and
into the Company, and Astoria Bank will merge with and into New
York Community Bank.
Shareholders of Astoria Financial will receive one share of New
York Community Bancorp and a cash payment of $0.50 per share for
each share of Astoria Financial held on the closing date of the
merger.
Balance Sheet Repositioning
On October 29, 2015, we announced plans to reposition our
balance sheet in the fourth quarter of 2015 by prepaying
approximately $10 billion of our wholesale borrowings. While the
prepayment is expected to result in a one-time after-tax prepayment
charge of approximately $614.0 million, it also is expected to
reduce our average cost of interest-bearing liabilities and
interest expense beginning in next year’s first quarter, and
to result in ongoing margin expansion and earnings growth from that
point.
Follow-On Offering of Common Stock
On November 4, 2015, we announced the completion of an
underwritten follow-on common stock offering that had been
announced and priced on October 29, 2015. The Company offered
40,625,000 shares of its common stock at a price to the public of
$16.00 per share, and received net proceeds of $630.5 million after
deducting underwriting discounts and commissions.
A substantial portion of the net proceeds from the offering were
used to make a capital contribution to New York Community Bank,
with the remainder being set aside for general corporate purposes,
including the payment of dividends. The offering raised an amount
at least equal to that of the after-tax charge we expect to incur
in the current fourth quarter related to the aforementioned
prepayment of wholesale borrowings.</t>
  </si>
  <si>
    <t>Organization and Basis of Presentation (Policies)</t>
  </si>
  <si>
    <t>Basis of Presentation</t>
  </si>
  <si>
    <t>Basis of Presentation
The following is a description of the significant accounting and
reporting policies that the Company and its wholly-owned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n securities;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debentures (“capital securities”). Please see
Note 7, “Borrowed Funds,” for additional information
regarding these trusts.</t>
  </si>
  <si>
    <t>Computation of Earnings per Share (Tables)</t>
  </si>
  <si>
    <t>Computation of Basic and Diluted Earnings Per Share</t>
  </si>
  <si>
    <t>The following table presents the Company’s computation of
basic and diluted EPS for the periods indicated:
Three Months Ended Nine Months Ended
(in thousands,
except share and per share data) 2015 2014 2015 2014
Net income $114,688 $120,258 $357,651 $354,200
Less: Dividends paid on and earnings allocated to participating
securities (834) (851) (2,594) (2,500)
Earnings applicable to common stock $113,854 $119,407 $355,057 $351,700
Weighted average common shares outstanding 442,707,699 441,127,550 442,475,699 440,953,121
Basic earnings per common share $0.26 $0.27 $0.80 $0.80
Earnings applicable to common stock $113,854 $119,407 $355,057 $351,700
Weighted average common shares outstanding 442,707,699 441,127,550 442,475,699 440,953,121
Potential dilutive common shares (1)
--
--
--
--
Total shares for diluted earnings per share computation 442,707,699 441,127,550 442,475,699 440,953,121
Diluted earnings per common share and common share equivalents $0.26 $0.27 $0.80 $0.80
(1) Options to purchase 58,560 shares of
the Company’s common stock that were outstanding in the three
and nine months ended September 30, 2014, at a weighted
average exercise price of $18.04, were excluded from the respective
computations of diluted EPS because their inclusion also would have
had an antidilutive effect.</t>
  </si>
  <si>
    <t>Reclassifications Out of Accumulated Other Comprehensive Loss ("AOCL") (Tables)</t>
  </si>
  <si>
    <t>Reclassifications Out of Accumulated Other Comprehensive Loss
(“AOCL”)
(in
thousands) For the Nine Months Ended
September 30, 2015
Details about Accumulated Other Comprehensive Loss Amount Reclassified (1)
Affected Line Item in the Consolidated Statement of Income and Comprehensive Income
Amortization of defined benefit pension plan items:
Past service liability $ 187
Included in the computation of net periodic (credit) expense
(2)
Actuarial losses (6,443)
Included in the computation of net periodic (credit) expense
(2)
(6,256) Total before tax
2,631 Tax benefit
Total reclassifications for the period $ (3,625)
(1) Amounts in parentheses indicate
expense items.
(2) Please see Note 9, “Pension and
Other Post-Retirement Benefits,” for additional
information.</t>
  </si>
  <si>
    <t>Securities (Tables)</t>
  </si>
  <si>
    <t>Summary of Portfolio of Securities Available for Sale</t>
  </si>
  <si>
    <t>The following table summarizes the Company’s portfolio of
securities available for sale at September 30, 2015:
September 30, 2015
(in thousands) Amortized Gross Gross Fair Value
Mortgage-Related Securities:
GSE (1) $ 13,203 $ 1,107 $ -- $ 14,310
Total mortgage-related securities $ 13,203 $ 1,107 $ -- $ 14,310
Other Securities:
Municipal bonds $ 848 $ 76 $ -- $ 924
Capital trust notes 9,441 -- 2,692 6,749
Preferred stock 118,205 4,664 1,088 121,781
Mutual funds and common stock (2) 17,939 652 29 18,562
Total other securities $ 146,433 $ 5,392 $ 3,809 $ 148,016
Total securities available for sale $ 159,636 $ 6,499 $ 3,809 $ 162,326
(1) Government-sponsored enterprise.
(2) Primarily consists of mutual funds
that are Community Reinvestment Act-qualified investments.
The following table summarizes the Company’s portfolio of
securities available for sale at December 31, 2014:
December 31, 2014
(in thousands) Amortized Gross Gross Fair Value
Mortgage-Related Securities:
GSE certificates $ 18,350 $ 1,350 $ -- $ 19,700
Total mortgage-related securities $ 18,350 $ 1,350 $ -- $ 19,700
Other Securities:
Municipal bonds $ 841 $ 101 $ -- $ 942
Capital trust notes 13,431 31 1,980 11,482
Preferred stock 118,205 5,246 440 123,011
Mutual funds and common stock 17,943 748 43 18,648
Total other securities $ 150,420 $ 6,126 $ 2,463 $ 154,083
Total securities available for sale $ 168,770 $ 7,476 $ 2,463 $ 173,783</t>
  </si>
  <si>
    <t>Summary of Portfolio of Securities Held to Maturity</t>
  </si>
  <si>
    <t>The following tables summarize the Company’s portfolio of
securities held to maturity at September 30, 2015 and
December 31, 2014:
September 30, 2015
(in thousands) Amortized Carrying Gross Gross Fair
Mortgage-Related Securities:
GSE certificates $ 2,351,901 $ 2,351,901 $ 118,056 $ 761 $ 2,469,196
GSE CMOs 1,404,435 1,404,435 76,786 -- 1,481,221
Total mortgage-related securities $ 3,756,336 $ 3,756,336 $ 194,842 $ 761 $ 3,950,417
Other Securities:
GSE debentures $ 2,624,600 $ 2,624,600 $ 27,247 $ 4,489 $ 2,647,358
Corporate bonds 73,645 73,645 10,793 -- 84,438
Municipal bonds 77,140 77,140 145 1,039 76,246
Capital trust notes 74,311 65,564 4,039 15,288 54,315
Total other securities $ 2,849,696 $ 2,840,949 $ 42,224 $ 20,816 $ 2,862,357
Total securities held to maturity (1) $ 6,606,032 $ 6,597,285 $ 237,066 $ 21,577 $ 6,812,774
(1) Held-to-maturity securities are
reported at a carrying amount equal to amortized cost less the
non-credit portion of OTTI recorded in AOCL. At September 30,
2015, the non-credit portion of OTTI recorded in AOCL was $8.7
million (before tax).
December 31, 2014
(in thousands) Amortized Carrying Gross Gross Fair Value
Mortgage-Related Securities:
GSE certificates $ 2,468,791 $ 2,468,791 $ 106,414 $ 3,838 $ 2,571,367
GSE CMOs 1,610,243 1,610,243 65,075 711 1,674,607
Total mortgage-related securities $ 4,079,034 $ 4,079,034 $ 171,489 $ 4,549 $ 4,245,974
Other Securities:
GSE debentures $ 2,635,989 $ 2,635,989 $ 24,173 $ 32,920 $ 2,627,242
Corporate bonds 73,317 73,317 12,113 -- 85,430
Municipal bonds 58,682 58,682 -- 1,027 57,655
Capital trust notes 84,476 75,645 5,193 11,168 69,670
Total other securities $ 2,852,464 $ 2,843,633 $ 41,479 $ 45,115 $ 2,839,997
Total securities held to maturity (1) $ 6,931,498 $ 6,922,667 $ 212,968 $ 49,664 $ 7,085,971
(1) Held-to-maturity securities are
reported at a carrying amount equal to amortized cost less the
non-credit portion of OTTI recorded in AOCL. At December 31,
2014, the non-credit portion of OTTI recorded in AOCL was $8.8
million (before tax).</t>
  </si>
  <si>
    <t>Summary of Gross Proceeds, Gross Realized Gains, and Gross Realized Losses from Sale of Available-for-Sale Securities</t>
  </si>
  <si>
    <t xml:space="preserve">The following table summarizes the gross proceeds, gross realized
gains, and gross realized losses from the sale of
available-for-sale securities during the nine months ended
September 30, 2015 and 2014:
For the Nine Months Ended September 30,
(in
thousands)
2015
2014
Gross proceeds $256,900 $254,491
Gross realized gains 400 5,317
Gross realized losses -- -- </t>
  </si>
  <si>
    <t>Credit Loss Component of Other Than Temporary Impairment on Debt Securities</t>
  </si>
  <si>
    <t>In the following table, the beginning balance represents the credit
loss component for debt securities on which OTTI occurred prior to
January 1, 2015.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Nine Months
Beginning credit loss amount as of December 31, 2014 $199,008
Add: Initial other-than-temporary credit
losses --
Subsequent
other-than-temporary credit losses --
Amount
previously recognized in AOCL --
Less: Realized losses for securities sold --
Securities
intended or required to be sold --
Increases
in expected cash flows on debt securities --
Ending credit loss amount as of September 30, 2015 $199,008</t>
  </si>
  <si>
    <t>Summary of Carrying Amount and Estimated Fair Value of Held-to-Maturity Debt Securities and Amortized Cost and Estimated Fair Value of Available-for-Sale Debt Securities by Contractual Maturity</t>
  </si>
  <si>
    <t>The following table summarizes the carrying amounts and estimated
fair values of held-to-maturity mortgage-backed securities and debt
securities, and the amortized costs and estimated fair values of
available-for-sale securities, at September 30, 2015, by
contractual maturity.
At September 30, 2015
(dollars in thousands) Mortgage- Average U.S. Treasury Average State, County, Average (1) Other Debt (2) Average Fair Value
Held-to-Maturity Securities:
Due within one year $ -- --% $ -- --% $ -- --% $ -- --% $
Due from one to five years 2,749 3.39 59,927 4.17 543 2.96 --
-- 67,793
Due from five to ten years 3,268,114 3.26 2,564,673 2.70 --
-- 64,009 4.68 6,101,352
Due after ten years 485,473 3.05 --
-- 76,597 2.91 75,200 5.06 643,629
Total securities held to maturity $ 3,756,336 3.23% $ 2,624,600 2.73% $ 77,140 2.91% $ 139,209 4.89% $ 6,812,774
Available-for-Sale Securities: (3)
Due within one year $ -- --% $ -- --% $ 125 6.45% $ -- --% $ 126
Due from one to five years 2,549 6.57 --
-- 582 6.49 --
-- 3,244
Due from five to ten years 618 4.38 --
-- 141 6.66 --
-- 816
Due after ten years 10,036 4.70 --
-- --
-- 9,441 4.26 17,797
Total securities available for sale $ 13,203 5.05% $ -- --% $ 848 6.51% $ 9,441 4.26% $ 21,983
(1) Not presented on a tax-equivalent
basis.
(2) Includes corporate bonds and capital
trust notes. Included in capital trust notes are $62,000 of pooled
trust preferred securities held to maturity, all of which are due
after ten years. The remaining capital trust notes consist of
single-issue trust preferred securities.
(3) As equity securities have no
contractual maturity, they have been excluded from this table.</t>
  </si>
  <si>
    <t>Summary of Held-to-Maturity and Available-for-Sale Securities having Continuous Unrealized Loss Position</t>
  </si>
  <si>
    <t>The following table presents held-to-maturity securities and
available-for-sale securities having a continuous unrealized loss
position for less than twelve months and for twelve months or
longer as of September 30, 2015:
At September 30, 2015
(in thousands) Less than Twelve Months Twelve Months or Longer Total
Fair Value Unrealized Loss Fair Value Unrealized Loss Fair Value Unrealized Loss
Temporarily Impaired Held-to-Maturity Mortgage-Backed Securities
and Debt Securities:
GSE debentures $ 558,816 $ 355 $ 1,194,688 $ 4,134 $ 1,753,504 $ 4,489
GSE certificates 159,903 541 11,852 220 171,755 761
Municipal bonds 42,324 1,039 -- -- 42,324 1,039
Capital trust notes 24,622 379 21,295 14,909 45,917 15,288
Total temporarily impaired held-to-maturity mortgage-backed
securities and debt securities $ 785,665 $ 2,314 $ 1,227,835 $ 19,263 $ 2,013,500 $ 21,577
Temporarily Impaired Available-for-Sale Securities:
Capital trust notes $ 1,970 $ 30 $ 4,779 $ 2,662 $ 6,749 $ 2,692
Equity securities 40,238 1,117 -- -- 40,238 1,117
Total temporarily impaired available-for-sale securities $ 42,208 $ 1,147 $ 4,779 $ 2,662 $ 46,987 $ 3,809
The following table presents held-to-maturity securities and
available-for-sale securities having a continuous unrealized loss
position for less than twelve months and for twelve months or
longer as of December 31, 2014:
At December 31, 2014 Less than Twelve Months Twelve Months or Longer Total
(in thousands)
Fair Value Unrealized Loss Fair Value Unrealized Loss Fair Value Unrealized Loss
Temporarily Impaired Held-to-Maturity Mortgage-Backed Securities
and Debt Securities:
GSE debentures $ -- $ -- $ 2,204,399 $ 32,920 $ 2,204,399 $ 32,920
GSE certificates -- -- 242,909 3,838 242,909 3,838
GSE CMOs -- -- 72,209 711 72,209 711
Municipal bonds 13,735 195 43,058 832 56,793 1,027
Capital trust notes -- -- 25,019 11,168 25,019 11,168
Total temporarily impaired held-to-maturity mortgage-backed
securities and debt securities $ 13,735 $ 195 $ 2,587,594 $ 49,469 $ 2,601,329 $ 49,664
Temporarily Impaired Available-for-Sale Securities:
Capital trust notes $ -- $ -- $ 5,451 $ 1,980 $ 5,451 $ 1,980
Equity securities 53,721 364 15,174 119 68,895 483
Total temporarily impaired available-for-sale securities $ 53,721 $ 364 $ 20,625 $ 2,099 $ 74,346 $ 2,463</t>
  </si>
  <si>
    <t>Loans (Tables)</t>
  </si>
  <si>
    <t>Composition of Loan Portfolio</t>
  </si>
  <si>
    <t>The following table sets forth the composition of the loan
portfolio at September 30, 2015 and December 31,
2014:
September 30,
2015 December 31,
2014
(dollars in thousands)
Amount Percent of Non-Covered
Amount Percent of Non-Covered
Non-Covered Loans Held for Investment:
Mortgage Loans:
Multi-family $ 24,635,567 72.19% $ 23,831,846 72.21%
Commercial real estate 7,642,994
22.40 7,634,320
23.13
Acquisition, development, and construction 294,768 0.86 258,116 0.78
One-to-four family 102,317 0.30 138,915 0.42
Total mortgage loans held for investment $ 32,675,646
95.75 31,863,197
96.54
Other Loans:
Commercial and industrial 1,130,707 3.31 900,551 2.73
Lease financing, net of unearned income of $31,708 and $18,913 279,507 0.82 208,670 0.63
Total commercial and industrial loans 1,410,214 4.13 1,109,221 3.36
Purchased credit-impaired loans (1) 12,976 0.04
--
--
Other 26,069 0.08 31,943 0.10
Total other loans held for investment 1,449,259 4.25 1,141,164 3.46
Total non-covered loans held for investment $ 34,124,905 100.00% $ 33,004,361 100.00%
Net deferred loan origination costs 21,660 20,595
Allowance for losses on non-covered loans (146,045) (139,857)
Non-covered loans held for investment, net $ 34,000,520 $ 32,885,099
Covered loans 2,149,055 2,428,622
Allowance for losses on covered loans (37,632) (45,481)
Covered loans, net $ 2,111,423 $ 2,383,141
Loans held for sale 380,613 379,399
Total loans, net $ 36,492,556 $ 35,647,639
(1) Includes $941,000 of multi-family
loans; $9.9 million of commercial real estate loans; $1.0 million
of acquisition, development, and construction loans; $965,000 of
commercial and industrial loans; and $163,000 of other loans that
were included in “Covered loans” at December 31,
2014.</t>
  </si>
  <si>
    <t>Quality of Non-Covered Loans</t>
  </si>
  <si>
    <t>The following table presents information regarding the quality of
the Company’s non-covered loans held for investment
(excluding non-covered PCI loans) at September 30, 2015:
(in
thousands) Loans 30-89 Days Non- (1) Loans 90 Days or More Total
Current Total Loans
Multi-family $ 1,670 $ 15,524 $ -- $ 17,194 $ 24,618,373 $ 24,635,567
Commercial real estate 4,544 20,034 -- 24,578 7,618,416 7,642,994
One-to-four family 860 11,445 -- 12,305 90,012 102,317
Acquisition, development, and construction -- 525 -- 525 294,243 294,768
Commercial and industrial (2) -- 6,221 -- 6,221 1,403,993 1,410,214
Other 513 1,493 -- 2,006 24,063 26,069
Total $ 7,587 $ 55,242 $ -- $ 62,829 $ 34,049,100 $ 34,111,929
(1) Excludes $1.1 million of non-covered
PCI loans that were 90 days or more past due.
(2) Includes lease financing receivables,
all of which were current.
The following table presents information regarding the quality of
the Company’s non-covered loans held for investment at
December 31, 2014:
(in
thousands) Loans 30-89 Days Non- Accrual Loans Total
Current Total Loans
Multi-family $ 464 $ 31,089 $ -- $ 31,553 $ 23,800,293 $ 23,831,846
Commercial real estate 1,464 24,824 -- 26,288 7,608,032 7,634,320
One-to-four family 3,086 11,032 -- 14,118 124,797 138,915
Acquisition, development, and construction -- 654 -- 654 257,462 258,116
Commercial and industrial (1) 530 8,382 -- 8,912 1,100,309 1,109,221
Other 648 969 -- 1,617 30,326 31,943
Total $ 6,192 $ 76,950 $ -- $ 83,142 $ 32,921,219 $ 33,004,361
(1) Includes lease financing receivables,
all of which were current.</t>
  </si>
  <si>
    <t>Non-Covered Loan Portfolio by Credit Quality Indicator</t>
  </si>
  <si>
    <t>The following table summarizes the Company’s portfolio of
non-covered loans held for investment, excluding non-covered PCI
loans, by credit quality indicator at September 30, 2015:
(in thousands) Multi-Family
Commercial One-to-Four Acquisition, Total
Commercial (1) Other Total
Credit Quality Indicator:
Pass $ 24,597,041 $ 7,618,479 $ 90,872 $ 293,492 $ 32,599,884 $ 1,390,799 $ 24,576 $ 1,415,375
Special mention 6,322 3,327 -- -- 9,649 14,050 -- 14,050
Substandard 32,204 21,188 11,445 1,276 66,113 5,365 1,493 6,858
Doubtful -- -- -- -- -- -- -- --
Total $ 24,635,567 $ 7,642,994 $ 102,317 $ 294,768 $ 32,675,646 $ 1,410,214 $ 26,069 $ 1,436,283
(1) Includes lease financing receivables,
all of which were classified as “pass.”
The following table summarizes the Company’s portfolio of
non-covered loans held for investment by credit quality indicator
at December 31, 2014:
(in thousands) Multi-Family
Commercial One-to-Four Acquisition, Total
Commercial (1) Other Total
Credit Quality Indicator:
Pass $ 23,777,569 $ 7,591,223 $ 127,883 $ 256,868 $ 31,753,543 $ 1,083,173 $ 30,974 $ 1,114,147
Special mention 6,798 9,123 -- -- 15,921 17,032 -- 17,032
Substandard 47,479 33,974 11,032 1,248 93,733 9,016 969 9,985
Doubtful -- -- -- -- -- -- -- --
Total $ 23,831,846 $ 7,634,320 $ 138,915 $ 258,116 $ 31,863,197 $ 1,109,221 $ 31,943 $ 1,141,164
(1) Includes lease financing receivables,
all of which were classified as “pass.”</t>
  </si>
  <si>
    <t>Information Regarding Troubled Debt Restructurings</t>
  </si>
  <si>
    <t>The following table presents information regarding the
Company’s TDRs as of September 30, 2015 and
December 31, 2014:
September 30,
2015 December 31,
2014
(in
thousands) Accruing Non-Accrual Total Accruing Non-Accrual Total
Loan Category:
Multi-family $ 2,025 $ 3,261 $ 5,286 $ 7,697 $ 17,879 $ 25,576
Commercial real estate 6,053 12,372 18,425 8,139 9,939 18,078
One-to-four family -- 885 885 -- 260 260
Acquisition, development, and construction -- 525 525 -- 654 654
Commercial and industrial -- 1,163 1,163 -- 1,195 1,195
Other -- 218 218 -- -- --
Total $ 8,078 $ 18,424 $ 26,502 $ 15,836 $ 29,927 $ 45,763</t>
  </si>
  <si>
    <t>Financial Effects of Troubled Debt Restructurings</t>
  </si>
  <si>
    <t>The financial effects of the Company’s TDRs for the nine
months ended September 30, 2015 are summarized as follows:
For the Nine Months Ended
September 30, 2015
(dollars in
thousands) Weighted Average
Interest
Number Pre- Post- Charge-off Capitalized
Loan Category:
Commercial real estate 3 7.49 % 7.49 % -- --
One-to-four family 3 2.97 2.41 -- 3
Multi-family 1 5.63 -- -- --
Other 2 4.58 2.00 -- 2
Total 9 -- 5</t>
  </si>
  <si>
    <t>Covered Loans Acquired in AmTrust and Desert Hills Acquisitions</t>
  </si>
  <si>
    <t>The following table presents the carrying value of covered loans
acquired in the AmTrust and Desert Hills acquisitions as of
September 30, 2015:
(dollars in
thousands) Amount Percent of
Loan Category:
One-to-four family $ 1,993,640 92.8%
All other loans 155,415 7.2
Total covered loans $ 2,149,055 100.0%</t>
  </si>
  <si>
    <t>Changes in Accretable Yield for Covered Loans</t>
  </si>
  <si>
    <t>In the nine months ended September 30, 2015, changes in the
accretable yield for covered loans were as follows:
(in
thousands)
Accretable Yield
Balance at beginning of period $ 1,037,023
Reclassification to non-accretable difference (75,479)
Accretion (103,148)
Balance at end of period $ 858,396</t>
  </si>
  <si>
    <t>Covered Loans Thirty to Eighty Nine Days, Ninety Days or More Past Due</t>
  </si>
  <si>
    <t>The following table presents information regarding the
Company’s covered loans that were 90 days or more past due at
September 30, 2015 and December 31, 2014:
(in
thousands)
September 30, 2015
December 31, 2014
Covered Loans 90 Days or More Past Due:
One-to-four family $ 135,297 $ 148,967
Other loans 6,879 8,922
Total covered loans 90 days or more past due $ 142,176 $ 157,889
The following table presents information regarding the
Company’s covered loans that were 30 to 89 days past due at
September 30, 2015 and December 31, 2014:
(in
thousands)
September 30, 2015
December 31, 2014
Covered Loans 30-89 Days Past Due:
One-to-four family $ 35,403 $ 37,680
Other loans 2,879 4,016
Total covered loans 30-89 days past due $ 38,282 $ 41,696</t>
  </si>
  <si>
    <t>Allowances for Loan Losses (Tables)</t>
  </si>
  <si>
    <t>Activity in Allowance for Loan Losses</t>
  </si>
  <si>
    <t>The following tables provide information regarding the
Company’s allowances for losses on non-covered and covered
loans, based upon the method of evaluating loan impairment:
(in thousands)
Mortgage
Other
Total
Allowances for Loan Losses at September 30, 2015:
Loans individually evaluated for impairment $ -- $ -- $ --
Loans collectively evaluated for impairment 119,509 23,977 143,486
Acquired loans with deteriorated credit quality 18,593 21,598 40,191
Total $ 138,102 $ 45,575 $ 183,677
(in thousands)
Mortgage
Other
Total
Allowances for Loan Losses at December 31, 2014:
Loans individually evaluated for impairment $ 26 $ -- $ 26
Loans collectively evaluated for impairment 122,590 17,241 139,831
Acquired loans with deteriorated credit quality 23,538 21,943 45,481
Total $ 146,154 $ 39,184 $ 185,338</t>
  </si>
  <si>
    <t>Additional Information Regarding Methods Used to Evaluate Loan Portfolio for Impairment</t>
  </si>
  <si>
    <t>The following tables provide information regarding loans
receivable, based upon the method of evaluating impairment:
(in thousands)
Mortgage
Other
Total
Loans Receivable at September 30, 2015:
Loans individually evaluated for impairment $ 59,187 $ 4,747 $ 63,934
Loans collectively evaluated for impairment 32,616,459 1,431,536 34,047,995
Acquired loans with deteriorated credit quality 2,005,488 156,543 2,162,031
Total $ 34,681,134 $ 1,592,826 $ 36,273,960
(in thousands)
Mortgage
Other
Total
Loans Receivable at December 31, 2014:
Loans individually evaluated for impairment $ 81,574 $ 6,806 $ 88,380
Loans collectively evaluated for impairment 31,781,623 1,134,358 32,915,981
Acquired loans with deteriorated credit quality 2,227,572 201,050 2,428,622
Total $ 34,090,769 $ 1,342,214 $ 35,432,983</t>
  </si>
  <si>
    <t>Additional Information Regarding Impaired Non-Covered Loans</t>
  </si>
  <si>
    <t>The following table presents additional information about the
Company’s impaired non-covered loans at September 30,
2015:
(in
thousands) Recorded Unpaid Related Average Interest
Impaired loans with no related allowance:
Multi-family $ 30,181 $ 38,041 $ -- $ 35,445 $ 1,086
Commercial real estate 26,194 30,053 -- 29,159 1,143
One-to-four family 2,287 2,716 -- 1,963 51
Acquisition, development, and construction 525 923 -- 590 28
Other 4,747 9,862 -- 8,969 76
Total impaired loans with no related allowance $ 63,934 $ 81,595 $ -- $ 76,126 $ 2,384
Impaired loans with an allowance recorded:
Multi-family $ -- $ -- $ -- $ 785 $ --
Commercial real estate -- -- -- -- --
One-to-four family -- -- -- -- --
Acquisition, development, and construction -- -- -- -- --
Other -- -- -- -- --
Total impaired loans with an allowance recorded $ -- $ -- $ -- $ 785 $ --
Total impaired loans:
Multi-family $ 30,181 $ 38,041 $ -- $ 36,230 $ 1,086
Commercial real estate 26,194 30,053 -- 29,159 1,143
One-to-four family 2,287 2,716 -- 1,963 51
Acquisition, development, and construction 525 923 -- 590 28
Other 4,747 9,862 -- 8,969 76
Total impaired loans $ 63,934 $ 81,595 $ -- $ 76,911 $ 2,384
The following table presents additional information about the
Company’s impaired non-covered loans at December 31,
2014:
(in
thousands) Recorded Unpaid Related Average Interest
Impaired loans with no related allowance:
Multi-family $ 45,383 $ 52,593 $ -- $ 54,051 $ 1,636
Commercial real estate 30,370 32,460 -- 29,935 1,629
One-to-four family 2,028 2,069 -- 1,254 --
Acquisition, development, and construction 654 1,024 -- 505 218
Commercial and industrial 6,806 12,155 -- 7,749 307
Total impaired loans with no related allowance $ 85,241 $ 100,301 $ -- $ 93,494 $ 3,790
Impaired loans with an allowance recorded:
Multi-family $ 3,139 $ 3,139 $ 26 $ 628 $ 72
Commercial real estate -- -- -- 490 --
One-to-four family -- -- -- 61 --
Acquisition, development, and construction -- -- -- -- --
Commercial and industrial -- -- -- -- --
Total impaired loans with an allowance recorded $ 3,139 $ 3,139 $ 26 $ 1,179 $ 72
Total impaired loans:
Multi-family $ 48,522 $ 55,732 $ 26 $ 54,679 $ 1,708
Commercial real estate 30,370 32,460 -- 30,425 1,629
One-to-four family 2,028 2,069 -- 1,315 --
Acquisition, development, and construction 654 1,024 -- 505 218
Commercial and industrial 6,806 12,155 -- 7,749 307
Total impaired loans $ 88,380 $ 103,440 $ 26 $ 94,673 $ 3,862</t>
  </si>
  <si>
    <t>The following table summarizes activity in the allowance for losses
on non-covered loans for the nine months ended September 30,
2015 and 2014:
September 30,
2015 2014
(in thousands) Mortgage Other Total Mortgage Other Total
Balance, beginning of period $122,616 $17,241 $139,857 $127,840 $14,106 $141,946
Charge-offs (935) (388) (1,323) (2,610) (5,194) (7,804)
Recoveries 4,197 4,152 8,349 1,368 4,234 5,602
Transfer from the allowance for losses on covered
loans (1) 2,250 166 2,416
--
--
--
(Recovery of) provision for non-covered loan losses (6,560) 3,306 (3,254)
--
--
--
Balance, end of period $121,568 $24,477 $146,045 $126,598 $13,146 $139,744
(1) Represents the allowance associated
with $14.2 million of loans acquired in the Desert Hills
transaction that were transferred from covered loans to non-covered
loans upon expiration of the related FDIC loss sharing
agreement.</t>
  </si>
  <si>
    <t>The following table summarizes activity in the allowance for losses
on covered loans for the nine months ended September 30, 2015
and 2014:
September 30,
(in
thousands) 2015 2014
Balance, beginning of period $ 45,481 $ 64,069
(Recovery of) losses on covered loans (5,433 ) (18,387 )
Transfer to the allowance for losses on non-covered loans
(1) (2,416 ) --
Balance, end of period $ 37,632 $ 45,682
(1) Represents the allowance associated
with $14.2 million of loans acquired in the Desert Hills
transaction that were transferred from covered loans to non-covered
loans upon expiration of the related FDIC loss sharing
agreement.</t>
  </si>
  <si>
    <t>Borrowed Funds (Tables)</t>
  </si>
  <si>
    <t>Summary of Borrowed Funds</t>
  </si>
  <si>
    <t>The following table summarizes the Company’s borrowed funds
at September 30, 2015 and December 31, 2014:
(in
thousands)
September 30, 2015 December 31,
Wholesale borrowings:
FHLB advances $ 10,529,244 $ 10,183,132
Repurchase agreements 3,325,000 3,425,000
Fed funds purchased 511,000 260,000
Total wholesale borrowings $ 14,365,244 $ 13,868,132
Junior subordinated debentures 358,541 358,355
Total borrowed funds $ 14,723,785 $ 14,226,487</t>
  </si>
  <si>
    <t>Summary of Repurchase Agreements Accounted for Secured Borrowings</t>
  </si>
  <si>
    <t>The following table summarizes the Company’s repurchase
agreements accounted for as secured borrowings at
September 30, 2015:
Remaining Contractual
Maturity of the Agreements
(in
thousands) Overnight Up to 30
30–90 Days Greater than Total
GSE debentures and mortgage-related securities $ -- $ -- $ -- $ 3,325,000 $ 3,325,000</t>
  </si>
  <si>
    <t>Junior Subordinated Debentures Outstanding</t>
  </si>
  <si>
    <t>The following junior subordinated debentures were outstanding at
September 30, 2015:
Issuer
Interest Rate of
Junior
Capital
Date of
Original Issue
Stated Maturity
First Optional
(dollars in
thousands)
New York Community Capital Trust V (BONUSES SM
6.000%
$144,615
$138,264
Nov. 4, 2002
Nov. 1, 2051
Nov. 4, 2007 (1)
New York Community Capital Trust X 1.937 123,712 120,000
Dec. 14, 2006 Dec. 15, 2036 Dec. 15, 2011 (2)
PennFed Capital Trust III 3.587 30,928 30,000
June 2, 2003 June 15, 2033 June 15, 2008 (2)
New York Community Capital Trust XI 1.977 59,286 57,500
April 16, 2007 June 30, 2037 June 30, 2012 (2)
Total junior subordinated debentures $358,541 $345,764
(1) Callable subject to certain
conditions as described in the prospectus filed with the SEC on
November 4, 2002.
(2) Callable from this date forward.</t>
  </si>
  <si>
    <t>Mortgage Servicing Rights (Tables)</t>
  </si>
  <si>
    <t>Changes in Residential and Participation Mortgage Servicing Rights</t>
  </si>
  <si>
    <t>The following tables set forth the changes in the balances of
residential MSRs and participation MSRs for the periods
indicated:
For the Three Months Ended
For the Three Months Ended
(in
thousands) Residential Participation Residential Participation
Carrying value, beginning of period $ 250,963 $ 2,675 $ 228,815 $
--
Additions 9,219 1,350 9,637
--
Increase (decrease) in fair value:
Due to changes in interest rates and valuation assumptions (14,348)
-- 13,583
--
Due to other changes (1) (13,412)
-- (14,814)
--
Amortization
-- (229)
--
--
Carrying value, end of period $ 232,422 $ 3,796 $ 237,221 $
--
(1) Net servicing cash flows, including
loan payoffs, and the passage of time.
For the Nine Months Ended
For the Nine Months Ended
(in
thousands) Residential Participation Residential Participation
Carrying value, beginning of period $ 227,297 $
-- $ 241,018 $
--
Additions 40,217 4,178 23,620
--
Increase (decrease) in fair value:
Due to changes in interest rates and valuation assumptions 8,941
-- 13,091
--
Due to other changes (1) (44,033)
-- (40,508)
--
Amortization
-- (382)
--
--
Carrying value, end of period $ 232,422 $ 3,796 $ 237,221 $
--
(1) Net servicing cash flows, including
loan payoffs, and the passage of time.</t>
  </si>
  <si>
    <t>Key Assumptions Used in Calculation of Fair Value of Residential Mortgage Servicing Rights</t>
  </si>
  <si>
    <t xml:space="preserve">The following table presents the key assumptions used in
calculating the fair value of the Company’s residential MSRs
at the dates indicated:
September 30, 2015
December 31, 2014
Expected Weighted Average Life 90 months 83 months
Constant Prepayment Speed 8.0 % 9.3 %
Discount Rate 10.0 10.0
Primary Mortgage Rate to Refinance 3.9 4.0
Cost to Service (per loan per year):
Current $ 63 $ 63
30-59 days or less delinquent 213 213
60-89 days delinquent 313 313
90-119 days delinquent 413 413
120 days or more delinquent 563 563 </t>
  </si>
  <si>
    <t>Pension and Other Post-Retirement Benefits (Tables)</t>
  </si>
  <si>
    <t>Pension and Post-Retirement Plans</t>
  </si>
  <si>
    <t>For the Three Months Ended September 30,
2015 2014
(in
thousands) Pension Post-Retirement Pension Post-Retirement
Components of net periodic (credit) expense:
Interest cost $ 1,516 $ 175 $ 1,474 $ 190
Service cost -- 1 -- 1
Expected return on plan assets (4,390 ) -- (4,859 ) --
Amortization of past service liability -- (62 ) -- (62 )
Amortization of net actuarial loss 2,052 96 822 118
Net periodic (credit) expense $ (822 ) $ 210 $ (2,563 ) $ 247
For the Nine Months Ended September 30,
2015 2014
(in
thousands) Pension Post-Retirement Pension Post-Retirement
Components of net periodic (credit) expense:
Interest cost $ 4,547 $ 525 $ 4,422 $ 569
Service cost -- 3 -- 3
Expected return on plan assets (13,169 ) -- (14,577 ) --
Amortization of past service liability -- (187 ) -- (186 )
Amortization of net actuarial loss 6,156 287 2,466 354
Net periodic (credit) expense $ (2,466 ) $ 628 $ (7,689 ) $ 740</t>
  </si>
  <si>
    <t>Stock-Based Compensation (Tables)</t>
  </si>
  <si>
    <t>Summary of Activity for Restricted Stock Awards</t>
  </si>
  <si>
    <t>The following table provides a summary of activity with regard to
restricted stock awards in the nine months ended September 30,
2015:
For the Nine Months Ended September 30, 2015
Number of Shares Weighted Average
Unvested at beginning of year 5,802,409 $15.24
Granted 2,335,641 15.83
Vested (1,658,133 ) 15.29
Cancelled (126,300 ) 15.27
Unvested at end of period 6,353,617 15.44</t>
  </si>
  <si>
    <t>Summary of Activity for Stock Option Plans</t>
  </si>
  <si>
    <t>The status of the Stock Option Plan at September 30, 2015, and
the changes that occurred during the nine months ended at that
date, are summarized below:
For the Nine Months Ended September 30, 2015
Number of Stock Weighted Average
Stock options outstanding, beginning of year 58,560 $ 18.04
Exercised
-- --
Expired/forfeited (56,160) 18.09
Stock options outstanding, end of period 2,400 16.88
Options exercisable, end of period 2,400 16.88</t>
  </si>
  <si>
    <t>Fair Value Measurements (Tables)</t>
  </si>
  <si>
    <t>Assets and Liabilities Measured at Fair Value on Recurring Basis</t>
  </si>
  <si>
    <t>The following tables present assets and liabilities that were
measured at fair value on a recurring basis as of
September 30, 2015 and December 31, 2014, and that were
included in the Company’s Consolidated Statements of
Condition at those dates:
Fair Value Measurements at
September 30, 2015 Using
(in thousands) Quoted Prices in Significant Significant Netting (1) Total
Assets:
Mortgage-Related Securities Available for Sale:
GSE certificates $ -- $ 14,310 $ -- $ -- $ 14,310
Total mortgage-related securities $ -- $ 14,310 $ -- $ -- $ 14,310
Other Securities Available for Sale:
Municipal bonds $ -- $ 924 $ -- $ -- $ 924
Capital trust notes -- 6,749 -- -- 6,749
Preferred stock 93,600 28,181 -- -- 121,781
Mutual funds and common stock 1,033 17,529 -- -- 18,562
Total other securities $ 94,633 $ 53,383 $ -- $ -- $ 148,016
Total securities available for sale $ 94,633 $ 67,693 $ -- $ -- $ 162,326
Other Assets:
Loans held for sale $ -- $ 380,613 $ -- $ -- $ 380,613
Mortgage servicing rights -- -- 232,422 -- 232,422
Interest rate lock commitments -- -- 5,244 -- 5,244
Derivative assets-other (2) 4,838 6,126 -- (6,971) 3,993
Liabilities:
Derivative liabilities $ (111) $ (7,321) $ -- $ 6,765 $ (667)
(1) Includes cash collateral received
from, and paid to, counterparties.
(2) Includes $3.7 million to purchase
Treasury options.
Fair Value Measurements at
December 31, 2014 Using
(in thousands) Quoted Prices in Significant Significant Netting (1) Total
Assets:
Mortgage-Related Securities Available for Sale:
GSE certificates $ -- $ 19,700 $ -- $ -- $ 19,700
Total mortgage-related securities $ -- $ 19,700 $ -- $ -- $ 19,700
Other Securities Available for Sale:
Municipal bonds $ -- $ 942 $ -- $ -- $ 942
Capital trust notes -- 11,482 -- -- 11,482
Preferred stock 95,051 27,960 -- -- 123,011
Mutual funds and common stock 16,984 1,664 -- -- 18,648
Total other securities $ 112,035 $ 42,048 $ -- $ -- $ 154,083
Total securities available for sale $ 112,035 $ 61,748 $ -- $ -- $ 173,783
Other Assets:
Loans held for sale $ -- $ 379,399 $ -- $ -- $ 379,399
Mortgage servicing rights -- -- 227,297 -- 227,297
Interest rate lock commitments -- -- 4,397 -- 4,397
Derivative assets-other (2) 2,655 8,429 -- (7,198 ) 3,886
Liabilities:
Derivative liabilities $ (346 ) $ (7,862 ) $ -- $ 7,696 $ (512 )
(1) Includes cash collateral received
from, and paid to, counterparties.
(2) Includes $2.6 million to purchase
Treasury options.</t>
  </si>
  <si>
    <t>Difference between Fair Value Option and Unpaid Principal Balance</t>
  </si>
  <si>
    <t xml:space="preserve">The following table reflects the difference between the fair value
carrying amount of loans held for sale for which the Company has
elected the fair value option, and the unpaid principal
balance:
September 30, 2015 December 31, 2014
(in thousands) Fair Value Aggregate Fair Value Fair Value Aggregate Fair Value
Loans held for sale
$380,613
$367,654
$12,959
$201,012
$194,692
$6,320 </t>
  </si>
  <si>
    <t>Changes in Fair Value of Loans Held For Sale</t>
  </si>
  <si>
    <t>The following table presents the changes in fair value related to
initial measurement, and the subsequent changes in fair value
included in earnings, for loans held for sale and MSRs for the
periods indicated:
(Loss) Gain Included in Mortgage
Banking Income from Changes in Fair Value (1)
For the Three Months For the Nine Months
(in thousands) 2015 2014 2015 2014
Loans held for sale $ 6,328 $
2,278 $
10,714 $
9,212
Mortgage servicing rights (27,760 ) (1,231 ) (35,092 ) (27,417 )
Total (loss) gain $
(21,432 ) $ 1,047 $ (24,378 ) $ (18,205 )
(1) Does not include the effect of
hedging activities.</t>
  </si>
  <si>
    <t>Rollforward of Financial Instruments Classified in Level Three of Valuation Hierarchy</t>
  </si>
  <si>
    <t xml:space="preserve">The following tables present, for the nine months ended
September 30, 2015 and 2014, a roll-forward of the balance
sheet amounts (including changes in fair value) for financial
instruments classified in Level 3 of the valuation hierarchy:
(in
thousands)
Fair Value Total
Realized/Unrealized
Issuances
Settlements
Transfers Fair
Value
Change in Unrealized
January 1, Income/ Comprehensive to/(from)
at Sept. 30,
Instruments Held at
Mortgage servicing rights
$227,297 $(35,092 ) $--
$40,217
$-- $-- $232,422 $8,941
Interest rate lock commitments
4,397 847 --
--
-- -- 5,244 5,244
(in
thousands) Fair
Value Total
Realized/Unrealized
Issuances
Settlements
Transfers Fair
Value
Change in Unrealized
January 1, Income/ Comprehensive to/(from) at Sept. 30, Instruments Held
at
Available-for-sale capital securities
$241,018 $(27,417 ) $-- $23,620
$-- $-- $237,221 $13,091
Interest rate lock commitments 258 1,922 --
--
-- -- 2,180 2,180 </t>
  </si>
  <si>
    <t>Significant Unobservable Inputs used in Fair Value Measurement</t>
  </si>
  <si>
    <t>For Level 3 assets and liabilities measured at fair value on a
recurring basis as of September 30, 2015, the significant
unobservable inputs used in the fair value measurements were as
follows:
(dollars in thousands)
Fair Value at
Valuation Technique
Significant Unobservable Inputs Significant
Mortgage servicing rights $232,422
Discounted Cash Flow
Weighted Average Constant Prepayment Rate (1) 8.00 %
Weighted Average Discount Rate 10.00
Interest rate lock commitments 5,244 Discounted Cash Flow
Weighted Average Closing Ratio 75.84
(1) Represents annualized loan repayment
rate assumptions.</t>
  </si>
  <si>
    <t>Assets and Liabilities Measured at Fair Value on Non-Recurring Basis</t>
  </si>
  <si>
    <t>The following tables present assets and liabilities that were
measured at fair value on a non-recurring basis as of
September 30, 2015 and December 31, 2014, and that were
included in the Company’s Consolidated Statements of
Condition at those dates:
Fair Value Measurements at
September 30, 2015 Using
(in thousands)
Quoted Prices in
Significant Other Significant Total Fair
Certain impaired loans (1) $--
$ -- $2,605 $ 2,605
Other assets (2) -- 9,873
-- 9,873
Total $-- $9,873 $2,605 $12,478
(1) Represents the fair value of certain
impaired loans, based on the value of the collateral.
(2) Represents the fair value of OREO,
based on the appraised value of the collateral subsequent to its
initial classification as OREO.
Fair Value Measurements at
December 31, 2014 Using
(in thousands)
Quoted Prices in
Significant Other Significant Total Fair
Certain impaired loans (1) $--
$ -- $23,366 $23,366
Other assets (2) -- 15,916
-- 15,916
Total $-- $15,916 $23,366 $39,282
(1) Represents the fair value of certain
impaired loans, based on the value of the collateral.
(2) Represents the fair value of OREO,
based on the appraised value of the collateral subsequent to its
initial classification as OREO.</t>
  </si>
  <si>
    <t>Summary of Carrying Values, Estimated Fair Values and Fair Value Measurement Levels of Financial Instruments</t>
  </si>
  <si>
    <t>The following tables summarize the carrying values, estimated fair
values, and fair value measurement levels of financial instruments
that were not carried at fair value on the Company’s
Consolidated Statements of Condition at September 30, 2015 and
December 31, 2014:
September 30, 2015
Fair Value Measurement Using
(in
thousands) Carrying Estimated Quoted Prices in Significant Significant
Financial Assets:
Cash and cash equivalents $ 585,794 $ 585,794 $ 585,794 $
-- $
--
Securities held to maturity 6,597,285 6,812,774 -- 6,811,863 911
FHLB stock (1) 538,473 538,473 -- 538,473
--
Loans, net 36,492,556 36,829,498 -- -- 36,829,498
Financial Liabilities:
Deposits $ 28,280,171 $ 28,303,783 $ 22,762,300 (2) $ 5,541,483 (3) $
--
Borrowed funds 14,723,785 15,669,899 -- 15,669,899
--
(1) Carrying value and estimated fair
value are at cost.
(2) NOW and money market accounts,
savings accounts, and non-interest-bearing accounts.
(3) Certificates of deposit.
December 31, 2014
Fair Value Measurement Using
(in
thousands) Carrying Estimated Quoted Prices in Significant Significant
Financial Assets:
Cash and cash equivalents $ 564,150 $ 564,150 $ 564,150 $ -- $
--
Securities held to maturity 6,922,667 7,085,971 -- 7,084,959 1,012
FHLB stock (1) 515,327 515,327 -- 515,327
--
Loans, net 35,647,639 36,167,980 -- -- 36,167,980
Financial Liabilities:
Deposits $ 28,328,734 $ 28,377,897 $ 21,908,136 (2) $ 6,469,761 (3) $
--
Borrowed funds 14,226,487 15,140,171 -- 15,140,171
--
(1) Carrying value and estimated fair
value are at cost.
(2) NOW and money market accounts,
savings accounts, and non-interest-bearing accounts.
(3) Certificates of deposit.</t>
  </si>
  <si>
    <t>Derivative Financial Instruments (Tables)</t>
  </si>
  <si>
    <t>The following table sets forth information regarding the
Company’s derivative financial instruments at
September 30, 2015:
September 30,
2015
Notional Unrealized (1)
(in
thousands) Amount Gain Loss
Treasury options $ 535,000 $ 226 $ 17
Treasury futures 125,000 879 --
Eurodollar futures 100,000 -- 94
Forward commitments to sell loans/mortgage-backed securities 725,000 -- 7,321
Forward commitments to buy loans/mortgage-backed securities 500,000 6,126 --
Interest rate lock commitments 484,634 5,244 --
Total derivatives $ 2,469,634 $ 12,475 $ 7,432
(1) Derivatives in a net gain position
are recorded as “Other assets” and derivatives in a net
loss position are recorded as “Other liabilities” in
the Consolidated Statements of Condition.</t>
  </si>
  <si>
    <t>Effect of Derivative Instruments on Consolidated Statements of Income and Comprehensive Income</t>
  </si>
  <si>
    <t>The following table sets forth the effect of derivative instruments
on the Consolidated Statements of Income and Comprehensive Income
for the periods indicated:
Gain (Loss) Included in Mortgage Banking Income
For the Three Months Ended
For the Nine Months Ended
(in thousands) 2015 2014 2015 2014
Treasury options $2,485
$(2,580) $(2,589) $(1,525)
Treasury and Eurodollar futures 1,134 (6)
1,495 100
Forward commitments to buy/sell loans/mortgage-backed
securities 294
1,615 4,084
8,148
Total gain/(loss)
$3,913
$ (971)
$2,990
$6,723</t>
  </si>
  <si>
    <t>Effect of Master Netting Arrangements on Presentation of Derivative Assets and Liabilities in Consolidated Statements of Financial Condition</t>
  </si>
  <si>
    <t>The following tables present the effect of the master netting
arrangements on the presentation of the derivative assets in the
Consolidated Statements of Condition as of the dates indicated:
September 30,
2015
Gross Amounts Not
(in
thousands) Gross (1) Gross Amount Net Amount of Financial Cash Net
Derivatives $16,208 $6,971 $9,237 $-- $-- $9,237
(1) Includes $3.7 million to purchase
Treasury options.
December 31,
2014
Gross Amounts Not
(in
thousands) Gross (1) Gross Amount Net Amount of Financial Cash Net
Derivatives $15,481 $7,198 $8,283 $-- $-- $8,283
(1) Includes $2.6 million to purchase
Treasury options.
The following tables present the effect the master netting
arrangements had on the presentation of the derivative liabilities
in the Consolidated Statements of Condition as of the dates
indicated:
September 30,
2015
Gross Amounts Not
(in
thousands) Gross Gross Amount Net Amount of Financial Cash Net
Derivatives $7,432 $6,765 $667 $-- $-- $667
December 31,
2014
Gross Amounts Not
(in
thousands) Gross Gross Amount Net Amount of Financial Cash Net
Derivatives $8,208 $7,696 $512 $-- $-- $512</t>
  </si>
  <si>
    <t>Segment Reporting (Tables)</t>
  </si>
  <si>
    <t>Segment Results</t>
  </si>
  <si>
    <t>The following table provides a summary of the Company’s
segment results for the three months ended September 30, 2015,
on an internally managed accounting basis:
For the Three Months Ended September 30, 2015
(in thousands) Banking Residential Total
Net interest income $275,990
$ 3,422 $279,412
Recovery of loan losses (9,028)
-- (9,028)
Non-interest income:
Third party (1) 29,587 8,000 37,587
Inter-segment (3,513) 3,513
--
Total non-interest income 26,074 11,513 37,587
Non-interest expense (2) 130,832 16,476 147,308
Income before income tax expense 180,260 (1,541) 178,719
Income tax expense 64,654 (623) 64,031
Net income (loss) $115,606
$ (918) $114,688
Identifiable segment assets (period-end) $ 48,342,734 $702,748 $ 49,045,482
(1) Includes ancillary fee income.
(2) Includes both direct and indirect
expenses.
The following table provides a summary of the Company’s
segment results for the nine months ended September 30, 2015,
on an internally managed accounting basis:
For the Nine Months Ended September 30, 2015
(in thousands) Banking Residential Total
Net interest income $845,281 $11,996 $857,277
Recovery of loan losses (8,687 ) -- (8,687 )
Non-interest income:
Third party (1) 108,096 43,626 151,722
Inter-segment (11,744 ) 11,744 --
Total non-interest income 96,352 55,370 151,722
Non-interest expense (2) 406,459 49,615 456,074
Income before income tax expense 543,861 17,751 561,612
Income tax expense 196,790 7,171 203,961
Net income $347,071 $10,580 $357,651
Identifiable segment assets (period-end) $ 48,342,734 $702,748 $ 49,045,482
(1) Includes ancillary fee income.
(2) Includes both direct and indirect
expenses.
The following table provides a summary of the Company’s
segment results for the three months ended September 30, 2014,
on an internally managed accounting basis:
For the Three Months Ended
September 30, 2014
(in thousands) Banking Residential Total
Net interest income $ 285,185 $ 3,844 $ 289,029
Recovery of loan losses (3,945 ) -- (3,945 )
Non-interest income:
Third party (1) 23,989 17,297 41,286
Inter-segment (3,033 ) 3,033 --
Total non-interest income 20,956 20,330 41,286
Non-interest expense (2) 130,344 14,851 145,195
Income before income tax expense 179,742 9,323 189,065
Income tax expense 65,329 3,478 68,807
Net income $114,413 $ 5,845 $120,258
Identifiable segment assets (period-end) $ 48,016,992 $662,780 $ 48,679,772
(1) Includes ancillary fee income.
(2) Includes both direct and indirect
expenses.
The following table provides a summary of the Company’s
segment results for the nine months ended September 30, 2014,
on an internally managed accounting basis:
For the Nine Months Ended
September 30, 2014
(in thousands) Banking Residential Total
Net interest income $ 846,440 $ 10,231 $ 856,671
Recovery of loan losses (18,387 ) -- (18,387 )
Non-interest income:
Third party (1) 82,451 48,663 131,114
Inter-segment (10,583 ) 10,583 --
Total non-interest income 71,868 59,246 131,114
Non-interest expense (2) 395,098 44,258 439,356
Income before income tax expense 541,597 25,219 566,816
Income tax expense 203,217 9,399 212,616
Net income $338,380 $15,820 $354,200
Identifiable segment assets (period-end) $ 48,016,992 $ 662,780 $ 48,679,772
(1) Includes ancillary fee income.
(2) Includes both direct and indirect
expenses.</t>
  </si>
  <si>
    <t>Organization and Basis of Presentation - Additional Information (Detail)</t>
  </si>
  <si>
    <t>Sep. 30, 2015Location$ / shares</t>
  </si>
  <si>
    <t>Dec. 31, 2014$ / shares</t>
  </si>
  <si>
    <t>Nov. 23, 1993$ / shares</t>
  </si>
  <si>
    <t>Organization, Consolidation and Presentation of Financial Statements Disclosure [Line Items]</t>
  </si>
  <si>
    <t>Common stock, par | $ / shares</t>
  </si>
  <si>
    <t>Description of nine stock splits</t>
  </si>
  <si>
    <t>Reflecting nine stock splits between September 30, 1994 and February 17, 2004, the Company's initial offering price adjusts to $0.93 per share.</t>
  </si>
  <si>
    <t>New York Community Bank</t>
  </si>
  <si>
    <t>Number of branches</t>
  </si>
  <si>
    <t>New York Community Bank | Directly Operated Banks</t>
  </si>
  <si>
    <t>New York Community Bank | Seven Divisional Banks</t>
  </si>
  <si>
    <t>New York Commercial Bank</t>
  </si>
  <si>
    <t>New York Commercial Bank | Atlantic Bank</t>
  </si>
  <si>
    <t>IPO</t>
  </si>
  <si>
    <t>Shares issued, price per share | $ / shares</t>
  </si>
  <si>
    <t>IPO | Adjusted for Nine Stock Split</t>
  </si>
  <si>
    <t>Computation of Basic and Diluted Earnings Per Share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Basic earnings per common share</t>
  </si>
  <si>
    <t>Potential dilutive common shares</t>
  </si>
  <si>
    <t>Total shares for diluted earnings per share computation</t>
  </si>
  <si>
    <t>Diluted earnings per common share and common share equivalents</t>
  </si>
  <si>
    <t>Options to purchase 58,560 shares of the Company's common stock that were outstanding in the three and nine months ended September 30, 2014, at a weighted average exercise price of $18.04, were excluded from the respective computations of diluted EPS because their inclusion also would have had an antidilutive effect.</t>
  </si>
  <si>
    <t>Computation of Basic and Diluted Earnings Per Share (Parenthetical) (Detail) - $ / shares</t>
  </si>
  <si>
    <t>Options to purchase shares that were not included in the respective computation of diluted EPS because their inclusion would have had an antidilutive effect</t>
  </si>
  <si>
    <t>Options to purchase shares that were not included in the respective computation of diluted EPS because their inclusion would have had an antidilutive effect, weighted average exercise prices</t>
  </si>
  <si>
    <t>Reclassifications of Accumulated Other Comprehensive Loss (Detail) - USD ($) $ in Thousands</t>
  </si>
  <si>
    <t>Reclassification Adjustment out of Accumulated Other Comprehensive Income [Line Items]</t>
  </si>
  <si>
    <t>Income tax expense (Benefit)</t>
  </si>
  <si>
    <t>Total reclassifications for the period</t>
  </si>
  <si>
    <t>Reclassification out of Accumulated Other Comprehensive Income (loss) | Amortization of defined benefit pension</t>
  </si>
  <si>
    <t>Past-service liability</t>
  </si>
  <si>
    <t>[1],[2]</t>
  </si>
  <si>
    <t>Actuarial losses</t>
  </si>
  <si>
    <t>Amounts in parentheses indicate expense items.</t>
  </si>
  <si>
    <t>Please see Note 9, "Pension and Other Post-Retirement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Other Securities</t>
  </si>
  <si>
    <t>Other Securities | Municipal bonds</t>
  </si>
  <si>
    <t>Other Securities | Capital trust notes</t>
  </si>
  <si>
    <t>Other Securities | Preferred stock</t>
  </si>
  <si>
    <t>Other Securities | Mutual Funds and Common Stock</t>
  </si>
  <si>
    <t>Government-sponsored enterprise.</t>
  </si>
  <si>
    <t>Primarily consists of mutual funds that are Community Reinvestment Act-qualified investments.</t>
  </si>
  <si>
    <t>Summary of Portfolio of Securities Held to Maturity (Detail) - USD ($) $ in Thousands</t>
  </si>
  <si>
    <t>Schedule of Held-to-maturity Securities [Line Items]</t>
  </si>
  <si>
    <t>Carrying Amount</t>
  </si>
  <si>
    <t>Mortgage-Related Securities | GSE CMOs</t>
  </si>
  <si>
    <t>Other Securities | GSE debentures</t>
  </si>
  <si>
    <t>Other Securities | Corporate bonds</t>
  </si>
  <si>
    <t>Summary of Portfolio of Securities Held to Maturity (Parenthetical) (Detail) - USD ($) $ in Millions</t>
  </si>
  <si>
    <t>Held-to-maturity Securities</t>
  </si>
  <si>
    <t>Non-credit portion of OTTI recorded in AOCL, before taxes</t>
  </si>
  <si>
    <t>Securities - Additional Information (Detail)</t>
  </si>
  <si>
    <t>Sep. 30, 2015USD ($)Investment</t>
  </si>
  <si>
    <t>Dec. 31, 2014USD ($)Investment</t>
  </si>
  <si>
    <t>Schedule of Investments [Line Items]</t>
  </si>
  <si>
    <t>Federal Home Loan Bank stock, at cost | $</t>
  </si>
  <si>
    <t>Proceeds from sales of held to maturity securities | $</t>
  </si>
  <si>
    <t>Gain realized gains from sales of held to maturity securities | $</t>
  </si>
  <si>
    <t>Investment securities designated as having a continuous loss position for twelve months or more, unrealized losses | $</t>
  </si>
  <si>
    <t>Investment securities designated as having a continuous loss position for twelve months or more, percentage below collective amortized cost</t>
  </si>
  <si>
    <t>1.70%</t>
  </si>
  <si>
    <t>1.90%</t>
  </si>
  <si>
    <t>Investment securities designated as having a continuous loss position for twelve months or more, amortized cost | $</t>
  </si>
  <si>
    <t>Minimum</t>
  </si>
  <si>
    <t>Percentage of amount collected to recognize sale of securities</t>
  </si>
  <si>
    <t>85.00%</t>
  </si>
  <si>
    <t>Agency Debt Securities</t>
  </si>
  <si>
    <t>Number of investment securities designated as having a continuous loss position for twelve months or more</t>
  </si>
  <si>
    <t>Capital trust notes</t>
  </si>
  <si>
    <t>GSE CMOs</t>
  </si>
  <si>
    <t>Municipal bonds</t>
  </si>
  <si>
    <t>Preferred stock securities</t>
  </si>
  <si>
    <t>Summary of Gross Proceeds, Gross Realized Gains, and Gross Realized Losses from Sale of Available-for-Sale Securities (Detail) - USD ($) $ in Thousands</t>
  </si>
  <si>
    <t>Gain (Loss) on Investments [Line Items]</t>
  </si>
  <si>
    <t>Gross proceeds</t>
  </si>
  <si>
    <t>Gross realized gains</t>
  </si>
  <si>
    <t>Gross realized losses</t>
  </si>
  <si>
    <t>Credit Loss Component of Other Than Temporary Impairment on Debt Securities (Detail) $ in Thousands</t>
  </si>
  <si>
    <t>Sep. 30, 2015USD ($)</t>
  </si>
  <si>
    <t>Other than Temporary Impairment, Credit Losses Recognized in Earnings [Line Items]</t>
  </si>
  <si>
    <t>Beginning OTTI credit loss amount</t>
  </si>
  <si>
    <t>Add: Initial other-than-temporary credit losses</t>
  </si>
  <si>
    <t>Subsequent other-than-temporary credit losses</t>
  </si>
  <si>
    <t>Amount previously recognized in AOCL</t>
  </si>
  <si>
    <t>Less: Realized losses for securities sold</t>
  </si>
  <si>
    <t>Securities intended or required to be sold</t>
  </si>
  <si>
    <t>Increases in expected cash flows on debt securities</t>
  </si>
  <si>
    <t>Ending OTTI credit loss amount</t>
  </si>
  <si>
    <t>Summary of Carrying Amount and Estimated Fair Value of Held-to-Maturity Debt Securities and Amortized Cost and Estimated Fair Value of Available-for-Sale Debt Securities by Contractual Maturity (Detail) - USD ($) $ in Thousands</t>
  </si>
  <si>
    <t>Held-to-Maturity Securities:</t>
  </si>
  <si>
    <t>Due within one year</t>
  </si>
  <si>
    <t>Due from one to five years</t>
  </si>
  <si>
    <t>Due from five to ten years</t>
  </si>
  <si>
    <t>Due after ten years</t>
  </si>
  <si>
    <t>Total securities held to maturity</t>
  </si>
  <si>
    <t>Available-for-Sale Securities:</t>
  </si>
  <si>
    <t>Total securities available for sale</t>
  </si>
  <si>
    <t>Held-to-Maturity Securities, Average Yield</t>
  </si>
  <si>
    <t>Due within one year, Average Yield</t>
  </si>
  <si>
    <t>0.00%</t>
  </si>
  <si>
    <t>Due from one to five years, Average Yield</t>
  </si>
  <si>
    <t>3.39%</t>
  </si>
  <si>
    <t>Due from five to ten years, Average Yield</t>
  </si>
  <si>
    <t>3.26%</t>
  </si>
  <si>
    <t>Due after ten years, Average Yield</t>
  </si>
  <si>
    <t>3.05%</t>
  </si>
  <si>
    <t>Total securities held to maturity, Average Yield</t>
  </si>
  <si>
    <t>3.23%</t>
  </si>
  <si>
    <t>Available-for-Sale Securities, Average Yield</t>
  </si>
  <si>
    <t>6.57%</t>
  </si>
  <si>
    <t>4.38%</t>
  </si>
  <si>
    <t>4.70%</t>
  </si>
  <si>
    <t>Total securities available for sale, Average Yield</t>
  </si>
  <si>
    <t>5.05%</t>
  </si>
  <si>
    <t>U.S. Treasury and GSE Obligations</t>
  </si>
  <si>
    <t>4.17%</t>
  </si>
  <si>
    <t>2.70%</t>
  </si>
  <si>
    <t>2.73%</t>
  </si>
  <si>
    <t>State, county, and municipal</t>
  </si>
  <si>
    <t>[4]</t>
  </si>
  <si>
    <t>2.96%</t>
  </si>
  <si>
    <t>2.91%</t>
  </si>
  <si>
    <t>[3],[4]</t>
  </si>
  <si>
    <t>6.45%</t>
  </si>
  <si>
    <t>6.49%</t>
  </si>
  <si>
    <t>6.66%</t>
  </si>
  <si>
    <t>6.51%</t>
  </si>
  <si>
    <t>Other Debt Securities</t>
  </si>
  <si>
    <t>[5]</t>
  </si>
  <si>
    <t>[3],[5]</t>
  </si>
  <si>
    <t>4.68%</t>
  </si>
  <si>
    <t>5.06%</t>
  </si>
  <si>
    <t>4.89%</t>
  </si>
  <si>
    <t>4.26%</t>
  </si>
  <si>
    <t>As equity securities have no contractual maturity, they have been excluded from this table.</t>
  </si>
  <si>
    <t>Not presented on a tax-equivalent basis.</t>
  </si>
  <si>
    <t>Includes corporate bonds and capital trust notes. Included in capital trust notes are $62,000 of pooled trust preferred securities held to maturity, all of which are due after ten years. The remaining capital trust notes consist of single-issue trust preferred securities.</t>
  </si>
  <si>
    <t>Summary of Carrying Amount and Estimated Fair Value of Held-to-Maturity Debt Securities and Amortized Cost and Estimated Fair Value of Available-for-Sale Debt Securities by Contractual Maturity (Parenthetical) (Detail) - Other Debt Securities $ in Thousands</t>
  </si>
  <si>
    <t>Investments Classified by Contractual Maturity Date [Line Items]</t>
  </si>
  <si>
    <t>Pooled trust preferred securities</t>
  </si>
  <si>
    <t>Summary of Held-to-Maturity and Available-for-Sale Securities Having Continuous Unrealized Loss Position (Detail) - USD ($) $ in Thousands</t>
  </si>
  <si>
    <t>Temporarily Impaired Held-to-Maturity, Total Unrealized Los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t>
  </si>
  <si>
    <t>Temporarily Impaired Held-to-Maturity, Less than Twelve Months Fair Value</t>
  </si>
  <si>
    <t>Temporarily Impaired Held-to-Maturity, Less than Twelve Months Unrealized Loss</t>
  </si>
  <si>
    <t>Temporarily Impaired Held-to-Maturity, Twelve Months or Longer Fair Value</t>
  </si>
  <si>
    <t>Temporarily Impaired Held-to-Maturity, Twelve Months or Longer Unrealized Loss</t>
  </si>
  <si>
    <t>Temporarily Impaired Held-to-Maturity, Total Fair Value</t>
  </si>
  <si>
    <t>Debt Securities | GSE debentures</t>
  </si>
  <si>
    <t>Debt Securities | GSE certificates</t>
  </si>
  <si>
    <t>Debt Securities | GSE CMOs</t>
  </si>
  <si>
    <t>Debt Securities | Municipal bonds</t>
  </si>
  <si>
    <t>Debt Securities | Capital trust notes</t>
  </si>
  <si>
    <t>Equity securities</t>
  </si>
  <si>
    <t>Composition of Loan Portfolio (Detail) - USD ($) $ in Thousands</t>
  </si>
  <si>
    <t>Dec. 31, 2013</t>
  </si>
  <si>
    <t>Accounts, Notes, Loans and Financing Receivable [Line Items]</t>
  </si>
  <si>
    <t>Net deferred loan origination costs</t>
  </si>
  <si>
    <t>Allowance for losses on non-covered loans</t>
  </si>
  <si>
    <t>Allowance for losses on covered loans</t>
  </si>
  <si>
    <t>Loans held for sale</t>
  </si>
  <si>
    <t>Non-Covered Loans, Percentage</t>
  </si>
  <si>
    <t>100.00%</t>
  </si>
  <si>
    <t>Multi-Family</t>
  </si>
  <si>
    <t>72.19%</t>
  </si>
  <si>
    <t>72.21%</t>
  </si>
  <si>
    <t>Commercial Real Estate</t>
  </si>
  <si>
    <t>22.40%</t>
  </si>
  <si>
    <t>23.13%</t>
  </si>
  <si>
    <t>One-to-four family</t>
  </si>
  <si>
    <t>0.30%</t>
  </si>
  <si>
    <t>0.42%</t>
  </si>
  <si>
    <t>Acquisition, Development and Construction</t>
  </si>
  <si>
    <t>0.86%</t>
  </si>
  <si>
    <t>0.78%</t>
  </si>
  <si>
    <t>Mortgage Receivable</t>
  </si>
  <si>
    <t>95.75%</t>
  </si>
  <si>
    <t>96.54%</t>
  </si>
  <si>
    <t>Commercial and Industrial</t>
  </si>
  <si>
    <t>Commercial and Industrial | Other loan</t>
  </si>
  <si>
    <t>3.31%</t>
  </si>
  <si>
    <t>Lease financing, unearned income</t>
  </si>
  <si>
    <t>0.82%</t>
  </si>
  <si>
    <t>0.63%</t>
  </si>
  <si>
    <t>Commercial And Industrial Loans</t>
  </si>
  <si>
    <t>4.13%</t>
  </si>
  <si>
    <t>3.36%</t>
  </si>
  <si>
    <t>Purchased Credit Impaired loans</t>
  </si>
  <si>
    <t>0.04%</t>
  </si>
  <si>
    <t>Other</t>
  </si>
  <si>
    <t>0.08%</t>
  </si>
  <si>
    <t>0.10%</t>
  </si>
  <si>
    <t>Total Other Loan Segment</t>
  </si>
  <si>
    <t>4.25%</t>
  </si>
  <si>
    <t>3.46%</t>
  </si>
  <si>
    <t>Total Other Loan Segment | Other loan</t>
  </si>
  <si>
    <t>Includes lease financing receivables, all of which were classified as "pass."</t>
  </si>
  <si>
    <t>Includes lease financing receivables, all of which were current.</t>
  </si>
  <si>
    <t>Includes $941,000 of multi-family loans; $9.9 million of commercial real estate loans; $1.0 million of acquisition, development, and construction loans; $965,000 of commercial and industrial loans; and $163,000 of other loans that were included in "Covered loans" at December 31, 2014.</t>
  </si>
  <si>
    <t>Composition of Loan Portfolio (Parenthetical) (Detail) - USD ($) $ in Thousands</t>
  </si>
  <si>
    <t>Unearned income</t>
  </si>
  <si>
    <t>Multi-Family | Purchased Credit Impaired loans</t>
  </si>
  <si>
    <t>Commercial Real Estate | Purchased Credit Impaired loans</t>
  </si>
  <si>
    <t>Acquisition, Development and Construction | Purchased Credit Impaired loans</t>
  </si>
  <si>
    <t>Commercial and Industrial | Purchased Credit Impaired loans</t>
  </si>
  <si>
    <t>Other loan | Purchased Credit Impaired loans</t>
  </si>
  <si>
    <t>Loans - Additional Information (Detail) $ in Thousands</t>
  </si>
  <si>
    <t>Sep. 30, 2014USD ($)</t>
  </si>
  <si>
    <t>Sep. 30, 2014USD ($)Investment</t>
  </si>
  <si>
    <t>Dec. 31, 2014USD ($)</t>
  </si>
  <si>
    <t>Financing Receivable, Recorded Investment [Line Items]</t>
  </si>
  <si>
    <t>Number of loans classified as a non-accrual TDRs | Investment</t>
  </si>
  <si>
    <t>Financing Receivable Troubled Debt Restructurings Rate Reductions</t>
  </si>
  <si>
    <t>Delinquent loans selectively extended to certain borrowers, rate reductions, forbearance of arrears, and extension of maturity dates</t>
  </si>
  <si>
    <t>Financing Receivable Troubled Debt Restructurings Forbearance Of Arrears</t>
  </si>
  <si>
    <t>Purchased credit-impaired loans outstanding</t>
  </si>
  <si>
    <t>Unpaid principal balance of serviced loans</t>
  </si>
  <si>
    <t>Loan classified as non accrual TDRs</t>
  </si>
  <si>
    <t>Multifamily Mortgage Loans</t>
  </si>
  <si>
    <t>Current</t>
  </si>
  <si>
    <t>Covered Loans | Loans 90 Days Or More Past Due</t>
  </si>
  <si>
    <t>Total Past Due</t>
  </si>
  <si>
    <t>Covered Loans | Performing Financial Instruments | Financing Receivable Recorded Investment Thirty to Eighty Nine Days Past Due</t>
  </si>
  <si>
    <t>Covered Loans | Performing Financial Instruments | Loans 90 Days Or More Past Due</t>
  </si>
  <si>
    <t>Non-officer directors</t>
  </si>
  <si>
    <t>Outstanding loans to non-officer directors</t>
  </si>
  <si>
    <t>Am Trust Bank and Desert Hills Bank</t>
  </si>
  <si>
    <t>Quality of Non-Covered Loans (Excluding PCI Loans) (Detail) - USD ($) $ in Thousands</t>
  </si>
  <si>
    <t>Financing Receivable, Recorded Investment, Past Due [Line Items]</t>
  </si>
  <si>
    <t>Non- Accrual</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Excludes $1.1 million of non-covered PCI loans that were 90 days or more past due.</t>
  </si>
  <si>
    <t>Quality of Non-Covered Loans (Excluding PCI Loans) (Parenthetical) (Detail) - Non-Covered Loans - USD ($) $ in Thousands</t>
  </si>
  <si>
    <t>Loans 90 Days Or More Past Due</t>
  </si>
  <si>
    <t>Quality of Non-Covered Loans (Detail) - USD ($) $ in Thousands</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ubstandard</t>
  </si>
  <si>
    <t>Acquisition, Development and Construction | Pass</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 Segment | Pass</t>
  </si>
  <si>
    <t>Total Other Loan Segment | Special Mention</t>
  </si>
  <si>
    <t>Total Other Loan Segment | Substandard</t>
  </si>
  <si>
    <t>Information Regarding Troubled Debt Restructurings (Detail) - Non-Covered Loans - USD ($) $ in Thousands</t>
  </si>
  <si>
    <t>Financing Receivable, Modifications [Line Items]</t>
  </si>
  <si>
    <t>Troubled debt restructurings</t>
  </si>
  <si>
    <t>Other loan</t>
  </si>
  <si>
    <t>Accruing</t>
  </si>
  <si>
    <t>Accruing | Multi-Family</t>
  </si>
  <si>
    <t>Accruing | Commercial Real Estate</t>
  </si>
  <si>
    <t>Non-Accrual</t>
  </si>
  <si>
    <t>Non-Accrual | Multi-Family</t>
  </si>
  <si>
    <t>Non-Accrual | Commercial Real Estate</t>
  </si>
  <si>
    <t>Non-Accrual | One-to-four family</t>
  </si>
  <si>
    <t>Non-Accrual | Acquisition, Development and Construction</t>
  </si>
  <si>
    <t>Non-Accrual | Commercial and Industrial</t>
  </si>
  <si>
    <t>Non-Accrual | Other loan</t>
  </si>
  <si>
    <t>Summary of Financial Effects of Troubled Debt Restructurings (Detail) $ in Thousands</t>
  </si>
  <si>
    <t>Sep. 30, 2014Investment</t>
  </si>
  <si>
    <t>Trouble debt restructuring, charge-off amount</t>
  </si>
  <si>
    <t>Capitalized interest</t>
  </si>
  <si>
    <t>Weighted Average Interest Rate, Pre-Modification</t>
  </si>
  <si>
    <t>7.49%</t>
  </si>
  <si>
    <t>Weighted Average Interest Rate, Post-Modification</t>
  </si>
  <si>
    <t>2.97%</t>
  </si>
  <si>
    <t>2.41%</t>
  </si>
  <si>
    <t>4.58%</t>
  </si>
  <si>
    <t>2.00%</t>
  </si>
  <si>
    <t>5.63%</t>
  </si>
  <si>
    <t>Covered Loans Acquired in AmTrust and Desert Hills Acquisitions (Detail) - USD ($) $ in Thousands</t>
  </si>
  <si>
    <t>Percent of Covered Loans</t>
  </si>
  <si>
    <t>92.80%</t>
  </si>
  <si>
    <t>7.20%</t>
  </si>
  <si>
    <t>Changes in Accretable Yield for Covered Loans (Detail) - Covered Loans $ in Thousands</t>
  </si>
  <si>
    <t>Balance at beginning of period</t>
  </si>
  <si>
    <t>Reclassification to non-accretable difference</t>
  </si>
  <si>
    <t>Accretion</t>
  </si>
  <si>
    <t>Balance at end of period</t>
  </si>
  <si>
    <t>Covered Loans Thirty to Eighty Nine Days, Ninety Days or More Past Due (Detail) - Covered Loans - USD ($) $ in Thousands</t>
  </si>
  <si>
    <t>Loans 90 Days Or More Past Due | One-to-four family</t>
  </si>
  <si>
    <t>Loans 90 Days Or More Past Due | Other loan</t>
  </si>
  <si>
    <t>Financing Receivable, 30-89 Days Past Due</t>
  </si>
  <si>
    <t>Financing Receivable, 30-89 Days Past Due | One-to-four family</t>
  </si>
  <si>
    <t>Financing Receivable, 30-89 Days Past Due | Other loan</t>
  </si>
  <si>
    <t>Activity in Allowance for Losses for Non-Covered and Covered Loans (Detail) - USD ($) $ in Thousands</t>
  </si>
  <si>
    <t>Financing Receivable, Allowance for Credit Losses [Line Items]</t>
  </si>
  <si>
    <t>Allowance for Loan Losses, Individually evaluated for impairment</t>
  </si>
  <si>
    <t>Allowance for Loan Losses, Collectively evaluated for impairment</t>
  </si>
  <si>
    <t>Allowance for Loan Losses</t>
  </si>
  <si>
    <t>Acquired loans with deteriorated credit quality</t>
  </si>
  <si>
    <t>Allowance for Loan Losses, other</t>
  </si>
  <si>
    <t>Mortgage Receivable | Acquired loans with deteriorated credit quality</t>
  </si>
  <si>
    <t>Other loan | Acquired loans with deteriorated credit quality</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Loans Receivable, other</t>
  </si>
  <si>
    <t>Activity in Allowance for Losses on Non-Covered Loans (Detail) - USD ($) $ in Thousands</t>
  </si>
  <si>
    <t>Valuation Allowance [Line Items]</t>
  </si>
  <si>
    <t>Balance, beginning of period</t>
  </si>
  <si>
    <t>Charge-offs</t>
  </si>
  <si>
    <t>Recoveries</t>
  </si>
  <si>
    <t>Transfer from the allowance for losses on covered loans</t>
  </si>
  <si>
    <t>(Recovery of) provision for non-covered loan losses</t>
  </si>
  <si>
    <t>Balance, end of period</t>
  </si>
  <si>
    <t>Mortgage Receivable | Non-Covered Loans</t>
  </si>
  <si>
    <t>Other loan | Non-Covered Loans</t>
  </si>
  <si>
    <t>Represents the allowance associated with $14.2 million of loans acquired in the Desert Hills transaction that were transferred from covered loans to non-covered loans upon expiration of the related FDIC loss sharing agreement.</t>
  </si>
  <si>
    <t>Activity in Allowance for Losses on Non-Covered Loans (Parenthetical) (Detail) $ in Millions</t>
  </si>
  <si>
    <t>Allowance associated on loans acquired</t>
  </si>
  <si>
    <t>Additional Information about Impaired Loans (Detail) - USD ($) $ in Thousands</t>
  </si>
  <si>
    <t>12 Months Ended</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Activity in Allowance for Losses on Covered Loans (Detail) - USD ($) $ in Thousands</t>
  </si>
  <si>
    <t>(Recovery of) losses on covered loans</t>
  </si>
  <si>
    <t>Transfer to the allowance for losses on non-covered loans</t>
  </si>
  <si>
    <t>Covered</t>
  </si>
  <si>
    <t>Activity in Allowance for Losses on Covered Loans (Parenthetical) (Detail) $ in Millions</t>
  </si>
  <si>
    <t>Summary of Borrowed Funds (Detail) - USD ($) $ in Thousands</t>
  </si>
  <si>
    <t>Debt Outstanding [Line Items]</t>
  </si>
  <si>
    <t>FHLB advances</t>
  </si>
  <si>
    <t>Summary of Repurchase Agreements Accounted for Secured Borrowings (Detail) - USD ($) $ in Thousands</t>
  </si>
  <si>
    <t>Share Repurchases [Line Items]</t>
  </si>
  <si>
    <t>GSE Mortgage-related securities</t>
  </si>
  <si>
    <t>Remaining contractual maturity of agreements overnight and continuous</t>
  </si>
  <si>
    <t>Remaining contractual maturity of agreements up to 30 days</t>
  </si>
  <si>
    <t>Remaining contractual maturity of agreements 30-90 days</t>
  </si>
  <si>
    <t>Remaining contractual maturity of agreements greater than 90 days</t>
  </si>
  <si>
    <t>Borrowed Funds - Additional Information (Detail) - USD ($) $ in Thousands</t>
  </si>
  <si>
    <t>Debt Instrument [Line Items]</t>
  </si>
  <si>
    <t>Percentage of capital securities qualified</t>
  </si>
  <si>
    <t>25.00%</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6.00%</t>
  </si>
  <si>
    <t>Date of Original Issue</t>
  </si>
  <si>
    <t>Nov. 4,
		2002</t>
  </si>
  <si>
    <t>Stated Maturity</t>
  </si>
  <si>
    <t>Nov. 1,
		2051</t>
  </si>
  <si>
    <t>First Optional Redemption Date</t>
  </si>
  <si>
    <t>Nov. 4,
		2007</t>
  </si>
  <si>
    <t>New York Community Capital Trust X</t>
  </si>
  <si>
    <t>1.937%</t>
  </si>
  <si>
    <t>Dec. 14,
		2006</t>
  </si>
  <si>
    <t>Dec. 15,
		2036</t>
  </si>
  <si>
    <t>Dec. 15,
		2011</t>
  </si>
  <si>
    <t>PennFed Capital Trust III</t>
  </si>
  <si>
    <t>3.587%</t>
  </si>
  <si>
    <t>Jun. 2,
		2003</t>
  </si>
  <si>
    <t>Jun. 15,
		2033</t>
  </si>
  <si>
    <t>Jun. 15,
		2008</t>
  </si>
  <si>
    <t>New York Community Capital Trust XI</t>
  </si>
  <si>
    <t>1.977%</t>
  </si>
  <si>
    <t>Apr. 16,
		2007</t>
  </si>
  <si>
    <t>Jun. 30,
		2037</t>
  </si>
  <si>
    <t>Jun. 30,
		2012</t>
  </si>
  <si>
    <t>Callable subject to certain conditions as described in the prospectus filed with the SEC on November 4, 2002.</t>
  </si>
  <si>
    <t>Callable from this date forward.</t>
  </si>
  <si>
    <t>Mortgage Servicing Rights - Additional Information (Detail) - USD ($) $ in Thousands</t>
  </si>
  <si>
    <t>Finite-Lived Intangible Assets [Line Items]</t>
  </si>
  <si>
    <t>Changes in Residential and Participation Mortgage Servicing Rights (Detail) - USD ($) $ in Thousands</t>
  </si>
  <si>
    <t>Carrying value, beginning of period</t>
  </si>
  <si>
    <t>Carrying value, end of period</t>
  </si>
  <si>
    <t>Mortgage Servicing Rights Residential</t>
  </si>
  <si>
    <t>Additions</t>
  </si>
  <si>
    <t>Due to changes in interest rates and valuation assumptions</t>
  </si>
  <si>
    <t>Increase (decrease) in fair value, due to other changes</t>
  </si>
  <si>
    <t>Mortgage Servicing Rights Participation</t>
  </si>
  <si>
    <t>Amortization</t>
  </si>
  <si>
    <t>Net servicing cash flows, including loan payoffs, and the passage of time.</t>
  </si>
  <si>
    <t>Key Assumptions Used in Calculating Fair Value of Residential Mortgage Servicing Rights (Detail) - USD ($)</t>
  </si>
  <si>
    <t>Mortgage Loans on Real Estate [Line Items]</t>
  </si>
  <si>
    <t>Expected Weighted Average Life</t>
  </si>
  <si>
    <t>90 months</t>
  </si>
  <si>
    <t>83 months</t>
  </si>
  <si>
    <t>Constant Prepayment Speed</t>
  </si>
  <si>
    <t>8.00%</t>
  </si>
  <si>
    <t>9.30%</t>
  </si>
  <si>
    <t>Discount Rate</t>
  </si>
  <si>
    <t>10.00%</t>
  </si>
  <si>
    <t>Primary Mortgage Rate to Refinance</t>
  </si>
  <si>
    <t>3.90%</t>
  </si>
  <si>
    <t>4.00%</t>
  </si>
  <si>
    <t>Cost to service per loan per year, current</t>
  </si>
  <si>
    <t>30-59 days or less delinquent</t>
  </si>
  <si>
    <t>Cost to service per loan per year</t>
  </si>
  <si>
    <t>60-89 days delinquent</t>
  </si>
  <si>
    <t>90-119 days delinquent</t>
  </si>
  <si>
    <t>120 days or more delinquent</t>
  </si>
  <si>
    <t>Pension and Post-Retirement Plans (Detail) - USD ($) $ in Thousands</t>
  </si>
  <si>
    <t>Pension Benefits</t>
  </si>
  <si>
    <t>Components of net periodic (credit) expense:</t>
  </si>
  <si>
    <t>Interest cost</t>
  </si>
  <si>
    <t>Expected return on plan assets</t>
  </si>
  <si>
    <t>Amortization of net actuarial loss</t>
  </si>
  <si>
    <t>Net periodic (credit) expense</t>
  </si>
  <si>
    <t>Post-Retirement Benefits</t>
  </si>
  <si>
    <t>Service cost</t>
  </si>
  <si>
    <t>Amortization of past service liability</t>
  </si>
  <si>
    <t>Pension and Other Post-Retirement Benefits - Additional Information (Detail)</t>
  </si>
  <si>
    <t>Defined Benefit Plans and Other Postretirement Benefit Plans Table Text Block [Line Items]</t>
  </si>
  <si>
    <t>Expected contribution to defined benefit plan</t>
  </si>
  <si>
    <t>Stock-Based Compensation - Additional Information (Detail) - USD ($)</t>
  </si>
  <si>
    <t>Share-based Compensation Arrangement by Share-based Payment Award [Line Items]</t>
  </si>
  <si>
    <t>Shares available for grant</t>
  </si>
  <si>
    <t>Shares granted</t>
  </si>
  <si>
    <t>Shares granted, weighted average grant date fair value</t>
  </si>
  <si>
    <t>Unrecognized compensation cost relating to unvested restricted stock</t>
  </si>
  <si>
    <t>Unrecognized compensation cost relating to unvested restricted stock, recognition period (in years)</t>
  </si>
  <si>
    <t>3 years 2 months 12 days</t>
  </si>
  <si>
    <t>Stock option plans expiration period from date of grant</t>
  </si>
  <si>
    <t>10 years</t>
  </si>
  <si>
    <t>Stock option outstanding</t>
  </si>
  <si>
    <t>Intrinsic value of stock options outstanding and exercisable</t>
  </si>
  <si>
    <t>Intrinsic values of options exercised</t>
  </si>
  <si>
    <t>Stock option Exercised</t>
  </si>
  <si>
    <t>Restricted Stock</t>
  </si>
  <si>
    <t>Shares granted, vesting period</t>
  </si>
  <si>
    <t>5 years</t>
  </si>
  <si>
    <t>Compensation and benefits expense</t>
  </si>
  <si>
    <t>Stock Options</t>
  </si>
  <si>
    <t>Two Thousand Twelve Incentive Plan</t>
  </si>
  <si>
    <t>Shares transferred</t>
  </si>
  <si>
    <t>Stock Incentive Plan Twenty Twelve | Restricted Stock</t>
  </si>
  <si>
    <t>Summary of Activity for Restricted Stock Awards (Detail)</t>
  </si>
  <si>
    <t>Number of Shares</t>
  </si>
  <si>
    <t>Unvested at beginning of year | shares</t>
  </si>
  <si>
    <t>Granted | shares</t>
  </si>
  <si>
    <t>Vested | shares</t>
  </si>
  <si>
    <t>Cancelled | shares</t>
  </si>
  <si>
    <t>Unvested at end of period | shares</t>
  </si>
  <si>
    <t>Weighted Average Grant Date Fair Value</t>
  </si>
  <si>
    <t>Unvested at beginning of year</t>
  </si>
  <si>
    <t>Granted</t>
  </si>
  <si>
    <t>Vested</t>
  </si>
  <si>
    <t>Cancelled</t>
  </si>
  <si>
    <t>Unvested at end of period</t>
  </si>
  <si>
    <t>Summary of Activity for Stock Option Plans (Detail)</t>
  </si>
  <si>
    <t>Number of Stock Options</t>
  </si>
  <si>
    <t>Stock options outstanding, beginning of year | shares</t>
  </si>
  <si>
    <t>Exercised | shares</t>
  </si>
  <si>
    <t>Expired/forfeited | shares</t>
  </si>
  <si>
    <t>Stock options outstanding, end of period | shares</t>
  </si>
  <si>
    <t>Options exercisable, end of period | shares</t>
  </si>
  <si>
    <t>Weighted Average Exercise Price</t>
  </si>
  <si>
    <t>Stock options outstanding, beginning of year</t>
  </si>
  <si>
    <t>Exercised</t>
  </si>
  <si>
    <t>Expired/forfeited</t>
  </si>
  <si>
    <t>Stock options outstanding, end of period</t>
  </si>
  <si>
    <t>Options exercisable, end of period</t>
  </si>
  <si>
    <t>Assets and Liabilities Measured at Fair Value on Recurring Basis (Detail) - USD ($) $ in Thousands</t>
  </si>
  <si>
    <t>Fair Value, Assets and Liabilities Measured on Recurring and Nonrecurring Basis [Line Items]</t>
  </si>
  <si>
    <t>Mutual funds and common stock</t>
  </si>
  <si>
    <t>Fair Value, Measurements, Recurring</t>
  </si>
  <si>
    <t>Interest rate lock commitments</t>
  </si>
  <si>
    <t>Derivative assets-other</t>
  </si>
  <si>
    <t>Derivative liabilities</t>
  </si>
  <si>
    <t>Fair Value, Measurements, Recurring | Mortgage-Related Securities</t>
  </si>
  <si>
    <t>Fair Value, Measurements, Recurring | Other Securities</t>
  </si>
  <si>
    <t>Fair Value, Measurements, Recurring | GSE certificates | Mortgage-Related Securities</t>
  </si>
  <si>
    <t>Fair Value, Measurements, Recurring | Municipal bonds | Other Securities</t>
  </si>
  <si>
    <t>Fair Value, Measurements, Recurring | Capital trust notes | Other Securities</t>
  </si>
  <si>
    <t>Fair Value, Measurements, Recurring | Preferred stock | Other Securities</t>
  </si>
  <si>
    <t>Fair Value, Measurements, Recurring | Mutual Funds and Common Stock | Other Securities</t>
  </si>
  <si>
    <t>Fair Value, Measurements, Recurring | Quoted Prices in Active Markets for Identical Assets (Level 1)</t>
  </si>
  <si>
    <t>Fair Value, Measurements, Recurring | Quoted Prices in Active Markets for Identical Assets (Level 1) | Other Securities</t>
  </si>
  <si>
    <t>Fair Value, Measurements, Recurring | Quoted Prices in Active Markets for Identical Assets (Level 1) | Preferred stock | Other Securities</t>
  </si>
  <si>
    <t>Fair Value, Measurements, Recurring | Quoted Prices in Active Markets for Identical Assets (Level 1) | Mutual Funds and Common Stock | Other Securities</t>
  </si>
  <si>
    <t>Fair Value, Measurements, Recurring | Significant Other Observable Inputs (Level 2)</t>
  </si>
  <si>
    <t>Fair Value, Measurements, Recurring | Significant Other Observable Inputs (Level 2) | Mortgage-Related Securities</t>
  </si>
  <si>
    <t>Fair Value, Measurements, Recurring | Significant Other Observable Inputs (Level 2) | Other Securities</t>
  </si>
  <si>
    <t>Fair Value, Measurements, Recurring | Significant Other Observable Inputs (Level 2) | GSE certificates | Mortgage-Related Securities</t>
  </si>
  <si>
    <t>Fair Value, Measurements, Recurring | Significant Other Observable Inputs (Level 2) | Municipal bonds | Other Securities</t>
  </si>
  <si>
    <t>Fair Value, Measurements, Recurring | Significant Other Observable Inputs (Level 2) | Capital trust notes | Other Securities</t>
  </si>
  <si>
    <t>Fair Value, Measurements, Recurring | Significant Other Observable Inputs (Level 2) | Preferred stock | Other Securities</t>
  </si>
  <si>
    <t>Fair Value, Measurements, Recurring | Significant Other Observable Inputs (Level 2) | Mutual Funds and Common Stock | Other Securities</t>
  </si>
  <si>
    <t>Fair Value, Measurements, Recurring | Significant Unobservable Inputs (Level 3)</t>
  </si>
  <si>
    <t>Fair Value, Measurements, Recurring | Netting Adjustment</t>
  </si>
  <si>
    <t>Includes $3.7 million to purchase Treasury options.</t>
  </si>
  <si>
    <t>Includes $2.6 million to purchase Treasury options.</t>
  </si>
  <si>
    <t>Includes cash collateral received from, and paid to, counterparties.</t>
  </si>
  <si>
    <t>Assets and Liabilities Measured at Fair Value on Recurring Basis (Parenthetical) (Detail) - USD ($) $ in Millions</t>
  </si>
  <si>
    <t>Quoted Prices in Active Markets for Identical Assets (Level 1) | Treasury Options</t>
  </si>
  <si>
    <t>Difference between Fair Value Option and Unpaid Principal Balance (Detail) - USD ($) $ in Thousands</t>
  </si>
  <si>
    <t>Fair Value, Option, Quantitative Disclosures [Line Items]</t>
  </si>
  <si>
    <t>Fair Value Carrying Amount</t>
  </si>
  <si>
    <t>Aggregate Unpaid Principal</t>
  </si>
  <si>
    <t>Fair Value Carrying Amount Less Aggregate Unpaid Principal</t>
  </si>
  <si>
    <t>Changes in Fair Value of Loans Held for Sale (Detail) - USD ($) $ in Thousands</t>
  </si>
  <si>
    <t>Mortgage Banking Income</t>
  </si>
  <si>
    <t>Does not include the effect of hedging activities.</t>
  </si>
  <si>
    <t>Rollforward of Financial Instruments Classified in Level Three of Valuation Hierarchy (Detail) - USD ($) $ in Thousands</t>
  </si>
  <si>
    <t>Fair Value, Assets Measured on Recurring Basis, Unobservable Input Reconciliation [Line Items]</t>
  </si>
  <si>
    <t>Fair Value, Beginning Balance</t>
  </si>
  <si>
    <t>Total Realized/Unrealized Gains/(Losses) Recorded in (Loss) Income</t>
  </si>
  <si>
    <t>Total Realized/Unrealized Gains/(Losses) Recorded in Comprehensive (Loss) Income</t>
  </si>
  <si>
    <t>Issuances</t>
  </si>
  <si>
    <t>Settlements</t>
  </si>
  <si>
    <t>Transfers to/(from) level 3</t>
  </si>
  <si>
    <t>Fair Value, Ending Balance</t>
  </si>
  <si>
    <t>Change in Unrealized Gains and (Losses) Related to Instruments Held</t>
  </si>
  <si>
    <t>Available-for-sale capital securities</t>
  </si>
  <si>
    <t>Significant Unobservable Inputs used in Fair Value Measurement (Detail) - USD ($) $ in Thousands</t>
  </si>
  <si>
    <t>Fair Value Measurements, Recurring and Nonrecurring, Valuation Techniques [Line Items]</t>
  </si>
  <si>
    <t>Fair value</t>
  </si>
  <si>
    <t>Valuation Technique</t>
  </si>
  <si>
    <t>Discounted Cash Flow</t>
  </si>
  <si>
    <t>Weighted Average Constant Prepayment Rate</t>
  </si>
  <si>
    <t>Weighted Average Discount Rate</t>
  </si>
  <si>
    <t>Weighted Average Closing Ratio</t>
  </si>
  <si>
    <t>75.84%</t>
  </si>
  <si>
    <t>Represents annualized loan repayment rate assumptions.</t>
  </si>
  <si>
    <t>Assets and Liabilities Measured at Fair Value on Non-Recurring Basis (Detail) - Fair Value, Measurements, Nonrecurring - USD ($) $ in Thousands</t>
  </si>
  <si>
    <t>Certain impaired loans</t>
  </si>
  <si>
    <t>Significant Other Observable Inputs (Level 2)</t>
  </si>
  <si>
    <t>Significant Unobservable Inputs (Level 3)</t>
  </si>
  <si>
    <t>Represents the fair value of certain impaired loans, based on the value of the collateral.</t>
  </si>
  <si>
    <t>Represents the fair value of OREO, based on the appraised value of the collateral subsequent to its initial classification as OREO.</t>
  </si>
  <si>
    <t>Summary of Carrying Values, Estimated Fair Values and Fair Value Measurement Levels of Financial Instruments (Detail) - USD ($) $ in Thousands</t>
  </si>
  <si>
    <t>Financial Assets:</t>
  </si>
  <si>
    <t>Securities held to maturity</t>
  </si>
  <si>
    <t>FHLB stock</t>
  </si>
  <si>
    <t>Loans, net</t>
  </si>
  <si>
    <t>Financial Liabilities:</t>
  </si>
  <si>
    <t>Deposits</t>
  </si>
  <si>
    <t>Quoted Prices in Active Markets for Identical Assets (Level 1)</t>
  </si>
  <si>
    <t>NOW and money market accounts, savings accounts, and non-interest-bearing accounts.</t>
  </si>
  <si>
    <t>Certificates of deposit.</t>
  </si>
  <si>
    <t>Derivative Financial Instruments - Additional Information (Detail) $ in Thousands</t>
  </si>
  <si>
    <t>Nondesignated</t>
  </si>
  <si>
    <t>Derivative Instruments, Gain (Loss) [Line Items]</t>
  </si>
  <si>
    <t>Derivative financial instruments held, notional amount</t>
  </si>
  <si>
    <t>Derivative Financial Instruments (Detail) - Nondesignated $ in Thousands</t>
  </si>
  <si>
    <t>Derivatives, Fair Value [Line Items]</t>
  </si>
  <si>
    <t>Treasury Options</t>
  </si>
  <si>
    <t>Treasury Futures</t>
  </si>
  <si>
    <t>Eurodollar Futures</t>
  </si>
  <si>
    <t>Forward commitments to sell loans/mortgage-backed securities</t>
  </si>
  <si>
    <t>Forward commitments to buy loans/mortgage-backed securities</t>
  </si>
  <si>
    <t>Unrealized Gain</t>
  </si>
  <si>
    <t>Other assets | Treasury Options</t>
  </si>
  <si>
    <t>Other assets | Treasury Futures</t>
  </si>
  <si>
    <t>Other assets | Forward commitments to buy loans/mortgage-backed securities</t>
  </si>
  <si>
    <t>Other assets | Interest rate lock commitments</t>
  </si>
  <si>
    <t>Unrealized Loss</t>
  </si>
  <si>
    <t>Other liabilities | Treasury Options</t>
  </si>
  <si>
    <t>Other liabilities | Eurodollar Futures</t>
  </si>
  <si>
    <t>Other liabilities | Forward commitments to sell loans/mortgage-backed securities</t>
  </si>
  <si>
    <t>Derivatives in a net gain position are recorded as "Other assets" and derivatives in a net loss position are recorded as "Other liabilities" in the Consolidated Statements of Condition.</t>
  </si>
  <si>
    <t>Effect of Derivative Instruments on Consolidated Statements of Income and Comprehensive Income (Detail) - USD ($) $ in Thousands</t>
  </si>
  <si>
    <t>Gain (Loss) Included in Mortgage Banking Income</t>
  </si>
  <si>
    <t>Forward commitments to buy/sell loans/mortgage-backed securities</t>
  </si>
  <si>
    <t>Effect of Master Netting Arrangements on Presentation of Derivative Assets and Liabilities in Consolidated Statements of Financial Condition (Detail) - USD ($) $ in Thousands</t>
  </si>
  <si>
    <t>Derivative Financial Instruments, Liabilities</t>
  </si>
  <si>
    <t>Gross Amounts of Recognized Liabilities</t>
  </si>
  <si>
    <t>Gross Amounts Offset in the Statement of Condition</t>
  </si>
  <si>
    <t>Net Amounts of Liabilities Presented in the Statement of Condition</t>
  </si>
  <si>
    <t>Financial Instruments</t>
  </si>
  <si>
    <t>Cash Collateral Received</t>
  </si>
  <si>
    <t>Net Amount</t>
  </si>
  <si>
    <t>Derivative Financial Instruments, Assets</t>
  </si>
  <si>
    <t>Gross Amounts Of Recognized Assets</t>
  </si>
  <si>
    <t>Gross Amounts offset in the statement of Condition</t>
  </si>
  <si>
    <t>Net Amounts of Assets Presented in the Statement of Condition</t>
  </si>
  <si>
    <t>Effect of Master Netting Arrangements on Presentation of Derivative Assets and Liabilities in Consolidated Statements of Financial Condition (Parenthetical) (Detail) - USD ($) $ in Millions</t>
  </si>
  <si>
    <t>Segment Reporting - Additional Information (Detail)</t>
  </si>
  <si>
    <t>Sep. 30, 2015Segment</t>
  </si>
  <si>
    <t>Segment Reporting Information [Line Items]</t>
  </si>
  <si>
    <t>Number of reportable business segments</t>
  </si>
  <si>
    <t>Segment Results (Detail) - USD ($) $ in Thousands</t>
  </si>
  <si>
    <t>Non-Interest Income</t>
  </si>
  <si>
    <t>Non-interest expense</t>
  </si>
  <si>
    <t>Identifiable segment assets (period-end)</t>
  </si>
  <si>
    <t>Third Party</t>
  </si>
  <si>
    <t>Banking Operations</t>
  </si>
  <si>
    <t>Banking Operations | Third Party</t>
  </si>
  <si>
    <t>Banking Operations | Inter-segment</t>
  </si>
  <si>
    <t>Residential Mortgage Banking</t>
  </si>
  <si>
    <t>Residential Mortgage Banking | Third Party</t>
  </si>
  <si>
    <t>Residential Mortgage Banking | Inter-segment</t>
  </si>
  <si>
    <t>Includes ancillary fee income.</t>
  </si>
  <si>
    <t>Subsequent Events - Additional Information (Detail) $ / shares in Units, $ in Thousands</t>
  </si>
  <si>
    <t>Nov. 04, 2015USD ($)$ / sharesshares</t>
  </si>
  <si>
    <t>Oct. 29, 2015USD ($)</t>
  </si>
  <si>
    <t>Oct. 28, 2015USD ($)Office$ / sharesshares</t>
  </si>
  <si>
    <t>Subsequent Event [Line Items]</t>
  </si>
  <si>
    <t>Subsequent Event</t>
  </si>
  <si>
    <t>Common stock offering, number of shares issued | shares</t>
  </si>
  <si>
    <t>Common stock offering, share price | $ / shares</t>
  </si>
  <si>
    <t>Common stock offering, proceeds from issuance of shares</t>
  </si>
  <si>
    <t>Subsequent Event | Scenario, Plan</t>
  </si>
  <si>
    <t>Balance sheet reposition plan, wholesale borrowing prepayment</t>
  </si>
  <si>
    <t>Balance sheet reposition plan, wholesale borrowing prepayment charge</t>
  </si>
  <si>
    <t>Subsequent Event | Astoria Financial</t>
  </si>
  <si>
    <t>Number of offices | Office</t>
  </si>
  <si>
    <t>Merger agreement, effective date</t>
  </si>
  <si>
    <t>Oct. 28,
		2015</t>
  </si>
  <si>
    <t>Merger agreement, cash payment per each share of Astoria | $ / shares</t>
  </si>
  <si>
    <t>Merger agreement, number of shares issued per each share of Astoria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s="1" r="A1">
        <v>0</v>
      </c>
      <c t="s" s="2" r="B1">
        <v>1</v>
      </c>
    </row>
    <row r="2" spans="1:3">
      <c t="s" s="2" r="B2">
        <v>2</v>
      </c>
      <c t="s" s="2" r="C2">
        <v>3</v>
      </c>
    </row>
    <row r="3" spans="1:3">
      <c t="s" s="3" r="A3">
        <v>4</v>
      </c>
      <c t="s" s="3" r="B3">
        <v>5</v>
      </c>
    </row>
    <row r="4" spans="1:3">
      <c t="s" s="3" r="A4">
        <v>6</v>
      </c>
      <c t="s" s="3" r="B4">
        <v>7</v>
      </c>
    </row>
    <row r="5" spans="1:3">
      <c t="s" s="3" r="A5">
        <v>8</v>
      </c>
      <c t="s" s="3" r="B5">
        <v>9</v>
      </c>
    </row>
    <row r="6" spans="1:3">
      <c t="s" s="3" r="A6">
        <v>10</v>
      </c>
      <c t="n" s="4" r="B6">
        <v>2015</v>
      </c>
    </row>
    <row r="7" spans="1:3">
      <c t="s" s="3" r="A7">
        <v>11</v>
      </c>
      <c t="s" s="5" r="B7">
        <v>12</v>
      </c>
    </row>
    <row r="8" spans="1:3">
      <c t="s" s="3" r="A8">
        <v>13</v>
      </c>
      <c t="s" s="3" r="B8">
        <v>14</v>
      </c>
    </row>
    <row r="9" spans="1:3">
      <c t="s" s="3" r="A9">
        <v>15</v>
      </c>
      <c t="s" s="3" r="B9">
        <v>16</v>
      </c>
    </row>
    <row r="10" spans="1:3">
      <c t="s" s="3" r="A10">
        <v>17</v>
      </c>
      <c t="n" s="4" r="B10">
        <v>910073</v>
      </c>
    </row>
    <row r="11" spans="1:3">
      <c t="s" s="3" r="A11">
        <v>18</v>
      </c>
      <c t="s" s="3" r="B11">
        <v>19</v>
      </c>
    </row>
    <row r="12" spans="1:3">
      <c t="s" s="3" r="A12">
        <v>20</v>
      </c>
      <c t="s" s="3" r="B12">
        <v>21</v>
      </c>
    </row>
    <row r="13" spans="1:3">
      <c t="s" s="3" r="A13">
        <v>22</v>
      </c>
      <c t="n" s="4" r="C13">
        <v>484943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s="1" r="A1">
        <v>215</v>
      </c>
      <c t="s" s="2" r="B1">
        <v>1</v>
      </c>
    </row>
    <row r="2" spans="1:2">
      <c t="s" s="2" r="B2">
        <v>2</v>
      </c>
    </row>
    <row r="3" spans="1:2">
      <c t="s" s="3" r="A3">
        <v>215</v>
      </c>
      <c t="s" s="3" r="B3">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t="s" s="1" r="A1">
        <v>217</v>
      </c>
      <c t="s" s="2" r="B1">
        <v>1</v>
      </c>
    </row>
    <row r="2" spans="1:2">
      <c t="s" s="2" r="B2">
        <v>2</v>
      </c>
    </row>
    <row r="3" spans="1:2">
      <c t="s" s="3" r="A3">
        <v>217</v>
      </c>
      <c t="s" s="3" r="B3">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s="1" r="A1">
        <v>219</v>
      </c>
      <c t="s" s="2" r="B1">
        <v>1</v>
      </c>
    </row>
    <row r="2" spans="1:2">
      <c t="s" s="2" r="B2">
        <v>2</v>
      </c>
    </row>
    <row r="3" spans="1:2">
      <c t="s" s="3" r="A3">
        <v>219</v>
      </c>
      <c t="s" s="3" r="B3">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r="1" spans="1:2">
      <c t="s" s="1" r="A1">
        <v>221</v>
      </c>
      <c t="s" s="2" r="B1">
        <v>1</v>
      </c>
    </row>
    <row r="2" spans="1:2">
      <c t="s" s="2" r="B2">
        <v>2</v>
      </c>
    </row>
    <row r="3" spans="1:2">
      <c t="s" s="3" r="A3">
        <v>221</v>
      </c>
      <c t="s" s="3" r="B3">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s="1" r="A1">
        <v>223</v>
      </c>
      <c t="s" s="2" r="B1">
        <v>1</v>
      </c>
    </row>
    <row r="2" spans="1:2">
      <c t="s" s="2" r="B2">
        <v>2</v>
      </c>
    </row>
    <row r="3" spans="1:2">
      <c t="s" s="3" r="A3">
        <v>223</v>
      </c>
      <c t="s" s="3" r="B3">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s="1" r="A1">
        <v>225</v>
      </c>
      <c t="s" s="2" r="B1">
        <v>1</v>
      </c>
    </row>
    <row r="2" spans="1:2">
      <c t="s" s="2" r="B2">
        <v>2</v>
      </c>
    </row>
    <row r="3" spans="1:2">
      <c t="s" s="3" r="A3">
        <v>225</v>
      </c>
      <c t="s" s="3" r="B3">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s="1" r="A1">
        <v>227</v>
      </c>
      <c t="s" s="2" r="B1">
        <v>1</v>
      </c>
    </row>
    <row r="2" spans="1:2">
      <c t="s" s="2" r="B2">
        <v>2</v>
      </c>
    </row>
    <row r="3" spans="1:2">
      <c t="s" s="3" r="A3">
        <v>227</v>
      </c>
      <c t="s" s="3" r="B3">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s="1" r="A1">
        <v>229</v>
      </c>
      <c t="s" s="2" r="B1">
        <v>1</v>
      </c>
    </row>
    <row r="2" spans="1:2">
      <c t="s" s="2" r="B2">
        <v>2</v>
      </c>
    </row>
    <row r="3" spans="1:2">
      <c t="s" s="3" r="A3">
        <v>229</v>
      </c>
      <c t="s" s="3" r="B3">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s="1" r="A1">
        <v>231</v>
      </c>
      <c t="s" s="2" r="B1">
        <v>1</v>
      </c>
    </row>
    <row r="2" spans="1:2">
      <c t="s" s="2" r="B2">
        <v>2</v>
      </c>
    </row>
    <row r="3" spans="1:2">
      <c t="s" s="3" r="A3">
        <v>231</v>
      </c>
      <c t="s" s="3" r="B3">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s="1" r="A1">
        <v>233</v>
      </c>
      <c t="s" s="2" r="B1">
        <v>1</v>
      </c>
    </row>
    <row r="2" spans="1:2">
      <c t="s" s="2" r="B2">
        <v>2</v>
      </c>
    </row>
    <row r="3" spans="1:2">
      <c t="s" s="3" r="A3">
        <v>233</v>
      </c>
      <c t="s" s="3" r="B3">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s="1" r="A1">
        <v>23</v>
      </c>
      <c t="s" s="2" r="C1">
        <v>2</v>
      </c>
      <c t="s" s="2" r="E1">
        <v>24</v>
      </c>
    </row>
    <row r="2" spans="1:6">
      <c t="s" s="6" r="A2">
        <v>25</v>
      </c>
    </row>
    <row r="3" spans="1:6">
      <c t="s" s="3" r="A3">
        <v>26</v>
      </c>
      <c t="n" s="7" r="C3">
        <v>585794</v>
      </c>
      <c t="n" s="7" r="E3">
        <v>564150</v>
      </c>
    </row>
    <row r="4" spans="1:6">
      <c t="s" s="6" r="A4">
        <v>27</v>
      </c>
    </row>
    <row r="5" spans="1:6">
      <c t="s" s="3" r="A5">
        <v>28</v>
      </c>
      <c t="n" s="4" r="C5">
        <v>162326</v>
      </c>
      <c t="n" s="4" r="E5">
        <v>173783</v>
      </c>
    </row>
    <row r="6" spans="1:6">
      <c t="s" s="3" r="A6">
        <v>29</v>
      </c>
      <c t="n" s="4" r="C6">
        <v>6597285</v>
      </c>
      <c t="s" s="3" r="D6">
        <v>30</v>
      </c>
      <c t="n" s="4" r="E6">
        <v>6922667</v>
      </c>
      <c t="s" s="3" r="F6">
        <v>31</v>
      </c>
    </row>
    <row r="7" spans="1:6">
      <c t="s" s="3" r="A7">
        <v>32</v>
      </c>
      <c t="n" s="4" r="C7">
        <v>6759611</v>
      </c>
      <c t="n" s="4" r="E7">
        <v>7096450</v>
      </c>
    </row>
    <row r="8" spans="1:6">
      <c t="s" s="3" r="A8">
        <v>33</v>
      </c>
      <c t="n" s="4" r="C8">
        <v>380613</v>
      </c>
      <c t="n" s="4" r="E8">
        <v>379399</v>
      </c>
    </row>
    <row r="9" spans="1:6">
      <c t="s" s="3" r="A9">
        <v>34</v>
      </c>
      <c t="n" s="4" r="C9">
        <v>34146565</v>
      </c>
      <c t="n" s="4" r="E9">
        <v>33024956</v>
      </c>
    </row>
    <row r="10" spans="1:6">
      <c t="s" s="3" r="A10">
        <v>35</v>
      </c>
      <c t="n" s="4" r="C10">
        <v>-146045</v>
      </c>
      <c t="n" s="4" r="E10">
        <v>-139857</v>
      </c>
    </row>
    <row r="11" spans="1:6">
      <c t="s" s="3" r="A11">
        <v>36</v>
      </c>
      <c t="n" s="4" r="C11">
        <v>34000520</v>
      </c>
      <c t="n" s="4" r="E11">
        <v>32885099</v>
      </c>
    </row>
    <row r="12" spans="1:6">
      <c t="s" s="3" r="A12">
        <v>37</v>
      </c>
      <c t="n" s="4" r="C12">
        <v>2149055</v>
      </c>
      <c t="n" s="4" r="E12">
        <v>2428622</v>
      </c>
    </row>
    <row r="13" spans="1:6">
      <c t="s" s="3" r="A13">
        <v>38</v>
      </c>
      <c t="n" s="4" r="C13">
        <v>-37632</v>
      </c>
      <c t="n" s="4" r="E13">
        <v>-45481</v>
      </c>
    </row>
    <row r="14" spans="1:6">
      <c t="s" s="3" r="A14">
        <v>39</v>
      </c>
      <c t="n" s="4" r="C14">
        <v>2111423</v>
      </c>
      <c t="n" s="4" r="E14">
        <v>2383141</v>
      </c>
    </row>
    <row r="15" spans="1:6">
      <c t="s" s="3" r="A15">
        <v>40</v>
      </c>
      <c t="n" s="4" r="C15">
        <v>36492556</v>
      </c>
      <c t="n" s="4" r="E15">
        <v>35647639</v>
      </c>
    </row>
    <row r="16" spans="1:6">
      <c t="s" s="3" r="A16">
        <v>41</v>
      </c>
      <c t="s" s="3" r="B16">
        <v>42</v>
      </c>
      <c t="n" s="4" r="C16">
        <v>538473</v>
      </c>
      <c t="n" s="4" r="E16">
        <v>515327</v>
      </c>
    </row>
    <row r="17" spans="1:6">
      <c t="s" s="3" r="A17">
        <v>43</v>
      </c>
      <c t="n" s="4" r="C17">
        <v>327523</v>
      </c>
      <c t="n" s="4" r="E17">
        <v>319002</v>
      </c>
    </row>
    <row r="18" spans="1:6">
      <c t="s" s="3" r="A18">
        <v>44</v>
      </c>
      <c t="n" s="4" r="C18">
        <v>336665</v>
      </c>
      <c t="n" s="4" r="E18">
        <v>397811</v>
      </c>
    </row>
    <row r="19" spans="1:6">
      <c t="s" s="3" r="A19">
        <v>45</v>
      </c>
      <c t="n" s="4" r="C19">
        <v>2436131</v>
      </c>
      <c t="n" s="4" r="E19">
        <v>2436131</v>
      </c>
    </row>
    <row r="20" spans="1:6">
      <c t="s" s="3" r="A20">
        <v>46</v>
      </c>
      <c t="n" s="4" r="C20">
        <v>3734</v>
      </c>
      <c t="n" s="4" r="E20">
        <v>7943</v>
      </c>
    </row>
    <row r="21" spans="1:6">
      <c t="s" s="3" r="A21">
        <v>47</v>
      </c>
      <c t="n" s="4" r="C21">
        <v>236218</v>
      </c>
      <c t="n" s="4" r="E21">
        <v>227297</v>
      </c>
    </row>
    <row r="22" spans="1:6">
      <c t="s" s="3" r="A22">
        <v>48</v>
      </c>
      <c t="n" s="4" r="C22">
        <v>935210</v>
      </c>
      <c t="n" s="4" r="E22">
        <v>915156</v>
      </c>
    </row>
    <row r="23" spans="1:6">
      <c t="s" s="3" r="A23">
        <v>49</v>
      </c>
      <c t="n" s="4" r="C23">
        <v>52704</v>
      </c>
      <c t="n" s="4" r="E23">
        <v>94004</v>
      </c>
    </row>
    <row r="24" spans="1:6">
      <c t="s" s="3" r="A24">
        <v>50</v>
      </c>
      <c t="n" s="4" r="C24">
        <v>340863</v>
      </c>
      <c t="n" s="4" r="E24">
        <v>338307</v>
      </c>
    </row>
    <row r="25" spans="1:6">
      <c t="s" s="3" r="A25">
        <v>51</v>
      </c>
      <c t="n" s="4" r="C25">
        <v>49045482</v>
      </c>
      <c t="n" s="4" r="E25">
        <v>48559217</v>
      </c>
    </row>
    <row r="26" spans="1:6">
      <c t="s" s="6" r="A26">
        <v>52</v>
      </c>
    </row>
    <row r="27" spans="1:6">
      <c t="s" s="3" r="A27">
        <v>53</v>
      </c>
      <c t="n" s="4" r="C27">
        <v>12702596</v>
      </c>
      <c t="n" s="4" r="E27">
        <v>12549600</v>
      </c>
    </row>
    <row r="28" spans="1:6">
      <c t="s" s="3" r="A28">
        <v>54</v>
      </c>
      <c t="n" s="4" r="C28">
        <v>7506031</v>
      </c>
      <c t="n" s="4" r="E28">
        <v>7051622</v>
      </c>
    </row>
    <row r="29" spans="1:6">
      <c t="s" s="3" r="A29">
        <v>55</v>
      </c>
      <c t="n" s="4" r="C29">
        <v>5517871</v>
      </c>
      <c t="n" s="4" r="E29">
        <v>6420598</v>
      </c>
    </row>
    <row r="30" spans="1:6">
      <c t="s" s="3" r="A30">
        <v>56</v>
      </c>
      <c t="n" s="4" r="C30">
        <v>2553673</v>
      </c>
      <c t="n" s="4" r="E30">
        <v>2306914</v>
      </c>
    </row>
    <row r="31" spans="1:6">
      <c t="s" s="3" r="A31">
        <v>57</v>
      </c>
      <c t="n" s="4" r="C31">
        <v>28280171</v>
      </c>
      <c t="n" s="4" r="E31">
        <v>28328734</v>
      </c>
    </row>
    <row r="32" spans="1:6">
      <c t="s" s="6" r="A32">
        <v>58</v>
      </c>
    </row>
    <row r="33" spans="1:6">
      <c t="s" s="3" r="A33">
        <v>59</v>
      </c>
      <c t="n" s="4" r="C33">
        <v>10529244</v>
      </c>
      <c t="n" s="4" r="E33">
        <v>10183132</v>
      </c>
    </row>
    <row r="34" spans="1:6">
      <c t="s" s="3" r="A34">
        <v>60</v>
      </c>
      <c t="n" s="4" r="C34">
        <v>3325000</v>
      </c>
      <c t="n" s="4" r="E34">
        <v>3425000</v>
      </c>
    </row>
    <row r="35" spans="1:6">
      <c t="s" s="3" r="A35">
        <v>61</v>
      </c>
      <c t="n" s="4" r="C35">
        <v>511000</v>
      </c>
      <c t="n" s="4" r="E35">
        <v>260000</v>
      </c>
    </row>
    <row r="36" spans="1:6">
      <c t="s" s="3" r="A36">
        <v>62</v>
      </c>
      <c t="n" s="4" r="C36">
        <v>14365244</v>
      </c>
      <c t="n" s="4" r="E36">
        <v>13868132</v>
      </c>
    </row>
    <row r="37" spans="1:6">
      <c t="s" s="3" r="A37">
        <v>63</v>
      </c>
      <c t="n" s="4" r="C37">
        <v>358541</v>
      </c>
      <c t="n" s="4" r="E37">
        <v>358355</v>
      </c>
    </row>
    <row r="38" spans="1:6">
      <c t="s" s="3" r="A38">
        <v>64</v>
      </c>
      <c t="n" s="4" r="C38">
        <v>14723785</v>
      </c>
      <c t="n" s="4" r="E38">
        <v>14226487</v>
      </c>
    </row>
    <row r="39" spans="1:6">
      <c t="s" s="3" r="A39">
        <v>65</v>
      </c>
      <c t="n" s="4" r="C39">
        <v>214689</v>
      </c>
      <c t="n" s="4" r="E39">
        <v>222181</v>
      </c>
    </row>
    <row r="40" spans="1:6">
      <c t="s" s="3" r="A40">
        <v>66</v>
      </c>
      <c t="n" s="7" r="C40">
        <v>43218645</v>
      </c>
      <c t="n" s="7" r="E40">
        <v>42777402</v>
      </c>
    </row>
    <row r="41" spans="1:6">
      <c t="s" s="6" r="A41">
        <v>67</v>
      </c>
    </row>
    <row r="42" spans="1:6">
      <c t="s" s="3" r="A42">
        <v>68</v>
      </c>
      <c t="s" s="3" r="C42">
        <v>69</v>
      </c>
      <c t="s" s="3" r="E42">
        <v>69</v>
      </c>
    </row>
    <row r="43" spans="1:6">
      <c t="s" s="3" r="A43">
        <v>70</v>
      </c>
      <c t="n" s="7" r="C43">
        <v>4444</v>
      </c>
      <c t="n" s="7" r="E43">
        <v>4427</v>
      </c>
    </row>
    <row r="44" spans="1:6">
      <c t="s" s="3" r="A44">
        <v>71</v>
      </c>
      <c t="n" s="4" r="C44">
        <v>5386863</v>
      </c>
      <c t="n" s="4" r="E44">
        <v>5369623</v>
      </c>
    </row>
    <row r="45" spans="1:6">
      <c t="s" s="3" r="A45">
        <v>72</v>
      </c>
      <c t="n" s="4" r="C45">
        <v>489383</v>
      </c>
      <c t="n" s="4" r="E45">
        <v>464569</v>
      </c>
    </row>
    <row r="46" spans="1:6">
      <c t="s" s="3" r="A46">
        <v>73</v>
      </c>
      <c t="n" s="4" r="C46">
        <v>-426</v>
      </c>
      <c t="n" s="4" r="E46">
        <v>-1118</v>
      </c>
    </row>
    <row r="47" spans="1:6">
      <c t="s" s="6" r="A47">
        <v>74</v>
      </c>
    </row>
    <row r="48" spans="1:6">
      <c t="s" s="3" r="A48">
        <v>75</v>
      </c>
      <c t="n" s="4" r="C48">
        <v>1560</v>
      </c>
      <c t="n" s="4" r="E48">
        <v>2990</v>
      </c>
    </row>
    <row r="49" spans="1:6">
      <c t="s" s="3" r="A49">
        <v>76</v>
      </c>
      <c t="n" s="4" r="C49">
        <v>-5335</v>
      </c>
      <c t="n" s="4" r="E49">
        <v>-5387</v>
      </c>
    </row>
    <row r="50" spans="1:6">
      <c t="s" s="3" r="A50">
        <v>77</v>
      </c>
      <c t="n" s="4" r="C50">
        <v>-49652</v>
      </c>
      <c t="n" s="4" r="E50">
        <v>-53289</v>
      </c>
    </row>
    <row r="51" spans="1:6">
      <c t="s" s="3" r="A51">
        <v>78</v>
      </c>
      <c t="n" s="4" r="C51">
        <v>-53427</v>
      </c>
      <c t="n" s="4" r="E51">
        <v>-55686</v>
      </c>
    </row>
    <row r="52" spans="1:6">
      <c t="s" s="3" r="A52">
        <v>79</v>
      </c>
      <c t="n" s="4" r="C52">
        <v>5826837</v>
      </c>
      <c t="n" s="4" r="E52">
        <v>5781815</v>
      </c>
    </row>
    <row r="53" spans="1:6">
      <c t="s" s="3" r="A53">
        <v>80</v>
      </c>
      <c t="n" s="7" r="C53">
        <v>49045482</v>
      </c>
      <c t="n" s="7" r="E53">
        <v>48559217</v>
      </c>
    </row>
    <row r="54" spans="1:6">
      <c t="n" r="A54"/>
    </row>
    <row r="55" spans="1:6">
      <c t="s" s="3" r="A55">
        <v>30</v>
      </c>
      <c t="s" s="3" r="B55">
        <v>81</v>
      </c>
    </row>
    <row r="56" spans="1:6">
      <c t="s" s="3" r="A56">
        <v>31</v>
      </c>
      <c t="s" s="3" r="B56">
        <v>82</v>
      </c>
    </row>
    <row r="57" spans="1:6">
      <c t="s" s="3" r="A57">
        <v>42</v>
      </c>
      <c t="s" s="3" r="B57">
        <v>83</v>
      </c>
    </row>
  </sheetData>
  <mergeCells count="7">
    <mergeCell ref="A1:B1"/>
    <mergeCell ref="C1:D1"/>
    <mergeCell ref="E1:F1"/>
    <mergeCell ref="A54:E54"/>
    <mergeCell ref="B55:E55"/>
    <mergeCell ref="B56:E56"/>
    <mergeCell ref="B57:E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s="1" r="A1">
        <v>235</v>
      </c>
      <c t="s" s="2" r="B1">
        <v>1</v>
      </c>
    </row>
    <row r="2" spans="1:2">
      <c t="s" s="2" r="B2">
        <v>2</v>
      </c>
    </row>
    <row r="3" spans="1:2">
      <c t="s" s="3" r="A3">
        <v>235</v>
      </c>
      <c t="s" s="3" r="B3">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s="1" r="A1">
        <v>237</v>
      </c>
      <c t="s" s="2" r="B1">
        <v>1</v>
      </c>
    </row>
    <row r="2" spans="1:2">
      <c t="s" s="2" r="B2">
        <v>2</v>
      </c>
    </row>
    <row r="3" spans="1:2">
      <c t="s" s="3" r="A3">
        <v>237</v>
      </c>
      <c t="s" s="3" r="B3">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s="1" r="A1">
        <v>239</v>
      </c>
      <c t="s" s="2" r="B1">
        <v>1</v>
      </c>
    </row>
    <row r="2" spans="1:2">
      <c t="s" s="2" r="B2">
        <v>2</v>
      </c>
    </row>
    <row r="3" spans="1:2">
      <c t="s" s="3" r="A3">
        <v>239</v>
      </c>
      <c t="s" s="3" r="B3">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s="1" r="A1">
        <v>241</v>
      </c>
      <c t="s" s="2" r="B1">
        <v>1</v>
      </c>
    </row>
    <row r="2" spans="1:2">
      <c t="s" s="2" r="B2">
        <v>2</v>
      </c>
    </row>
    <row r="3" spans="1:2">
      <c t="s" s="3" r="A3">
        <v>241</v>
      </c>
      <c t="s" s="3" r="B3">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s="1" r="A1">
        <v>243</v>
      </c>
      <c t="s" s="2" r="B1">
        <v>1</v>
      </c>
    </row>
    <row r="2" spans="1:2">
      <c t="s" s="2" r="B2">
        <v>2</v>
      </c>
    </row>
    <row r="3" spans="1:2">
      <c t="s" s="3" r="A3">
        <v>244</v>
      </c>
      <c t="s" s="3" r="B3">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s="1" r="A1">
        <v>246</v>
      </c>
      <c t="s" s="2" r="B1">
        <v>1</v>
      </c>
    </row>
    <row r="2" spans="1:2">
      <c t="s" s="2" r="B2">
        <v>2</v>
      </c>
    </row>
    <row r="3" spans="1:2">
      <c t="s" s="3" r="A3">
        <v>247</v>
      </c>
      <c t="s" s="3" r="B3">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s="1" r="A1">
        <v>249</v>
      </c>
      <c t="s" s="2" r="B1">
        <v>1</v>
      </c>
    </row>
    <row r="2" spans="1:2">
      <c t="s" s="2" r="B2">
        <v>2</v>
      </c>
    </row>
    <row r="3" spans="1:2">
      <c t="s" s="3" r="A3">
        <v>217</v>
      </c>
      <c t="s" s="3" r="B3">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51</v>
      </c>
      <c t="s" s="2" r="B1">
        <v>1</v>
      </c>
    </row>
    <row r="2" spans="1:2">
      <c t="s" s="2" r="B2">
        <v>2</v>
      </c>
    </row>
    <row r="3" spans="1:2">
      <c t="s" s="3" r="A3">
        <v>252</v>
      </c>
      <c t="s" s="3" r="B3">
        <v>253</v>
      </c>
    </row>
    <row r="4" spans="1:2">
      <c t="s" s="3" r="A4">
        <v>254</v>
      </c>
      <c t="s" s="3" r="B4">
        <v>255</v>
      </c>
    </row>
    <row r="5" spans="1:2">
      <c t="s" s="3" r="A5">
        <v>256</v>
      </c>
      <c t="s" s="3" r="B5">
        <v>257</v>
      </c>
    </row>
    <row r="6" spans="1:2">
      <c t="s" s="3" r="A6">
        <v>258</v>
      </c>
      <c t="s" s="3" r="B6">
        <v>259</v>
      </c>
    </row>
    <row r="7" spans="1:2">
      <c t="s" s="3" r="A7">
        <v>260</v>
      </c>
      <c t="s" s="3" r="B7">
        <v>261</v>
      </c>
    </row>
    <row r="8" spans="1:2">
      <c t="s" s="3" r="A8">
        <v>262</v>
      </c>
      <c t="s" s="3" r="B8">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t="s" s="1" r="A1">
        <v>264</v>
      </c>
      <c t="s" s="2" r="B1">
        <v>1</v>
      </c>
    </row>
    <row r="2" spans="1:2">
      <c t="s" s="2" r="B2">
        <v>2</v>
      </c>
    </row>
    <row r="3" spans="1:2">
      <c t="s" s="3" r="A3">
        <v>265</v>
      </c>
      <c t="s" s="3" r="B3">
        <v>266</v>
      </c>
    </row>
    <row r="4" spans="1:2">
      <c t="s" s="3" r="A4">
        <v>267</v>
      </c>
      <c t="s" s="3" r="B4">
        <v>268</v>
      </c>
    </row>
    <row r="5" spans="1:2">
      <c t="s" s="3" r="A5">
        <v>269</v>
      </c>
      <c t="s" s="3" r="B5">
        <v>270</v>
      </c>
    </row>
    <row r="6" spans="1:2">
      <c t="s" s="3" r="A6">
        <v>271</v>
      </c>
      <c t="s" s="3" r="B6">
        <v>272</v>
      </c>
    </row>
    <row r="7" spans="1:2">
      <c t="s" s="3" r="A7">
        <v>273</v>
      </c>
      <c t="s" s="3" r="B7">
        <v>274</v>
      </c>
    </row>
    <row r="8" spans="1:2">
      <c t="s" s="3" r="A8">
        <v>275</v>
      </c>
      <c t="s" s="3" r="B8">
        <v>276</v>
      </c>
    </row>
    <row r="9" spans="1:2">
      <c t="s" s="3" r="A9">
        <v>277</v>
      </c>
      <c t="s" s="3" r="B9">
        <v>278</v>
      </c>
    </row>
    <row r="10" spans="1:2">
      <c t="s" s="3" r="A10">
        <v>279</v>
      </c>
      <c t="s" s="3" r="B10">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281</v>
      </c>
      <c t="s" s="2" r="B1">
        <v>1</v>
      </c>
    </row>
    <row r="2" spans="1:2">
      <c t="s" s="2" r="B2">
        <v>2</v>
      </c>
    </row>
    <row r="3" spans="1:2">
      <c t="s" s="3" r="A3">
        <v>282</v>
      </c>
      <c t="s" s="3" r="B3">
        <v>283</v>
      </c>
    </row>
    <row r="4" spans="1:2">
      <c t="s" s="3" r="A4">
        <v>284</v>
      </c>
      <c t="s" s="3" r="B4">
        <v>285</v>
      </c>
    </row>
    <row r="5" spans="1:2">
      <c t="s" s="3" r="A5">
        <v>286</v>
      </c>
      <c t="s" s="3" r="B5">
        <v>287</v>
      </c>
    </row>
    <row r="6" spans="1:2">
      <c t="s" s="3" r="A6">
        <v>140</v>
      </c>
    </row>
    <row r="7" spans="1:2">
      <c t="s" s="3" r="A7">
        <v>282</v>
      </c>
      <c t="s" s="3" r="B7">
        <v>288</v>
      </c>
    </row>
    <row r="8" spans="1:2">
      <c t="s" s="3" r="A8">
        <v>141</v>
      </c>
    </row>
    <row r="9" spans="1:2">
      <c t="s" s="3" r="A9">
        <v>282</v>
      </c>
      <c t="s" s="3" r="B9">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s="1" r="A1">
        <v>84</v>
      </c>
      <c t="s" s="2" r="B1">
        <v>2</v>
      </c>
      <c t="s" s="2" r="D1">
        <v>24</v>
      </c>
    </row>
    <row r="2" spans="1:5">
      <c t="s" s="3" r="A2">
        <v>85</v>
      </c>
      <c t="n" s="7" r="B2">
        <v>10752</v>
      </c>
      <c t="n" s="7" r="D2">
        <v>11436</v>
      </c>
    </row>
    <row r="3" spans="1:5">
      <c t="s" s="3" r="A3">
        <v>86</v>
      </c>
      <c t="n" s="4" r="B3">
        <v>4503995</v>
      </c>
      <c t="n" s="4" r="D3">
        <v>4584886</v>
      </c>
    </row>
    <row r="4" spans="1:5">
      <c t="s" s="3" r="A4">
        <v>87</v>
      </c>
      <c t="n" s="4" r="B4">
        <v>6812774</v>
      </c>
      <c t="s" s="3" r="C4">
        <v>30</v>
      </c>
      <c t="n" s="4" r="D4">
        <v>7085971</v>
      </c>
      <c t="s" s="3" r="E4">
        <v>31</v>
      </c>
    </row>
    <row r="5" spans="1:5">
      <c t="s" s="3" r="A5">
        <v>88</v>
      </c>
      <c t="n" s="7" r="B5">
        <v>29113</v>
      </c>
      <c t="n" s="7" r="D5">
        <v>32048</v>
      </c>
    </row>
    <row r="6" spans="1:5">
      <c t="s" s="3" r="A6">
        <v>89</v>
      </c>
      <c t="n" s="8" r="B6">
        <v>0.01</v>
      </c>
      <c t="n" s="8" r="D6">
        <v>0.01</v>
      </c>
    </row>
    <row r="7" spans="1:5">
      <c t="s" s="3" r="A7">
        <v>90</v>
      </c>
      <c t="n" s="4" r="B7">
        <v>5000000</v>
      </c>
      <c t="n" s="4" r="D7">
        <v>5000000</v>
      </c>
    </row>
    <row r="8" spans="1:5">
      <c t="s" s="3" r="A8">
        <v>91</v>
      </c>
      <c t="n" s="4" r="B8">
        <v>0</v>
      </c>
      <c t="n" s="4" r="D8">
        <v>0</v>
      </c>
    </row>
    <row r="9" spans="1:5">
      <c t="s" s="3" r="A9">
        <v>92</v>
      </c>
      <c t="n" s="8" r="B9">
        <v>0.01</v>
      </c>
      <c t="n" s="8" r="D9">
        <v>0.01</v>
      </c>
    </row>
    <row r="10" spans="1:5">
      <c t="s" s="3" r="A10">
        <v>93</v>
      </c>
      <c t="n" s="4" r="B10">
        <v>600000000</v>
      </c>
      <c t="n" s="4" r="D10">
        <v>600000000</v>
      </c>
    </row>
    <row r="11" spans="1:5">
      <c t="s" s="3" r="A11">
        <v>94</v>
      </c>
      <c t="n" s="4" r="B11">
        <v>444343024</v>
      </c>
      <c t="n" s="4" r="D11">
        <v>442659460</v>
      </c>
    </row>
    <row r="12" spans="1:5">
      <c t="s" s="3" r="A12">
        <v>95</v>
      </c>
      <c t="n" s="4" r="B12">
        <v>444319494</v>
      </c>
      <c t="n" s="4" r="D12">
        <v>442587190</v>
      </c>
    </row>
    <row r="13" spans="1:5">
      <c t="s" s="3" r="A13">
        <v>96</v>
      </c>
      <c t="n" s="4" r="B13">
        <v>23530</v>
      </c>
      <c t="n" s="4" r="D13">
        <v>72270</v>
      </c>
    </row>
    <row r="14" spans="1:5">
      <c t="s" s="3" r="A14">
        <v>97</v>
      </c>
      <c t="n" s="7" r="B14">
        <v>1130</v>
      </c>
      <c t="n" s="7" r="D14">
        <v>2022</v>
      </c>
    </row>
    <row r="15" spans="1:5">
      <c t="s" s="3" r="A15">
        <v>98</v>
      </c>
      <c t="n" s="4" r="B15">
        <v>3411</v>
      </c>
      <c t="n" s="4" r="D15">
        <v>3444</v>
      </c>
    </row>
    <row r="16" spans="1:5">
      <c t="s" s="3" r="A16">
        <v>99</v>
      </c>
      <c t="n" s="7" r="B16">
        <v>33480</v>
      </c>
      <c t="n" s="7" r="D16">
        <v>36118</v>
      </c>
    </row>
    <row r="17" spans="1:5">
      <c t="n" r="A17"/>
    </row>
    <row r="18" spans="1:5">
      <c t="s" s="3" r="A18">
        <v>30</v>
      </c>
      <c t="s" s="3" r="B18">
        <v>81</v>
      </c>
    </row>
    <row r="19" spans="1:5">
      <c t="s" s="3" r="A19">
        <v>31</v>
      </c>
      <c t="s" s="3" r="B19">
        <v>82</v>
      </c>
    </row>
  </sheetData>
  <mergeCells count="5">
    <mergeCell ref="B1:C1"/>
    <mergeCell ref="D1:E1"/>
    <mergeCell ref="A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s="1" r="A1">
        <v>290</v>
      </c>
      <c t="s" s="2" r="B1">
        <v>1</v>
      </c>
    </row>
    <row r="2" spans="1:2">
      <c t="s" s="2" r="B2">
        <v>2</v>
      </c>
    </row>
    <row r="3" spans="1:2">
      <c t="s" s="3" r="A3">
        <v>291</v>
      </c>
      <c t="s" s="3" r="B3">
        <v>292</v>
      </c>
    </row>
    <row r="4" spans="1:2">
      <c t="s" s="3" r="A4">
        <v>293</v>
      </c>
      <c t="s" s="3" r="B4">
        <v>294</v>
      </c>
    </row>
    <row r="5" spans="1:2">
      <c t="s" s="3" r="A5">
        <v>295</v>
      </c>
      <c t="s" s="3" r="B5">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97</v>
      </c>
      <c t="s" s="2" r="B1">
        <v>1</v>
      </c>
    </row>
    <row r="2" spans="1:2">
      <c t="s" s="2" r="B2">
        <v>2</v>
      </c>
    </row>
    <row r="3" spans="1:2">
      <c t="s" s="3" r="A3">
        <v>298</v>
      </c>
      <c t="s" s="3" r="B3">
        <v>299</v>
      </c>
    </row>
    <row r="4" spans="1:2">
      <c t="s" s="3" r="A4">
        <v>300</v>
      </c>
      <c t="s" s="3"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s="1" r="A1">
        <v>302</v>
      </c>
      <c t="s" s="2" r="B1">
        <v>1</v>
      </c>
    </row>
    <row r="2" spans="1:2">
      <c t="s" s="2" r="B2">
        <v>2</v>
      </c>
    </row>
    <row r="3" spans="1:2">
      <c t="s" s="3" r="A3">
        <v>303</v>
      </c>
      <c t="s" s="3" r="B3">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305</v>
      </c>
      <c t="s" s="2" r="B1">
        <v>1</v>
      </c>
    </row>
    <row r="2" spans="1:2">
      <c t="s" s="2" r="B2">
        <v>2</v>
      </c>
    </row>
    <row r="3" spans="1:2">
      <c t="s" s="3" r="A3">
        <v>306</v>
      </c>
      <c t="s" s="3" r="B3">
        <v>307</v>
      </c>
    </row>
    <row r="4" spans="1:2">
      <c t="s" s="3" r="A4">
        <v>308</v>
      </c>
      <c t="s" s="3"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310</v>
      </c>
      <c t="s" s="2" r="B1">
        <v>1</v>
      </c>
    </row>
    <row r="2" spans="1:2">
      <c t="s" s="2" r="B2">
        <v>2</v>
      </c>
    </row>
    <row r="3" spans="1:2">
      <c t="s" s="3" r="A3">
        <v>311</v>
      </c>
      <c t="s" s="3" r="B3">
        <v>312</v>
      </c>
    </row>
    <row r="4" spans="1:2">
      <c t="s" s="3" r="A4">
        <v>313</v>
      </c>
      <c t="s" s="3" r="B4">
        <v>314</v>
      </c>
    </row>
    <row r="5" spans="1:2">
      <c t="s" s="3" r="A5">
        <v>315</v>
      </c>
      <c t="s" s="3" r="B5">
        <v>316</v>
      </c>
    </row>
    <row r="6" spans="1:2">
      <c t="s" s="3" r="A6">
        <v>317</v>
      </c>
      <c t="s" s="3" r="B6">
        <v>318</v>
      </c>
    </row>
    <row r="7" spans="1:2">
      <c t="s" s="3" r="A7">
        <v>319</v>
      </c>
      <c t="s" s="3" r="B7">
        <v>320</v>
      </c>
    </row>
    <row r="8" spans="1:2">
      <c t="s" s="3" r="A8">
        <v>321</v>
      </c>
      <c t="s" s="3" r="B8">
        <v>322</v>
      </c>
    </row>
    <row r="9" spans="1:2">
      <c t="s" s="3" r="A9">
        <v>323</v>
      </c>
      <c t="s" s="3" r="B9">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25</v>
      </c>
      <c t="s" s="2" r="B1">
        <v>1</v>
      </c>
    </row>
    <row r="2" spans="1:2">
      <c t="s" s="2" r="B2">
        <v>2</v>
      </c>
    </row>
    <row r="3" spans="1:2">
      <c t="s" s="3" r="A3">
        <v>235</v>
      </c>
      <c t="s" s="3" r="B3">
        <v>326</v>
      </c>
    </row>
    <row r="4" spans="1:2">
      <c t="s" s="3" r="A4">
        <v>327</v>
      </c>
      <c t="s" s="3" r="B4">
        <v>328</v>
      </c>
    </row>
    <row r="5" spans="1:2">
      <c t="s" s="3" r="A5">
        <v>329</v>
      </c>
      <c t="s" s="3" r="B5">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s="1" r="A1">
        <v>331</v>
      </c>
      <c t="s" s="2" r="B1">
        <v>1</v>
      </c>
    </row>
    <row r="2" spans="1:2">
      <c t="s" s="2" r="B2">
        <v>2</v>
      </c>
    </row>
    <row r="3" spans="1:2">
      <c t="s" s="3" r="A3">
        <v>332</v>
      </c>
      <c t="s" s="3" r="B3">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t="s" s="1" r="A1">
        <v>334</v>
      </c>
      <c t="s" s="2" r="B1">
        <v>1</v>
      </c>
    </row>
    <row r="2" spans="1:4">
      <c t="s" s="2" r="B2">
        <v>335</v>
      </c>
      <c t="s" s="2" r="C2">
        <v>336</v>
      </c>
      <c t="s" s="2" r="D2">
        <v>337</v>
      </c>
    </row>
    <row r="3" spans="1:4">
      <c t="s" s="6" r="A3">
        <v>338</v>
      </c>
    </row>
    <row r="4" spans="1:4">
      <c t="s" s="3" r="A4">
        <v>339</v>
      </c>
      <c t="n" s="8" r="B4">
        <v>0.01</v>
      </c>
      <c t="n" s="8" r="C4">
        <v>0.01</v>
      </c>
      <c t="n" s="8" r="D4">
        <v>0.01</v>
      </c>
    </row>
    <row r="5" spans="1:4">
      <c t="s" s="3" r="A5">
        <v>340</v>
      </c>
      <c t="s" s="3" r="B5">
        <v>341</v>
      </c>
    </row>
    <row r="6" spans="1:4">
      <c t="s" s="3" r="A6">
        <v>342</v>
      </c>
    </row>
    <row r="7" spans="1:4">
      <c t="s" s="6" r="A7">
        <v>338</v>
      </c>
    </row>
    <row r="8" spans="1:4">
      <c t="s" s="3" r="A8">
        <v>343</v>
      </c>
      <c t="n" s="4" r="B8">
        <v>239</v>
      </c>
    </row>
    <row r="9" spans="1:4">
      <c t="s" s="3" r="A9">
        <v>344</v>
      </c>
    </row>
    <row r="10" spans="1:4">
      <c t="s" s="6" r="A10">
        <v>338</v>
      </c>
    </row>
    <row r="11" spans="1:4">
      <c t="s" s="3" r="A11">
        <v>343</v>
      </c>
      <c t="n" s="4" r="B11">
        <v>4</v>
      </c>
    </row>
    <row r="12" spans="1:4">
      <c t="s" s="3" r="A12">
        <v>345</v>
      </c>
    </row>
    <row r="13" spans="1:4">
      <c t="s" s="6" r="A13">
        <v>338</v>
      </c>
    </row>
    <row r="14" spans="1:4">
      <c t="s" s="3" r="A14">
        <v>343</v>
      </c>
      <c t="n" s="4" r="B14">
        <v>235</v>
      </c>
    </row>
    <row r="15" spans="1:4">
      <c t="s" s="3" r="A15">
        <v>346</v>
      </c>
    </row>
    <row r="16" spans="1:4">
      <c t="s" s="6" r="A16">
        <v>338</v>
      </c>
    </row>
    <row r="17" spans="1:4">
      <c t="s" s="3" r="A17">
        <v>343</v>
      </c>
      <c t="n" s="4" r="B17">
        <v>30</v>
      </c>
    </row>
    <row r="18" spans="1:4">
      <c t="s" s="3" r="A18">
        <v>347</v>
      </c>
    </row>
    <row r="19" spans="1:4">
      <c t="s" s="6" r="A19">
        <v>338</v>
      </c>
    </row>
    <row r="20" spans="1:4">
      <c t="s" s="3" r="A20">
        <v>343</v>
      </c>
      <c t="n" s="4" r="B20">
        <v>18</v>
      </c>
    </row>
    <row r="21" spans="1:4">
      <c t="s" s="3" r="A21">
        <v>348</v>
      </c>
    </row>
    <row r="22" spans="1:4">
      <c t="s" s="6" r="A22">
        <v>338</v>
      </c>
    </row>
    <row r="23" spans="1:4">
      <c t="s" s="3" r="A23">
        <v>349</v>
      </c>
      <c t="n" s="7" r="D23">
        <v>25</v>
      </c>
    </row>
    <row r="24" spans="1:4">
      <c t="s" s="3" r="A24">
        <v>350</v>
      </c>
    </row>
    <row r="25" spans="1:4">
      <c t="s" s="6" r="A25">
        <v>338</v>
      </c>
    </row>
    <row r="26" spans="1:4">
      <c t="s" s="3" r="A26">
        <v>349</v>
      </c>
      <c t="n" s="8" r="B26">
        <v>0.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351</v>
      </c>
      <c t="s" s="2" r="C1">
        <v>101</v>
      </c>
      <c t="s" s="2" r="E1">
        <v>1</v>
      </c>
    </row>
    <row r="2" spans="1:6">
      <c t="s" s="2" r="C2">
        <v>2</v>
      </c>
      <c t="s" s="2" r="D2">
        <v>102</v>
      </c>
      <c t="s" s="2" r="E2">
        <v>2</v>
      </c>
      <c t="s" s="2" r="F2">
        <v>102</v>
      </c>
    </row>
    <row r="3" spans="1:6">
      <c t="s" s="6" r="A3">
        <v>352</v>
      </c>
    </row>
    <row r="4" spans="1:6">
      <c t="s" s="3" r="A4">
        <v>130</v>
      </c>
      <c t="n" s="7" r="C4">
        <v>114688</v>
      </c>
      <c t="n" s="7" r="D4">
        <v>120258</v>
      </c>
      <c t="n" s="7" r="E4">
        <v>357651</v>
      </c>
      <c t="n" s="7" r="F4">
        <v>354200</v>
      </c>
    </row>
    <row r="5" spans="1:6">
      <c t="s" s="3" r="A5">
        <v>353</v>
      </c>
      <c t="n" s="4" r="C5">
        <v>-834</v>
      </c>
      <c t="n" s="4" r="D5">
        <v>-851</v>
      </c>
      <c t="n" s="4" r="E5">
        <v>-2594</v>
      </c>
      <c t="n" s="4" r="F5">
        <v>-2500</v>
      </c>
    </row>
    <row r="6" spans="1:6">
      <c t="s" s="3" r="A6">
        <v>354</v>
      </c>
      <c t="n" s="7" r="C6">
        <v>113854</v>
      </c>
      <c t="n" s="7" r="D6">
        <v>119407</v>
      </c>
      <c t="n" s="7" r="E6">
        <v>355057</v>
      </c>
      <c t="n" s="7" r="F6">
        <v>351700</v>
      </c>
    </row>
    <row r="7" spans="1:6">
      <c t="s" s="3" r="A7">
        <v>355</v>
      </c>
      <c t="n" s="4" r="C7">
        <v>442707699</v>
      </c>
      <c t="n" s="4" r="D7">
        <v>441127550</v>
      </c>
      <c t="n" s="4" r="E7">
        <v>442475699</v>
      </c>
      <c t="n" s="4" r="F7">
        <v>440953121</v>
      </c>
    </row>
    <row r="8" spans="1:6">
      <c t="s" s="3" r="A8">
        <v>356</v>
      </c>
      <c t="n" s="8" r="C8">
        <v>0.26</v>
      </c>
      <c t="n" s="8" r="D8">
        <v>0.27</v>
      </c>
      <c t="n" s="8" r="E8">
        <v>0.8</v>
      </c>
      <c t="n" s="8" r="F8">
        <v>0.8</v>
      </c>
    </row>
    <row r="9" spans="1:6">
      <c t="s" s="3" r="A9">
        <v>357</v>
      </c>
      <c t="s" s="3" r="B9">
        <v>30</v>
      </c>
      <c t="n" s="4" r="C9">
        <v>0</v>
      </c>
      <c t="n" s="4" r="D9">
        <v>0</v>
      </c>
      <c t="n" s="4" r="E9">
        <v>0</v>
      </c>
      <c t="n" s="4" r="F9">
        <v>0</v>
      </c>
    </row>
    <row r="10" spans="1:6">
      <c t="s" s="3" r="A10">
        <v>358</v>
      </c>
      <c t="n" s="4" r="C10">
        <v>442707699</v>
      </c>
      <c t="n" s="4" r="D10">
        <v>441127550</v>
      </c>
      <c t="n" s="4" r="E10">
        <v>442475699</v>
      </c>
      <c t="n" s="4" r="F10">
        <v>440953121</v>
      </c>
    </row>
    <row r="11" spans="1:6">
      <c t="s" s="3" r="A11">
        <v>359</v>
      </c>
      <c t="n" s="8" r="C11">
        <v>0.26</v>
      </c>
      <c t="n" s="8" r="D11">
        <v>0.27</v>
      </c>
      <c t="n" s="8" r="E11">
        <v>0.8</v>
      </c>
      <c t="n" s="8" r="F11">
        <v>0.8</v>
      </c>
    </row>
    <row r="12" spans="1:6">
      <c t="n" r="A12"/>
    </row>
    <row r="13" spans="1:6">
      <c t="s" s="3" r="A13">
        <v>30</v>
      </c>
      <c t="s" s="3" r="B13">
        <v>360</v>
      </c>
    </row>
  </sheetData>
  <mergeCells count="5">
    <mergeCell ref="A1:B2"/>
    <mergeCell ref="C1:D1"/>
    <mergeCell ref="E1:F1"/>
    <mergeCell ref="A12:E12"/>
    <mergeCell ref="B13:E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361</v>
      </c>
      <c t="s" s="2" r="B1">
        <v>101</v>
      </c>
      <c t="s" s="2" r="C1">
        <v>1</v>
      </c>
    </row>
    <row r="2" spans="1:3">
      <c t="s" s="2" r="B2">
        <v>102</v>
      </c>
      <c t="s" s="2" r="C2">
        <v>102</v>
      </c>
    </row>
    <row r="3" spans="1:3">
      <c t="s" s="6" r="A3">
        <v>352</v>
      </c>
    </row>
    <row r="4" spans="1:3">
      <c t="s" s="3" r="A4">
        <v>362</v>
      </c>
      <c t="n" s="4" r="B4">
        <v>58560</v>
      </c>
      <c t="n" s="4" r="C4">
        <v>58560</v>
      </c>
    </row>
    <row r="5" spans="1:3">
      <c t="s" s="3" r="A5">
        <v>363</v>
      </c>
      <c t="n" s="8" r="B5">
        <v>18.04</v>
      </c>
      <c t="n" s="8" r="C5">
        <v>18.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5"/>
    <col customWidth="1" max="6" min="6" width="14"/>
  </cols>
  <sheetData>
    <row r="1" spans="1:6">
      <c t="s" s="1" r="A1">
        <v>100</v>
      </c>
      <c t="s" s="2" r="C1">
        <v>101</v>
      </c>
      <c t="s" s="2" r="E1">
        <v>1</v>
      </c>
    </row>
    <row r="2" spans="1:6">
      <c t="s" s="2" r="C2">
        <v>2</v>
      </c>
      <c t="s" s="2" r="D2">
        <v>102</v>
      </c>
      <c t="s" s="2" r="E2">
        <v>2</v>
      </c>
      <c t="s" s="2" r="F2">
        <v>102</v>
      </c>
    </row>
    <row r="3" spans="1:6">
      <c t="s" s="6" r="A3">
        <v>103</v>
      </c>
    </row>
    <row r="4" spans="1:6">
      <c t="s" s="3" r="A4">
        <v>104</v>
      </c>
      <c t="n" s="7" r="C4">
        <v>357916</v>
      </c>
      <c t="n" s="7" r="D4">
        <v>360499</v>
      </c>
      <c t="n" s="7" r="E4">
        <v>1080419</v>
      </c>
      <c t="n" s="7" r="F4">
        <v>1056586</v>
      </c>
    </row>
    <row r="5" spans="1:6">
      <c t="s" s="3" r="A5">
        <v>105</v>
      </c>
      <c t="n" s="4" r="C5">
        <v>58634</v>
      </c>
      <c t="n" s="4" r="D5">
        <v>66572</v>
      </c>
      <c t="n" s="4" r="E5">
        <v>186664</v>
      </c>
      <c t="n" s="4" r="F5">
        <v>203678</v>
      </c>
    </row>
    <row r="6" spans="1:6">
      <c t="s" s="3" r="A6">
        <v>106</v>
      </c>
      <c t="n" s="4" r="C6">
        <v>416550</v>
      </c>
      <c t="n" s="4" r="D6">
        <v>427071</v>
      </c>
      <c t="n" s="4" r="E6">
        <v>1267083</v>
      </c>
      <c t="n" s="4" r="F6">
        <v>1260264</v>
      </c>
    </row>
    <row r="7" spans="1:6">
      <c t="s" s="6" r="A7">
        <v>107</v>
      </c>
    </row>
    <row r="8" spans="1:6">
      <c t="s" s="3" r="A8">
        <v>53</v>
      </c>
      <c t="n" s="4" r="C8">
        <v>11770</v>
      </c>
      <c t="n" s="4" r="D8">
        <v>10632</v>
      </c>
      <c t="n" s="4" r="E8">
        <v>34549</v>
      </c>
      <c t="n" s="4" r="F8">
        <v>28399</v>
      </c>
    </row>
    <row r="9" spans="1:6">
      <c t="s" s="3" r="A9">
        <v>54</v>
      </c>
      <c t="n" s="4" r="C9">
        <v>12739</v>
      </c>
      <c t="n" s="4" r="D9">
        <v>9741</v>
      </c>
      <c t="n" s="4" r="E9">
        <v>37997</v>
      </c>
      <c t="n" s="4" r="F9">
        <v>24473</v>
      </c>
    </row>
    <row r="10" spans="1:6">
      <c t="s" s="3" r="A10">
        <v>55</v>
      </c>
      <c t="n" s="4" r="C10">
        <v>15539</v>
      </c>
      <c t="n" s="4" r="D10">
        <v>18330</v>
      </c>
      <c t="n" s="4" r="E10">
        <v>48384</v>
      </c>
      <c t="n" s="4" r="F10">
        <v>55854</v>
      </c>
    </row>
    <row r="11" spans="1:6">
      <c t="s" s="3" r="A11">
        <v>108</v>
      </c>
      <c t="n" s="4" r="C11">
        <v>97090</v>
      </c>
      <c t="n" s="4" r="D11">
        <v>99339</v>
      </c>
      <c t="n" s="4" r="E11">
        <v>288876</v>
      </c>
      <c t="n" s="4" r="F11">
        <v>294867</v>
      </c>
    </row>
    <row r="12" spans="1:6">
      <c t="s" s="3" r="A12">
        <v>109</v>
      </c>
      <c t="n" s="4" r="C12">
        <v>137138</v>
      </c>
      <c t="n" s="4" r="D12">
        <v>138042</v>
      </c>
      <c t="n" s="4" r="E12">
        <v>409806</v>
      </c>
      <c t="n" s="4" r="F12">
        <v>403593</v>
      </c>
    </row>
    <row r="13" spans="1:6">
      <c t="s" s="3" r="A13">
        <v>110</v>
      </c>
      <c t="n" s="4" r="C13">
        <v>279412</v>
      </c>
      <c t="n" s="4" r="D13">
        <v>289029</v>
      </c>
      <c t="n" s="4" r="E13">
        <v>857277</v>
      </c>
      <c t="n" s="4" r="F13">
        <v>856671</v>
      </c>
    </row>
    <row r="14" spans="1:6">
      <c t="s" s="3" r="A14">
        <v>111</v>
      </c>
      <c t="n" s="4" r="C14">
        <v>-9028</v>
      </c>
      <c t="n" s="4" r="D14">
        <v>-3945</v>
      </c>
      <c t="n" s="4" r="E14">
        <v>-8687</v>
      </c>
      <c t="n" s="4" r="F14">
        <v>-18387</v>
      </c>
    </row>
    <row r="15" spans="1:6">
      <c t="s" s="3" r="A15">
        <v>112</v>
      </c>
      <c t="n" s="4" r="C15">
        <v>288440</v>
      </c>
      <c t="n" s="4" r="D15">
        <v>292974</v>
      </c>
      <c t="n" s="4" r="E15">
        <v>865964</v>
      </c>
      <c t="n" s="4" r="F15">
        <v>875058</v>
      </c>
    </row>
    <row r="16" spans="1:6">
      <c t="s" s="6" r="A16">
        <v>113</v>
      </c>
    </row>
    <row r="17" spans="1:6">
      <c t="s" s="3" r="A17">
        <v>114</v>
      </c>
      <c t="n" s="4" r="C17">
        <v>7474</v>
      </c>
      <c t="n" s="4" r="D17">
        <v>16606</v>
      </c>
      <c t="n" s="4" r="E17">
        <v>41848</v>
      </c>
      <c t="n" s="4" r="F17">
        <v>46507</v>
      </c>
    </row>
    <row r="18" spans="1:6">
      <c t="s" s="3" r="A18">
        <v>115</v>
      </c>
      <c t="n" s="4" r="C18">
        <v>8765</v>
      </c>
      <c t="n" s="4" r="D18">
        <v>9188</v>
      </c>
      <c t="n" s="4" r="E18">
        <v>25937</v>
      </c>
      <c t="n" s="4" r="F18">
        <v>27512</v>
      </c>
    </row>
    <row r="19" spans="1:6">
      <c t="s" s="3" r="A19">
        <v>48</v>
      </c>
      <c t="n" s="4" r="C19">
        <v>7117</v>
      </c>
      <c t="n" s="4" r="D19">
        <v>6888</v>
      </c>
      <c t="n" s="4" r="E19">
        <v>20595</v>
      </c>
      <c t="n" s="4" r="F19">
        <v>20530</v>
      </c>
    </row>
    <row r="20" spans="1:6">
      <c t="s" s="3" r="A20">
        <v>116</v>
      </c>
      <c t="n" s="4" r="C20">
        <v>140</v>
      </c>
      <c t="n" s="4" r="D20">
        <v>182</v>
      </c>
      <c t="n" s="4" r="E20">
        <v>943</v>
      </c>
      <c t="n" s="4" r="F20">
        <v>5317</v>
      </c>
    </row>
    <row r="21" spans="1:6">
      <c t="s" s="3" r="A21">
        <v>117</v>
      </c>
      <c t="n" s="4" r="C21">
        <v>-6813</v>
      </c>
      <c t="n" s="4" r="D21">
        <v>-3156</v>
      </c>
      <c t="n" s="4" r="E21">
        <v>-4347</v>
      </c>
      <c t="n" s="4" r="F21">
        <v>-14710</v>
      </c>
    </row>
    <row r="22" spans="1:6">
      <c t="s" s="3" r="A22">
        <v>118</v>
      </c>
      <c t="n" s="4" r="F22">
        <v>3856</v>
      </c>
    </row>
    <row r="23" spans="1:6">
      <c t="s" s="3" r="A23">
        <v>119</v>
      </c>
      <c t="n" s="4" r="C23">
        <v>20904</v>
      </c>
      <c t="n" s="4" r="D23">
        <v>11578</v>
      </c>
      <c t="n" s="4" r="E23">
        <v>66746</v>
      </c>
      <c t="n" s="4" r="F23">
        <v>42102</v>
      </c>
    </row>
    <row r="24" spans="1:6">
      <c t="s" s="3" r="A24">
        <v>120</v>
      </c>
      <c t="n" s="4" r="C24">
        <v>37587</v>
      </c>
      <c t="n" s="4" r="D24">
        <v>41286</v>
      </c>
      <c t="n" s="4" r="E24">
        <v>151722</v>
      </c>
      <c t="n" s="4" r="F24">
        <v>131114</v>
      </c>
    </row>
    <row r="25" spans="1:6">
      <c t="s" s="6" r="A25">
        <v>121</v>
      </c>
    </row>
    <row r="26" spans="1:6">
      <c t="s" s="3" r="A26">
        <v>122</v>
      </c>
      <c t="n" s="4" r="C26">
        <v>84177</v>
      </c>
      <c t="n" s="4" r="D26">
        <v>78033</v>
      </c>
      <c t="n" s="4" r="E26">
        <v>254453</v>
      </c>
      <c t="n" s="4" r="F26">
        <v>228616</v>
      </c>
    </row>
    <row r="27" spans="1:6">
      <c t="s" s="3" r="A27">
        <v>123</v>
      </c>
      <c t="n" s="4" r="C27">
        <v>25976</v>
      </c>
      <c t="n" s="4" r="D27">
        <v>23619</v>
      </c>
      <c t="n" s="4" r="E27">
        <v>77216</v>
      </c>
      <c t="n" s="4" r="F27">
        <v>73997</v>
      </c>
    </row>
    <row r="28" spans="1:6">
      <c t="s" s="3" r="A28">
        <v>124</v>
      </c>
      <c t="n" s="4" r="C28">
        <v>35875</v>
      </c>
      <c t="n" s="4" r="D28">
        <v>41524</v>
      </c>
      <c t="n" s="4" r="E28">
        <v>120196</v>
      </c>
      <c t="n" s="4" r="F28">
        <v>130319</v>
      </c>
    </row>
    <row r="29" spans="1:6">
      <c t="s" s="3" r="A29">
        <v>125</v>
      </c>
      <c t="n" s="4" r="C29">
        <v>146028</v>
      </c>
      <c t="n" s="4" r="D29">
        <v>143176</v>
      </c>
      <c t="n" s="4" r="E29">
        <v>451865</v>
      </c>
      <c t="n" s="4" r="F29">
        <v>432932</v>
      </c>
    </row>
    <row r="30" spans="1:6">
      <c t="s" s="3" r="A30">
        <v>126</v>
      </c>
      <c t="n" s="4" r="C30">
        <v>1280</v>
      </c>
      <c t="n" s="4" r="D30">
        <v>2019</v>
      </c>
      <c t="n" s="4" r="E30">
        <v>4209</v>
      </c>
      <c t="n" s="4" r="F30">
        <v>6424</v>
      </c>
    </row>
    <row r="31" spans="1:6">
      <c t="s" s="3" r="A31">
        <v>127</v>
      </c>
      <c t="s" s="3" r="B31">
        <v>30</v>
      </c>
      <c t="n" s="4" r="C31">
        <v>147308</v>
      </c>
      <c t="n" s="4" r="D31">
        <v>145195</v>
      </c>
      <c t="n" s="4" r="E31">
        <v>456074</v>
      </c>
      <c t="n" s="4" r="F31">
        <v>439356</v>
      </c>
    </row>
    <row r="32" spans="1:6">
      <c t="s" s="3" r="A32">
        <v>128</v>
      </c>
      <c t="n" s="4" r="C32">
        <v>178719</v>
      </c>
      <c t="n" s="4" r="D32">
        <v>189065</v>
      </c>
      <c t="n" s="4" r="E32">
        <v>561612</v>
      </c>
      <c t="n" s="4" r="F32">
        <v>566816</v>
      </c>
    </row>
    <row r="33" spans="1:6">
      <c t="s" s="3" r="A33">
        <v>129</v>
      </c>
      <c t="n" s="4" r="C33">
        <v>64031</v>
      </c>
      <c t="n" s="4" r="D33">
        <v>68807</v>
      </c>
      <c t="n" s="4" r="E33">
        <v>203961</v>
      </c>
      <c t="n" s="4" r="F33">
        <v>212616</v>
      </c>
    </row>
    <row r="34" spans="1:6">
      <c t="s" s="3" r="A34">
        <v>130</v>
      </c>
      <c t="n" s="4" r="C34">
        <v>114688</v>
      </c>
      <c t="n" s="4" r="D34">
        <v>120258</v>
      </c>
      <c t="n" s="4" r="E34">
        <v>357651</v>
      </c>
      <c t="n" s="4" r="F34">
        <v>354200</v>
      </c>
    </row>
    <row r="35" spans="1:6">
      <c t="s" s="6" r="A35">
        <v>131</v>
      </c>
    </row>
    <row r="36" spans="1:6">
      <c t="s" s="3" r="A36">
        <v>132</v>
      </c>
      <c t="n" s="4" r="C36">
        <v>-1047</v>
      </c>
      <c t="n" s="4" r="D36">
        <v>-432</v>
      </c>
      <c t="n" s="4" r="E36">
        <v>-1430</v>
      </c>
      <c t="n" s="4" r="F36">
        <v>5453</v>
      </c>
    </row>
    <row r="37" spans="1:6">
      <c t="s" s="3" r="A37">
        <v>133</v>
      </c>
      <c t="n" s="4" r="C37">
        <v>18</v>
      </c>
      <c t="n" s="4" r="D37">
        <v>166</v>
      </c>
      <c t="n" s="4" r="E37">
        <v>52</v>
      </c>
      <c t="n" s="4" r="F37">
        <v>200</v>
      </c>
    </row>
    <row r="38" spans="1:6">
      <c t="s" s="3" r="A38">
        <v>134</v>
      </c>
      <c t="n" s="4" r="C38">
        <v>1212</v>
      </c>
      <c t="n" s="4" r="D38">
        <v>526</v>
      </c>
      <c t="n" s="4" r="E38">
        <v>3637</v>
      </c>
      <c t="n" s="4" r="F38">
        <v>1578</v>
      </c>
    </row>
    <row r="39" spans="1:6">
      <c t="s" s="3" r="A39">
        <v>135</v>
      </c>
      <c t="n" s="4" r="D39">
        <v>-109</v>
      </c>
      <c t="n" s="4" r="F39">
        <v>-3171</v>
      </c>
    </row>
    <row r="40" spans="1:6">
      <c t="s" s="3" r="A40">
        <v>136</v>
      </c>
      <c t="n" s="4" r="C40">
        <v>183</v>
      </c>
      <c t="n" s="4" r="D40">
        <v>151</v>
      </c>
      <c t="n" s="4" r="E40">
        <v>2259</v>
      </c>
      <c t="n" s="4" r="F40">
        <v>4060</v>
      </c>
    </row>
    <row r="41" spans="1:6">
      <c t="s" s="3" r="A41">
        <v>137</v>
      </c>
      <c t="n" s="7" r="C41">
        <v>114871</v>
      </c>
      <c t="n" s="7" r="D41">
        <v>120409</v>
      </c>
      <c t="n" s="7" r="E41">
        <v>359910</v>
      </c>
      <c t="n" s="7" r="F41">
        <v>358260</v>
      </c>
    </row>
    <row r="42" spans="1:6">
      <c t="s" s="3" r="A42">
        <v>138</v>
      </c>
      <c t="n" s="8" r="C42">
        <v>0.26</v>
      </c>
      <c t="n" s="8" r="D42">
        <v>0.27</v>
      </c>
      <c t="n" s="8" r="E42">
        <v>0.8</v>
      </c>
      <c t="n" s="8" r="F42">
        <v>0.8</v>
      </c>
    </row>
    <row r="43" spans="1:6">
      <c t="s" s="3" r="A43">
        <v>139</v>
      </c>
      <c t="n" s="8" r="C43">
        <v>0.26</v>
      </c>
      <c t="n" s="8" r="D43">
        <v>0.27</v>
      </c>
      <c t="n" s="8" r="E43">
        <v>0.8</v>
      </c>
      <c t="n" s="8" r="F43">
        <v>0.8</v>
      </c>
    </row>
    <row r="44" spans="1:6">
      <c t="s" s="3" r="A44">
        <v>140</v>
      </c>
    </row>
    <row r="45" spans="1:6">
      <c t="s" s="6" r="A45">
        <v>107</v>
      </c>
    </row>
    <row r="46" spans="1:6">
      <c t="s" s="3" r="A46">
        <v>111</v>
      </c>
      <c t="n" s="7" r="C46">
        <v>-512</v>
      </c>
      <c t="n" s="7" r="E46">
        <v>-3254</v>
      </c>
    </row>
    <row r="47" spans="1:6">
      <c t="s" s="3" r="A47">
        <v>141</v>
      </c>
    </row>
    <row r="48" spans="1:6">
      <c t="s" s="6" r="A48">
        <v>107</v>
      </c>
    </row>
    <row r="49" spans="1:6">
      <c t="s" s="3" r="A49">
        <v>111</v>
      </c>
      <c t="n" s="7" r="C49">
        <v>-8516</v>
      </c>
      <c t="n" s="7" r="D49">
        <v>-3945</v>
      </c>
      <c t="n" s="7" r="E49">
        <v>-5433</v>
      </c>
      <c t="n" s="7" r="F49">
        <v>-18387</v>
      </c>
    </row>
    <row r="50" spans="1:6">
      <c t="n" r="A50"/>
    </row>
    <row r="51" spans="1:6">
      <c t="s" s="3" r="A51">
        <v>30</v>
      </c>
      <c t="s" s="3" r="B51">
        <v>142</v>
      </c>
    </row>
  </sheetData>
  <mergeCells count="5">
    <mergeCell ref="A1:B2"/>
    <mergeCell ref="C1:D1"/>
    <mergeCell ref="E1:F1"/>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364</v>
      </c>
      <c t="s" s="2" r="C1">
        <v>101</v>
      </c>
      <c t="s" s="2" r="E1">
        <v>1</v>
      </c>
    </row>
    <row r="2" spans="1:6">
      <c t="s" s="2" r="C2">
        <v>2</v>
      </c>
      <c t="s" s="2" r="D2">
        <v>102</v>
      </c>
      <c t="s" s="2" r="E2">
        <v>2</v>
      </c>
      <c t="s" s="2" r="F2">
        <v>102</v>
      </c>
    </row>
    <row r="3" spans="1:6">
      <c t="s" s="6" r="A3">
        <v>365</v>
      </c>
    </row>
    <row r="4" spans="1:6">
      <c t="s" s="3" r="A4">
        <v>128</v>
      </c>
      <c t="n" s="7" r="C4">
        <v>178719</v>
      </c>
      <c t="n" s="7" r="D4">
        <v>189065</v>
      </c>
      <c t="n" s="7" r="E4">
        <v>561612</v>
      </c>
      <c t="n" s="7" r="F4">
        <v>566816</v>
      </c>
    </row>
    <row r="5" spans="1:6">
      <c t="s" s="3" r="A5">
        <v>366</v>
      </c>
      <c t="n" s="7" r="C5">
        <v>-64031</v>
      </c>
      <c t="n" s="7" r="D5">
        <v>-68807</v>
      </c>
      <c t="n" s="4" r="E5">
        <v>-203961</v>
      </c>
      <c t="n" s="7" r="F5">
        <v>-212616</v>
      </c>
    </row>
    <row r="6" spans="1:6">
      <c t="s" s="3" r="A6">
        <v>367</v>
      </c>
      <c t="s" s="3" r="B6">
        <v>30</v>
      </c>
      <c t="n" s="4" r="E6">
        <v>-3625</v>
      </c>
    </row>
    <row r="7" spans="1:6">
      <c t="s" s="3" r="A7">
        <v>368</v>
      </c>
    </row>
    <row r="8" spans="1:6">
      <c t="s" s="6" r="A8">
        <v>365</v>
      </c>
    </row>
    <row r="9" spans="1:6">
      <c t="s" s="3" r="A9">
        <v>369</v>
      </c>
      <c t="s" s="3" r="B9">
        <v>370</v>
      </c>
      <c t="n" s="4" r="E9">
        <v>187</v>
      </c>
    </row>
    <row r="10" spans="1:6">
      <c t="s" s="3" r="A10">
        <v>371</v>
      </c>
      <c t="s" s="3" r="B10">
        <v>370</v>
      </c>
      <c t="n" s="4" r="E10">
        <v>-6443</v>
      </c>
    </row>
    <row r="11" spans="1:6">
      <c t="s" s="3" r="A11">
        <v>128</v>
      </c>
      <c t="s" s="3" r="B11">
        <v>30</v>
      </c>
      <c t="n" s="4" r="E11">
        <v>-6256</v>
      </c>
    </row>
    <row r="12" spans="1:6">
      <c t="s" s="3" r="A12">
        <v>366</v>
      </c>
      <c t="s" s="3" r="B12">
        <v>30</v>
      </c>
      <c t="n" s="7" r="E12">
        <v>2631</v>
      </c>
    </row>
    <row r="13" spans="1:6">
      <c t="n" r="A13"/>
    </row>
    <row r="14" spans="1:6">
      <c t="s" s="3" r="A14">
        <v>30</v>
      </c>
      <c t="s" s="3" r="B14">
        <v>372</v>
      </c>
    </row>
    <row r="15" spans="1:6">
      <c t="s" s="3" r="A15">
        <v>31</v>
      </c>
      <c t="s" s="3" r="B15">
        <v>373</v>
      </c>
    </row>
  </sheetData>
  <mergeCells count="6">
    <mergeCell ref="A1:B2"/>
    <mergeCell ref="C1:D1"/>
    <mergeCell ref="E1:F1"/>
    <mergeCell ref="A13:E13"/>
    <mergeCell ref="B14:E14"/>
    <mergeCell ref="B15:E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s="1" r="A1">
        <v>374</v>
      </c>
      <c t="s" s="2" r="B1">
        <v>2</v>
      </c>
      <c t="s" s="2" r="D1">
        <v>24</v>
      </c>
    </row>
    <row r="2" spans="1:4">
      <c t="s" s="6" r="A2">
        <v>375</v>
      </c>
    </row>
    <row r="3" spans="1:4">
      <c t="s" s="3" r="A3">
        <v>376</v>
      </c>
      <c t="n" s="7" r="B3">
        <v>159636</v>
      </c>
      <c t="n" s="7" r="D3">
        <v>168770</v>
      </c>
    </row>
    <row r="4" spans="1:4">
      <c t="s" s="3" r="A4">
        <v>377</v>
      </c>
      <c t="n" s="4" r="B4">
        <v>6499</v>
      </c>
      <c t="n" s="4" r="D4">
        <v>7476</v>
      </c>
    </row>
    <row r="5" spans="1:4">
      <c t="s" s="3" r="A5">
        <v>378</v>
      </c>
      <c t="n" s="4" r="B5">
        <v>3809</v>
      </c>
      <c t="n" s="4" r="D5">
        <v>2463</v>
      </c>
    </row>
    <row r="6" spans="1:4">
      <c t="s" s="3" r="A6">
        <v>379</v>
      </c>
      <c t="n" s="4" r="B6">
        <v>162326</v>
      </c>
      <c t="n" s="4" r="D6">
        <v>173783</v>
      </c>
    </row>
    <row r="7" spans="1:4">
      <c t="s" s="3" r="A7">
        <v>380</v>
      </c>
    </row>
    <row r="8" spans="1:4">
      <c t="s" s="6" r="A8">
        <v>375</v>
      </c>
    </row>
    <row r="9" spans="1:4">
      <c t="s" s="3" r="A9">
        <v>376</v>
      </c>
      <c t="n" s="4" r="B9">
        <v>13203</v>
      </c>
      <c t="n" s="4" r="D9">
        <v>18350</v>
      </c>
    </row>
    <row r="10" spans="1:4">
      <c t="s" s="3" r="A10">
        <v>377</v>
      </c>
      <c t="n" s="4" r="B10">
        <v>1107</v>
      </c>
      <c t="n" s="4" r="D10">
        <v>1350</v>
      </c>
    </row>
    <row r="11" spans="1:4">
      <c t="s" s="3" r="A11">
        <v>379</v>
      </c>
      <c t="n" s="4" r="B11">
        <v>14310</v>
      </c>
      <c t="n" s="4" r="D11">
        <v>19700</v>
      </c>
    </row>
    <row r="12" spans="1:4">
      <c t="s" s="3" r="A12">
        <v>381</v>
      </c>
    </row>
    <row r="13" spans="1:4">
      <c t="s" s="6" r="A13">
        <v>375</v>
      </c>
    </row>
    <row r="14" spans="1:4">
      <c t="s" s="3" r="A14">
        <v>376</v>
      </c>
      <c t="n" s="4" r="B14">
        <v>13203</v>
      </c>
      <c t="s" s="3" r="C14">
        <v>30</v>
      </c>
      <c t="n" s="4" r="D14">
        <v>18350</v>
      </c>
    </row>
    <row r="15" spans="1:4">
      <c t="s" s="3" r="A15">
        <v>377</v>
      </c>
      <c t="n" s="4" r="B15">
        <v>1107</v>
      </c>
      <c t="s" s="3" r="C15">
        <v>30</v>
      </c>
      <c t="n" s="4" r="D15">
        <v>1350</v>
      </c>
    </row>
    <row r="16" spans="1:4">
      <c t="s" s="3" r="A16">
        <v>379</v>
      </c>
      <c t="n" s="4" r="B16">
        <v>14310</v>
      </c>
      <c t="s" s="3" r="C16">
        <v>30</v>
      </c>
      <c t="n" s="4" r="D16">
        <v>19700</v>
      </c>
    </row>
    <row r="17" spans="1:4">
      <c t="s" s="3" r="A17">
        <v>382</v>
      </c>
    </row>
    <row r="18" spans="1:4">
      <c t="s" s="6" r="A18">
        <v>375</v>
      </c>
    </row>
    <row r="19" spans="1:4">
      <c t="s" s="3" r="A19">
        <v>376</v>
      </c>
      <c t="n" s="4" r="B19">
        <v>146433</v>
      </c>
      <c t="n" s="4" r="D19">
        <v>150420</v>
      </c>
    </row>
    <row r="20" spans="1:4">
      <c t="s" s="3" r="A20">
        <v>377</v>
      </c>
      <c t="n" s="4" r="B20">
        <v>5392</v>
      </c>
      <c t="n" s="4" r="D20">
        <v>6126</v>
      </c>
    </row>
    <row r="21" spans="1:4">
      <c t="s" s="3" r="A21">
        <v>378</v>
      </c>
      <c t="n" s="4" r="B21">
        <v>3809</v>
      </c>
      <c t="n" s="4" r="D21">
        <v>2463</v>
      </c>
    </row>
    <row r="22" spans="1:4">
      <c t="s" s="3" r="A22">
        <v>379</v>
      </c>
      <c t="n" s="4" r="B22">
        <v>148016</v>
      </c>
      <c t="n" s="4" r="D22">
        <v>154083</v>
      </c>
    </row>
    <row r="23" spans="1:4">
      <c t="s" s="3" r="A23">
        <v>383</v>
      </c>
    </row>
    <row r="24" spans="1:4">
      <c t="s" s="6" r="A24">
        <v>375</v>
      </c>
    </row>
    <row r="25" spans="1:4">
      <c t="s" s="3" r="A25">
        <v>376</v>
      </c>
      <c t="n" s="4" r="B25">
        <v>848</v>
      </c>
      <c t="n" s="4" r="D25">
        <v>841</v>
      </c>
    </row>
    <row r="26" spans="1:4">
      <c t="s" s="3" r="A26">
        <v>377</v>
      </c>
      <c t="n" s="4" r="B26">
        <v>76</v>
      </c>
      <c t="n" s="4" r="D26">
        <v>101</v>
      </c>
    </row>
    <row r="27" spans="1:4">
      <c t="s" s="3" r="A27">
        <v>379</v>
      </c>
      <c t="n" s="4" r="B27">
        <v>924</v>
      </c>
      <c t="n" s="4" r="D27">
        <v>942</v>
      </c>
    </row>
    <row r="28" spans="1:4">
      <c t="s" s="3" r="A28">
        <v>384</v>
      </c>
    </row>
    <row r="29" spans="1:4">
      <c t="s" s="6" r="A29">
        <v>375</v>
      </c>
    </row>
    <row r="30" spans="1:4">
      <c t="s" s="3" r="A30">
        <v>376</v>
      </c>
      <c t="n" s="4" r="B30">
        <v>9441</v>
      </c>
      <c t="n" s="4" r="D30">
        <v>13431</v>
      </c>
    </row>
    <row r="31" spans="1:4">
      <c t="s" s="3" r="A31">
        <v>377</v>
      </c>
      <c t="n" s="4" r="D31">
        <v>31</v>
      </c>
    </row>
    <row r="32" spans="1:4">
      <c t="s" s="3" r="A32">
        <v>378</v>
      </c>
      <c t="n" s="4" r="B32">
        <v>2692</v>
      </c>
      <c t="n" s="4" r="D32">
        <v>1980</v>
      </c>
    </row>
    <row r="33" spans="1:4">
      <c t="s" s="3" r="A33">
        <v>379</v>
      </c>
      <c t="n" s="4" r="B33">
        <v>6749</v>
      </c>
      <c t="n" s="4" r="D33">
        <v>11482</v>
      </c>
    </row>
    <row r="34" spans="1:4">
      <c t="s" s="3" r="A34">
        <v>385</v>
      </c>
    </row>
    <row r="35" spans="1:4">
      <c t="s" s="6" r="A35">
        <v>375</v>
      </c>
    </row>
    <row r="36" spans="1:4">
      <c t="s" s="3" r="A36">
        <v>376</v>
      </c>
      <c t="n" s="4" r="B36">
        <v>118205</v>
      </c>
      <c t="n" s="4" r="D36">
        <v>118205</v>
      </c>
    </row>
    <row r="37" spans="1:4">
      <c t="s" s="3" r="A37">
        <v>377</v>
      </c>
      <c t="n" s="4" r="B37">
        <v>4664</v>
      </c>
      <c t="n" s="4" r="D37">
        <v>5246</v>
      </c>
    </row>
    <row r="38" spans="1:4">
      <c t="s" s="3" r="A38">
        <v>378</v>
      </c>
      <c t="n" s="4" r="B38">
        <v>1088</v>
      </c>
      <c t="n" s="4" r="D38">
        <v>440</v>
      </c>
    </row>
    <row r="39" spans="1:4">
      <c t="s" s="3" r="A39">
        <v>379</v>
      </c>
      <c t="n" s="4" r="B39">
        <v>121781</v>
      </c>
      <c t="n" s="4" r="D39">
        <v>123011</v>
      </c>
    </row>
    <row r="40" spans="1:4">
      <c t="s" s="3" r="A40">
        <v>386</v>
      </c>
    </row>
    <row r="41" spans="1:4">
      <c t="s" s="6" r="A41">
        <v>375</v>
      </c>
    </row>
    <row r="42" spans="1:4">
      <c t="s" s="3" r="A42">
        <v>376</v>
      </c>
      <c t="n" s="4" r="B42">
        <v>17939</v>
      </c>
      <c t="s" s="3" r="C42">
        <v>31</v>
      </c>
      <c t="n" s="4" r="D42">
        <v>17943</v>
      </c>
    </row>
    <row r="43" spans="1:4">
      <c t="s" s="3" r="A43">
        <v>377</v>
      </c>
      <c t="n" s="4" r="B43">
        <v>652</v>
      </c>
      <c t="s" s="3" r="C43">
        <v>31</v>
      </c>
      <c t="n" s="4" r="D43">
        <v>748</v>
      </c>
    </row>
    <row r="44" spans="1:4">
      <c t="s" s="3" r="A44">
        <v>378</v>
      </c>
      <c t="n" s="4" r="B44">
        <v>29</v>
      </c>
      <c t="s" s="3" r="C44">
        <v>31</v>
      </c>
      <c t="n" s="4" r="D44">
        <v>43</v>
      </c>
    </row>
    <row r="45" spans="1:4">
      <c t="s" s="3" r="A45">
        <v>379</v>
      </c>
      <c t="n" s="7" r="B45">
        <v>18562</v>
      </c>
      <c t="s" s="3" r="C45">
        <v>31</v>
      </c>
      <c t="n" s="7" r="D45">
        <v>18648</v>
      </c>
    </row>
    <row r="46" spans="1:4">
      <c t="n" r="A46"/>
    </row>
    <row r="47" spans="1:4">
      <c t="s" s="3" r="A47">
        <v>30</v>
      </c>
      <c t="s" s="3" r="B47">
        <v>387</v>
      </c>
    </row>
    <row r="48" spans="1:4">
      <c t="s" s="3" r="A48">
        <v>31</v>
      </c>
      <c t="s" s="3" r="B48">
        <v>388</v>
      </c>
    </row>
  </sheetData>
  <mergeCells count="4">
    <mergeCell ref="B1:C1"/>
    <mergeCell ref="A46:D46"/>
    <mergeCell ref="B47:D47"/>
    <mergeCell ref="B48:D4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s="1" r="A1">
        <v>389</v>
      </c>
      <c t="s" s="2" r="B1">
        <v>2</v>
      </c>
      <c t="s" s="2" r="D1">
        <v>24</v>
      </c>
    </row>
    <row r="2" spans="1:5">
      <c t="s" s="6" r="A2">
        <v>390</v>
      </c>
    </row>
    <row r="3" spans="1:5">
      <c t="s" s="3" r="A3">
        <v>376</v>
      </c>
      <c t="n" s="7" r="B3">
        <v>6606032</v>
      </c>
      <c t="s" s="3" r="C3">
        <v>30</v>
      </c>
      <c t="n" s="7" r="D3">
        <v>6931498</v>
      </c>
      <c t="s" s="3" r="E3">
        <v>31</v>
      </c>
    </row>
    <row r="4" spans="1:5">
      <c t="s" s="3" r="A4">
        <v>391</v>
      </c>
      <c t="n" s="4" r="B4">
        <v>6597285</v>
      </c>
      <c t="s" s="3" r="C4">
        <v>30</v>
      </c>
      <c t="n" s="4" r="D4">
        <v>6922667</v>
      </c>
      <c t="s" s="3" r="E4">
        <v>31</v>
      </c>
    </row>
    <row r="5" spans="1:5">
      <c t="s" s="3" r="A5">
        <v>377</v>
      </c>
      <c t="n" s="4" r="B5">
        <v>237066</v>
      </c>
      <c t="s" s="3" r="C5">
        <v>30</v>
      </c>
      <c t="n" s="4" r="D5">
        <v>212968</v>
      </c>
      <c t="s" s="3" r="E5">
        <v>31</v>
      </c>
    </row>
    <row r="6" spans="1:5">
      <c t="s" s="3" r="A6">
        <v>378</v>
      </c>
      <c t="n" s="4" r="B6">
        <v>21577</v>
      </c>
      <c t="s" s="3" r="C6">
        <v>30</v>
      </c>
      <c t="n" s="4" r="D6">
        <v>49664</v>
      </c>
      <c t="s" s="3" r="E6">
        <v>31</v>
      </c>
    </row>
    <row r="7" spans="1:5">
      <c t="s" s="3" r="A7">
        <v>379</v>
      </c>
      <c t="n" s="4" r="B7">
        <v>6812774</v>
      </c>
      <c t="s" s="3" r="C7">
        <v>30</v>
      </c>
      <c t="n" s="4" r="D7">
        <v>7085971</v>
      </c>
      <c t="s" s="3" r="E7">
        <v>31</v>
      </c>
    </row>
    <row r="8" spans="1:5">
      <c t="s" s="3" r="A8">
        <v>380</v>
      </c>
    </row>
    <row r="9" spans="1:5">
      <c t="s" s="6" r="A9">
        <v>390</v>
      </c>
    </row>
    <row r="10" spans="1:5">
      <c t="s" s="3" r="A10">
        <v>376</v>
      </c>
      <c t="n" s="4" r="B10">
        <v>3756336</v>
      </c>
      <c t="n" s="4" r="D10">
        <v>4079034</v>
      </c>
    </row>
    <row r="11" spans="1:5">
      <c t="s" s="3" r="A11">
        <v>391</v>
      </c>
      <c t="n" s="4" r="B11">
        <v>3756336</v>
      </c>
      <c t="n" s="4" r="D11">
        <v>4079034</v>
      </c>
    </row>
    <row r="12" spans="1:5">
      <c t="s" s="3" r="A12">
        <v>377</v>
      </c>
      <c t="n" s="4" r="B12">
        <v>194842</v>
      </c>
      <c t="n" s="4" r="D12">
        <v>171489</v>
      </c>
    </row>
    <row r="13" spans="1:5">
      <c t="s" s="3" r="A13">
        <v>378</v>
      </c>
      <c t="n" s="4" r="B13">
        <v>761</v>
      </c>
      <c t="n" s="4" r="D13">
        <v>4549</v>
      </c>
    </row>
    <row r="14" spans="1:5">
      <c t="s" s="3" r="A14">
        <v>379</v>
      </c>
      <c t="n" s="4" r="B14">
        <v>3950417</v>
      </c>
      <c t="n" s="4" r="D14">
        <v>4245974</v>
      </c>
    </row>
    <row r="15" spans="1:5">
      <c t="s" s="3" r="A15">
        <v>381</v>
      </c>
    </row>
    <row r="16" spans="1:5">
      <c t="s" s="6" r="A16">
        <v>390</v>
      </c>
    </row>
    <row r="17" spans="1:5">
      <c t="s" s="3" r="A17">
        <v>376</v>
      </c>
      <c t="n" s="4" r="B17">
        <v>2351901</v>
      </c>
      <c t="n" s="4" r="D17">
        <v>2468791</v>
      </c>
    </row>
    <row r="18" spans="1:5">
      <c t="s" s="3" r="A18">
        <v>391</v>
      </c>
      <c t="n" s="4" r="B18">
        <v>2351901</v>
      </c>
      <c t="n" s="4" r="D18">
        <v>2468791</v>
      </c>
    </row>
    <row r="19" spans="1:5">
      <c t="s" s="3" r="A19">
        <v>377</v>
      </c>
      <c t="n" s="4" r="B19">
        <v>118056</v>
      </c>
      <c t="n" s="4" r="D19">
        <v>106414</v>
      </c>
    </row>
    <row r="20" spans="1:5">
      <c t="s" s="3" r="A20">
        <v>378</v>
      </c>
      <c t="n" s="4" r="B20">
        <v>761</v>
      </c>
      <c t="n" s="4" r="D20">
        <v>3838</v>
      </c>
    </row>
    <row r="21" spans="1:5">
      <c t="s" s="3" r="A21">
        <v>379</v>
      </c>
      <c t="n" s="4" r="B21">
        <v>2469196</v>
      </c>
      <c t="n" s="4" r="D21">
        <v>2571367</v>
      </c>
    </row>
    <row r="22" spans="1:5">
      <c t="s" s="3" r="A22">
        <v>392</v>
      </c>
    </row>
    <row r="23" spans="1:5">
      <c t="s" s="6" r="A23">
        <v>390</v>
      </c>
    </row>
    <row r="24" spans="1:5">
      <c t="s" s="3" r="A24">
        <v>376</v>
      </c>
      <c t="n" s="4" r="B24">
        <v>1404435</v>
      </c>
      <c t="n" s="4" r="D24">
        <v>1610243</v>
      </c>
    </row>
    <row r="25" spans="1:5">
      <c t="s" s="3" r="A25">
        <v>391</v>
      </c>
      <c t="n" s="4" r="B25">
        <v>1404435</v>
      </c>
      <c t="n" s="4" r="D25">
        <v>1610243</v>
      </c>
    </row>
    <row r="26" spans="1:5">
      <c t="s" s="3" r="A26">
        <v>377</v>
      </c>
      <c t="n" s="4" r="B26">
        <v>76786</v>
      </c>
      <c t="n" s="4" r="D26">
        <v>65075</v>
      </c>
    </row>
    <row r="27" spans="1:5">
      <c t="s" s="3" r="A27">
        <v>378</v>
      </c>
      <c t="n" s="4" r="D27">
        <v>711</v>
      </c>
    </row>
    <row r="28" spans="1:5">
      <c t="s" s="3" r="A28">
        <v>379</v>
      </c>
      <c t="n" s="4" r="B28">
        <v>1481221</v>
      </c>
      <c t="n" s="4" r="D28">
        <v>1674607</v>
      </c>
    </row>
    <row r="29" spans="1:5">
      <c t="s" s="3" r="A29">
        <v>382</v>
      </c>
    </row>
    <row r="30" spans="1:5">
      <c t="s" s="6" r="A30">
        <v>390</v>
      </c>
    </row>
    <row r="31" spans="1:5">
      <c t="s" s="3" r="A31">
        <v>376</v>
      </c>
      <c t="n" s="4" r="B31">
        <v>2849696</v>
      </c>
      <c t="n" s="4" r="D31">
        <v>2852464</v>
      </c>
    </row>
    <row r="32" spans="1:5">
      <c t="s" s="3" r="A32">
        <v>391</v>
      </c>
      <c t="n" s="4" r="B32">
        <v>2840949</v>
      </c>
      <c t="n" s="4" r="D32">
        <v>2843633</v>
      </c>
    </row>
    <row r="33" spans="1:5">
      <c t="s" s="3" r="A33">
        <v>377</v>
      </c>
      <c t="n" s="4" r="B33">
        <v>42224</v>
      </c>
      <c t="n" s="4" r="D33">
        <v>41479</v>
      </c>
    </row>
    <row r="34" spans="1:5">
      <c t="s" s="3" r="A34">
        <v>378</v>
      </c>
      <c t="n" s="4" r="B34">
        <v>20816</v>
      </c>
      <c t="n" s="4" r="D34">
        <v>45115</v>
      </c>
    </row>
    <row r="35" spans="1:5">
      <c t="s" s="3" r="A35">
        <v>379</v>
      </c>
      <c t="n" s="4" r="B35">
        <v>2862357</v>
      </c>
      <c t="n" s="4" r="D35">
        <v>2839997</v>
      </c>
    </row>
    <row r="36" spans="1:5">
      <c t="s" s="3" r="A36">
        <v>393</v>
      </c>
    </row>
    <row r="37" spans="1:5">
      <c t="s" s="6" r="A37">
        <v>390</v>
      </c>
    </row>
    <row r="38" spans="1:5">
      <c t="s" s="3" r="A38">
        <v>376</v>
      </c>
      <c t="n" s="4" r="B38">
        <v>2624600</v>
      </c>
      <c t="n" s="4" r="D38">
        <v>2635989</v>
      </c>
    </row>
    <row r="39" spans="1:5">
      <c t="s" s="3" r="A39">
        <v>391</v>
      </c>
      <c t="n" s="4" r="B39">
        <v>2624600</v>
      </c>
      <c t="n" s="4" r="D39">
        <v>2635989</v>
      </c>
    </row>
    <row r="40" spans="1:5">
      <c t="s" s="3" r="A40">
        <v>377</v>
      </c>
      <c t="n" s="4" r="B40">
        <v>27247</v>
      </c>
      <c t="n" s="4" r="D40">
        <v>24173</v>
      </c>
    </row>
    <row r="41" spans="1:5">
      <c t="s" s="3" r="A41">
        <v>378</v>
      </c>
      <c t="n" s="4" r="B41">
        <v>4489</v>
      </c>
      <c t="n" s="4" r="D41">
        <v>32920</v>
      </c>
    </row>
    <row r="42" spans="1:5">
      <c t="s" s="3" r="A42">
        <v>379</v>
      </c>
      <c t="n" s="4" r="B42">
        <v>2647358</v>
      </c>
      <c t="n" s="4" r="D42">
        <v>2627242</v>
      </c>
    </row>
    <row r="43" spans="1:5">
      <c t="s" s="3" r="A43">
        <v>394</v>
      </c>
    </row>
    <row r="44" spans="1:5">
      <c t="s" s="6" r="A44">
        <v>390</v>
      </c>
    </row>
    <row r="45" spans="1:5">
      <c t="s" s="3" r="A45">
        <v>376</v>
      </c>
      <c t="n" s="4" r="B45">
        <v>73645</v>
      </c>
      <c t="n" s="4" r="D45">
        <v>73317</v>
      </c>
    </row>
    <row r="46" spans="1:5">
      <c t="s" s="3" r="A46">
        <v>391</v>
      </c>
      <c t="n" s="4" r="B46">
        <v>73645</v>
      </c>
      <c t="n" s="4" r="D46">
        <v>73317</v>
      </c>
    </row>
    <row r="47" spans="1:5">
      <c t="s" s="3" r="A47">
        <v>377</v>
      </c>
      <c t="n" s="4" r="B47">
        <v>10793</v>
      </c>
      <c t="n" s="4" r="D47">
        <v>12113</v>
      </c>
    </row>
    <row r="48" spans="1:5">
      <c t="s" s="3" r="A48">
        <v>379</v>
      </c>
      <c t="n" s="4" r="B48">
        <v>84438</v>
      </c>
      <c t="n" s="4" r="D48">
        <v>85430</v>
      </c>
    </row>
    <row r="49" spans="1:5">
      <c t="s" s="3" r="A49">
        <v>383</v>
      </c>
    </row>
    <row r="50" spans="1:5">
      <c t="s" s="6" r="A50">
        <v>390</v>
      </c>
    </row>
    <row r="51" spans="1:5">
      <c t="s" s="3" r="A51">
        <v>376</v>
      </c>
      <c t="n" s="4" r="B51">
        <v>77140</v>
      </c>
      <c t="n" s="4" r="D51">
        <v>58682</v>
      </c>
    </row>
    <row r="52" spans="1:5">
      <c t="s" s="3" r="A52">
        <v>391</v>
      </c>
      <c t="n" s="4" r="B52">
        <v>77140</v>
      </c>
      <c t="n" s="4" r="D52">
        <v>58682</v>
      </c>
    </row>
    <row r="53" spans="1:5">
      <c t="s" s="3" r="A53">
        <v>377</v>
      </c>
      <c t="n" s="4" r="B53">
        <v>145</v>
      </c>
    </row>
    <row r="54" spans="1:5">
      <c t="s" s="3" r="A54">
        <v>378</v>
      </c>
      <c t="n" s="4" r="B54">
        <v>1039</v>
      </c>
      <c t="n" s="4" r="D54">
        <v>1027</v>
      </c>
    </row>
    <row r="55" spans="1:5">
      <c t="s" s="3" r="A55">
        <v>379</v>
      </c>
      <c t="n" s="4" r="B55">
        <v>76246</v>
      </c>
      <c t="n" s="4" r="D55">
        <v>57655</v>
      </c>
    </row>
    <row r="56" spans="1:5">
      <c t="s" s="3" r="A56">
        <v>384</v>
      </c>
    </row>
    <row r="57" spans="1:5">
      <c t="s" s="6" r="A57">
        <v>390</v>
      </c>
    </row>
    <row r="58" spans="1:5">
      <c t="s" s="3" r="A58">
        <v>376</v>
      </c>
      <c t="n" s="4" r="B58">
        <v>74311</v>
      </c>
      <c t="n" s="4" r="D58">
        <v>84476</v>
      </c>
    </row>
    <row r="59" spans="1:5">
      <c t="s" s="3" r="A59">
        <v>391</v>
      </c>
      <c t="n" s="4" r="B59">
        <v>65564</v>
      </c>
      <c t="n" s="4" r="D59">
        <v>75645</v>
      </c>
    </row>
    <row r="60" spans="1:5">
      <c t="s" s="3" r="A60">
        <v>377</v>
      </c>
      <c t="n" s="4" r="B60">
        <v>4039</v>
      </c>
      <c t="n" s="4" r="D60">
        <v>5193</v>
      </c>
    </row>
    <row r="61" spans="1:5">
      <c t="s" s="3" r="A61">
        <v>378</v>
      </c>
      <c t="n" s="4" r="B61">
        <v>15288</v>
      </c>
      <c t="n" s="4" r="D61">
        <v>11168</v>
      </c>
    </row>
    <row r="62" spans="1:5">
      <c t="s" s="3" r="A62">
        <v>379</v>
      </c>
      <c t="n" s="7" r="B62">
        <v>54315</v>
      </c>
      <c t="n" s="7" r="D62">
        <v>69670</v>
      </c>
    </row>
    <row r="63" spans="1:5">
      <c t="n" r="A63"/>
    </row>
    <row r="64" spans="1:5">
      <c t="s" s="3" r="A64">
        <v>30</v>
      </c>
      <c t="s" s="3" r="B64">
        <v>81</v>
      </c>
    </row>
    <row r="65" spans="1:5">
      <c t="s" s="3" r="A65">
        <v>31</v>
      </c>
      <c t="s" s="3" r="B65">
        <v>82</v>
      </c>
    </row>
  </sheetData>
  <mergeCells count="5">
    <mergeCell ref="B1:C1"/>
    <mergeCell ref="D1:E1"/>
    <mergeCell ref="A63:E63"/>
    <mergeCell ref="B64:E64"/>
    <mergeCell ref="B65:E6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5</v>
      </c>
      <c t="s" s="2" r="B1">
        <v>2</v>
      </c>
      <c t="s" s="2" r="C1">
        <v>24</v>
      </c>
    </row>
    <row r="2" spans="1:3">
      <c t="s" s="3" r="A2">
        <v>396</v>
      </c>
    </row>
    <row r="3" spans="1:3">
      <c t="s" s="6" r="A3">
        <v>390</v>
      </c>
    </row>
    <row r="4" spans="1:3">
      <c t="s" s="3" r="A4">
        <v>397</v>
      </c>
      <c t="n" s="9" r="B4">
        <v>8.699999999999999</v>
      </c>
      <c t="n" s="9" r="C4">
        <v>8.80000000000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53"/>
    <col customWidth="1" max="3" min="3" width="31"/>
    <col customWidth="1" max="4" min="4" width="31"/>
  </cols>
  <sheetData>
    <row r="1" spans="1:4">
      <c t="s" s="1" r="A1">
        <v>398</v>
      </c>
      <c t="s" s="2" r="C1">
        <v>1</v>
      </c>
    </row>
    <row r="2" spans="1:4">
      <c t="s" s="2" r="C2">
        <v>399</v>
      </c>
      <c t="s" s="2" r="D2">
        <v>400</v>
      </c>
    </row>
    <row r="3" spans="1:4">
      <c t="s" s="6" r="A3">
        <v>401</v>
      </c>
    </row>
    <row r="4" spans="1:4">
      <c t="s" s="3" r="A4">
        <v>402</v>
      </c>
      <c t="s" s="3" r="B4">
        <v>30</v>
      </c>
      <c t="n" s="7" r="C4">
        <v>538473000</v>
      </c>
      <c t="n" s="7" r="D4">
        <v>515327000</v>
      </c>
    </row>
    <row r="5" spans="1:4">
      <c t="s" s="3" r="A5">
        <v>403</v>
      </c>
      <c t="n" s="4" r="C5">
        <v>19730000</v>
      </c>
    </row>
    <row r="6" spans="1:4">
      <c t="s" s="3" r="A6">
        <v>404</v>
      </c>
      <c t="n" s="4" r="C6">
        <v>543000</v>
      </c>
    </row>
    <row r="7" spans="1:4">
      <c t="s" s="3" r="A7">
        <v>405</v>
      </c>
      <c t="n" s="7" r="C7">
        <v>21900000</v>
      </c>
      <c t="n" s="7" r="D7">
        <v>51600000</v>
      </c>
    </row>
    <row r="8" spans="1:4">
      <c t="s" s="3" r="A8">
        <v>406</v>
      </c>
      <c t="s" s="3" r="C8">
        <v>407</v>
      </c>
      <c t="s" s="3" r="D8">
        <v>408</v>
      </c>
    </row>
    <row r="9" spans="1:4">
      <c t="s" s="3" r="A9">
        <v>409</v>
      </c>
      <c t="n" s="7" r="C9">
        <v>1300000000</v>
      </c>
      <c t="n" s="7" r="D9">
        <v>2700000000</v>
      </c>
    </row>
    <row r="10" spans="1:4">
      <c t="s" s="3" r="A10">
        <v>410</v>
      </c>
    </row>
    <row r="11" spans="1:4">
      <c t="s" s="6" r="A11">
        <v>401</v>
      </c>
    </row>
    <row r="12" spans="1:4">
      <c t="s" s="3" r="A12">
        <v>411</v>
      </c>
      <c t="s" s="3" r="C12">
        <v>412</v>
      </c>
    </row>
    <row r="13" spans="1:4">
      <c t="s" s="3" r="A13">
        <v>413</v>
      </c>
    </row>
    <row r="14" spans="1:4">
      <c t="s" s="6" r="A14">
        <v>401</v>
      </c>
    </row>
    <row r="15" spans="1:4">
      <c t="s" s="3" r="A15">
        <v>414</v>
      </c>
      <c t="n" s="4" r="C15">
        <v>7</v>
      </c>
      <c t="n" s="4" r="D15">
        <v>17</v>
      </c>
    </row>
    <row r="16" spans="1:4">
      <c t="s" s="3" r="A16">
        <v>415</v>
      </c>
    </row>
    <row r="17" spans="1:4">
      <c t="s" s="6" r="A17">
        <v>401</v>
      </c>
    </row>
    <row r="18" spans="1:4">
      <c t="s" s="3" r="A18">
        <v>414</v>
      </c>
      <c t="n" s="4" r="C18">
        <v>5</v>
      </c>
      <c t="n" s="4" r="D18">
        <v>5</v>
      </c>
    </row>
    <row r="19" spans="1:4">
      <c t="s" s="3" r="A19">
        <v>380</v>
      </c>
    </row>
    <row r="20" spans="1:4">
      <c t="s" s="6" r="A20">
        <v>401</v>
      </c>
    </row>
    <row r="21" spans="1:4">
      <c t="s" s="3" r="A21">
        <v>414</v>
      </c>
      <c t="n" s="4" r="C21">
        <v>3</v>
      </c>
      <c t="n" s="4" r="D21">
        <v>16</v>
      </c>
    </row>
    <row r="22" spans="1:4">
      <c t="s" s="3" r="A22">
        <v>416</v>
      </c>
    </row>
    <row r="23" spans="1:4">
      <c t="s" s="6" r="A23">
        <v>401</v>
      </c>
    </row>
    <row r="24" spans="1:4">
      <c t="s" s="3" r="A24">
        <v>414</v>
      </c>
      <c t="n" s="4" r="D24">
        <v>3</v>
      </c>
    </row>
    <row r="25" spans="1:4">
      <c t="s" s="3" r="A25">
        <v>417</v>
      </c>
    </row>
    <row r="26" spans="1:4">
      <c t="s" s="6" r="A26">
        <v>401</v>
      </c>
    </row>
    <row r="27" spans="1:4">
      <c t="s" s="3" r="A27">
        <v>414</v>
      </c>
      <c t="n" s="4" r="D27">
        <v>2</v>
      </c>
    </row>
    <row r="28" spans="1:4">
      <c t="s" s="3" r="A28">
        <v>418</v>
      </c>
    </row>
    <row r="29" spans="1:4">
      <c t="s" s="6" r="A29">
        <v>401</v>
      </c>
    </row>
    <row r="30" spans="1:4">
      <c t="s" s="3" r="A30">
        <v>414</v>
      </c>
      <c t="n" s="4" r="D30">
        <v>1</v>
      </c>
    </row>
    <row r="31" spans="1:4">
      <c t="n" r="A31"/>
    </row>
    <row r="32" spans="1:4">
      <c t="s" s="3" r="A32">
        <v>30</v>
      </c>
      <c t="s" s="3" r="B32">
        <v>83</v>
      </c>
    </row>
  </sheetData>
  <mergeCells count="3">
    <mergeCell ref="A1:B2"/>
    <mergeCell ref="A31:C31"/>
    <mergeCell ref="B32:C3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19</v>
      </c>
      <c t="s" s="2" r="B1">
        <v>1</v>
      </c>
    </row>
    <row r="2" spans="1:3">
      <c t="s" s="2" r="B2">
        <v>2</v>
      </c>
      <c t="s" s="2" r="C2">
        <v>102</v>
      </c>
    </row>
    <row r="3" spans="1:3">
      <c t="s" s="6" r="A3">
        <v>420</v>
      </c>
    </row>
    <row r="4" spans="1:3">
      <c t="s" s="3" r="A4">
        <v>421</v>
      </c>
      <c t="n" s="7" r="B4">
        <v>256900</v>
      </c>
      <c t="n" s="7" r="C4">
        <v>254491</v>
      </c>
    </row>
    <row r="5" spans="1:3">
      <c t="s" s="3" r="A5">
        <v>422</v>
      </c>
      <c t="n" s="4" r="B5">
        <v>400</v>
      </c>
      <c t="n" s="4" r="C5">
        <v>5317</v>
      </c>
    </row>
    <row r="6" spans="1:3">
      <c t="s" s="3" r="A6">
        <v>423</v>
      </c>
      <c t="n" s="7" r="B6">
        <v>0</v>
      </c>
      <c t="n" s="7" r="C6">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s="1" r="A1">
        <v>424</v>
      </c>
      <c t="s" s="2" r="B1">
        <v>1</v>
      </c>
    </row>
    <row r="2" spans="1:2">
      <c t="s" s="2" r="B2">
        <v>425</v>
      </c>
    </row>
    <row r="3" spans="1:2">
      <c t="s" s="6" r="A3">
        <v>426</v>
      </c>
    </row>
    <row r="4" spans="1:2">
      <c t="s" s="3" r="A4">
        <v>427</v>
      </c>
      <c t="n" s="7" r="B4">
        <v>199008</v>
      </c>
    </row>
    <row r="5" spans="1:2">
      <c t="s" s="3" r="A5">
        <v>428</v>
      </c>
      <c t="n" s="4" r="B5">
        <v>0</v>
      </c>
    </row>
    <row r="6" spans="1:2">
      <c t="s" s="3" r="A6">
        <v>429</v>
      </c>
      <c t="n" s="4" r="B6">
        <v>0</v>
      </c>
    </row>
    <row r="7" spans="1:2">
      <c t="s" s="3" r="A7">
        <v>430</v>
      </c>
      <c t="n" s="4" r="B7">
        <v>0</v>
      </c>
    </row>
    <row r="8" spans="1:2">
      <c t="s" s="3" r="A8">
        <v>431</v>
      </c>
      <c t="n" s="4" r="B8">
        <v>0</v>
      </c>
    </row>
    <row r="9" spans="1:2">
      <c t="s" s="3" r="A9">
        <v>432</v>
      </c>
      <c t="n" s="4" r="B9">
        <v>0</v>
      </c>
    </row>
    <row r="10" spans="1:2">
      <c t="s" s="3" r="A10">
        <v>433</v>
      </c>
      <c t="n" s="4" r="B10">
        <v>0</v>
      </c>
    </row>
    <row r="11" spans="1:2">
      <c t="s" s="3" r="A11">
        <v>434</v>
      </c>
      <c t="n" s="7" r="B11">
        <v>1990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s="1" r="A1">
        <v>435</v>
      </c>
      <c t="s" s="2" r="C1">
        <v>2</v>
      </c>
      <c t="s" s="2" r="E1">
        <v>24</v>
      </c>
    </row>
    <row r="2" spans="1:6">
      <c t="s" s="6" r="A2">
        <v>436</v>
      </c>
    </row>
    <row r="3" spans="1:6">
      <c t="s" s="3" r="A3">
        <v>391</v>
      </c>
      <c t="n" s="7" r="C3">
        <v>6597285</v>
      </c>
      <c t="s" s="3" r="D3">
        <v>30</v>
      </c>
      <c t="n" s="7" r="E3">
        <v>6922667</v>
      </c>
      <c t="s" s="3" r="F3">
        <v>31</v>
      </c>
    </row>
    <row r="4" spans="1:6">
      <c t="s" s="6" r="A4">
        <v>436</v>
      </c>
    </row>
    <row r="5" spans="1:6">
      <c t="s" s="3" r="A5">
        <v>437</v>
      </c>
      <c t="n" s="4" r="C5">
        <v>0</v>
      </c>
    </row>
    <row r="6" spans="1:6">
      <c t="s" s="3" r="A6">
        <v>438</v>
      </c>
      <c t="n" s="4" r="C6">
        <v>67793</v>
      </c>
    </row>
    <row r="7" spans="1:6">
      <c t="s" s="3" r="A7">
        <v>439</v>
      </c>
      <c t="n" s="4" r="C7">
        <v>6101352</v>
      </c>
    </row>
    <row r="8" spans="1:6">
      <c t="s" s="3" r="A8">
        <v>440</v>
      </c>
      <c t="n" s="4" r="C8">
        <v>643629</v>
      </c>
    </row>
    <row r="9" spans="1:6">
      <c t="s" s="3" r="A9">
        <v>441</v>
      </c>
      <c t="n" s="4" r="C9">
        <v>6812774</v>
      </c>
      <c t="s" s="3" r="D9">
        <v>30</v>
      </c>
      <c t="n" s="4" r="E9">
        <v>7085971</v>
      </c>
      <c t="s" s="3" r="F9">
        <v>31</v>
      </c>
    </row>
    <row r="10" spans="1:6">
      <c t="s" s="6" r="A10">
        <v>442</v>
      </c>
    </row>
    <row r="11" spans="1:6">
      <c t="s" s="3" r="A11">
        <v>437</v>
      </c>
      <c t="s" s="3" r="B11">
        <v>42</v>
      </c>
      <c t="n" s="4" r="C11">
        <v>126</v>
      </c>
    </row>
    <row r="12" spans="1:6">
      <c t="s" s="3" r="A12">
        <v>438</v>
      </c>
      <c t="s" s="3" r="B12">
        <v>42</v>
      </c>
      <c t="n" s="4" r="C12">
        <v>3244</v>
      </c>
    </row>
    <row r="13" spans="1:6">
      <c t="s" s="3" r="A13">
        <v>439</v>
      </c>
      <c t="s" s="3" r="B13">
        <v>42</v>
      </c>
      <c t="n" s="4" r="C13">
        <v>816</v>
      </c>
    </row>
    <row r="14" spans="1:6">
      <c t="s" s="3" r="A14">
        <v>440</v>
      </c>
      <c t="s" s="3" r="B14">
        <v>42</v>
      </c>
      <c t="n" s="4" r="C14">
        <v>17797</v>
      </c>
    </row>
    <row r="15" spans="1:6">
      <c t="s" s="3" r="A15">
        <v>443</v>
      </c>
      <c t="s" s="3" r="B15">
        <v>42</v>
      </c>
      <c t="n" s="4" r="C15">
        <v>21983</v>
      </c>
    </row>
    <row r="16" spans="1:6">
      <c t="s" s="3" r="A16">
        <v>380</v>
      </c>
    </row>
    <row r="17" spans="1:6">
      <c t="s" s="6" r="A17">
        <v>436</v>
      </c>
    </row>
    <row r="18" spans="1:6">
      <c t="s" s="3" r="A18">
        <v>437</v>
      </c>
      <c t="n" s="4" r="C18">
        <v>0</v>
      </c>
    </row>
    <row r="19" spans="1:6">
      <c t="s" s="3" r="A19">
        <v>438</v>
      </c>
      <c t="n" s="4" r="C19">
        <v>2749</v>
      </c>
    </row>
    <row r="20" spans="1:6">
      <c t="s" s="3" r="A20">
        <v>439</v>
      </c>
      <c t="n" s="4" r="C20">
        <v>3268114</v>
      </c>
    </row>
    <row r="21" spans="1:6">
      <c t="s" s="3" r="A21">
        <v>440</v>
      </c>
      <c t="n" s="4" r="C21">
        <v>485473</v>
      </c>
    </row>
    <row r="22" spans="1:6">
      <c t="s" s="3" r="A22">
        <v>391</v>
      </c>
      <c t="n" s="4" r="C22">
        <v>3756336</v>
      </c>
      <c t="n" s="4" r="E22">
        <v>4079034</v>
      </c>
    </row>
    <row r="23" spans="1:6">
      <c t="s" s="6" r="A23">
        <v>442</v>
      </c>
    </row>
    <row r="24" spans="1:6">
      <c t="s" s="3" r="A24">
        <v>438</v>
      </c>
      <c t="s" s="3" r="B24">
        <v>42</v>
      </c>
      <c t="n" s="4" r="C24">
        <v>2549</v>
      </c>
    </row>
    <row r="25" spans="1:6">
      <c t="s" s="3" r="A25">
        <v>439</v>
      </c>
      <c t="s" s="3" r="B25">
        <v>42</v>
      </c>
      <c t="n" s="4" r="C25">
        <v>618</v>
      </c>
    </row>
    <row r="26" spans="1:6">
      <c t="s" s="3" r="A26">
        <v>440</v>
      </c>
      <c t="s" s="3" r="B26">
        <v>42</v>
      </c>
      <c t="n" s="4" r="C26">
        <v>10036</v>
      </c>
    </row>
    <row r="27" spans="1:6">
      <c t="s" s="3" r="A27">
        <v>443</v>
      </c>
      <c t="s" s="3" r="B27">
        <v>42</v>
      </c>
      <c t="n" s="7" r="C27">
        <v>13203</v>
      </c>
    </row>
    <row r="28" spans="1:6">
      <c t="s" s="6" r="A28">
        <v>444</v>
      </c>
    </row>
    <row r="29" spans="1:6">
      <c t="s" s="3" r="A29">
        <v>445</v>
      </c>
      <c t="s" s="3" r="C29">
        <v>446</v>
      </c>
    </row>
    <row r="30" spans="1:6">
      <c t="s" s="3" r="A30">
        <v>447</v>
      </c>
      <c t="s" s="3" r="C30">
        <v>448</v>
      </c>
    </row>
    <row r="31" spans="1:6">
      <c t="s" s="3" r="A31">
        <v>449</v>
      </c>
      <c t="s" s="3" r="C31">
        <v>450</v>
      </c>
    </row>
    <row r="32" spans="1:6">
      <c t="s" s="3" r="A32">
        <v>451</v>
      </c>
      <c t="s" s="3" r="C32">
        <v>452</v>
      </c>
    </row>
    <row r="33" spans="1:6">
      <c t="s" s="3" r="A33">
        <v>453</v>
      </c>
      <c t="s" s="3" r="C33">
        <v>454</v>
      </c>
    </row>
    <row r="34" spans="1:6">
      <c t="s" s="6" r="A34">
        <v>455</v>
      </c>
    </row>
    <row r="35" spans="1:6">
      <c t="s" s="3" r="A35">
        <v>447</v>
      </c>
      <c t="s" s="3" r="B35">
        <v>42</v>
      </c>
      <c t="s" s="3" r="C35">
        <v>456</v>
      </c>
    </row>
    <row r="36" spans="1:6">
      <c t="s" s="3" r="A36">
        <v>449</v>
      </c>
      <c t="s" s="3" r="B36">
        <v>42</v>
      </c>
      <c t="s" s="3" r="C36">
        <v>457</v>
      </c>
    </row>
    <row r="37" spans="1:6">
      <c t="s" s="3" r="A37">
        <v>451</v>
      </c>
      <c t="s" s="3" r="B37">
        <v>42</v>
      </c>
      <c t="s" s="3" r="C37">
        <v>458</v>
      </c>
    </row>
    <row r="38" spans="1:6">
      <c t="s" s="3" r="A38">
        <v>459</v>
      </c>
      <c t="s" s="3" r="B38">
        <v>42</v>
      </c>
      <c t="s" s="3" r="C38">
        <v>460</v>
      </c>
    </row>
    <row r="39" spans="1:6">
      <c t="s" s="6" r="A39">
        <v>436</v>
      </c>
    </row>
    <row r="40" spans="1:6">
      <c t="s" s="3" r="A40">
        <v>441</v>
      </c>
      <c t="n" s="7" r="C40">
        <v>3950417</v>
      </c>
      <c t="n" s="7" r="E40">
        <v>4245974</v>
      </c>
    </row>
    <row r="41" spans="1:6">
      <c t="s" s="3" r="A41">
        <v>461</v>
      </c>
    </row>
    <row r="42" spans="1:6">
      <c t="s" s="6" r="A42">
        <v>436</v>
      </c>
    </row>
    <row r="43" spans="1:6">
      <c t="s" s="3" r="A43">
        <v>437</v>
      </c>
      <c t="n" s="4" r="C43">
        <v>0</v>
      </c>
    </row>
    <row r="44" spans="1:6">
      <c t="s" s="3" r="A44">
        <v>438</v>
      </c>
      <c t="n" s="4" r="C44">
        <v>59927</v>
      </c>
    </row>
    <row r="45" spans="1:6">
      <c t="s" s="3" r="A45">
        <v>439</v>
      </c>
      <c t="n" s="4" r="C45">
        <v>2564673</v>
      </c>
    </row>
    <row r="46" spans="1:6">
      <c t="s" s="3" r="A46">
        <v>391</v>
      </c>
      <c t="n" s="7" r="C46">
        <v>2624600</v>
      </c>
    </row>
    <row r="47" spans="1:6">
      <c t="s" s="6" r="A47">
        <v>444</v>
      </c>
    </row>
    <row r="48" spans="1:6">
      <c t="s" s="3" r="A48">
        <v>445</v>
      </c>
      <c t="s" s="3" r="C48">
        <v>446</v>
      </c>
    </row>
    <row r="49" spans="1:6">
      <c t="s" s="3" r="A49">
        <v>447</v>
      </c>
      <c t="s" s="3" r="C49">
        <v>462</v>
      </c>
    </row>
    <row r="50" spans="1:6">
      <c t="s" s="3" r="A50">
        <v>449</v>
      </c>
      <c t="s" s="3" r="C50">
        <v>463</v>
      </c>
    </row>
    <row r="51" spans="1:6">
      <c t="s" s="3" r="A51">
        <v>453</v>
      </c>
      <c t="s" s="3" r="C51">
        <v>464</v>
      </c>
    </row>
    <row r="52" spans="1:6">
      <c t="s" s="3" r="A52">
        <v>465</v>
      </c>
    </row>
    <row r="53" spans="1:6">
      <c t="s" s="6" r="A53">
        <v>436</v>
      </c>
    </row>
    <row r="54" spans="1:6">
      <c t="s" s="3" r="A54">
        <v>437</v>
      </c>
      <c t="n" s="7" r="C54">
        <v>0</v>
      </c>
    </row>
    <row r="55" spans="1:6">
      <c t="s" s="3" r="A55">
        <v>438</v>
      </c>
      <c t="n" s="4" r="C55">
        <v>543</v>
      </c>
    </row>
    <row r="56" spans="1:6">
      <c t="s" s="3" r="A56">
        <v>440</v>
      </c>
      <c t="n" s="4" r="C56">
        <v>76597</v>
      </c>
    </row>
    <row r="57" spans="1:6">
      <c t="s" s="3" r="A57">
        <v>391</v>
      </c>
      <c t="n" s="4" r="C57">
        <v>77140</v>
      </c>
    </row>
    <row r="58" spans="1:6">
      <c t="s" s="6" r="A58">
        <v>442</v>
      </c>
    </row>
    <row r="59" spans="1:6">
      <c t="s" s="3" r="A59">
        <v>437</v>
      </c>
      <c t="s" s="3" r="B59">
        <v>42</v>
      </c>
      <c t="n" s="4" r="C59">
        <v>125</v>
      </c>
    </row>
    <row r="60" spans="1:6">
      <c t="s" s="3" r="A60">
        <v>438</v>
      </c>
      <c t="s" s="3" r="B60">
        <v>42</v>
      </c>
      <c t="n" s="4" r="C60">
        <v>582</v>
      </c>
    </row>
    <row r="61" spans="1:6">
      <c t="s" s="3" r="A61">
        <v>439</v>
      </c>
      <c t="s" s="3" r="B61">
        <v>42</v>
      </c>
      <c t="n" s="4" r="C61">
        <v>141</v>
      </c>
    </row>
    <row r="62" spans="1:6">
      <c t="s" s="3" r="A62">
        <v>443</v>
      </c>
      <c t="s" s="3" r="B62">
        <v>42</v>
      </c>
      <c t="n" s="7" r="C62">
        <v>848</v>
      </c>
    </row>
    <row r="63" spans="1:6">
      <c t="s" s="6" r="A63">
        <v>444</v>
      </c>
    </row>
    <row r="64" spans="1:6">
      <c t="s" s="3" r="A64">
        <v>445</v>
      </c>
      <c t="s" s="3" r="B64">
        <v>466</v>
      </c>
      <c t="s" s="3" r="C64">
        <v>446</v>
      </c>
    </row>
    <row r="65" spans="1:6">
      <c t="s" s="3" r="A65">
        <v>447</v>
      </c>
      <c t="s" s="3" r="B65">
        <v>466</v>
      </c>
      <c t="s" s="3" r="C65">
        <v>467</v>
      </c>
    </row>
    <row r="66" spans="1:6">
      <c t="s" s="3" r="A66">
        <v>451</v>
      </c>
      <c t="s" s="3" r="B66">
        <v>466</v>
      </c>
      <c t="s" s="3" r="C66">
        <v>468</v>
      </c>
    </row>
    <row r="67" spans="1:6">
      <c t="s" s="3" r="A67">
        <v>453</v>
      </c>
      <c t="s" s="3" r="B67">
        <v>466</v>
      </c>
      <c t="s" s="3" r="C67">
        <v>468</v>
      </c>
    </row>
    <row r="68" spans="1:6">
      <c t="s" s="6" r="A68">
        <v>455</v>
      </c>
    </row>
    <row r="69" spans="1:6">
      <c t="s" s="3" r="A69">
        <v>445</v>
      </c>
      <c t="s" s="3" r="B69">
        <v>469</v>
      </c>
      <c t="s" s="3" r="C69">
        <v>470</v>
      </c>
    </row>
    <row r="70" spans="1:6">
      <c t="s" s="3" r="A70">
        <v>447</v>
      </c>
      <c t="s" s="3" r="B70">
        <v>469</v>
      </c>
      <c t="s" s="3" r="C70">
        <v>471</v>
      </c>
    </row>
    <row r="71" spans="1:6">
      <c t="s" s="3" r="A71">
        <v>449</v>
      </c>
      <c t="s" s="3" r="B71">
        <v>469</v>
      </c>
      <c t="s" s="3" r="C71">
        <v>472</v>
      </c>
    </row>
    <row r="72" spans="1:6">
      <c t="s" s="3" r="A72">
        <v>459</v>
      </c>
      <c t="s" s="3" r="B72">
        <v>469</v>
      </c>
      <c t="s" s="3" r="C72">
        <v>473</v>
      </c>
    </row>
    <row r="73" spans="1:6">
      <c t="s" s="3" r="A73">
        <v>474</v>
      </c>
    </row>
    <row r="74" spans="1:6">
      <c t="s" s="6" r="A74">
        <v>436</v>
      </c>
    </row>
    <row r="75" spans="1:6">
      <c t="s" s="3" r="A75">
        <v>437</v>
      </c>
      <c t="s" s="3" r="B75">
        <v>475</v>
      </c>
      <c t="n" s="7" r="C75">
        <v>0</v>
      </c>
    </row>
    <row r="76" spans="1:6">
      <c t="s" s="3" r="A76">
        <v>439</v>
      </c>
      <c t="s" s="3" r="B76">
        <v>475</v>
      </c>
      <c t="n" s="4" r="C76">
        <v>64009</v>
      </c>
    </row>
    <row r="77" spans="1:6">
      <c t="s" s="3" r="A77">
        <v>440</v>
      </c>
      <c t="s" s="3" r="B77">
        <v>475</v>
      </c>
      <c t="n" s="4" r="C77">
        <v>75200</v>
      </c>
    </row>
    <row r="78" spans="1:6">
      <c t="s" s="3" r="A78">
        <v>391</v>
      </c>
      <c t="s" s="3" r="B78">
        <v>475</v>
      </c>
      <c t="n" s="4" r="C78">
        <v>139209</v>
      </c>
    </row>
    <row r="79" spans="1:6">
      <c t="s" s="6" r="A79">
        <v>442</v>
      </c>
    </row>
    <row r="80" spans="1:6">
      <c t="s" s="3" r="A80">
        <v>440</v>
      </c>
      <c t="s" s="3" r="B80">
        <v>476</v>
      </c>
      <c t="n" s="4" r="C80">
        <v>9441</v>
      </c>
    </row>
    <row r="81" spans="1:6">
      <c t="s" s="3" r="A81">
        <v>443</v>
      </c>
      <c t="s" s="3" r="B81">
        <v>476</v>
      </c>
      <c t="n" s="7" r="C81">
        <v>9441</v>
      </c>
    </row>
    <row r="82" spans="1:6">
      <c t="s" s="6" r="A82">
        <v>444</v>
      </c>
    </row>
    <row r="83" spans="1:6">
      <c t="s" s="3" r="A83">
        <v>445</v>
      </c>
      <c t="s" s="3" r="C83">
        <v>446</v>
      </c>
    </row>
    <row r="84" spans="1:6">
      <c t="s" s="3" r="A84">
        <v>449</v>
      </c>
      <c t="s" s="3" r="C84">
        <v>477</v>
      </c>
    </row>
    <row r="85" spans="1:6">
      <c t="s" s="3" r="A85">
        <v>451</v>
      </c>
      <c t="s" s="3" r="C85">
        <v>478</v>
      </c>
    </row>
    <row r="86" spans="1:6">
      <c t="s" s="3" r="A86">
        <v>453</v>
      </c>
      <c t="s" s="3" r="C86">
        <v>479</v>
      </c>
    </row>
    <row r="87" spans="1:6">
      <c t="s" s="6" r="A87">
        <v>455</v>
      </c>
    </row>
    <row r="88" spans="1:6">
      <c t="s" s="3" r="A88">
        <v>451</v>
      </c>
      <c t="s" s="3" r="B88">
        <v>42</v>
      </c>
      <c t="s" s="3" r="C88">
        <v>480</v>
      </c>
    </row>
    <row r="89" spans="1:6">
      <c t="s" s="3" r="A89">
        <v>459</v>
      </c>
      <c t="s" s="3" r="B89">
        <v>42</v>
      </c>
      <c t="s" s="3" r="C89">
        <v>480</v>
      </c>
    </row>
    <row r="90" spans="1:6">
      <c t="n" r="A90"/>
    </row>
    <row r="91" spans="1:6">
      <c t="s" s="3" r="A91">
        <v>30</v>
      </c>
      <c t="s" s="3" r="B91">
        <v>81</v>
      </c>
    </row>
    <row r="92" spans="1:6">
      <c t="s" s="3" r="A92">
        <v>31</v>
      </c>
      <c t="s" s="3" r="B92">
        <v>82</v>
      </c>
    </row>
    <row r="93" spans="1:6">
      <c t="s" s="3" r="A93">
        <v>42</v>
      </c>
      <c t="s" s="3" r="B93">
        <v>481</v>
      </c>
    </row>
    <row r="94" spans="1:6">
      <c t="s" s="3" r="A94">
        <v>466</v>
      </c>
      <c t="s" s="3" r="B94">
        <v>482</v>
      </c>
    </row>
    <row r="95" spans="1:6">
      <c t="s" s="3" r="A95">
        <v>475</v>
      </c>
      <c t="s" s="3" r="B95">
        <v>483</v>
      </c>
    </row>
  </sheetData>
  <mergeCells count="9">
    <mergeCell ref="A1:B1"/>
    <mergeCell ref="C1:D1"/>
    <mergeCell ref="E1:F1"/>
    <mergeCell ref="A90:E90"/>
    <mergeCell ref="B91:E91"/>
    <mergeCell ref="B92:E92"/>
    <mergeCell ref="B93:E93"/>
    <mergeCell ref="B94:E94"/>
    <mergeCell ref="B95:E9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s="1" r="A1">
        <v>484</v>
      </c>
      <c t="s" s="2" r="B1">
        <v>425</v>
      </c>
    </row>
    <row r="2" spans="1:3">
      <c t="s" s="6" r="A2">
        <v>485</v>
      </c>
    </row>
    <row r="3" spans="1:3">
      <c t="s" s="3" r="A3">
        <v>440</v>
      </c>
      <c t="n" s="7" r="B3">
        <v>75200</v>
      </c>
      <c t="s" s="3" r="C3">
        <v>30</v>
      </c>
    </row>
    <row r="4" spans="1:3">
      <c t="s" s="3" r="A4">
        <v>486</v>
      </c>
    </row>
    <row r="5" spans="1:3">
      <c t="s" s="6" r="A5">
        <v>485</v>
      </c>
    </row>
    <row r="6" spans="1:3">
      <c t="s" s="3" r="A6">
        <v>440</v>
      </c>
      <c t="n" s="7" r="B6">
        <v>62000</v>
      </c>
    </row>
    <row r="7" spans="1:3">
      <c t="n" r="A7"/>
    </row>
    <row r="8" spans="1:3">
      <c t="s" s="3" r="A8">
        <v>30</v>
      </c>
      <c t="s" s="3" r="B8">
        <v>483</v>
      </c>
    </row>
  </sheetData>
  <mergeCells count="3">
    <mergeCell ref="B1:C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s="1" r="A1">
        <v>487</v>
      </c>
      <c t="s" s="2" r="B1">
        <v>2</v>
      </c>
      <c t="s" s="2" r="D1">
        <v>24</v>
      </c>
    </row>
    <row r="2" spans="1:5">
      <c t="s" s="6" r="A2">
        <v>401</v>
      </c>
    </row>
    <row r="3" spans="1:5">
      <c t="s" s="3" r="A3">
        <v>488</v>
      </c>
      <c t="n" s="7" r="B3">
        <v>21577</v>
      </c>
      <c t="s" s="3" r="C3">
        <v>30</v>
      </c>
      <c t="n" s="7" r="D3">
        <v>49664</v>
      </c>
      <c t="s" s="3" r="E3">
        <v>31</v>
      </c>
    </row>
    <row r="4" spans="1:5">
      <c t="s" s="3" r="A4">
        <v>489</v>
      </c>
      <c t="n" s="4" r="B4">
        <v>42208</v>
      </c>
      <c t="n" s="4" r="D4">
        <v>53721</v>
      </c>
    </row>
    <row r="5" spans="1:5">
      <c t="s" s="3" r="A5">
        <v>490</v>
      </c>
      <c t="n" s="4" r="B5">
        <v>1147</v>
      </c>
      <c t="n" s="4" r="D5">
        <v>364</v>
      </c>
    </row>
    <row r="6" spans="1:5">
      <c t="s" s="3" r="A6">
        <v>491</v>
      </c>
      <c t="n" s="4" r="B6">
        <v>4779</v>
      </c>
      <c t="n" s="4" r="D6">
        <v>20625</v>
      </c>
    </row>
    <row r="7" spans="1:5">
      <c t="s" s="3" r="A7">
        <v>492</v>
      </c>
      <c t="n" s="4" r="B7">
        <v>2662</v>
      </c>
      <c t="n" s="4" r="D7">
        <v>2099</v>
      </c>
    </row>
    <row r="8" spans="1:5">
      <c t="s" s="3" r="A8">
        <v>493</v>
      </c>
      <c t="n" s="4" r="B8">
        <v>46987</v>
      </c>
      <c t="n" s="4" r="D8">
        <v>74346</v>
      </c>
    </row>
    <row r="9" spans="1:5">
      <c t="s" s="3" r="A9">
        <v>494</v>
      </c>
      <c t="n" s="4" r="B9">
        <v>3809</v>
      </c>
      <c t="n" s="4" r="D9">
        <v>2463</v>
      </c>
    </row>
    <row r="10" spans="1:5">
      <c t="s" s="3" r="A10">
        <v>495</v>
      </c>
    </row>
    <row r="11" spans="1:5">
      <c t="s" s="6" r="A11">
        <v>401</v>
      </c>
    </row>
    <row r="12" spans="1:5">
      <c t="s" s="3" r="A12">
        <v>496</v>
      </c>
      <c t="n" s="4" r="B12">
        <v>785665</v>
      </c>
      <c t="n" s="4" r="D12">
        <v>13735</v>
      </c>
    </row>
    <row r="13" spans="1:5">
      <c t="s" s="3" r="A13">
        <v>497</v>
      </c>
      <c t="n" s="4" r="B13">
        <v>2314</v>
      </c>
      <c t="n" s="4" r="D13">
        <v>195</v>
      </c>
    </row>
    <row r="14" spans="1:5">
      <c t="s" s="3" r="A14">
        <v>498</v>
      </c>
      <c t="n" s="4" r="B14">
        <v>1227835</v>
      </c>
      <c t="n" s="4" r="D14">
        <v>2587594</v>
      </c>
    </row>
    <row r="15" spans="1:5">
      <c t="s" s="3" r="A15">
        <v>499</v>
      </c>
      <c t="n" s="4" r="B15">
        <v>19263</v>
      </c>
      <c t="n" s="4" r="D15">
        <v>49469</v>
      </c>
    </row>
    <row r="16" spans="1:5">
      <c t="s" s="3" r="A16">
        <v>500</v>
      </c>
      <c t="n" s="4" r="B16">
        <v>2013500</v>
      </c>
      <c t="n" s="4" r="D16">
        <v>2601329</v>
      </c>
    </row>
    <row r="17" spans="1:5">
      <c t="s" s="3" r="A17">
        <v>488</v>
      </c>
      <c t="n" s="4" r="B17">
        <v>21577</v>
      </c>
      <c t="n" s="4" r="D17">
        <v>49664</v>
      </c>
    </row>
    <row r="18" spans="1:5">
      <c t="s" s="3" r="A18">
        <v>501</v>
      </c>
    </row>
    <row r="19" spans="1:5">
      <c t="s" s="6" r="A19">
        <v>401</v>
      </c>
    </row>
    <row r="20" spans="1:5">
      <c t="s" s="3" r="A20">
        <v>496</v>
      </c>
      <c t="n" s="4" r="B20">
        <v>558816</v>
      </c>
    </row>
    <row r="21" spans="1:5">
      <c t="s" s="3" r="A21">
        <v>497</v>
      </c>
      <c t="n" s="4" r="B21">
        <v>355</v>
      </c>
    </row>
    <row r="22" spans="1:5">
      <c t="s" s="3" r="A22">
        <v>498</v>
      </c>
      <c t="n" s="4" r="B22">
        <v>1194688</v>
      </c>
      <c t="n" s="4" r="D22">
        <v>2204399</v>
      </c>
    </row>
    <row r="23" spans="1:5">
      <c t="s" s="3" r="A23">
        <v>499</v>
      </c>
      <c t="n" s="4" r="B23">
        <v>4134</v>
      </c>
      <c t="n" s="4" r="D23">
        <v>32920</v>
      </c>
    </row>
    <row r="24" spans="1:5">
      <c t="s" s="3" r="A24">
        <v>500</v>
      </c>
      <c t="n" s="4" r="B24">
        <v>1753504</v>
      </c>
      <c t="n" s="4" r="D24">
        <v>2204399</v>
      </c>
    </row>
    <row r="25" spans="1:5">
      <c t="s" s="3" r="A25">
        <v>488</v>
      </c>
      <c t="n" s="4" r="B25">
        <v>4489</v>
      </c>
      <c t="n" s="4" r="D25">
        <v>32920</v>
      </c>
    </row>
    <row r="26" spans="1:5">
      <c t="s" s="3" r="A26">
        <v>502</v>
      </c>
    </row>
    <row r="27" spans="1:5">
      <c t="s" s="6" r="A27">
        <v>401</v>
      </c>
    </row>
    <row r="28" spans="1:5">
      <c t="s" s="3" r="A28">
        <v>496</v>
      </c>
      <c t="n" s="4" r="B28">
        <v>159903</v>
      </c>
    </row>
    <row r="29" spans="1:5">
      <c t="s" s="3" r="A29">
        <v>497</v>
      </c>
      <c t="n" s="4" r="B29">
        <v>541</v>
      </c>
    </row>
    <row r="30" spans="1:5">
      <c t="s" s="3" r="A30">
        <v>498</v>
      </c>
      <c t="n" s="4" r="B30">
        <v>11852</v>
      </c>
      <c t="n" s="4" r="D30">
        <v>242909</v>
      </c>
    </row>
    <row r="31" spans="1:5">
      <c t="s" s="3" r="A31">
        <v>499</v>
      </c>
      <c t="n" s="4" r="B31">
        <v>220</v>
      </c>
      <c t="n" s="4" r="D31">
        <v>3838</v>
      </c>
    </row>
    <row r="32" spans="1:5">
      <c t="s" s="3" r="A32">
        <v>500</v>
      </c>
      <c t="n" s="4" r="B32">
        <v>171755</v>
      </c>
      <c t="n" s="4" r="D32">
        <v>242909</v>
      </c>
    </row>
    <row r="33" spans="1:5">
      <c t="s" s="3" r="A33">
        <v>488</v>
      </c>
      <c t="n" s="4" r="B33">
        <v>761</v>
      </c>
      <c t="n" s="4" r="D33">
        <v>3838</v>
      </c>
    </row>
    <row r="34" spans="1:5">
      <c t="s" s="3" r="A34">
        <v>503</v>
      </c>
    </row>
    <row r="35" spans="1:5">
      <c t="s" s="6" r="A35">
        <v>401</v>
      </c>
    </row>
    <row r="36" spans="1:5">
      <c t="s" s="3" r="A36">
        <v>498</v>
      </c>
      <c t="n" s="4" r="D36">
        <v>72209</v>
      </c>
    </row>
    <row r="37" spans="1:5">
      <c t="s" s="3" r="A37">
        <v>499</v>
      </c>
      <c t="n" s="4" r="D37">
        <v>711</v>
      </c>
    </row>
    <row r="38" spans="1:5">
      <c t="s" s="3" r="A38">
        <v>500</v>
      </c>
      <c t="n" s="4" r="D38">
        <v>72209</v>
      </c>
    </row>
    <row r="39" spans="1:5">
      <c t="s" s="3" r="A39">
        <v>488</v>
      </c>
      <c t="n" s="4" r="D39">
        <v>711</v>
      </c>
    </row>
    <row r="40" spans="1:5">
      <c t="s" s="3" r="A40">
        <v>504</v>
      </c>
    </row>
    <row r="41" spans="1:5">
      <c t="s" s="6" r="A41">
        <v>401</v>
      </c>
    </row>
    <row r="42" spans="1:5">
      <c t="s" s="3" r="A42">
        <v>496</v>
      </c>
      <c t="n" s="4" r="B42">
        <v>42324</v>
      </c>
      <c t="n" s="4" r="D42">
        <v>13735</v>
      </c>
    </row>
    <row r="43" spans="1:5">
      <c t="s" s="3" r="A43">
        <v>497</v>
      </c>
      <c t="n" s="4" r="B43">
        <v>1039</v>
      </c>
      <c t="n" s="4" r="D43">
        <v>195</v>
      </c>
    </row>
    <row r="44" spans="1:5">
      <c t="s" s="3" r="A44">
        <v>498</v>
      </c>
      <c t="n" s="4" r="D44">
        <v>43058</v>
      </c>
    </row>
    <row r="45" spans="1:5">
      <c t="s" s="3" r="A45">
        <v>499</v>
      </c>
      <c t="n" s="4" r="D45">
        <v>832</v>
      </c>
    </row>
    <row r="46" spans="1:5">
      <c t="s" s="3" r="A46">
        <v>500</v>
      </c>
      <c t="n" s="4" r="B46">
        <v>42324</v>
      </c>
      <c t="n" s="4" r="D46">
        <v>56793</v>
      </c>
    </row>
    <row r="47" spans="1:5">
      <c t="s" s="3" r="A47">
        <v>488</v>
      </c>
      <c t="n" s="4" r="B47">
        <v>1039</v>
      </c>
      <c t="n" s="4" r="D47">
        <v>1027</v>
      </c>
    </row>
    <row r="48" spans="1:5">
      <c t="s" s="3" r="A48">
        <v>505</v>
      </c>
    </row>
    <row r="49" spans="1:5">
      <c t="s" s="6" r="A49">
        <v>401</v>
      </c>
    </row>
    <row r="50" spans="1:5">
      <c t="s" s="3" r="A50">
        <v>496</v>
      </c>
      <c t="n" s="4" r="B50">
        <v>24622</v>
      </c>
    </row>
    <row r="51" spans="1:5">
      <c t="s" s="3" r="A51">
        <v>497</v>
      </c>
      <c t="n" s="4" r="B51">
        <v>379</v>
      </c>
    </row>
    <row r="52" spans="1:5">
      <c t="s" s="3" r="A52">
        <v>498</v>
      </c>
      <c t="n" s="4" r="B52">
        <v>21295</v>
      </c>
      <c t="n" s="4" r="D52">
        <v>25019</v>
      </c>
    </row>
    <row r="53" spans="1:5">
      <c t="s" s="3" r="A53">
        <v>499</v>
      </c>
      <c t="n" s="4" r="B53">
        <v>14909</v>
      </c>
      <c t="n" s="4" r="D53">
        <v>11168</v>
      </c>
    </row>
    <row r="54" spans="1:5">
      <c t="s" s="3" r="A54">
        <v>500</v>
      </c>
      <c t="n" s="4" r="B54">
        <v>45917</v>
      </c>
      <c t="n" s="4" r="D54">
        <v>25019</v>
      </c>
    </row>
    <row r="55" spans="1:5">
      <c t="s" s="3" r="A55">
        <v>488</v>
      </c>
      <c t="n" s="4" r="B55">
        <v>15288</v>
      </c>
      <c t="n" s="4" r="D55">
        <v>11168</v>
      </c>
    </row>
    <row r="56" spans="1:5">
      <c t="s" s="3" r="A56">
        <v>489</v>
      </c>
      <c t="n" s="4" r="B56">
        <v>1970</v>
      </c>
    </row>
    <row r="57" spans="1:5">
      <c t="s" s="3" r="A57">
        <v>490</v>
      </c>
      <c t="n" s="4" r="B57">
        <v>30</v>
      </c>
    </row>
    <row r="58" spans="1:5">
      <c t="s" s="3" r="A58">
        <v>491</v>
      </c>
      <c t="n" s="4" r="B58">
        <v>4779</v>
      </c>
      <c t="n" s="4" r="D58">
        <v>5451</v>
      </c>
    </row>
    <row r="59" spans="1:5">
      <c t="s" s="3" r="A59">
        <v>492</v>
      </c>
      <c t="n" s="4" r="B59">
        <v>2662</v>
      </c>
      <c t="n" s="4" r="D59">
        <v>1980</v>
      </c>
    </row>
    <row r="60" spans="1:5">
      <c t="s" s="3" r="A60">
        <v>493</v>
      </c>
      <c t="n" s="4" r="B60">
        <v>6749</v>
      </c>
      <c t="n" s="4" r="D60">
        <v>5451</v>
      </c>
    </row>
    <row r="61" spans="1:5">
      <c t="s" s="3" r="A61">
        <v>494</v>
      </c>
      <c t="n" s="4" r="B61">
        <v>2692</v>
      </c>
      <c t="n" s="4" r="D61">
        <v>1980</v>
      </c>
    </row>
    <row r="62" spans="1:5">
      <c t="s" s="3" r="A62">
        <v>506</v>
      </c>
    </row>
    <row r="63" spans="1:5">
      <c t="s" s="6" r="A63">
        <v>401</v>
      </c>
    </row>
    <row r="64" spans="1:5">
      <c t="s" s="3" r="A64">
        <v>489</v>
      </c>
      <c t="n" s="4" r="B64">
        <v>40238</v>
      </c>
      <c t="n" s="4" r="D64">
        <v>53721</v>
      </c>
    </row>
    <row r="65" spans="1:5">
      <c t="s" s="3" r="A65">
        <v>490</v>
      </c>
      <c t="n" s="4" r="B65">
        <v>1117</v>
      </c>
      <c t="n" s="4" r="D65">
        <v>364</v>
      </c>
    </row>
    <row r="66" spans="1:5">
      <c t="s" s="3" r="A66">
        <v>491</v>
      </c>
      <c t="n" s="4" r="D66">
        <v>15174</v>
      </c>
    </row>
    <row r="67" spans="1:5">
      <c t="s" s="3" r="A67">
        <v>492</v>
      </c>
      <c t="n" s="4" r="D67">
        <v>119</v>
      </c>
    </row>
    <row r="68" spans="1:5">
      <c t="s" s="3" r="A68">
        <v>493</v>
      </c>
      <c t="n" s="4" r="B68">
        <v>40238</v>
      </c>
      <c t="n" s="4" r="D68">
        <v>68895</v>
      </c>
    </row>
    <row r="69" spans="1:5">
      <c t="s" s="3" r="A69">
        <v>494</v>
      </c>
      <c t="n" s="7" r="B69">
        <v>1117</v>
      </c>
      <c t="n" s="7" r="D69">
        <v>483</v>
      </c>
    </row>
    <row r="70" spans="1:5">
      <c t="n" r="A70"/>
    </row>
    <row r="71" spans="1:5">
      <c t="s" s="3" r="A71">
        <v>30</v>
      </c>
      <c t="s" s="3" r="B71">
        <v>81</v>
      </c>
    </row>
    <row r="72" spans="1:5">
      <c t="s" s="3" r="A72">
        <v>31</v>
      </c>
      <c t="s" s="3" r="B72">
        <v>82</v>
      </c>
    </row>
  </sheetData>
  <mergeCells count="5">
    <mergeCell ref="B1:C1"/>
    <mergeCell ref="D1:E1"/>
    <mergeCell ref="A70:E70"/>
    <mergeCell ref="B71:E71"/>
    <mergeCell ref="B72:E7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43</v>
      </c>
      <c t="s" s="2" r="B1">
        <v>101</v>
      </c>
      <c t="s" s="2" r="D1">
        <v>1</v>
      </c>
    </row>
    <row r="2" spans="1:5">
      <c t="s" s="2" r="B2">
        <v>2</v>
      </c>
      <c t="s" s="2" r="C2">
        <v>102</v>
      </c>
      <c t="s" s="2" r="D2">
        <v>2</v>
      </c>
      <c t="s" s="2" r="E2">
        <v>102</v>
      </c>
    </row>
    <row r="3" spans="1:5">
      <c t="s" s="3" r="A3">
        <v>144</v>
      </c>
      <c t="n" s="7" r="B3">
        <v>759</v>
      </c>
      <c t="n" s="7" r="C3">
        <v>292</v>
      </c>
      <c t="n" s="7" r="D3">
        <v>892</v>
      </c>
      <c t="n" s="7" r="E3">
        <v>3696</v>
      </c>
    </row>
    <row r="4" spans="1:5">
      <c t="s" s="3" r="A4">
        <v>145</v>
      </c>
      <c t="n" s="4" r="B4">
        <v>11</v>
      </c>
      <c t="n" s="4" r="C4">
        <v>110</v>
      </c>
      <c t="n" s="4" r="D4">
        <v>33</v>
      </c>
      <c t="n" s="4" r="E4">
        <v>132</v>
      </c>
    </row>
    <row r="5" spans="1:5">
      <c t="s" s="3" r="A5">
        <v>146</v>
      </c>
      <c t="n" s="7" r="B5">
        <v>879</v>
      </c>
      <c t="n" s="4" r="C5">
        <v>357</v>
      </c>
      <c t="n" s="7" r="D5">
        <v>2638</v>
      </c>
      <c t="n" s="4" r="E5">
        <v>1070</v>
      </c>
    </row>
    <row r="6" spans="1:5">
      <c t="s" s="3" r="A6">
        <v>147</v>
      </c>
      <c t="n" s="7" r="C6">
        <v>73</v>
      </c>
      <c t="n" s="7" r="E6">
        <v>21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4"/>
    <col customWidth="1" max="6" min="6" width="14"/>
    <col customWidth="1" max="7" min="7" width="14"/>
  </cols>
  <sheetData>
    <row r="1" spans="1:7">
      <c t="s" s="1" r="A1">
        <v>507</v>
      </c>
      <c t="s" s="2" r="C1">
        <v>2</v>
      </c>
      <c t="s" s="2" r="D1">
        <v>24</v>
      </c>
      <c t="s" s="2" r="F1">
        <v>102</v>
      </c>
      <c t="s" s="2" r="G1">
        <v>508</v>
      </c>
    </row>
    <row r="2" spans="1:7">
      <c t="s" s="6" r="A2">
        <v>509</v>
      </c>
    </row>
    <row r="3" spans="1:7">
      <c t="s" s="3" r="A3">
        <v>140</v>
      </c>
      <c t="n" s="7" r="C3">
        <v>34124905</v>
      </c>
      <c t="n" s="7" r="D3">
        <v>33004361</v>
      </c>
    </row>
    <row r="4" spans="1:7">
      <c t="s" s="3" r="A4">
        <v>510</v>
      </c>
      <c t="n" s="4" r="C4">
        <v>21660</v>
      </c>
      <c t="n" s="4" r="D4">
        <v>20595</v>
      </c>
    </row>
    <row r="5" spans="1:7">
      <c t="s" s="3" r="A5">
        <v>511</v>
      </c>
      <c t="n" s="4" r="C5">
        <v>-146045</v>
      </c>
      <c t="n" s="4" r="D5">
        <v>-139857</v>
      </c>
      <c t="n" s="7" r="F5">
        <v>-139744</v>
      </c>
      <c t="n" s="7" r="G5">
        <v>-141946</v>
      </c>
    </row>
    <row r="6" spans="1:7">
      <c t="s" s="3" r="A6">
        <v>36</v>
      </c>
      <c t="n" s="4" r="C6">
        <v>34000520</v>
      </c>
      <c t="n" s="4" r="D6">
        <v>32885099</v>
      </c>
    </row>
    <row r="7" spans="1:7">
      <c t="s" s="3" r="A7">
        <v>37</v>
      </c>
      <c t="n" s="4" r="C7">
        <v>2149055</v>
      </c>
      <c t="n" s="4" r="D7">
        <v>2428622</v>
      </c>
    </row>
    <row r="8" spans="1:7">
      <c t="s" s="3" r="A8">
        <v>512</v>
      </c>
      <c t="n" s="4" r="C8">
        <v>-37632</v>
      </c>
      <c t="n" s="4" r="D8">
        <v>-45481</v>
      </c>
      <c t="n" s="4" r="F8">
        <v>-45682</v>
      </c>
      <c t="n" s="4" r="G8">
        <v>-64069</v>
      </c>
    </row>
    <row r="9" spans="1:7">
      <c t="s" s="3" r="A9">
        <v>39</v>
      </c>
      <c t="n" s="4" r="C9">
        <v>2111423</v>
      </c>
      <c t="n" s="4" r="D9">
        <v>2383141</v>
      </c>
    </row>
    <row r="10" spans="1:7">
      <c t="s" s="3" r="A10">
        <v>513</v>
      </c>
      <c t="n" s="4" r="C10">
        <v>380613</v>
      </c>
      <c t="n" s="4" r="D10">
        <v>379399</v>
      </c>
    </row>
    <row r="11" spans="1:7">
      <c t="s" s="3" r="A11">
        <v>40</v>
      </c>
      <c t="n" s="7" r="C11">
        <v>36492556</v>
      </c>
      <c t="n" s="7" r="D11">
        <v>35647639</v>
      </c>
    </row>
    <row r="12" spans="1:7">
      <c t="s" s="3" r="A12">
        <v>514</v>
      </c>
      <c t="s" s="3" r="C12">
        <v>515</v>
      </c>
      <c t="s" s="3" r="D12">
        <v>515</v>
      </c>
    </row>
    <row r="13" spans="1:7">
      <c t="s" s="3" r="A13">
        <v>516</v>
      </c>
    </row>
    <row r="14" spans="1:7">
      <c t="s" s="6" r="A14">
        <v>509</v>
      </c>
    </row>
    <row r="15" spans="1:7">
      <c t="s" s="3" r="A15">
        <v>140</v>
      </c>
      <c t="n" s="7" r="C15">
        <v>24635567</v>
      </c>
      <c t="n" s="7" r="D15">
        <v>23831846</v>
      </c>
    </row>
    <row r="16" spans="1:7">
      <c t="s" s="3" r="A16">
        <v>514</v>
      </c>
      <c t="s" s="3" r="C16">
        <v>517</v>
      </c>
      <c t="s" s="3" r="D16">
        <v>518</v>
      </c>
    </row>
    <row r="17" spans="1:7">
      <c t="s" s="3" r="A17">
        <v>519</v>
      </c>
    </row>
    <row r="18" spans="1:7">
      <c t="s" s="6" r="A18">
        <v>509</v>
      </c>
    </row>
    <row r="19" spans="1:7">
      <c t="s" s="3" r="A19">
        <v>140</v>
      </c>
      <c t="n" s="7" r="C19">
        <v>7642994</v>
      </c>
      <c t="n" s="7" r="D19">
        <v>7634320</v>
      </c>
    </row>
    <row r="20" spans="1:7">
      <c t="s" s="3" r="A20">
        <v>514</v>
      </c>
      <c t="s" s="3" r="C20">
        <v>520</v>
      </c>
      <c t="s" s="3" r="D20">
        <v>521</v>
      </c>
    </row>
    <row r="21" spans="1:7">
      <c t="s" s="3" r="A21">
        <v>522</v>
      </c>
    </row>
    <row r="22" spans="1:7">
      <c t="s" s="6" r="A22">
        <v>509</v>
      </c>
    </row>
    <row r="23" spans="1:7">
      <c t="s" s="3" r="A23">
        <v>140</v>
      </c>
      <c t="n" s="7" r="C23">
        <v>102317</v>
      </c>
      <c t="n" s="7" r="D23">
        <v>138915</v>
      </c>
    </row>
    <row r="24" spans="1:7">
      <c t="s" s="3" r="A24">
        <v>37</v>
      </c>
      <c t="n" s="7" r="C24">
        <v>1993640</v>
      </c>
    </row>
    <row r="25" spans="1:7">
      <c t="s" s="3" r="A25">
        <v>514</v>
      </c>
      <c t="s" s="3" r="C25">
        <v>523</v>
      </c>
      <c t="s" s="3" r="D25">
        <v>524</v>
      </c>
    </row>
    <row r="26" spans="1:7">
      <c t="s" s="3" r="A26">
        <v>525</v>
      </c>
    </row>
    <row r="27" spans="1:7">
      <c t="s" s="6" r="A27">
        <v>509</v>
      </c>
    </row>
    <row r="28" spans="1:7">
      <c t="s" s="3" r="A28">
        <v>140</v>
      </c>
      <c t="n" s="7" r="C28">
        <v>294768</v>
      </c>
      <c t="n" s="7" r="D28">
        <v>258116</v>
      </c>
    </row>
    <row r="29" spans="1:7">
      <c t="s" s="3" r="A29">
        <v>514</v>
      </c>
      <c t="s" s="3" r="C29">
        <v>526</v>
      </c>
      <c t="s" s="3" r="D29">
        <v>527</v>
      </c>
    </row>
    <row r="30" spans="1:7">
      <c t="s" s="3" r="A30">
        <v>528</v>
      </c>
    </row>
    <row r="31" spans="1:7">
      <c t="s" s="6" r="A31">
        <v>509</v>
      </c>
    </row>
    <row r="32" spans="1:7">
      <c t="s" s="3" r="A32">
        <v>140</v>
      </c>
      <c t="n" s="7" r="C32">
        <v>32675646</v>
      </c>
      <c t="n" s="7" r="D32">
        <v>31863197</v>
      </c>
    </row>
    <row r="33" spans="1:7">
      <c t="s" s="3" r="A33">
        <v>511</v>
      </c>
      <c t="n" s="7" r="C33">
        <v>-121568</v>
      </c>
      <c t="n" s="7" r="D33">
        <v>-122616</v>
      </c>
      <c t="n" s="7" r="F33">
        <v>-126598</v>
      </c>
      <c t="n" s="7" r="G33">
        <v>-127840</v>
      </c>
    </row>
    <row r="34" spans="1:7">
      <c t="s" s="3" r="A34">
        <v>514</v>
      </c>
      <c t="s" s="3" r="C34">
        <v>529</v>
      </c>
      <c t="s" s="3" r="D34">
        <v>530</v>
      </c>
    </row>
    <row r="35" spans="1:7">
      <c t="s" s="3" r="A35">
        <v>531</v>
      </c>
    </row>
    <row r="36" spans="1:7">
      <c t="s" s="6" r="A36">
        <v>509</v>
      </c>
    </row>
    <row r="37" spans="1:7">
      <c t="s" s="3" r="A37">
        <v>140</v>
      </c>
      <c t="s" s="3" r="B37">
        <v>30</v>
      </c>
      <c t="n" s="7" r="C37">
        <v>1410214</v>
      </c>
      <c t="n" s="7" r="D37">
        <v>1109221</v>
      </c>
      <c t="s" s="3" r="E37">
        <v>31</v>
      </c>
    </row>
    <row r="38" spans="1:7">
      <c t="s" s="3" r="A38">
        <v>532</v>
      </c>
    </row>
    <row r="39" spans="1:7">
      <c t="s" s="6" r="A39">
        <v>509</v>
      </c>
    </row>
    <row r="40" spans="1:7">
      <c t="s" s="3" r="A40">
        <v>140</v>
      </c>
      <c t="n" s="7" r="C40">
        <v>1130707</v>
      </c>
      <c t="n" s="7" r="D40">
        <v>900551</v>
      </c>
    </row>
    <row r="41" spans="1:7">
      <c t="s" s="3" r="A41">
        <v>514</v>
      </c>
      <c t="s" s="3" r="C41">
        <v>533</v>
      </c>
      <c t="s" s="3" r="D41">
        <v>464</v>
      </c>
    </row>
    <row r="42" spans="1:7">
      <c t="s" s="3" r="A42">
        <v>534</v>
      </c>
    </row>
    <row r="43" spans="1:7">
      <c t="s" s="6" r="A43">
        <v>509</v>
      </c>
    </row>
    <row r="44" spans="1:7">
      <c t="s" s="3" r="A44">
        <v>140</v>
      </c>
      <c t="n" s="7" r="C44">
        <v>279507</v>
      </c>
      <c t="n" s="7" r="D44">
        <v>208670</v>
      </c>
    </row>
    <row r="45" spans="1:7">
      <c t="s" s="3" r="A45">
        <v>514</v>
      </c>
      <c t="s" s="3" r="C45">
        <v>535</v>
      </c>
      <c t="s" s="3" r="D45">
        <v>536</v>
      </c>
    </row>
    <row r="46" spans="1:7">
      <c t="s" s="3" r="A46">
        <v>537</v>
      </c>
    </row>
    <row r="47" spans="1:7">
      <c t="s" s="6" r="A47">
        <v>509</v>
      </c>
    </row>
    <row r="48" spans="1:7">
      <c t="s" s="3" r="A48">
        <v>140</v>
      </c>
      <c t="n" s="7" r="C48">
        <v>1410214</v>
      </c>
      <c t="n" s="7" r="D48">
        <v>1109221</v>
      </c>
    </row>
    <row r="49" spans="1:7">
      <c t="s" s="3" r="A49">
        <v>514</v>
      </c>
      <c t="s" s="3" r="C49">
        <v>538</v>
      </c>
      <c t="s" s="3" r="D49">
        <v>539</v>
      </c>
    </row>
    <row r="50" spans="1:7">
      <c t="s" s="3" r="A50">
        <v>540</v>
      </c>
    </row>
    <row r="51" spans="1:7">
      <c t="s" s="6" r="A51">
        <v>509</v>
      </c>
    </row>
    <row r="52" spans="1:7">
      <c t="s" s="3" r="A52">
        <v>140</v>
      </c>
      <c t="s" s="3" r="B52">
        <v>42</v>
      </c>
      <c t="n" s="7" r="C52">
        <v>12976</v>
      </c>
    </row>
    <row r="53" spans="1:7">
      <c t="s" s="3" r="A53">
        <v>514</v>
      </c>
      <c t="s" s="3" r="B53">
        <v>42</v>
      </c>
      <c t="s" s="3" r="C53">
        <v>541</v>
      </c>
    </row>
    <row r="54" spans="1:7">
      <c t="s" s="3" r="A54">
        <v>542</v>
      </c>
    </row>
    <row r="55" spans="1:7">
      <c t="s" s="6" r="A55">
        <v>509</v>
      </c>
    </row>
    <row r="56" spans="1:7">
      <c t="s" s="3" r="A56">
        <v>140</v>
      </c>
      <c t="n" s="7" r="C56">
        <v>26069</v>
      </c>
      <c t="n" s="7" r="D56">
        <v>31943</v>
      </c>
    </row>
    <row r="57" spans="1:7">
      <c t="s" s="3" r="A57">
        <v>514</v>
      </c>
      <c t="s" s="3" r="C57">
        <v>543</v>
      </c>
      <c t="s" s="3" r="D57">
        <v>544</v>
      </c>
    </row>
    <row r="58" spans="1:7">
      <c t="s" s="3" r="A58">
        <v>545</v>
      </c>
    </row>
    <row r="59" spans="1:7">
      <c t="s" s="6" r="A59">
        <v>509</v>
      </c>
    </row>
    <row r="60" spans="1:7">
      <c t="s" s="3" r="A60">
        <v>140</v>
      </c>
      <c t="n" s="7" r="C60">
        <v>1436283</v>
      </c>
      <c t="n" s="7" r="D60">
        <v>1141164</v>
      </c>
    </row>
    <row r="61" spans="1:7">
      <c t="s" s="3" r="A61">
        <v>514</v>
      </c>
      <c t="s" s="3" r="C61">
        <v>546</v>
      </c>
      <c t="s" s="3" r="D61">
        <v>547</v>
      </c>
    </row>
    <row r="62" spans="1:7">
      <c t="s" s="3" r="A62">
        <v>548</v>
      </c>
    </row>
    <row r="63" spans="1:7">
      <c t="s" s="6" r="A63">
        <v>509</v>
      </c>
    </row>
    <row r="64" spans="1:7">
      <c t="s" s="3" r="A64">
        <v>140</v>
      </c>
      <c t="n" s="7" r="C64">
        <v>1449259</v>
      </c>
      <c t="n" s="7" r="D64">
        <v>1141164</v>
      </c>
    </row>
    <row r="65" spans="1:7">
      <c t="n" r="A65"/>
    </row>
    <row r="66" spans="1:7">
      <c t="s" s="3" r="A66">
        <v>30</v>
      </c>
      <c t="s" s="3" r="B66">
        <v>549</v>
      </c>
    </row>
    <row r="67" spans="1:7">
      <c t="s" s="3" r="A67">
        <v>31</v>
      </c>
      <c t="s" s="3" r="B67">
        <v>550</v>
      </c>
    </row>
    <row r="68" spans="1:7">
      <c t="s" s="3" r="A68">
        <v>42</v>
      </c>
      <c t="s" s="3" r="B68">
        <v>551</v>
      </c>
    </row>
  </sheetData>
  <mergeCells count="6">
    <mergeCell ref="A1:B1"/>
    <mergeCell ref="D1:E1"/>
    <mergeCell ref="A65:F65"/>
    <mergeCell ref="B66:F66"/>
    <mergeCell ref="B67:F67"/>
    <mergeCell ref="B68:F6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4"/>
  </cols>
  <sheetData>
    <row r="1" spans="1:5">
      <c t="s" s="1" r="A1">
        <v>552</v>
      </c>
      <c t="s" s="2" r="C1">
        <v>2</v>
      </c>
      <c t="s" s="2" r="D1">
        <v>24</v>
      </c>
    </row>
    <row r="2" spans="1:5">
      <c t="s" s="6" r="A2">
        <v>509</v>
      </c>
    </row>
    <row r="3" spans="1:5">
      <c t="s" s="3" r="A3">
        <v>553</v>
      </c>
      <c t="n" s="7" r="C3">
        <v>31708</v>
      </c>
      <c t="n" s="7" r="D3">
        <v>18913</v>
      </c>
    </row>
    <row r="4" spans="1:5">
      <c t="s" s="3" r="A4">
        <v>140</v>
      </c>
      <c t="n" s="4" r="C4">
        <v>34124905</v>
      </c>
      <c t="n" s="4" r="D4">
        <v>33004361</v>
      </c>
    </row>
    <row r="5" spans="1:5">
      <c t="s" s="3" r="A5">
        <v>516</v>
      </c>
    </row>
    <row r="6" spans="1:5">
      <c t="s" s="6" r="A6">
        <v>509</v>
      </c>
    </row>
    <row r="7" spans="1:5">
      <c t="s" s="3" r="A7">
        <v>140</v>
      </c>
      <c t="n" s="4" r="C7">
        <v>24635567</v>
      </c>
      <c t="n" s="4" r="D7">
        <v>23831846</v>
      </c>
    </row>
    <row r="8" spans="1:5">
      <c t="s" s="3" r="A8">
        <v>554</v>
      </c>
    </row>
    <row r="9" spans="1:5">
      <c t="s" s="6" r="A9">
        <v>509</v>
      </c>
    </row>
    <row r="10" spans="1:5">
      <c t="s" s="3" r="A10">
        <v>140</v>
      </c>
      <c t="n" s="4" r="D10">
        <v>941</v>
      </c>
    </row>
    <row r="11" spans="1:5">
      <c t="s" s="3" r="A11">
        <v>519</v>
      </c>
    </row>
    <row r="12" spans="1:5">
      <c t="s" s="6" r="A12">
        <v>509</v>
      </c>
    </row>
    <row r="13" spans="1:5">
      <c t="s" s="3" r="A13">
        <v>140</v>
      </c>
      <c t="n" s="4" r="C13">
        <v>7642994</v>
      </c>
      <c t="n" s="4" r="D13">
        <v>7634320</v>
      </c>
    </row>
    <row r="14" spans="1:5">
      <c t="s" s="3" r="A14">
        <v>555</v>
      </c>
    </row>
    <row r="15" spans="1:5">
      <c t="s" s="6" r="A15">
        <v>509</v>
      </c>
    </row>
    <row r="16" spans="1:5">
      <c t="s" s="3" r="A16">
        <v>140</v>
      </c>
      <c t="n" s="4" r="D16">
        <v>9900</v>
      </c>
    </row>
    <row r="17" spans="1:5">
      <c t="s" s="3" r="A17">
        <v>525</v>
      </c>
    </row>
    <row r="18" spans="1:5">
      <c t="s" s="6" r="A18">
        <v>509</v>
      </c>
    </row>
    <row r="19" spans="1:5">
      <c t="s" s="3" r="A19">
        <v>140</v>
      </c>
      <c t="n" s="4" r="C19">
        <v>294768</v>
      </c>
      <c t="n" s="4" r="D19">
        <v>258116</v>
      </c>
    </row>
    <row r="20" spans="1:5">
      <c t="s" s="3" r="A20">
        <v>556</v>
      </c>
    </row>
    <row r="21" spans="1:5">
      <c t="s" s="6" r="A21">
        <v>509</v>
      </c>
    </row>
    <row r="22" spans="1:5">
      <c t="s" s="3" r="A22">
        <v>140</v>
      </c>
      <c t="n" s="4" r="D22">
        <v>1000</v>
      </c>
    </row>
    <row r="23" spans="1:5">
      <c t="s" s="3" r="A23">
        <v>531</v>
      </c>
    </row>
    <row r="24" spans="1:5">
      <c t="s" s="6" r="A24">
        <v>509</v>
      </c>
    </row>
    <row r="25" spans="1:5">
      <c t="s" s="3" r="A25">
        <v>140</v>
      </c>
      <c t="s" s="3" r="B25">
        <v>30</v>
      </c>
      <c t="n" s="4" r="C25">
        <v>1410214</v>
      </c>
      <c t="n" s="4" r="D25">
        <v>1109221</v>
      </c>
      <c t="s" s="3" r="E25">
        <v>31</v>
      </c>
    </row>
    <row r="26" spans="1:5">
      <c t="s" s="3" r="A26">
        <v>557</v>
      </c>
    </row>
    <row r="27" spans="1:5">
      <c t="s" s="6" r="A27">
        <v>509</v>
      </c>
    </row>
    <row r="28" spans="1:5">
      <c t="s" s="3" r="A28">
        <v>140</v>
      </c>
      <c t="n" s="4" r="D28">
        <v>965</v>
      </c>
    </row>
    <row r="29" spans="1:5">
      <c t="s" s="3" r="A29">
        <v>534</v>
      </c>
    </row>
    <row r="30" spans="1:5">
      <c t="s" s="6" r="A30">
        <v>509</v>
      </c>
    </row>
    <row r="31" spans="1:5">
      <c t="s" s="3" r="A31">
        <v>553</v>
      </c>
      <c t="n" s="4" r="C31">
        <v>31708</v>
      </c>
      <c t="n" s="4" r="D31">
        <v>18913</v>
      </c>
    </row>
    <row r="32" spans="1:5">
      <c t="s" s="3" r="A32">
        <v>140</v>
      </c>
      <c t="n" s="7" r="C32">
        <v>279507</v>
      </c>
      <c t="n" s="4" r="D32">
        <v>208670</v>
      </c>
    </row>
    <row r="33" spans="1:5">
      <c t="s" s="3" r="A33">
        <v>558</v>
      </c>
    </row>
    <row r="34" spans="1:5">
      <c t="s" s="6" r="A34">
        <v>509</v>
      </c>
    </row>
    <row r="35" spans="1:5">
      <c t="s" s="3" r="A35">
        <v>140</v>
      </c>
      <c t="n" s="7" r="D35">
        <v>163</v>
      </c>
    </row>
    <row r="36" spans="1:5">
      <c t="n" r="A36"/>
    </row>
    <row r="37" spans="1:5">
      <c t="s" s="3" r="A37">
        <v>30</v>
      </c>
      <c t="s" s="3" r="B37">
        <v>549</v>
      </c>
    </row>
    <row r="38" spans="1:5">
      <c t="s" s="3" r="A38">
        <v>31</v>
      </c>
      <c t="s" s="3" r="B38">
        <v>550</v>
      </c>
    </row>
  </sheetData>
  <mergeCells count="5">
    <mergeCell ref="A1:B1"/>
    <mergeCell ref="D1:E1"/>
    <mergeCell ref="A36:D36"/>
    <mergeCell ref="B37:D37"/>
    <mergeCell ref="B38:D3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31"/>
    <col customWidth="1" max="7" min="7" width="21"/>
    <col customWidth="1" max="8" min="8" width="4"/>
  </cols>
  <sheetData>
    <row r="1" spans="1:8">
      <c t="s" s="1" r="A1">
        <v>559</v>
      </c>
      <c t="s" s="2" r="C1">
        <v>101</v>
      </c>
      <c t="s" s="2" r="E1">
        <v>1</v>
      </c>
      <c t="n" r="G1"/>
    </row>
    <row r="2" spans="1:8">
      <c t="s" s="2" r="C2">
        <v>425</v>
      </c>
      <c t="s" s="2" r="D2">
        <v>560</v>
      </c>
      <c t="s" s="2" r="E2">
        <v>399</v>
      </c>
      <c t="s" s="2" r="F2">
        <v>561</v>
      </c>
      <c t="s" s="2" r="G2">
        <v>562</v>
      </c>
    </row>
    <row r="3" spans="1:8">
      <c t="s" s="6" r="A3">
        <v>563</v>
      </c>
    </row>
    <row r="4" spans="1:8">
      <c t="s" s="3" r="A4">
        <v>140</v>
      </c>
      <c t="n" s="7" r="C4">
        <v>34124905</v>
      </c>
      <c t="n" s="7" r="E4">
        <v>34124905</v>
      </c>
      <c t="n" s="7" r="G4">
        <v>33004361</v>
      </c>
    </row>
    <row r="5" spans="1:8">
      <c t="s" s="3" r="A5">
        <v>564</v>
      </c>
      <c t="n" s="4" r="E5">
        <v>9</v>
      </c>
    </row>
    <row r="6" spans="1:8">
      <c t="s" s="3" r="A6">
        <v>37</v>
      </c>
      <c t="n" s="4" r="C6">
        <v>2149055</v>
      </c>
      <c t="n" s="7" r="E6">
        <v>2149055</v>
      </c>
      <c t="n" s="4" r="G6">
        <v>2428622</v>
      </c>
    </row>
    <row r="7" spans="1:8">
      <c t="s" s="3" r="A7">
        <v>111</v>
      </c>
      <c t="n" s="4" r="C7">
        <v>-9028</v>
      </c>
      <c t="n" s="7" r="D7">
        <v>-3945</v>
      </c>
      <c t="n" s="4" r="E7">
        <v>-8687</v>
      </c>
      <c t="n" s="7" r="F7">
        <v>-18387</v>
      </c>
    </row>
    <row r="8" spans="1:8">
      <c t="s" s="3" r="A8">
        <v>117</v>
      </c>
      <c t="n" s="4" r="C8">
        <v>6800</v>
      </c>
      <c t="n" s="4" r="D8">
        <v>3200</v>
      </c>
      <c t="n" s="4" r="E8">
        <v>4300</v>
      </c>
      <c t="n" s="7" r="F8">
        <v>14700</v>
      </c>
    </row>
    <row r="9" spans="1:8">
      <c t="s" s="3" r="A9">
        <v>565</v>
      </c>
    </row>
    <row r="10" spans="1:8">
      <c t="s" s="6" r="A10">
        <v>563</v>
      </c>
    </row>
    <row r="11" spans="1:8">
      <c t="s" s="3" r="A11">
        <v>566</v>
      </c>
      <c t="n" s="4" r="E11">
        <v>21200</v>
      </c>
    </row>
    <row r="12" spans="1:8">
      <c t="s" s="3" r="A12">
        <v>567</v>
      </c>
    </row>
    <row r="13" spans="1:8">
      <c t="s" s="6" r="A13">
        <v>563</v>
      </c>
    </row>
    <row r="14" spans="1:8">
      <c t="s" s="3" r="A14">
        <v>566</v>
      </c>
      <c t="n" s="4" r="E14">
        <v>5300</v>
      </c>
    </row>
    <row r="15" spans="1:8">
      <c t="s" s="3" r="A15">
        <v>540</v>
      </c>
    </row>
    <row r="16" spans="1:8">
      <c t="s" s="6" r="A16">
        <v>563</v>
      </c>
    </row>
    <row r="17" spans="1:8">
      <c t="s" s="3" r="A17">
        <v>140</v>
      </c>
      <c t="s" s="3" r="B17">
        <v>30</v>
      </c>
      <c t="n" s="4" r="C17">
        <v>12976</v>
      </c>
      <c t="n" s="4" r="E17">
        <v>12976</v>
      </c>
    </row>
    <row r="18" spans="1:8">
      <c t="s" s="3" r="A18">
        <v>568</v>
      </c>
      <c t="n" s="4" r="C18">
        <v>14800</v>
      </c>
      <c t="n" s="4" r="E18">
        <v>14800</v>
      </c>
    </row>
    <row r="19" spans="1:8">
      <c t="s" s="3" r="A19">
        <v>528</v>
      </c>
    </row>
    <row r="20" spans="1:8">
      <c t="s" s="6" r="A20">
        <v>563</v>
      </c>
    </row>
    <row r="21" spans="1:8">
      <c t="s" s="3" r="A21">
        <v>140</v>
      </c>
      <c t="n" s="4" r="C21">
        <v>32675646</v>
      </c>
      <c t="n" s="4" r="E21">
        <v>32675646</v>
      </c>
      <c t="n" s="4" r="G21">
        <v>31863197</v>
      </c>
    </row>
    <row r="22" spans="1:8">
      <c t="s" s="3" r="A22">
        <v>569</v>
      </c>
      <c t="n" s="4" r="C22">
        <v>23900000</v>
      </c>
      <c t="n" s="4" r="E22">
        <v>23900000</v>
      </c>
      <c t="n" s="4" r="G22">
        <v>22400000</v>
      </c>
    </row>
    <row r="23" spans="1:8">
      <c t="s" s="3" r="A23">
        <v>525</v>
      </c>
    </row>
    <row r="24" spans="1:8">
      <c t="s" s="6" r="A24">
        <v>563</v>
      </c>
    </row>
    <row r="25" spans="1:8">
      <c t="s" s="3" r="A25">
        <v>140</v>
      </c>
      <c t="n" s="4" r="C25">
        <v>294768</v>
      </c>
      <c t="n" s="4" r="E25">
        <v>294768</v>
      </c>
      <c t="n" s="4" r="G25">
        <v>258116</v>
      </c>
    </row>
    <row r="26" spans="1:8">
      <c t="s" s="3" r="A26">
        <v>564</v>
      </c>
      <c t="n" s="4" r="F26">
        <v>1</v>
      </c>
    </row>
    <row r="27" spans="1:8">
      <c t="s" s="3" r="A27">
        <v>570</v>
      </c>
      <c t="n" s="4" r="D27">
        <v>935</v>
      </c>
      <c t="n" s="7" r="F27">
        <v>935</v>
      </c>
    </row>
    <row r="28" spans="1:8">
      <c t="s" s="3" r="A28">
        <v>531</v>
      </c>
    </row>
    <row r="29" spans="1:8">
      <c t="s" s="6" r="A29">
        <v>563</v>
      </c>
    </row>
    <row r="30" spans="1:8">
      <c t="s" s="3" r="A30">
        <v>140</v>
      </c>
      <c t="s" s="3" r="B30">
        <v>31</v>
      </c>
      <c t="n" s="4" r="C30">
        <v>1410214</v>
      </c>
      <c t="n" s="4" r="E30">
        <v>1410214</v>
      </c>
      <c t="n" s="4" r="G30">
        <v>1109221</v>
      </c>
      <c t="s" s="3" r="H30">
        <v>42</v>
      </c>
    </row>
    <row r="31" spans="1:8">
      <c t="s" s="3" r="A31">
        <v>564</v>
      </c>
      <c t="n" s="4" r="F31">
        <v>1</v>
      </c>
    </row>
    <row r="32" spans="1:8">
      <c t="s" s="3" r="A32">
        <v>570</v>
      </c>
      <c t="n" s="4" r="D32">
        <v>499</v>
      </c>
      <c t="n" s="7" r="F32">
        <v>499</v>
      </c>
    </row>
    <row r="33" spans="1:8">
      <c t="s" s="3" r="A33">
        <v>571</v>
      </c>
    </row>
    <row r="34" spans="1:8">
      <c t="s" s="6" r="A34">
        <v>563</v>
      </c>
    </row>
    <row r="35" spans="1:8">
      <c t="s" s="3" r="A35">
        <v>564</v>
      </c>
      <c t="n" s="4" r="F35">
        <v>1</v>
      </c>
    </row>
    <row r="36" spans="1:8">
      <c t="s" s="3" r="A36">
        <v>570</v>
      </c>
      <c t="n" s="4" r="D36">
        <v>316</v>
      </c>
      <c t="n" s="7" r="F36">
        <v>316</v>
      </c>
    </row>
    <row r="37" spans="1:8">
      <c t="s" s="3" r="A37">
        <v>519</v>
      </c>
    </row>
    <row r="38" spans="1:8">
      <c t="s" s="6" r="A38">
        <v>563</v>
      </c>
    </row>
    <row r="39" spans="1:8">
      <c t="s" s="3" r="A39">
        <v>140</v>
      </c>
      <c t="n" s="4" r="C39">
        <v>7642994</v>
      </c>
      <c t="n" s="7" r="E39">
        <v>7642994</v>
      </c>
      <c t="n" s="4" r="G39">
        <v>7634320</v>
      </c>
    </row>
    <row r="40" spans="1:8">
      <c t="s" s="3" r="A40">
        <v>564</v>
      </c>
      <c t="n" s="4" r="E40">
        <v>3</v>
      </c>
      <c t="n" s="4" r="F40">
        <v>1</v>
      </c>
    </row>
    <row r="41" spans="1:8">
      <c t="s" s="3" r="A41">
        <v>570</v>
      </c>
      <c t="n" s="4" r="D41">
        <v>2100</v>
      </c>
      <c t="n" s="7" r="F41">
        <v>2100</v>
      </c>
    </row>
    <row r="42" spans="1:8">
      <c t="s" s="3" r="A42">
        <v>141</v>
      </c>
    </row>
    <row r="43" spans="1:8">
      <c t="s" s="6" r="A43">
        <v>563</v>
      </c>
    </row>
    <row r="44" spans="1:8">
      <c t="s" s="3" r="A44">
        <v>572</v>
      </c>
      <c t="n" s="4" r="C44">
        <v>2000000</v>
      </c>
      <c t="n" s="7" r="E44">
        <v>2000000</v>
      </c>
    </row>
    <row r="45" spans="1:8">
      <c t="s" s="3" r="A45">
        <v>111</v>
      </c>
      <c t="n" s="4" r="C45">
        <v>-8516</v>
      </c>
      <c t="n" s="7" r="D45">
        <v>-3945</v>
      </c>
      <c t="n" s="4" r="E45">
        <v>-5433</v>
      </c>
      <c t="n" s="7" r="F45">
        <v>-18387</v>
      </c>
    </row>
    <row r="46" spans="1:8">
      <c t="s" s="3" r="A46">
        <v>573</v>
      </c>
    </row>
    <row r="47" spans="1:8">
      <c t="s" s="6" r="A47">
        <v>563</v>
      </c>
    </row>
    <row r="48" spans="1:8">
      <c t="s" s="3" r="A48">
        <v>574</v>
      </c>
      <c t="n" s="4" r="C48">
        <v>142176</v>
      </c>
      <c t="n" s="4" r="E48">
        <v>142176</v>
      </c>
      <c t="n" s="4" r="G48">
        <v>157889</v>
      </c>
    </row>
    <row r="49" spans="1:8">
      <c t="s" s="3" r="A49">
        <v>575</v>
      </c>
    </row>
    <row r="50" spans="1:8">
      <c t="s" s="6" r="A50">
        <v>563</v>
      </c>
    </row>
    <row r="51" spans="1:8">
      <c t="s" s="3" r="A51">
        <v>574</v>
      </c>
      <c t="n" s="4" r="C51">
        <v>38282</v>
      </c>
      <c t="n" s="4" r="E51">
        <v>38282</v>
      </c>
    </row>
    <row r="52" spans="1:8">
      <c t="s" s="3" r="A52">
        <v>576</v>
      </c>
    </row>
    <row r="53" spans="1:8">
      <c t="s" s="6" r="A53">
        <v>563</v>
      </c>
    </row>
    <row r="54" spans="1:8">
      <c t="s" s="3" r="A54">
        <v>574</v>
      </c>
      <c t="n" s="4" r="C54">
        <v>142176</v>
      </c>
      <c t="n" s="4" r="E54">
        <v>142176</v>
      </c>
    </row>
    <row r="55" spans="1:8">
      <c t="s" s="3" r="A55">
        <v>577</v>
      </c>
    </row>
    <row r="56" spans="1:8">
      <c t="s" s="6" r="A56">
        <v>563</v>
      </c>
    </row>
    <row r="57" spans="1:8">
      <c t="s" s="3" r="A57">
        <v>578</v>
      </c>
      <c t="n" s="4" r="C57">
        <v>126600</v>
      </c>
      <c t="n" s="4" r="E57">
        <v>126600</v>
      </c>
      <c t="n" s="4" r="G57">
        <v>129500</v>
      </c>
    </row>
    <row r="58" spans="1:8">
      <c t="s" s="3" r="A58">
        <v>579</v>
      </c>
    </row>
    <row r="59" spans="1:8">
      <c t="s" s="6" r="A59">
        <v>563</v>
      </c>
    </row>
    <row r="60" spans="1:8">
      <c t="s" s="3" r="A60">
        <v>40</v>
      </c>
      <c t="n" s="7" r="C60">
        <v>2600000</v>
      </c>
      <c t="n" s="7" r="E60">
        <v>2600000</v>
      </c>
      <c t="n" s="7" r="G60">
        <v>2900000</v>
      </c>
    </row>
    <row r="61" spans="1:8">
      <c t="n" r="A61"/>
    </row>
    <row r="62" spans="1:8">
      <c t="s" s="3" r="A62">
        <v>30</v>
      </c>
      <c t="s" s="3" r="B62">
        <v>551</v>
      </c>
    </row>
    <row r="63" spans="1:8">
      <c t="s" s="3" r="A63">
        <v>31</v>
      </c>
      <c t="s" s="3" r="B63">
        <v>549</v>
      </c>
    </row>
    <row r="64" spans="1:8">
      <c t="s" s="3" r="A64">
        <v>42</v>
      </c>
      <c t="s" s="3" r="B64">
        <v>550</v>
      </c>
    </row>
  </sheetData>
  <mergeCells count="9">
    <mergeCell ref="A1:B2"/>
    <mergeCell ref="C1:D1"/>
    <mergeCell ref="E1:F1"/>
    <mergeCell ref="G1:H1"/>
    <mergeCell ref="G2:H2"/>
    <mergeCell ref="A61:G61"/>
    <mergeCell ref="B62:G62"/>
    <mergeCell ref="B63:G63"/>
    <mergeCell ref="B64:G6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s="1" r="A1">
        <v>580</v>
      </c>
      <c t="s" s="2" r="C1">
        <v>2</v>
      </c>
      <c t="s" s="2" r="E1">
        <v>24</v>
      </c>
      <c t="s" s="2" r="F1">
        <v>102</v>
      </c>
    </row>
    <row r="2" spans="1:6">
      <c t="s" s="6" r="A2">
        <v>581</v>
      </c>
    </row>
    <row r="3" spans="1:6">
      <c t="s" s="3" r="A3">
        <v>140</v>
      </c>
      <c t="n" s="7" r="C3">
        <v>34111929</v>
      </c>
    </row>
    <row r="4" spans="1:6">
      <c t="s" s="3" r="A4">
        <v>516</v>
      </c>
    </row>
    <row r="5" spans="1:6">
      <c t="s" s="6" r="A5">
        <v>581</v>
      </c>
    </row>
    <row r="6" spans="1:6">
      <c t="s" s="3" r="A6">
        <v>140</v>
      </c>
      <c t="n" s="4" r="C6">
        <v>24635567</v>
      </c>
    </row>
    <row r="7" spans="1:6">
      <c t="s" s="3" r="A7">
        <v>519</v>
      </c>
    </row>
    <row r="8" spans="1:6">
      <c t="s" s="6" r="A8">
        <v>581</v>
      </c>
    </row>
    <row r="9" spans="1:6">
      <c t="s" s="3" r="A9">
        <v>582</v>
      </c>
      <c t="n" s="7" r="F9">
        <v>2100</v>
      </c>
    </row>
    <row r="10" spans="1:6">
      <c t="s" s="3" r="A10">
        <v>140</v>
      </c>
      <c t="n" s="4" r="C10">
        <v>7642994</v>
      </c>
    </row>
    <row r="11" spans="1:6">
      <c t="s" s="3" r="A11">
        <v>522</v>
      </c>
    </row>
    <row r="12" spans="1:6">
      <c t="s" s="6" r="A12">
        <v>581</v>
      </c>
    </row>
    <row r="13" spans="1:6">
      <c t="s" s="3" r="A13">
        <v>140</v>
      </c>
      <c t="n" s="4" r="C13">
        <v>102317</v>
      </c>
    </row>
    <row r="14" spans="1:6">
      <c t="s" s="3" r="A14">
        <v>525</v>
      </c>
    </row>
    <row r="15" spans="1:6">
      <c t="s" s="6" r="A15">
        <v>581</v>
      </c>
    </row>
    <row r="16" spans="1:6">
      <c t="s" s="3" r="A16">
        <v>582</v>
      </c>
      <c t="n" s="4" r="F16">
        <v>935</v>
      </c>
    </row>
    <row r="17" spans="1:6">
      <c t="s" s="3" r="A17">
        <v>140</v>
      </c>
      <c t="n" s="4" r="C17">
        <v>294768</v>
      </c>
    </row>
    <row r="18" spans="1:6">
      <c t="s" s="3" r="A18">
        <v>531</v>
      </c>
    </row>
    <row r="19" spans="1:6">
      <c t="s" s="6" r="A19">
        <v>581</v>
      </c>
    </row>
    <row r="20" spans="1:6">
      <c t="s" s="3" r="A20">
        <v>582</v>
      </c>
      <c t="n" s="7" r="F20">
        <v>499</v>
      </c>
    </row>
    <row r="21" spans="1:6">
      <c t="s" s="3" r="A21">
        <v>140</v>
      </c>
      <c t="s" s="3" r="B21">
        <v>30</v>
      </c>
      <c t="n" s="4" r="C21">
        <v>1410214</v>
      </c>
    </row>
    <row r="22" spans="1:6">
      <c t="s" s="3" r="A22">
        <v>542</v>
      </c>
    </row>
    <row r="23" spans="1:6">
      <c t="s" s="6" r="A23">
        <v>581</v>
      </c>
    </row>
    <row r="24" spans="1:6">
      <c t="s" s="3" r="A24">
        <v>140</v>
      </c>
      <c t="n" s="4" r="C24">
        <v>26069</v>
      </c>
    </row>
    <row r="25" spans="1:6">
      <c t="s" s="3" r="A25">
        <v>140</v>
      </c>
    </row>
    <row r="26" spans="1:6">
      <c t="s" s="6" r="A26">
        <v>581</v>
      </c>
    </row>
    <row r="27" spans="1:6">
      <c t="s" s="3" r="A27">
        <v>582</v>
      </c>
      <c t="n" s="4" r="C27">
        <v>55242</v>
      </c>
      <c t="s" s="3" r="D27">
        <v>31</v>
      </c>
      <c t="n" s="7" r="E27">
        <v>76950</v>
      </c>
    </row>
    <row r="28" spans="1:6">
      <c t="s" s="3" r="A28">
        <v>574</v>
      </c>
      <c t="n" s="4" r="C28">
        <v>62829</v>
      </c>
      <c t="n" s="4" r="E28">
        <v>83142</v>
      </c>
    </row>
    <row r="29" spans="1:6">
      <c t="s" s="3" r="A29">
        <v>572</v>
      </c>
      <c t="n" s="4" r="C29">
        <v>34049100</v>
      </c>
      <c t="n" s="4" r="E29">
        <v>32921219</v>
      </c>
    </row>
    <row r="30" spans="1:6">
      <c t="s" s="3" r="A30">
        <v>583</v>
      </c>
    </row>
    <row r="31" spans="1:6">
      <c t="s" s="6" r="A31">
        <v>581</v>
      </c>
    </row>
    <row r="32" spans="1:6">
      <c t="s" s="3" r="A32">
        <v>574</v>
      </c>
      <c t="n" s="4" r="C32">
        <v>7587</v>
      </c>
      <c t="n" s="4" r="E32">
        <v>6192</v>
      </c>
    </row>
    <row r="33" spans="1:6">
      <c t="s" s="3" r="A33">
        <v>584</v>
      </c>
    </row>
    <row r="34" spans="1:6">
      <c t="s" s="6" r="A34">
        <v>581</v>
      </c>
    </row>
    <row r="35" spans="1:6">
      <c t="s" s="3" r="A35">
        <v>582</v>
      </c>
      <c t="n" s="4" r="C35">
        <v>15524</v>
      </c>
      <c t="s" s="3" r="D35">
        <v>31</v>
      </c>
      <c t="n" s="4" r="E35">
        <v>31089</v>
      </c>
    </row>
    <row r="36" spans="1:6">
      <c t="s" s="3" r="A36">
        <v>574</v>
      </c>
      <c t="n" s="4" r="C36">
        <v>17194</v>
      </c>
      <c t="n" s="4" r="E36">
        <v>31553</v>
      </c>
    </row>
    <row r="37" spans="1:6">
      <c t="s" s="3" r="A37">
        <v>572</v>
      </c>
      <c t="n" s="4" r="C37">
        <v>24618373</v>
      </c>
      <c t="n" s="4" r="E37">
        <v>23800293</v>
      </c>
    </row>
    <row r="38" spans="1:6">
      <c t="s" s="3" r="A38">
        <v>585</v>
      </c>
    </row>
    <row r="39" spans="1:6">
      <c t="s" s="6" r="A39">
        <v>581</v>
      </c>
    </row>
    <row r="40" spans="1:6">
      <c t="s" s="3" r="A40">
        <v>574</v>
      </c>
      <c t="n" s="4" r="C40">
        <v>1670</v>
      </c>
      <c t="n" s="4" r="E40">
        <v>464</v>
      </c>
    </row>
    <row r="41" spans="1:6">
      <c t="s" s="3" r="A41">
        <v>586</v>
      </c>
    </row>
    <row r="42" spans="1:6">
      <c t="s" s="6" r="A42">
        <v>581</v>
      </c>
    </row>
    <row r="43" spans="1:6">
      <c t="s" s="3" r="A43">
        <v>582</v>
      </c>
      <c t="n" s="4" r="C43">
        <v>20034</v>
      </c>
      <c t="s" s="3" r="D43">
        <v>31</v>
      </c>
      <c t="n" s="4" r="E43">
        <v>24824</v>
      </c>
    </row>
    <row r="44" spans="1:6">
      <c t="s" s="3" r="A44">
        <v>574</v>
      </c>
      <c t="n" s="4" r="C44">
        <v>24578</v>
      </c>
      <c t="n" s="4" r="E44">
        <v>26288</v>
      </c>
    </row>
    <row r="45" spans="1:6">
      <c t="s" s="3" r="A45">
        <v>572</v>
      </c>
      <c t="n" s="4" r="C45">
        <v>7618416</v>
      </c>
      <c t="n" s="4" r="E45">
        <v>7608032</v>
      </c>
    </row>
    <row r="46" spans="1:6">
      <c t="s" s="3" r="A46">
        <v>587</v>
      </c>
    </row>
    <row r="47" spans="1:6">
      <c t="s" s="6" r="A47">
        <v>581</v>
      </c>
    </row>
    <row r="48" spans="1:6">
      <c t="s" s="3" r="A48">
        <v>574</v>
      </c>
      <c t="n" s="4" r="C48">
        <v>4544</v>
      </c>
      <c t="n" s="4" r="E48">
        <v>1464</v>
      </c>
    </row>
    <row r="49" spans="1:6">
      <c t="s" s="3" r="A49">
        <v>588</v>
      </c>
    </row>
    <row r="50" spans="1:6">
      <c t="s" s="6" r="A50">
        <v>581</v>
      </c>
    </row>
    <row r="51" spans="1:6">
      <c t="s" s="3" r="A51">
        <v>582</v>
      </c>
      <c t="n" s="4" r="C51">
        <v>11445</v>
      </c>
      <c t="s" s="3" r="D51">
        <v>31</v>
      </c>
      <c t="n" s="4" r="E51">
        <v>11032</v>
      </c>
    </row>
    <row r="52" spans="1:6">
      <c t="s" s="3" r="A52">
        <v>574</v>
      </c>
      <c t="n" s="4" r="C52">
        <v>12305</v>
      </c>
      <c t="n" s="4" r="E52">
        <v>14118</v>
      </c>
    </row>
    <row r="53" spans="1:6">
      <c t="s" s="3" r="A53">
        <v>572</v>
      </c>
      <c t="n" s="4" r="C53">
        <v>90012</v>
      </c>
      <c t="n" s="4" r="E53">
        <v>124797</v>
      </c>
    </row>
    <row r="54" spans="1:6">
      <c t="s" s="3" r="A54">
        <v>589</v>
      </c>
    </row>
    <row r="55" spans="1:6">
      <c t="s" s="6" r="A55">
        <v>581</v>
      </c>
    </row>
    <row r="56" spans="1:6">
      <c t="s" s="3" r="A56">
        <v>574</v>
      </c>
      <c t="n" s="4" r="C56">
        <v>860</v>
      </c>
      <c t="n" s="4" r="E56">
        <v>3086</v>
      </c>
    </row>
    <row r="57" spans="1:6">
      <c t="s" s="3" r="A57">
        <v>590</v>
      </c>
    </row>
    <row r="58" spans="1:6">
      <c t="s" s="6" r="A58">
        <v>581</v>
      </c>
    </row>
    <row r="59" spans="1:6">
      <c t="s" s="3" r="A59">
        <v>582</v>
      </c>
      <c t="n" s="4" r="C59">
        <v>525</v>
      </c>
      <c t="s" s="3" r="D59">
        <v>31</v>
      </c>
      <c t="n" s="4" r="E59">
        <v>654</v>
      </c>
    </row>
    <row r="60" spans="1:6">
      <c t="s" s="3" r="A60">
        <v>574</v>
      </c>
      <c t="n" s="4" r="C60">
        <v>525</v>
      </c>
      <c t="n" s="4" r="E60">
        <v>654</v>
      </c>
    </row>
    <row r="61" spans="1:6">
      <c t="s" s="3" r="A61">
        <v>572</v>
      </c>
      <c t="n" s="4" r="C61">
        <v>294243</v>
      </c>
      <c t="n" s="4" r="E61">
        <v>257462</v>
      </c>
    </row>
    <row r="62" spans="1:6">
      <c t="s" s="3" r="A62">
        <v>591</v>
      </c>
    </row>
    <row r="63" spans="1:6">
      <c t="s" s="6" r="A63">
        <v>581</v>
      </c>
    </row>
    <row r="64" spans="1:6">
      <c t="s" s="3" r="A64">
        <v>582</v>
      </c>
      <c t="s" s="3" r="B64">
        <v>30</v>
      </c>
      <c t="n" s="4" r="C64">
        <v>6221</v>
      </c>
      <c t="s" s="3" r="D64">
        <v>31</v>
      </c>
      <c t="n" s="4" r="E64">
        <v>8382</v>
      </c>
    </row>
    <row r="65" spans="1:6">
      <c t="s" s="3" r="A65">
        <v>574</v>
      </c>
      <c t="s" s="3" r="B65">
        <v>30</v>
      </c>
      <c t="n" s="4" r="C65">
        <v>6221</v>
      </c>
      <c t="n" s="4" r="E65">
        <v>8912</v>
      </c>
    </row>
    <row r="66" spans="1:6">
      <c t="s" s="3" r="A66">
        <v>572</v>
      </c>
      <c t="s" s="3" r="B66">
        <v>30</v>
      </c>
      <c t="n" s="4" r="C66">
        <v>1403993</v>
      </c>
      <c t="n" s="4" r="E66">
        <v>1100309</v>
      </c>
    </row>
    <row r="67" spans="1:6">
      <c t="s" s="3" r="A67">
        <v>592</v>
      </c>
    </row>
    <row r="68" spans="1:6">
      <c t="s" s="6" r="A68">
        <v>581</v>
      </c>
    </row>
    <row r="69" spans="1:6">
      <c t="s" s="3" r="A69">
        <v>574</v>
      </c>
      <c t="s" s="3" r="B69">
        <v>30</v>
      </c>
      <c t="n" s="4" r="E69">
        <v>530</v>
      </c>
    </row>
    <row r="70" spans="1:6">
      <c t="s" s="3" r="A70">
        <v>593</v>
      </c>
    </row>
    <row r="71" spans="1:6">
      <c t="s" s="6" r="A71">
        <v>581</v>
      </c>
    </row>
    <row r="72" spans="1:6">
      <c t="s" s="3" r="A72">
        <v>582</v>
      </c>
      <c t="n" s="4" r="C72">
        <v>1493</v>
      </c>
      <c t="s" s="3" r="D72">
        <v>31</v>
      </c>
      <c t="n" s="4" r="E72">
        <v>969</v>
      </c>
    </row>
    <row r="73" spans="1:6">
      <c t="s" s="3" r="A73">
        <v>574</v>
      </c>
      <c t="n" s="4" r="C73">
        <v>2006</v>
      </c>
      <c t="n" s="4" r="E73">
        <v>1617</v>
      </c>
    </row>
    <row r="74" spans="1:6">
      <c t="s" s="3" r="A74">
        <v>572</v>
      </c>
      <c t="n" s="4" r="C74">
        <v>24063</v>
      </c>
      <c t="n" s="4" r="E74">
        <v>30326</v>
      </c>
    </row>
    <row r="75" spans="1:6">
      <c t="s" s="3" r="A75">
        <v>594</v>
      </c>
    </row>
    <row r="76" spans="1:6">
      <c t="s" s="6" r="A76">
        <v>581</v>
      </c>
    </row>
    <row r="77" spans="1:6">
      <c t="s" s="3" r="A77">
        <v>574</v>
      </c>
      <c t="n" s="7" r="C77">
        <v>513</v>
      </c>
      <c t="n" s="7" r="E77">
        <v>648</v>
      </c>
    </row>
    <row r="78" spans="1:6">
      <c t="n" r="A78"/>
    </row>
    <row r="79" spans="1:6">
      <c t="s" s="3" r="A79">
        <v>30</v>
      </c>
      <c t="s" s="3" r="B79">
        <v>550</v>
      </c>
    </row>
    <row r="80" spans="1:6">
      <c t="s" s="3" r="A80">
        <v>31</v>
      </c>
      <c t="s" s="3" r="B80">
        <v>595</v>
      </c>
    </row>
  </sheetData>
  <mergeCells count="5">
    <mergeCell ref="A1:B1"/>
    <mergeCell ref="C1:D1"/>
    <mergeCell ref="A78:E78"/>
    <mergeCell ref="B79:E79"/>
    <mergeCell ref="B80:E8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96</v>
      </c>
      <c t="s" s="2" r="B1">
        <v>2</v>
      </c>
      <c t="s" s="2" r="C1">
        <v>24</v>
      </c>
    </row>
    <row r="2" spans="1:3">
      <c t="s" s="6" r="A2">
        <v>581</v>
      </c>
    </row>
    <row r="3" spans="1:3">
      <c t="s" s="3" r="A3">
        <v>574</v>
      </c>
      <c t="n" s="7" r="B3">
        <v>62829</v>
      </c>
      <c t="n" s="7" r="C3">
        <v>83142</v>
      </c>
    </row>
    <row r="4" spans="1:3">
      <c t="s" s="3" r="A4">
        <v>597</v>
      </c>
    </row>
    <row r="5" spans="1:3">
      <c t="s" s="6" r="A5">
        <v>581</v>
      </c>
    </row>
    <row r="6" spans="1:3">
      <c t="s" s="3" r="A6">
        <v>574</v>
      </c>
      <c t="n" s="7" r="B6">
        <v>1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s="1" r="A1">
        <v>598</v>
      </c>
      <c t="s" s="2" r="C1">
        <v>2</v>
      </c>
      <c t="s" s="2" r="E1">
        <v>24</v>
      </c>
      <c t="s" s="2" r="G1">
        <v>102</v>
      </c>
    </row>
    <row r="2" spans="1:7">
      <c t="s" s="6" r="A2">
        <v>581</v>
      </c>
    </row>
    <row r="3" spans="1:7">
      <c t="s" s="3" r="A3">
        <v>140</v>
      </c>
      <c t="n" s="7" r="C3">
        <v>34124905</v>
      </c>
      <c t="n" s="7" r="E3">
        <v>33004361</v>
      </c>
    </row>
    <row r="4" spans="1:7">
      <c t="s" s="3" r="A4">
        <v>516</v>
      </c>
    </row>
    <row r="5" spans="1:7">
      <c t="s" s="6" r="A5">
        <v>581</v>
      </c>
    </row>
    <row r="6" spans="1:7">
      <c t="s" s="3" r="A6">
        <v>140</v>
      </c>
      <c t="n" s="4" r="C6">
        <v>24635567</v>
      </c>
      <c t="n" s="4" r="E6">
        <v>23831846</v>
      </c>
    </row>
    <row r="7" spans="1:7">
      <c t="s" s="3" r="A7">
        <v>519</v>
      </c>
    </row>
    <row r="8" spans="1:7">
      <c t="s" s="6" r="A8">
        <v>581</v>
      </c>
    </row>
    <row r="9" spans="1:7">
      <c t="s" s="3" r="A9">
        <v>582</v>
      </c>
      <c t="n" s="7" r="G9">
        <v>2100</v>
      </c>
    </row>
    <row r="10" spans="1:7">
      <c t="s" s="3" r="A10">
        <v>140</v>
      </c>
      <c t="n" s="4" r="C10">
        <v>7642994</v>
      </c>
      <c t="n" s="4" r="E10">
        <v>7634320</v>
      </c>
    </row>
    <row r="11" spans="1:7">
      <c t="s" s="3" r="A11">
        <v>522</v>
      </c>
    </row>
    <row r="12" spans="1:7">
      <c t="s" s="6" r="A12">
        <v>581</v>
      </c>
    </row>
    <row r="13" spans="1:7">
      <c t="s" s="3" r="A13">
        <v>140</v>
      </c>
      <c t="n" s="4" r="C13">
        <v>102317</v>
      </c>
      <c t="n" s="4" r="E13">
        <v>138915</v>
      </c>
    </row>
    <row r="14" spans="1:7">
      <c t="s" s="3" r="A14">
        <v>525</v>
      </c>
    </row>
    <row r="15" spans="1:7">
      <c t="s" s="6" r="A15">
        <v>581</v>
      </c>
    </row>
    <row r="16" spans="1:7">
      <c t="s" s="3" r="A16">
        <v>582</v>
      </c>
      <c t="n" s="4" r="G16">
        <v>935</v>
      </c>
    </row>
    <row r="17" spans="1:7">
      <c t="s" s="3" r="A17">
        <v>140</v>
      </c>
      <c t="n" s="4" r="C17">
        <v>294768</v>
      </c>
      <c t="n" s="4" r="E17">
        <v>258116</v>
      </c>
    </row>
    <row r="18" spans="1:7">
      <c t="s" s="3" r="A18">
        <v>531</v>
      </c>
    </row>
    <row r="19" spans="1:7">
      <c t="s" s="6" r="A19">
        <v>581</v>
      </c>
    </row>
    <row r="20" spans="1:7">
      <c t="s" s="3" r="A20">
        <v>582</v>
      </c>
      <c t="n" s="7" r="G20">
        <v>499</v>
      </c>
    </row>
    <row r="21" spans="1:7">
      <c t="s" s="3" r="A21">
        <v>140</v>
      </c>
      <c t="s" s="3" r="B21">
        <v>30</v>
      </c>
      <c t="n" s="4" r="C21">
        <v>1410214</v>
      </c>
      <c t="n" s="4" r="E21">
        <v>1109221</v>
      </c>
      <c t="s" s="3" r="F21">
        <v>31</v>
      </c>
    </row>
    <row r="22" spans="1:7">
      <c t="s" s="3" r="A22">
        <v>542</v>
      </c>
    </row>
    <row r="23" spans="1:7">
      <c t="s" s="6" r="A23">
        <v>581</v>
      </c>
    </row>
    <row r="24" spans="1:7">
      <c t="s" s="3" r="A24">
        <v>140</v>
      </c>
      <c t="n" s="4" r="C24">
        <v>26069</v>
      </c>
      <c t="n" s="4" r="E24">
        <v>31943</v>
      </c>
    </row>
    <row r="25" spans="1:7">
      <c t="s" s="3" r="A25">
        <v>140</v>
      </c>
    </row>
    <row r="26" spans="1:7">
      <c t="s" s="6" r="A26">
        <v>581</v>
      </c>
    </row>
    <row r="27" spans="1:7">
      <c t="s" s="3" r="A27">
        <v>582</v>
      </c>
      <c t="n" s="4" r="C27">
        <v>55242</v>
      </c>
      <c t="s" s="3" r="D27">
        <v>42</v>
      </c>
      <c t="n" s="4" r="E27">
        <v>76950</v>
      </c>
    </row>
    <row r="28" spans="1:7">
      <c t="s" s="3" r="A28">
        <v>574</v>
      </c>
      <c t="n" s="4" r="C28">
        <v>62829</v>
      </c>
      <c t="n" s="4" r="E28">
        <v>83142</v>
      </c>
    </row>
    <row r="29" spans="1:7">
      <c t="s" s="3" r="A29">
        <v>572</v>
      </c>
      <c t="n" s="4" r="C29">
        <v>34049100</v>
      </c>
      <c t="n" s="4" r="E29">
        <v>32921219</v>
      </c>
    </row>
    <row r="30" spans="1:7">
      <c t="s" s="3" r="A30">
        <v>583</v>
      </c>
    </row>
    <row r="31" spans="1:7">
      <c t="s" s="6" r="A31">
        <v>581</v>
      </c>
    </row>
    <row r="32" spans="1:7">
      <c t="s" s="3" r="A32">
        <v>574</v>
      </c>
      <c t="n" s="4" r="C32">
        <v>7587</v>
      </c>
      <c t="n" s="4" r="E32">
        <v>6192</v>
      </c>
    </row>
    <row r="33" spans="1:7">
      <c t="s" s="3" r="A33">
        <v>584</v>
      </c>
    </row>
    <row r="34" spans="1:7">
      <c t="s" s="6" r="A34">
        <v>581</v>
      </c>
    </row>
    <row r="35" spans="1:7">
      <c t="s" s="3" r="A35">
        <v>582</v>
      </c>
      <c t="n" s="4" r="C35">
        <v>15524</v>
      </c>
      <c t="s" s="3" r="D35">
        <v>42</v>
      </c>
      <c t="n" s="4" r="E35">
        <v>31089</v>
      </c>
    </row>
    <row r="36" spans="1:7">
      <c t="s" s="3" r="A36">
        <v>574</v>
      </c>
      <c t="n" s="4" r="C36">
        <v>17194</v>
      </c>
      <c t="n" s="4" r="E36">
        <v>31553</v>
      </c>
    </row>
    <row r="37" spans="1:7">
      <c t="s" s="3" r="A37">
        <v>572</v>
      </c>
      <c t="n" s="4" r="C37">
        <v>24618373</v>
      </c>
      <c t="n" s="4" r="E37">
        <v>23800293</v>
      </c>
    </row>
    <row r="38" spans="1:7">
      <c t="s" s="3" r="A38">
        <v>585</v>
      </c>
    </row>
    <row r="39" spans="1:7">
      <c t="s" s="6" r="A39">
        <v>581</v>
      </c>
    </row>
    <row r="40" spans="1:7">
      <c t="s" s="3" r="A40">
        <v>574</v>
      </c>
      <c t="n" s="4" r="C40">
        <v>1670</v>
      </c>
      <c t="n" s="4" r="E40">
        <v>464</v>
      </c>
    </row>
    <row r="41" spans="1:7">
      <c t="s" s="3" r="A41">
        <v>586</v>
      </c>
    </row>
    <row r="42" spans="1:7">
      <c t="s" s="6" r="A42">
        <v>581</v>
      </c>
    </row>
    <row r="43" spans="1:7">
      <c t="s" s="3" r="A43">
        <v>582</v>
      </c>
      <c t="n" s="4" r="C43">
        <v>20034</v>
      </c>
      <c t="s" s="3" r="D43">
        <v>42</v>
      </c>
      <c t="n" s="4" r="E43">
        <v>24824</v>
      </c>
    </row>
    <row r="44" spans="1:7">
      <c t="s" s="3" r="A44">
        <v>574</v>
      </c>
      <c t="n" s="4" r="C44">
        <v>24578</v>
      </c>
      <c t="n" s="4" r="E44">
        <v>26288</v>
      </c>
    </row>
    <row r="45" spans="1:7">
      <c t="s" s="3" r="A45">
        <v>572</v>
      </c>
      <c t="n" s="4" r="C45">
        <v>7618416</v>
      </c>
      <c t="n" s="4" r="E45">
        <v>7608032</v>
      </c>
    </row>
    <row r="46" spans="1:7">
      <c t="s" s="3" r="A46">
        <v>587</v>
      </c>
    </row>
    <row r="47" spans="1:7">
      <c t="s" s="6" r="A47">
        <v>581</v>
      </c>
    </row>
    <row r="48" spans="1:7">
      <c t="s" s="3" r="A48">
        <v>574</v>
      </c>
      <c t="n" s="4" r="C48">
        <v>4544</v>
      </c>
      <c t="n" s="4" r="E48">
        <v>1464</v>
      </c>
    </row>
    <row r="49" spans="1:7">
      <c t="s" s="3" r="A49">
        <v>588</v>
      </c>
    </row>
    <row r="50" spans="1:7">
      <c t="s" s="6" r="A50">
        <v>581</v>
      </c>
    </row>
    <row r="51" spans="1:7">
      <c t="s" s="3" r="A51">
        <v>582</v>
      </c>
      <c t="n" s="4" r="C51">
        <v>11445</v>
      </c>
      <c t="s" s="3" r="D51">
        <v>42</v>
      </c>
      <c t="n" s="4" r="E51">
        <v>11032</v>
      </c>
    </row>
    <row r="52" spans="1:7">
      <c t="s" s="3" r="A52">
        <v>574</v>
      </c>
      <c t="n" s="4" r="C52">
        <v>12305</v>
      </c>
      <c t="n" s="4" r="E52">
        <v>14118</v>
      </c>
    </row>
    <row r="53" spans="1:7">
      <c t="s" s="3" r="A53">
        <v>572</v>
      </c>
      <c t="n" s="4" r="C53">
        <v>90012</v>
      </c>
      <c t="n" s="4" r="E53">
        <v>124797</v>
      </c>
    </row>
    <row r="54" spans="1:7">
      <c t="s" s="3" r="A54">
        <v>589</v>
      </c>
    </row>
    <row r="55" spans="1:7">
      <c t="s" s="6" r="A55">
        <v>581</v>
      </c>
    </row>
    <row r="56" spans="1:7">
      <c t="s" s="3" r="A56">
        <v>574</v>
      </c>
      <c t="n" s="4" r="C56">
        <v>860</v>
      </c>
      <c t="n" s="4" r="E56">
        <v>3086</v>
      </c>
    </row>
    <row r="57" spans="1:7">
      <c t="s" s="3" r="A57">
        <v>590</v>
      </c>
    </row>
    <row r="58" spans="1:7">
      <c t="s" s="6" r="A58">
        <v>581</v>
      </c>
    </row>
    <row r="59" spans="1:7">
      <c t="s" s="3" r="A59">
        <v>582</v>
      </c>
      <c t="n" s="4" r="C59">
        <v>525</v>
      </c>
      <c t="s" s="3" r="D59">
        <v>42</v>
      </c>
      <c t="n" s="4" r="E59">
        <v>654</v>
      </c>
    </row>
    <row r="60" spans="1:7">
      <c t="s" s="3" r="A60">
        <v>574</v>
      </c>
      <c t="n" s="4" r="C60">
        <v>525</v>
      </c>
      <c t="n" s="4" r="E60">
        <v>654</v>
      </c>
    </row>
    <row r="61" spans="1:7">
      <c t="s" s="3" r="A61">
        <v>572</v>
      </c>
      <c t="n" s="4" r="C61">
        <v>294243</v>
      </c>
      <c t="n" s="4" r="E61">
        <v>257462</v>
      </c>
    </row>
    <row r="62" spans="1:7">
      <c t="s" s="3" r="A62">
        <v>591</v>
      </c>
    </row>
    <row r="63" spans="1:7">
      <c t="s" s="6" r="A63">
        <v>581</v>
      </c>
    </row>
    <row r="64" spans="1:7">
      <c t="s" s="3" r="A64">
        <v>582</v>
      </c>
      <c t="s" s="3" r="B64">
        <v>31</v>
      </c>
      <c t="n" s="4" r="C64">
        <v>6221</v>
      </c>
      <c t="s" s="3" r="D64">
        <v>42</v>
      </c>
      <c t="n" s="4" r="E64">
        <v>8382</v>
      </c>
    </row>
    <row r="65" spans="1:7">
      <c t="s" s="3" r="A65">
        <v>574</v>
      </c>
      <c t="s" s="3" r="B65">
        <v>31</v>
      </c>
      <c t="n" s="4" r="C65">
        <v>6221</v>
      </c>
      <c t="n" s="4" r="E65">
        <v>8912</v>
      </c>
    </row>
    <row r="66" spans="1:7">
      <c t="s" s="3" r="A66">
        <v>572</v>
      </c>
      <c t="s" s="3" r="B66">
        <v>31</v>
      </c>
      <c t="n" s="4" r="C66">
        <v>1403993</v>
      </c>
      <c t="n" s="4" r="E66">
        <v>1100309</v>
      </c>
    </row>
    <row r="67" spans="1:7">
      <c t="s" s="3" r="A67">
        <v>592</v>
      </c>
    </row>
    <row r="68" spans="1:7">
      <c t="s" s="6" r="A68">
        <v>581</v>
      </c>
    </row>
    <row r="69" spans="1:7">
      <c t="s" s="3" r="A69">
        <v>574</v>
      </c>
      <c t="s" s="3" r="B69">
        <v>31</v>
      </c>
      <c t="n" s="4" r="E69">
        <v>530</v>
      </c>
    </row>
    <row r="70" spans="1:7">
      <c t="s" s="3" r="A70">
        <v>593</v>
      </c>
    </row>
    <row r="71" spans="1:7">
      <c t="s" s="6" r="A71">
        <v>581</v>
      </c>
    </row>
    <row r="72" spans="1:7">
      <c t="s" s="3" r="A72">
        <v>582</v>
      </c>
      <c t="n" s="4" r="C72">
        <v>1493</v>
      </c>
      <c t="s" s="3" r="D72">
        <v>42</v>
      </c>
      <c t="n" s="4" r="E72">
        <v>969</v>
      </c>
    </row>
    <row r="73" spans="1:7">
      <c t="s" s="3" r="A73">
        <v>574</v>
      </c>
      <c t="n" s="4" r="C73">
        <v>2006</v>
      </c>
      <c t="n" s="4" r="E73">
        <v>1617</v>
      </c>
    </row>
    <row r="74" spans="1:7">
      <c t="s" s="3" r="A74">
        <v>572</v>
      </c>
      <c t="n" s="4" r="C74">
        <v>24063</v>
      </c>
      <c t="n" s="4" r="E74">
        <v>30326</v>
      </c>
    </row>
    <row r="75" spans="1:7">
      <c t="s" s="3" r="A75">
        <v>594</v>
      </c>
    </row>
    <row r="76" spans="1:7">
      <c t="s" s="6" r="A76">
        <v>581</v>
      </c>
    </row>
    <row r="77" spans="1:7">
      <c t="s" s="3" r="A77">
        <v>574</v>
      </c>
      <c t="n" s="7" r="C77">
        <v>513</v>
      </c>
      <c t="n" s="7" r="E77">
        <v>648</v>
      </c>
    </row>
    <row r="78" spans="1:7">
      <c t="n" r="A78"/>
    </row>
    <row r="79" spans="1:7">
      <c t="s" s="3" r="A79">
        <v>30</v>
      </c>
      <c t="s" s="3" r="B79">
        <v>549</v>
      </c>
    </row>
    <row r="80" spans="1:7">
      <c t="s" s="3" r="A80">
        <v>31</v>
      </c>
      <c t="s" s="3" r="B80">
        <v>550</v>
      </c>
    </row>
    <row r="81" spans="1:7">
      <c t="s" s="3" r="A81">
        <v>42</v>
      </c>
      <c t="s" s="3" r="B81">
        <v>595</v>
      </c>
    </row>
  </sheetData>
  <mergeCells count="7">
    <mergeCell ref="A1:B1"/>
    <mergeCell ref="C1:D1"/>
    <mergeCell ref="E1:F1"/>
    <mergeCell ref="A78:F78"/>
    <mergeCell ref="B79:F79"/>
    <mergeCell ref="B80:F80"/>
    <mergeCell ref="B81:F8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4"/>
  </cols>
  <sheetData>
    <row r="1" spans="1:5">
      <c t="s" s="1" r="A1">
        <v>599</v>
      </c>
      <c t="s" s="2" r="C1">
        <v>2</v>
      </c>
      <c t="s" s="2" r="D1">
        <v>24</v>
      </c>
    </row>
    <row r="2" spans="1:5">
      <c t="s" s="6" r="A2">
        <v>563</v>
      </c>
    </row>
    <row r="3" spans="1:5">
      <c t="s" s="3" r="A3">
        <v>140</v>
      </c>
      <c t="n" s="7" r="C3">
        <v>34124905</v>
      </c>
      <c t="n" s="7" r="D3">
        <v>33004361</v>
      </c>
    </row>
    <row r="4" spans="1:5">
      <c t="s" s="3" r="A4">
        <v>516</v>
      </c>
    </row>
    <row r="5" spans="1:5">
      <c t="s" s="6" r="A5">
        <v>563</v>
      </c>
    </row>
    <row r="6" spans="1:5">
      <c t="s" s="3" r="A6">
        <v>140</v>
      </c>
      <c t="n" s="4" r="C6">
        <v>24635567</v>
      </c>
      <c t="n" s="4" r="D6">
        <v>23831846</v>
      </c>
    </row>
    <row r="7" spans="1:5">
      <c t="s" s="3" r="A7">
        <v>600</v>
      </c>
    </row>
    <row r="8" spans="1:5">
      <c t="s" s="6" r="A8">
        <v>563</v>
      </c>
    </row>
    <row r="9" spans="1:5">
      <c t="s" s="3" r="A9">
        <v>140</v>
      </c>
      <c t="n" s="4" r="C9">
        <v>24597041</v>
      </c>
      <c t="n" s="4" r="D9">
        <v>23777569</v>
      </c>
    </row>
    <row r="10" spans="1:5">
      <c t="s" s="3" r="A10">
        <v>601</v>
      </c>
    </row>
    <row r="11" spans="1:5">
      <c t="s" s="6" r="A11">
        <v>563</v>
      </c>
    </row>
    <row r="12" spans="1:5">
      <c t="s" s="3" r="A12">
        <v>140</v>
      </c>
      <c t="n" s="4" r="C12">
        <v>6322</v>
      </c>
      <c t="n" s="4" r="D12">
        <v>6798</v>
      </c>
    </row>
    <row r="13" spans="1:5">
      <c t="s" s="3" r="A13">
        <v>602</v>
      </c>
    </row>
    <row r="14" spans="1:5">
      <c t="s" s="6" r="A14">
        <v>563</v>
      </c>
    </row>
    <row r="15" spans="1:5">
      <c t="s" s="3" r="A15">
        <v>140</v>
      </c>
      <c t="n" s="4" r="C15">
        <v>32204</v>
      </c>
      <c t="n" s="4" r="D15">
        <v>47479</v>
      </c>
    </row>
    <row r="16" spans="1:5">
      <c t="s" s="3" r="A16">
        <v>519</v>
      </c>
    </row>
    <row r="17" spans="1:5">
      <c t="s" s="6" r="A17">
        <v>563</v>
      </c>
    </row>
    <row r="18" spans="1:5">
      <c t="s" s="3" r="A18">
        <v>140</v>
      </c>
      <c t="n" s="4" r="C18">
        <v>7642994</v>
      </c>
      <c t="n" s="4" r="D18">
        <v>7634320</v>
      </c>
    </row>
    <row r="19" spans="1:5">
      <c t="s" s="3" r="A19">
        <v>603</v>
      </c>
    </row>
    <row r="20" spans="1:5">
      <c t="s" s="6" r="A20">
        <v>563</v>
      </c>
    </row>
    <row r="21" spans="1:5">
      <c t="s" s="3" r="A21">
        <v>140</v>
      </c>
      <c t="n" s="4" r="C21">
        <v>7618479</v>
      </c>
      <c t="n" s="4" r="D21">
        <v>7591223</v>
      </c>
    </row>
    <row r="22" spans="1:5">
      <c t="s" s="3" r="A22">
        <v>604</v>
      </c>
    </row>
    <row r="23" spans="1:5">
      <c t="s" s="6" r="A23">
        <v>563</v>
      </c>
    </row>
    <row r="24" spans="1:5">
      <c t="s" s="3" r="A24">
        <v>140</v>
      </c>
      <c t="n" s="4" r="C24">
        <v>3327</v>
      </c>
      <c t="n" s="4" r="D24">
        <v>9123</v>
      </c>
    </row>
    <row r="25" spans="1:5">
      <c t="s" s="3" r="A25">
        <v>605</v>
      </c>
    </row>
    <row r="26" spans="1:5">
      <c t="s" s="6" r="A26">
        <v>563</v>
      </c>
    </row>
    <row r="27" spans="1:5">
      <c t="s" s="3" r="A27">
        <v>140</v>
      </c>
      <c t="n" s="4" r="C27">
        <v>21188</v>
      </c>
      <c t="n" s="4" r="D27">
        <v>33974</v>
      </c>
    </row>
    <row r="28" spans="1:5">
      <c t="s" s="3" r="A28">
        <v>522</v>
      </c>
    </row>
    <row r="29" spans="1:5">
      <c t="s" s="6" r="A29">
        <v>563</v>
      </c>
    </row>
    <row r="30" spans="1:5">
      <c t="s" s="3" r="A30">
        <v>140</v>
      </c>
      <c t="n" s="4" r="C30">
        <v>102317</v>
      </c>
      <c t="n" s="4" r="D30">
        <v>138915</v>
      </c>
    </row>
    <row r="31" spans="1:5">
      <c t="s" s="3" r="A31">
        <v>606</v>
      </c>
    </row>
    <row r="32" spans="1:5">
      <c t="s" s="6" r="A32">
        <v>563</v>
      </c>
    </row>
    <row r="33" spans="1:5">
      <c t="s" s="3" r="A33">
        <v>140</v>
      </c>
      <c t="n" s="4" r="C33">
        <v>90872</v>
      </c>
      <c t="n" s="4" r="D33">
        <v>127883</v>
      </c>
    </row>
    <row r="34" spans="1:5">
      <c t="s" s="3" r="A34">
        <v>607</v>
      </c>
    </row>
    <row r="35" spans="1:5">
      <c t="s" s="6" r="A35">
        <v>563</v>
      </c>
    </row>
    <row r="36" spans="1:5">
      <c t="s" s="3" r="A36">
        <v>140</v>
      </c>
      <c t="n" s="4" r="C36">
        <v>11445</v>
      </c>
      <c t="n" s="4" r="D36">
        <v>11032</v>
      </c>
    </row>
    <row r="37" spans="1:5">
      <c t="s" s="3" r="A37">
        <v>525</v>
      </c>
    </row>
    <row r="38" spans="1:5">
      <c t="s" s="6" r="A38">
        <v>563</v>
      </c>
    </row>
    <row r="39" spans="1:5">
      <c t="s" s="3" r="A39">
        <v>140</v>
      </c>
      <c t="n" s="4" r="C39">
        <v>294768</v>
      </c>
      <c t="n" s="4" r="D39">
        <v>258116</v>
      </c>
    </row>
    <row r="40" spans="1:5">
      <c t="s" s="3" r="A40">
        <v>608</v>
      </c>
    </row>
    <row r="41" spans="1:5">
      <c t="s" s="6" r="A41">
        <v>563</v>
      </c>
    </row>
    <row r="42" spans="1:5">
      <c t="s" s="3" r="A42">
        <v>140</v>
      </c>
      <c t="n" s="4" r="C42">
        <v>293492</v>
      </c>
      <c t="n" s="4" r="D42">
        <v>256868</v>
      </c>
    </row>
    <row r="43" spans="1:5">
      <c t="s" s="3" r="A43">
        <v>609</v>
      </c>
    </row>
    <row r="44" spans="1:5">
      <c t="s" s="6" r="A44">
        <v>563</v>
      </c>
    </row>
    <row r="45" spans="1:5">
      <c t="s" s="3" r="A45">
        <v>140</v>
      </c>
      <c t="n" s="4" r="C45">
        <v>1276</v>
      </c>
      <c t="n" s="4" r="D45">
        <v>1248</v>
      </c>
    </row>
    <row r="46" spans="1:5">
      <c t="s" s="3" r="A46">
        <v>528</v>
      </c>
    </row>
    <row r="47" spans="1:5">
      <c t="s" s="6" r="A47">
        <v>563</v>
      </c>
    </row>
    <row r="48" spans="1:5">
      <c t="s" s="3" r="A48">
        <v>140</v>
      </c>
      <c t="n" s="4" r="C48">
        <v>32675646</v>
      </c>
      <c t="n" s="4" r="D48">
        <v>31863197</v>
      </c>
    </row>
    <row r="49" spans="1:5">
      <c t="s" s="3" r="A49">
        <v>610</v>
      </c>
    </row>
    <row r="50" spans="1:5">
      <c t="s" s="6" r="A50">
        <v>563</v>
      </c>
    </row>
    <row r="51" spans="1:5">
      <c t="s" s="3" r="A51">
        <v>140</v>
      </c>
      <c t="n" s="4" r="C51">
        <v>32599884</v>
      </c>
      <c t="n" s="4" r="D51">
        <v>31753543</v>
      </c>
    </row>
    <row r="52" spans="1:5">
      <c t="s" s="3" r="A52">
        <v>611</v>
      </c>
    </row>
    <row r="53" spans="1:5">
      <c t="s" s="6" r="A53">
        <v>563</v>
      </c>
    </row>
    <row r="54" spans="1:5">
      <c t="s" s="3" r="A54">
        <v>140</v>
      </c>
      <c t="n" s="4" r="C54">
        <v>9649</v>
      </c>
      <c t="n" s="4" r="D54">
        <v>15921</v>
      </c>
    </row>
    <row r="55" spans="1:5">
      <c t="s" s="3" r="A55">
        <v>612</v>
      </c>
    </row>
    <row r="56" spans="1:5">
      <c t="s" s="6" r="A56">
        <v>563</v>
      </c>
    </row>
    <row r="57" spans="1:5">
      <c t="s" s="3" r="A57">
        <v>140</v>
      </c>
      <c t="n" s="4" r="C57">
        <v>66113</v>
      </c>
      <c t="n" s="4" r="D57">
        <v>93733</v>
      </c>
    </row>
    <row r="58" spans="1:5">
      <c t="s" s="3" r="A58">
        <v>531</v>
      </c>
    </row>
    <row r="59" spans="1:5">
      <c t="s" s="6" r="A59">
        <v>563</v>
      </c>
    </row>
    <row r="60" spans="1:5">
      <c t="s" s="3" r="A60">
        <v>140</v>
      </c>
      <c t="s" s="3" r="B60">
        <v>30</v>
      </c>
      <c t="n" s="4" r="C60">
        <v>1410214</v>
      </c>
      <c t="n" s="4" r="D60">
        <v>1109221</v>
      </c>
      <c t="s" s="3" r="E60">
        <v>31</v>
      </c>
    </row>
    <row r="61" spans="1:5">
      <c t="s" s="3" r="A61">
        <v>613</v>
      </c>
    </row>
    <row r="62" spans="1:5">
      <c t="s" s="6" r="A62">
        <v>563</v>
      </c>
    </row>
    <row r="63" spans="1:5">
      <c t="s" s="3" r="A63">
        <v>140</v>
      </c>
      <c t="s" s="3" r="B63">
        <v>30</v>
      </c>
      <c t="n" s="4" r="C63">
        <v>1390799</v>
      </c>
      <c t="n" s="4" r="D63">
        <v>1083173</v>
      </c>
    </row>
    <row r="64" spans="1:5">
      <c t="s" s="3" r="A64">
        <v>614</v>
      </c>
    </row>
    <row r="65" spans="1:5">
      <c t="s" s="6" r="A65">
        <v>563</v>
      </c>
    </row>
    <row r="66" spans="1:5">
      <c t="s" s="3" r="A66">
        <v>140</v>
      </c>
      <c t="s" s="3" r="B66">
        <v>30</v>
      </c>
      <c t="n" s="4" r="C66">
        <v>14050</v>
      </c>
      <c t="n" s="4" r="D66">
        <v>17032</v>
      </c>
    </row>
    <row r="67" spans="1:5">
      <c t="s" s="3" r="A67">
        <v>615</v>
      </c>
    </row>
    <row r="68" spans="1:5">
      <c t="s" s="6" r="A68">
        <v>563</v>
      </c>
    </row>
    <row r="69" spans="1:5">
      <c t="s" s="3" r="A69">
        <v>140</v>
      </c>
      <c t="s" s="3" r="B69">
        <v>30</v>
      </c>
      <c t="n" s="4" r="C69">
        <v>5365</v>
      </c>
      <c t="n" s="4" r="D69">
        <v>9016</v>
      </c>
    </row>
    <row r="70" spans="1:5">
      <c t="s" s="3" r="A70">
        <v>542</v>
      </c>
    </row>
    <row r="71" spans="1:5">
      <c t="s" s="6" r="A71">
        <v>563</v>
      </c>
    </row>
    <row r="72" spans="1:5">
      <c t="s" s="3" r="A72">
        <v>140</v>
      </c>
      <c t="n" s="4" r="C72">
        <v>26069</v>
      </c>
      <c t="n" s="4" r="D72">
        <v>31943</v>
      </c>
    </row>
    <row r="73" spans="1:5">
      <c t="s" s="3" r="A73">
        <v>616</v>
      </c>
    </row>
    <row r="74" spans="1:5">
      <c t="s" s="6" r="A74">
        <v>563</v>
      </c>
    </row>
    <row r="75" spans="1:5">
      <c t="s" s="3" r="A75">
        <v>140</v>
      </c>
      <c t="n" s="4" r="C75">
        <v>24576</v>
      </c>
      <c t="n" s="4" r="D75">
        <v>30974</v>
      </c>
    </row>
    <row r="76" spans="1:5">
      <c t="s" s="3" r="A76">
        <v>617</v>
      </c>
    </row>
    <row r="77" spans="1:5">
      <c t="s" s="6" r="A77">
        <v>563</v>
      </c>
    </row>
    <row r="78" spans="1:5">
      <c t="s" s="3" r="A78">
        <v>140</v>
      </c>
      <c t="n" s="4" r="C78">
        <v>1493</v>
      </c>
      <c t="n" s="4" r="D78">
        <v>969</v>
      </c>
    </row>
    <row r="79" spans="1:5">
      <c t="s" s="3" r="A79">
        <v>545</v>
      </c>
    </row>
    <row r="80" spans="1:5">
      <c t="s" s="6" r="A80">
        <v>563</v>
      </c>
    </row>
    <row r="81" spans="1:5">
      <c t="s" s="3" r="A81">
        <v>140</v>
      </c>
      <c t="n" s="4" r="C81">
        <v>1436283</v>
      </c>
      <c t="n" s="4" r="D81">
        <v>1141164</v>
      </c>
    </row>
    <row r="82" spans="1:5">
      <c t="s" s="3" r="A82">
        <v>618</v>
      </c>
    </row>
    <row r="83" spans="1:5">
      <c t="s" s="6" r="A83">
        <v>563</v>
      </c>
    </row>
    <row r="84" spans="1:5">
      <c t="s" s="3" r="A84">
        <v>140</v>
      </c>
      <c t="n" s="4" r="C84">
        <v>1415375</v>
      </c>
      <c t="n" s="4" r="D84">
        <v>1114147</v>
      </c>
    </row>
    <row r="85" spans="1:5">
      <c t="s" s="3" r="A85">
        <v>619</v>
      </c>
    </row>
    <row r="86" spans="1:5">
      <c t="s" s="6" r="A86">
        <v>563</v>
      </c>
    </row>
    <row r="87" spans="1:5">
      <c t="s" s="3" r="A87">
        <v>140</v>
      </c>
      <c t="n" s="4" r="C87">
        <v>14050</v>
      </c>
      <c t="n" s="4" r="D87">
        <v>17032</v>
      </c>
    </row>
    <row r="88" spans="1:5">
      <c t="s" s="3" r="A88">
        <v>620</v>
      </c>
    </row>
    <row r="89" spans="1:5">
      <c t="s" s="6" r="A89">
        <v>563</v>
      </c>
    </row>
    <row r="90" spans="1:5">
      <c t="s" s="3" r="A90">
        <v>140</v>
      </c>
      <c t="n" s="7" r="C90">
        <v>6858</v>
      </c>
      <c t="n" s="7" r="D90">
        <v>9985</v>
      </c>
    </row>
    <row r="91" spans="1:5">
      <c t="n" r="A91"/>
    </row>
    <row r="92" spans="1:5">
      <c t="s" s="3" r="A92">
        <v>30</v>
      </c>
      <c t="s" s="3" r="B92">
        <v>549</v>
      </c>
    </row>
    <row r="93" spans="1:5">
      <c t="s" s="3" r="A93">
        <v>31</v>
      </c>
      <c t="s" s="3" r="B93">
        <v>550</v>
      </c>
    </row>
  </sheetData>
  <mergeCells count="5">
    <mergeCell ref="A1:B1"/>
    <mergeCell ref="D1:E1"/>
    <mergeCell ref="A91:D91"/>
    <mergeCell ref="B92:D92"/>
    <mergeCell ref="B93:D9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21</v>
      </c>
      <c t="s" s="2" r="B1">
        <v>2</v>
      </c>
      <c t="s" s="2" r="C1">
        <v>24</v>
      </c>
    </row>
    <row r="2" spans="1:3">
      <c t="s" s="6" r="A2">
        <v>622</v>
      </c>
    </row>
    <row r="3" spans="1:3">
      <c t="s" s="3" r="A3">
        <v>623</v>
      </c>
      <c t="n" s="7" r="B3">
        <v>26502</v>
      </c>
      <c t="n" s="7" r="C3">
        <v>45763</v>
      </c>
    </row>
    <row r="4" spans="1:3">
      <c t="s" s="3" r="A4">
        <v>516</v>
      </c>
    </row>
    <row r="5" spans="1:3">
      <c t="s" s="6" r="A5">
        <v>622</v>
      </c>
    </row>
    <row r="6" spans="1:3">
      <c t="s" s="3" r="A6">
        <v>623</v>
      </c>
      <c t="n" s="4" r="B6">
        <v>5286</v>
      </c>
      <c t="n" s="4" r="C6">
        <v>25576</v>
      </c>
    </row>
    <row r="7" spans="1:3">
      <c t="s" s="3" r="A7">
        <v>519</v>
      </c>
    </row>
    <row r="8" spans="1:3">
      <c t="s" s="6" r="A8">
        <v>622</v>
      </c>
    </row>
    <row r="9" spans="1:3">
      <c t="s" s="3" r="A9">
        <v>623</v>
      </c>
      <c t="n" s="4" r="B9">
        <v>18425</v>
      </c>
      <c t="n" s="4" r="C9">
        <v>18078</v>
      </c>
    </row>
    <row r="10" spans="1:3">
      <c t="s" s="3" r="A10">
        <v>522</v>
      </c>
    </row>
    <row r="11" spans="1:3">
      <c t="s" s="6" r="A11">
        <v>622</v>
      </c>
    </row>
    <row r="12" spans="1:3">
      <c t="s" s="3" r="A12">
        <v>623</v>
      </c>
      <c t="n" s="4" r="B12">
        <v>885</v>
      </c>
      <c t="n" s="4" r="C12">
        <v>260</v>
      </c>
    </row>
    <row r="13" spans="1:3">
      <c t="s" s="3" r="A13">
        <v>525</v>
      </c>
    </row>
    <row r="14" spans="1:3">
      <c t="s" s="6" r="A14">
        <v>622</v>
      </c>
    </row>
    <row r="15" spans="1:3">
      <c t="s" s="3" r="A15">
        <v>623</v>
      </c>
      <c t="n" s="4" r="B15">
        <v>525</v>
      </c>
      <c t="n" s="4" r="C15">
        <v>654</v>
      </c>
    </row>
    <row r="16" spans="1:3">
      <c t="s" s="3" r="A16">
        <v>531</v>
      </c>
    </row>
    <row r="17" spans="1:3">
      <c t="s" s="6" r="A17">
        <v>622</v>
      </c>
    </row>
    <row r="18" spans="1:3">
      <c t="s" s="3" r="A18">
        <v>623</v>
      </c>
      <c t="n" s="4" r="B18">
        <v>1163</v>
      </c>
      <c t="n" s="4" r="C18">
        <v>1195</v>
      </c>
    </row>
    <row r="19" spans="1:3">
      <c t="s" s="3" r="A19">
        <v>624</v>
      </c>
    </row>
    <row r="20" spans="1:3">
      <c t="s" s="6" r="A20">
        <v>622</v>
      </c>
    </row>
    <row r="21" spans="1:3">
      <c t="s" s="3" r="A21">
        <v>623</v>
      </c>
      <c t="n" s="4" r="B21">
        <v>218</v>
      </c>
    </row>
    <row r="22" spans="1:3">
      <c t="s" s="3" r="A22">
        <v>625</v>
      </c>
    </row>
    <row r="23" spans="1:3">
      <c t="s" s="6" r="A23">
        <v>622</v>
      </c>
    </row>
    <row r="24" spans="1:3">
      <c t="s" s="3" r="A24">
        <v>623</v>
      </c>
      <c t="n" s="4" r="B24">
        <v>8078</v>
      </c>
      <c t="n" s="4" r="C24">
        <v>15836</v>
      </c>
    </row>
    <row r="25" spans="1:3">
      <c t="s" s="3" r="A25">
        <v>626</v>
      </c>
    </row>
    <row r="26" spans="1:3">
      <c t="s" s="6" r="A26">
        <v>622</v>
      </c>
    </row>
    <row r="27" spans="1:3">
      <c t="s" s="3" r="A27">
        <v>623</v>
      </c>
      <c t="n" s="4" r="B27">
        <v>2025</v>
      </c>
      <c t="n" s="4" r="C27">
        <v>7697</v>
      </c>
    </row>
    <row r="28" spans="1:3">
      <c t="s" s="3" r="A28">
        <v>627</v>
      </c>
    </row>
    <row r="29" spans="1:3">
      <c t="s" s="6" r="A29">
        <v>622</v>
      </c>
    </row>
    <row r="30" spans="1:3">
      <c t="s" s="3" r="A30">
        <v>623</v>
      </c>
      <c t="n" s="4" r="B30">
        <v>6053</v>
      </c>
      <c t="n" s="4" r="C30">
        <v>8139</v>
      </c>
    </row>
    <row r="31" spans="1:3">
      <c t="s" s="3" r="A31">
        <v>628</v>
      </c>
    </row>
    <row r="32" spans="1:3">
      <c t="s" s="6" r="A32">
        <v>622</v>
      </c>
    </row>
    <row r="33" spans="1:3">
      <c t="s" s="3" r="A33">
        <v>623</v>
      </c>
      <c t="n" s="4" r="B33">
        <v>18424</v>
      </c>
      <c t="n" s="4" r="C33">
        <v>29927</v>
      </c>
    </row>
    <row r="34" spans="1:3">
      <c t="s" s="3" r="A34">
        <v>629</v>
      </c>
    </row>
    <row r="35" spans="1:3">
      <c t="s" s="6" r="A35">
        <v>622</v>
      </c>
    </row>
    <row r="36" spans="1:3">
      <c t="s" s="3" r="A36">
        <v>623</v>
      </c>
      <c t="n" s="4" r="B36">
        <v>3261</v>
      </c>
      <c t="n" s="4" r="C36">
        <v>17879</v>
      </c>
    </row>
    <row r="37" spans="1:3">
      <c t="s" s="3" r="A37">
        <v>630</v>
      </c>
    </row>
    <row r="38" spans="1:3">
      <c t="s" s="6" r="A38">
        <v>622</v>
      </c>
    </row>
    <row r="39" spans="1:3">
      <c t="s" s="3" r="A39">
        <v>623</v>
      </c>
      <c t="n" s="4" r="B39">
        <v>12372</v>
      </c>
      <c t="n" s="4" r="C39">
        <v>9939</v>
      </c>
    </row>
    <row r="40" spans="1:3">
      <c t="s" s="3" r="A40">
        <v>631</v>
      </c>
    </row>
    <row r="41" spans="1:3">
      <c t="s" s="6" r="A41">
        <v>622</v>
      </c>
    </row>
    <row r="42" spans="1:3">
      <c t="s" s="3" r="A42">
        <v>623</v>
      </c>
      <c t="n" s="4" r="B42">
        <v>885</v>
      </c>
      <c t="n" s="4" r="C42">
        <v>260</v>
      </c>
    </row>
    <row r="43" spans="1:3">
      <c t="s" s="3" r="A43">
        <v>632</v>
      </c>
    </row>
    <row r="44" spans="1:3">
      <c t="s" s="6" r="A44">
        <v>622</v>
      </c>
    </row>
    <row r="45" spans="1:3">
      <c t="s" s="3" r="A45">
        <v>623</v>
      </c>
      <c t="n" s="4" r="B45">
        <v>525</v>
      </c>
      <c t="n" s="4" r="C45">
        <v>654</v>
      </c>
    </row>
    <row r="46" spans="1:3">
      <c t="s" s="3" r="A46">
        <v>633</v>
      </c>
    </row>
    <row r="47" spans="1:3">
      <c t="s" s="6" r="A47">
        <v>622</v>
      </c>
    </row>
    <row r="48" spans="1:3">
      <c t="s" s="3" r="A48">
        <v>623</v>
      </c>
      <c t="n" s="4" r="B48">
        <v>1163</v>
      </c>
      <c t="n" s="7" r="C48">
        <v>1195</v>
      </c>
    </row>
    <row r="49" spans="1:3">
      <c t="s" s="3" r="A49">
        <v>634</v>
      </c>
    </row>
    <row r="50" spans="1:3">
      <c t="s" s="6" r="A50">
        <v>622</v>
      </c>
    </row>
    <row r="51" spans="1:3">
      <c t="s" s="3" r="A51">
        <v>623</v>
      </c>
      <c t="n" s="7" r="B51">
        <v>2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1"/>
    <col customWidth="1" max="3" min="3" width="24"/>
  </cols>
  <sheetData>
    <row r="1" spans="1:3">
      <c t="s" s="1" r="A1">
        <v>635</v>
      </c>
      <c t="s" s="2" r="B1">
        <v>1</v>
      </c>
    </row>
    <row r="2" spans="1:3">
      <c t="s" s="2" r="B2">
        <v>399</v>
      </c>
      <c t="s" s="2" r="C2">
        <v>636</v>
      </c>
    </row>
    <row r="3" spans="1:3">
      <c t="s" s="6" r="A3">
        <v>622</v>
      </c>
    </row>
    <row r="4" spans="1:3">
      <c t="s" s="3" r="A4">
        <v>564</v>
      </c>
      <c t="n" s="4" r="B4">
        <v>9</v>
      </c>
    </row>
    <row r="5" spans="1:3">
      <c t="s" s="3" r="A5">
        <v>637</v>
      </c>
      <c t="n" s="7" r="B5">
        <v>0</v>
      </c>
    </row>
    <row r="6" spans="1:3">
      <c t="s" s="3" r="A6">
        <v>638</v>
      </c>
      <c t="n" s="7" r="B6">
        <v>5</v>
      </c>
    </row>
    <row r="7" spans="1:3">
      <c t="s" s="3" r="A7">
        <v>519</v>
      </c>
    </row>
    <row r="8" spans="1:3">
      <c t="s" s="6" r="A8">
        <v>622</v>
      </c>
    </row>
    <row r="9" spans="1:3">
      <c t="s" s="3" r="A9">
        <v>564</v>
      </c>
      <c t="n" s="4" r="B9">
        <v>3</v>
      </c>
      <c t="n" s="4" r="C9">
        <v>1</v>
      </c>
    </row>
    <row r="10" spans="1:3">
      <c t="s" s="3" r="A10">
        <v>639</v>
      </c>
      <c t="s" s="3" r="B10">
        <v>640</v>
      </c>
    </row>
    <row r="11" spans="1:3">
      <c t="s" s="3" r="A11">
        <v>641</v>
      </c>
      <c t="s" s="3" r="B11">
        <v>640</v>
      </c>
    </row>
    <row r="12" spans="1:3">
      <c t="s" s="3" r="A12">
        <v>637</v>
      </c>
      <c t="n" s="7" r="B12">
        <v>0</v>
      </c>
    </row>
    <row r="13" spans="1:3">
      <c t="s" s="3" r="A13">
        <v>522</v>
      </c>
    </row>
    <row r="14" spans="1:3">
      <c t="s" s="6" r="A14">
        <v>622</v>
      </c>
    </row>
    <row r="15" spans="1:3">
      <c t="s" s="3" r="A15">
        <v>564</v>
      </c>
      <c t="n" s="4" r="B15">
        <v>3</v>
      </c>
    </row>
    <row r="16" spans="1:3">
      <c t="s" s="3" r="A16">
        <v>639</v>
      </c>
      <c t="s" s="3" r="B16">
        <v>642</v>
      </c>
    </row>
    <row r="17" spans="1:3">
      <c t="s" s="3" r="A17">
        <v>641</v>
      </c>
      <c t="s" s="3" r="B17">
        <v>643</v>
      </c>
    </row>
    <row r="18" spans="1:3">
      <c t="s" s="3" r="A18">
        <v>637</v>
      </c>
      <c t="n" s="7" r="B18">
        <v>0</v>
      </c>
    </row>
    <row r="19" spans="1:3">
      <c t="s" s="3" r="A19">
        <v>638</v>
      </c>
      <c t="n" s="7" r="B19">
        <v>3</v>
      </c>
    </row>
    <row r="20" spans="1:3">
      <c t="s" s="3" r="A20">
        <v>624</v>
      </c>
    </row>
    <row r="21" spans="1:3">
      <c t="s" s="6" r="A21">
        <v>622</v>
      </c>
    </row>
    <row r="22" spans="1:3">
      <c t="s" s="3" r="A22">
        <v>564</v>
      </c>
      <c t="n" s="4" r="B22">
        <v>2</v>
      </c>
    </row>
    <row r="23" spans="1:3">
      <c t="s" s="3" r="A23">
        <v>639</v>
      </c>
      <c t="s" s="3" r="B23">
        <v>644</v>
      </c>
    </row>
    <row r="24" spans="1:3">
      <c t="s" s="3" r="A24">
        <v>641</v>
      </c>
      <c t="s" s="3" r="B24">
        <v>645</v>
      </c>
    </row>
    <row r="25" spans="1:3">
      <c t="s" s="3" r="A25">
        <v>637</v>
      </c>
      <c t="n" s="7" r="B25">
        <v>0</v>
      </c>
    </row>
    <row r="26" spans="1:3">
      <c t="s" s="3" r="A26">
        <v>638</v>
      </c>
      <c t="n" s="7" r="B26">
        <v>2</v>
      </c>
    </row>
    <row r="27" spans="1:3">
      <c t="s" s="3" r="A27">
        <v>516</v>
      </c>
    </row>
    <row r="28" spans="1:3">
      <c t="s" s="6" r="A28">
        <v>622</v>
      </c>
    </row>
    <row r="29" spans="1:3">
      <c t="s" s="3" r="A29">
        <v>564</v>
      </c>
      <c t="n" s="4" r="B29">
        <v>1</v>
      </c>
    </row>
    <row r="30" spans="1:3">
      <c t="s" s="3" r="A30">
        <v>639</v>
      </c>
      <c t="s" s="3" r="B30">
        <v>646</v>
      </c>
    </row>
    <row r="31" spans="1:3">
      <c t="s" s="3" r="A31">
        <v>637</v>
      </c>
      <c t="n" s="7" r="B31">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47</v>
      </c>
      <c t="s" s="2" r="B1">
        <v>2</v>
      </c>
      <c t="s" s="2" r="C1">
        <v>24</v>
      </c>
    </row>
    <row r="2" spans="1:3">
      <c t="s" s="6" r="A2">
        <v>509</v>
      </c>
    </row>
    <row r="3" spans="1:3">
      <c t="s" s="3" r="A3">
        <v>37</v>
      </c>
      <c t="n" s="7" r="B3">
        <v>2149055</v>
      </c>
      <c t="n" s="7" r="C3">
        <v>2428622</v>
      </c>
    </row>
    <row r="4" spans="1:3">
      <c t="s" s="3" r="A4">
        <v>648</v>
      </c>
      <c t="s" s="3" r="B4">
        <v>515</v>
      </c>
    </row>
    <row r="5" spans="1:3">
      <c t="s" s="3" r="A5">
        <v>522</v>
      </c>
    </row>
    <row r="6" spans="1:3">
      <c t="s" s="6" r="A6">
        <v>509</v>
      </c>
    </row>
    <row r="7" spans="1:3">
      <c t="s" s="3" r="A7">
        <v>37</v>
      </c>
      <c t="n" s="7" r="B7">
        <v>1993640</v>
      </c>
    </row>
    <row r="8" spans="1:3">
      <c t="s" s="3" r="A8">
        <v>648</v>
      </c>
      <c t="s" s="3" r="B8">
        <v>649</v>
      </c>
    </row>
    <row r="9" spans="1:3">
      <c t="s" s="3" r="A9">
        <v>624</v>
      </c>
    </row>
    <row r="10" spans="1:3">
      <c t="s" s="6" r="A10">
        <v>509</v>
      </c>
    </row>
    <row r="11" spans="1:3">
      <c t="s" s="3" r="A11">
        <v>37</v>
      </c>
      <c t="n" s="7" r="B11">
        <v>155415</v>
      </c>
    </row>
    <row r="12" spans="1:3">
      <c t="s" s="3" r="A12">
        <v>648</v>
      </c>
      <c t="s" s="3" r="B12">
        <v>6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4"/>
    <col customWidth="1" max="5" min="5" width="19"/>
    <col customWidth="1" max="6" min="6" width="16"/>
    <col customWidth="1" max="7" min="7" width="50"/>
  </cols>
  <sheetData>
    <row r="1" spans="1:7">
      <c t="s" s="1" r="A1">
        <v>148</v>
      </c>
      <c t="s" s="2" r="B1">
        <v>149</v>
      </c>
      <c t="s" s="2" r="C1">
        <v>150</v>
      </c>
      <c t="s" s="2" r="D1">
        <v>151</v>
      </c>
      <c t="s" s="2" r="E1">
        <v>152</v>
      </c>
      <c t="s" s="2" r="F1">
        <v>153</v>
      </c>
      <c t="s" s="2" r="G1">
        <v>154</v>
      </c>
    </row>
    <row r="2" spans="1:7">
      <c t="s" s="3" r="A2">
        <v>155</v>
      </c>
      <c t="n" s="7" r="B2">
        <v>5781815</v>
      </c>
      <c t="n" s="7" r="C2">
        <v>4427</v>
      </c>
      <c t="n" s="7" r="D2">
        <v>5369623</v>
      </c>
      <c t="n" s="7" r="E2">
        <v>464569</v>
      </c>
      <c t="n" s="7" r="F2">
        <v>-1118</v>
      </c>
      <c t="n" s="7" r="G2">
        <v>-55686</v>
      </c>
    </row>
    <row r="3" spans="1:7">
      <c t="s" s="3" r="A3">
        <v>130</v>
      </c>
      <c t="n" s="4" r="B3">
        <v>357651</v>
      </c>
      <c t="n" s="4" r="E3">
        <v>357651</v>
      </c>
    </row>
    <row r="4" spans="1:7">
      <c t="s" s="3" r="A4">
        <v>156</v>
      </c>
      <c t="n" s="4" r="F4">
        <v>-6999</v>
      </c>
    </row>
    <row r="5" spans="1:7">
      <c t="s" s="3" r="A5">
        <v>157</v>
      </c>
      <c t="n" s="4" r="B5">
        <v>2259</v>
      </c>
      <c t="n" s="4" r="G5">
        <v>2259</v>
      </c>
    </row>
    <row r="6" spans="1:7">
      <c t="s" s="3" r="A6">
        <v>158</v>
      </c>
      <c t="n" s="4" r="C6">
        <v>17</v>
      </c>
      <c t="n" s="4" r="D6">
        <v>-7709</v>
      </c>
      <c t="n" s="4" r="F6">
        <v>7691</v>
      </c>
    </row>
    <row r="7" spans="1:7">
      <c t="s" s="3" r="A7">
        <v>159</v>
      </c>
      <c t="n" s="4" r="E7">
        <v>-332837</v>
      </c>
    </row>
    <row r="8" spans="1:7">
      <c t="s" s="3" r="A8">
        <v>160</v>
      </c>
      <c t="n" s="4" r="D8">
        <v>22594</v>
      </c>
    </row>
    <row r="9" spans="1:7">
      <c t="s" s="3" r="A9">
        <v>161</v>
      </c>
      <c t="n" s="4" r="D9">
        <v>2355</v>
      </c>
    </row>
    <row r="10" spans="1:7">
      <c t="s" s="3" r="A10">
        <v>162</v>
      </c>
      <c t="n" s="7" r="B10">
        <v>5826837</v>
      </c>
      <c t="n" s="7" r="C10">
        <v>4444</v>
      </c>
      <c t="n" s="7" r="D10">
        <v>5386863</v>
      </c>
      <c t="n" s="7" r="E10">
        <v>489383</v>
      </c>
      <c t="n" s="7" r="F10">
        <v>-426</v>
      </c>
      <c t="n" s="7" r="G10">
        <v>-534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651</v>
      </c>
      <c t="s" s="2" r="B1">
        <v>1</v>
      </c>
    </row>
    <row r="2" spans="1:2">
      <c t="s" s="2" r="B2">
        <v>425</v>
      </c>
    </row>
    <row r="3" spans="1:2">
      <c t="s" s="6" r="A3">
        <v>509</v>
      </c>
    </row>
    <row r="4" spans="1:2">
      <c t="s" s="3" r="A4">
        <v>652</v>
      </c>
      <c t="n" s="7" r="B4">
        <v>1037023</v>
      </c>
    </row>
    <row r="5" spans="1:2">
      <c t="s" s="3" r="A5">
        <v>653</v>
      </c>
      <c t="n" s="4" r="B5">
        <v>-75479</v>
      </c>
    </row>
    <row r="6" spans="1:2">
      <c t="s" s="3" r="A6">
        <v>654</v>
      </c>
      <c t="n" s="4" r="B6">
        <v>-103148</v>
      </c>
    </row>
    <row r="7" spans="1:2">
      <c t="s" s="3" r="A7">
        <v>655</v>
      </c>
      <c t="n" s="7" r="B7">
        <v>8583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56</v>
      </c>
      <c t="s" s="2" r="B1">
        <v>2</v>
      </c>
      <c t="s" s="2" r="C1">
        <v>24</v>
      </c>
    </row>
    <row r="2" spans="1:3">
      <c t="s" s="3" r="A2">
        <v>597</v>
      </c>
    </row>
    <row r="3" spans="1:3">
      <c t="s" s="6" r="A3">
        <v>581</v>
      </c>
    </row>
    <row r="4" spans="1:3">
      <c t="s" s="3" r="A4">
        <v>574</v>
      </c>
      <c t="n" s="7" r="B4">
        <v>142176</v>
      </c>
      <c t="n" s="7" r="C4">
        <v>157889</v>
      </c>
    </row>
    <row r="5" spans="1:3">
      <c t="s" s="3" r="A5">
        <v>657</v>
      </c>
    </row>
    <row r="6" spans="1:3">
      <c t="s" s="6" r="A6">
        <v>581</v>
      </c>
    </row>
    <row r="7" spans="1:3">
      <c t="s" s="3" r="A7">
        <v>574</v>
      </c>
      <c t="n" s="4" r="B7">
        <v>135297</v>
      </c>
      <c t="n" s="4" r="C7">
        <v>148967</v>
      </c>
    </row>
    <row r="8" spans="1:3">
      <c t="s" s="3" r="A8">
        <v>658</v>
      </c>
    </row>
    <row r="9" spans="1:3">
      <c t="s" s="6" r="A9">
        <v>581</v>
      </c>
    </row>
    <row r="10" spans="1:3">
      <c t="s" s="3" r="A10">
        <v>574</v>
      </c>
      <c t="n" s="4" r="B10">
        <v>6879</v>
      </c>
      <c t="n" s="4" r="C10">
        <v>8922</v>
      </c>
    </row>
    <row r="11" spans="1:3">
      <c t="s" s="3" r="A11">
        <v>659</v>
      </c>
    </row>
    <row r="12" spans="1:3">
      <c t="s" s="6" r="A12">
        <v>581</v>
      </c>
    </row>
    <row r="13" spans="1:3">
      <c t="s" s="3" r="A13">
        <v>574</v>
      </c>
      <c t="n" s="4" r="B13">
        <v>38282</v>
      </c>
      <c t="n" s="4" r="C13">
        <v>41696</v>
      </c>
    </row>
    <row r="14" spans="1:3">
      <c t="s" s="3" r="A14">
        <v>660</v>
      </c>
    </row>
    <row r="15" spans="1:3">
      <c t="s" s="6" r="A15">
        <v>581</v>
      </c>
    </row>
    <row r="16" spans="1:3">
      <c t="s" s="3" r="A16">
        <v>574</v>
      </c>
      <c t="n" s="4" r="B16">
        <v>35403</v>
      </c>
      <c t="n" s="4" r="C16">
        <v>37680</v>
      </c>
    </row>
    <row r="17" spans="1:3">
      <c t="s" s="3" r="A17">
        <v>661</v>
      </c>
    </row>
    <row r="18" spans="1:3">
      <c t="s" s="6" r="A18">
        <v>581</v>
      </c>
    </row>
    <row r="19" spans="1:3">
      <c t="s" s="3" r="A19">
        <v>574</v>
      </c>
      <c t="n" s="7" r="B19">
        <v>2879</v>
      </c>
      <c t="n" s="7" r="C19">
        <v>40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62</v>
      </c>
      <c t="s" s="2" r="B1">
        <v>2</v>
      </c>
      <c t="s" s="2" r="C1">
        <v>24</v>
      </c>
    </row>
    <row r="2" spans="1:3">
      <c t="s" s="6" r="A2">
        <v>663</v>
      </c>
    </row>
    <row r="3" spans="1:3">
      <c t="s" s="3" r="A3">
        <v>664</v>
      </c>
      <c t="n" s="7" r="C3">
        <v>26</v>
      </c>
    </row>
    <row r="4" spans="1:3">
      <c t="s" s="3" r="A4">
        <v>665</v>
      </c>
      <c t="n" s="7" r="B4">
        <v>143486</v>
      </c>
      <c t="n" s="4" r="C4">
        <v>139831</v>
      </c>
    </row>
    <row r="5" spans="1:3">
      <c t="s" s="3" r="A5">
        <v>666</v>
      </c>
      <c t="n" s="4" r="B5">
        <v>183677</v>
      </c>
      <c t="n" s="4" r="C5">
        <v>185338</v>
      </c>
    </row>
    <row r="6" spans="1:3">
      <c t="s" s="3" r="A6">
        <v>667</v>
      </c>
    </row>
    <row r="7" spans="1:3">
      <c t="s" s="6" r="A7">
        <v>663</v>
      </c>
    </row>
    <row r="8" spans="1:3">
      <c t="s" s="3" r="A8">
        <v>668</v>
      </c>
      <c t="n" s="4" r="B8">
        <v>40191</v>
      </c>
      <c t="n" s="4" r="C8">
        <v>45481</v>
      </c>
    </row>
    <row r="9" spans="1:3">
      <c t="s" s="3" r="A9">
        <v>528</v>
      </c>
    </row>
    <row r="10" spans="1:3">
      <c t="s" s="6" r="A10">
        <v>663</v>
      </c>
    </row>
    <row r="11" spans="1:3">
      <c t="s" s="3" r="A11">
        <v>664</v>
      </c>
      <c t="n" s="4" r="C11">
        <v>26</v>
      </c>
    </row>
    <row r="12" spans="1:3">
      <c t="s" s="3" r="A12">
        <v>665</v>
      </c>
      <c t="n" s="4" r="B12">
        <v>119509</v>
      </c>
      <c t="n" s="4" r="C12">
        <v>122590</v>
      </c>
    </row>
    <row r="13" spans="1:3">
      <c t="s" s="3" r="A13">
        <v>666</v>
      </c>
      <c t="n" s="4" r="B13">
        <v>138102</v>
      </c>
      <c t="n" s="4" r="C13">
        <v>146154</v>
      </c>
    </row>
    <row r="14" spans="1:3">
      <c t="s" s="3" r="A14">
        <v>669</v>
      </c>
    </row>
    <row r="15" spans="1:3">
      <c t="s" s="6" r="A15">
        <v>663</v>
      </c>
    </row>
    <row r="16" spans="1:3">
      <c t="s" s="3" r="A16">
        <v>668</v>
      </c>
      <c t="n" s="4" r="B16">
        <v>18593</v>
      </c>
      <c t="n" s="4" r="C16">
        <v>23538</v>
      </c>
    </row>
    <row r="17" spans="1:3">
      <c t="s" s="3" r="A17">
        <v>624</v>
      </c>
    </row>
    <row r="18" spans="1:3">
      <c t="s" s="6" r="A18">
        <v>663</v>
      </c>
    </row>
    <row r="19" spans="1:3">
      <c t="s" s="3" r="A19">
        <v>665</v>
      </c>
      <c t="n" s="4" r="B19">
        <v>23977</v>
      </c>
      <c t="n" s="4" r="C19">
        <v>17241</v>
      </c>
    </row>
    <row r="20" spans="1:3">
      <c t="s" s="3" r="A20">
        <v>666</v>
      </c>
      <c t="n" s="4" r="B20">
        <v>45575</v>
      </c>
      <c t="n" s="4" r="C20">
        <v>39184</v>
      </c>
    </row>
    <row r="21" spans="1:3">
      <c t="s" s="3" r="A21">
        <v>670</v>
      </c>
    </row>
    <row r="22" spans="1:3">
      <c t="s" s="6" r="A22">
        <v>663</v>
      </c>
    </row>
    <row r="23" spans="1:3">
      <c t="s" s="3" r="A23">
        <v>668</v>
      </c>
      <c t="n" s="7" r="B23">
        <v>21598</v>
      </c>
      <c t="n" s="7" r="C23">
        <v>219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71</v>
      </c>
      <c t="s" s="2" r="B1">
        <v>2</v>
      </c>
      <c t="s" s="2" r="C1">
        <v>24</v>
      </c>
    </row>
    <row r="2" spans="1:3">
      <c t="s" s="6" r="A2">
        <v>509</v>
      </c>
    </row>
    <row r="3" spans="1:3">
      <c t="s" s="3" r="A3">
        <v>672</v>
      </c>
      <c t="n" s="7" r="B3">
        <v>63934</v>
      </c>
      <c t="n" s="7" r="C3">
        <v>88380</v>
      </c>
    </row>
    <row r="4" spans="1:3">
      <c t="s" s="3" r="A4">
        <v>673</v>
      </c>
      <c t="n" s="4" r="B4">
        <v>34047995</v>
      </c>
      <c t="n" s="4" r="C4">
        <v>32915981</v>
      </c>
    </row>
    <row r="5" spans="1:3">
      <c t="s" s="3" r="A5">
        <v>40</v>
      </c>
      <c t="n" s="4" r="B5">
        <v>36273960</v>
      </c>
      <c t="n" s="4" r="C5">
        <v>35432983</v>
      </c>
    </row>
    <row r="6" spans="1:3">
      <c t="s" s="3" r="A6">
        <v>667</v>
      </c>
    </row>
    <row r="7" spans="1:3">
      <c t="s" s="6" r="A7">
        <v>509</v>
      </c>
    </row>
    <row r="8" spans="1:3">
      <c t="s" s="3" r="A8">
        <v>674</v>
      </c>
      <c t="n" s="4" r="B8">
        <v>2162031</v>
      </c>
      <c t="n" s="4" r="C8">
        <v>2428622</v>
      </c>
    </row>
    <row r="9" spans="1:3">
      <c t="s" s="3" r="A9">
        <v>528</v>
      </c>
    </row>
    <row r="10" spans="1:3">
      <c t="s" s="6" r="A10">
        <v>509</v>
      </c>
    </row>
    <row r="11" spans="1:3">
      <c t="s" s="3" r="A11">
        <v>672</v>
      </c>
      <c t="n" s="4" r="B11">
        <v>59187</v>
      </c>
      <c t="n" s="4" r="C11">
        <v>81574</v>
      </c>
    </row>
    <row r="12" spans="1:3">
      <c t="s" s="3" r="A12">
        <v>673</v>
      </c>
      <c t="n" s="4" r="B12">
        <v>32616459</v>
      </c>
      <c t="n" s="4" r="C12">
        <v>31781623</v>
      </c>
    </row>
    <row r="13" spans="1:3">
      <c t="s" s="3" r="A13">
        <v>40</v>
      </c>
      <c t="n" s="4" r="B13">
        <v>34681134</v>
      </c>
      <c t="n" s="4" r="C13">
        <v>34090769</v>
      </c>
    </row>
    <row r="14" spans="1:3">
      <c t="s" s="3" r="A14">
        <v>669</v>
      </c>
    </row>
    <row r="15" spans="1:3">
      <c t="s" s="6" r="A15">
        <v>509</v>
      </c>
    </row>
    <row r="16" spans="1:3">
      <c t="s" s="3" r="A16">
        <v>674</v>
      </c>
      <c t="n" s="4" r="B16">
        <v>2005488</v>
      </c>
      <c t="n" s="4" r="C16">
        <v>2227572</v>
      </c>
    </row>
    <row r="17" spans="1:3">
      <c t="s" s="3" r="A17">
        <v>624</v>
      </c>
    </row>
    <row r="18" spans="1:3">
      <c t="s" s="6" r="A18">
        <v>509</v>
      </c>
    </row>
    <row r="19" spans="1:3">
      <c t="s" s="3" r="A19">
        <v>672</v>
      </c>
      <c t="n" s="4" r="B19">
        <v>4747</v>
      </c>
      <c t="n" s="4" r="C19">
        <v>6806</v>
      </c>
    </row>
    <row r="20" spans="1:3">
      <c t="s" s="3" r="A20">
        <v>673</v>
      </c>
      <c t="n" s="4" r="B20">
        <v>1431536</v>
      </c>
      <c t="n" s="4" r="C20">
        <v>1134358</v>
      </c>
    </row>
    <row r="21" spans="1:3">
      <c t="s" s="3" r="A21">
        <v>40</v>
      </c>
      <c t="n" s="4" r="B21">
        <v>1592826</v>
      </c>
      <c t="n" s="4" r="C21">
        <v>1342214</v>
      </c>
    </row>
    <row r="22" spans="1:3">
      <c t="s" s="3" r="A22">
        <v>670</v>
      </c>
    </row>
    <row r="23" spans="1:3">
      <c t="s" s="6" r="A23">
        <v>509</v>
      </c>
    </row>
    <row r="24" spans="1:3">
      <c t="s" s="3" r="A24">
        <v>674</v>
      </c>
      <c t="n" s="7" r="B24">
        <v>156543</v>
      </c>
      <c t="n" s="7" r="C24">
        <v>2010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675</v>
      </c>
      <c t="s" s="2" r="C1">
        <v>101</v>
      </c>
      <c t="s" s="2" r="E1">
        <v>1</v>
      </c>
    </row>
    <row r="2" spans="1:6">
      <c t="s" s="2" r="C2">
        <v>2</v>
      </c>
      <c t="s" s="2" r="D2">
        <v>102</v>
      </c>
      <c t="s" s="2" r="E2">
        <v>2</v>
      </c>
      <c t="s" s="2" r="F2">
        <v>102</v>
      </c>
    </row>
    <row r="3" spans="1:6">
      <c t="s" s="6" r="A3">
        <v>676</v>
      </c>
    </row>
    <row r="4" spans="1:6">
      <c t="s" s="3" r="A4">
        <v>677</v>
      </c>
      <c t="n" s="7" r="E4">
        <v>139857</v>
      </c>
      <c t="n" s="7" r="F4">
        <v>141946</v>
      </c>
    </row>
    <row r="5" spans="1:6">
      <c t="s" s="3" r="A5">
        <v>678</v>
      </c>
      <c t="n" s="4" r="E5">
        <v>-1323</v>
      </c>
      <c t="n" s="4" r="F5">
        <v>-7804</v>
      </c>
    </row>
    <row r="6" spans="1:6">
      <c t="s" s="3" r="A6">
        <v>679</v>
      </c>
      <c t="n" s="4" r="E6">
        <v>8349</v>
      </c>
      <c t="n" s="4" r="F6">
        <v>5602</v>
      </c>
    </row>
    <row r="7" spans="1:6">
      <c t="s" s="3" r="A7">
        <v>680</v>
      </c>
      <c t="s" s="3" r="B7">
        <v>30</v>
      </c>
      <c t="n" s="4" r="E7">
        <v>2416</v>
      </c>
    </row>
    <row r="8" spans="1:6">
      <c t="s" s="3" r="A8">
        <v>681</v>
      </c>
      <c t="n" s="7" r="C8">
        <v>-9028</v>
      </c>
      <c t="n" s="7" r="D8">
        <v>-3945</v>
      </c>
      <c t="n" s="4" r="E8">
        <v>-8687</v>
      </c>
      <c t="n" s="4" r="F8">
        <v>-18387</v>
      </c>
    </row>
    <row r="9" spans="1:6">
      <c t="s" s="3" r="A9">
        <v>682</v>
      </c>
      <c t="n" s="4" r="C9">
        <v>146045</v>
      </c>
      <c t="n" s="4" r="D9">
        <v>139744</v>
      </c>
      <c t="n" s="4" r="E9">
        <v>146045</v>
      </c>
      <c t="n" s="4" r="F9">
        <v>139744</v>
      </c>
    </row>
    <row r="10" spans="1:6">
      <c t="s" s="3" r="A10">
        <v>140</v>
      </c>
    </row>
    <row r="11" spans="1:6">
      <c t="s" s="6" r="A11">
        <v>676</v>
      </c>
    </row>
    <row r="12" spans="1:6">
      <c t="s" s="3" r="A12">
        <v>681</v>
      </c>
      <c t="n" s="4" r="C12">
        <v>-512</v>
      </c>
      <c t="n" s="4" r="E12">
        <v>-3254</v>
      </c>
    </row>
    <row r="13" spans="1:6">
      <c t="s" s="3" r="A13">
        <v>528</v>
      </c>
    </row>
    <row r="14" spans="1:6">
      <c t="s" s="6" r="A14">
        <v>676</v>
      </c>
    </row>
    <row r="15" spans="1:6">
      <c t="s" s="3" r="A15">
        <v>677</v>
      </c>
      <c t="n" s="4" r="E15">
        <v>122616</v>
      </c>
      <c t="n" s="4" r="F15">
        <v>127840</v>
      </c>
    </row>
    <row r="16" spans="1:6">
      <c t="s" s="3" r="A16">
        <v>678</v>
      </c>
      <c t="n" s="4" r="E16">
        <v>-935</v>
      </c>
      <c t="n" s="4" r="F16">
        <v>-2610</v>
      </c>
    </row>
    <row r="17" spans="1:6">
      <c t="s" s="3" r="A17">
        <v>679</v>
      </c>
      <c t="n" s="4" r="E17">
        <v>4197</v>
      </c>
      <c t="n" s="4" r="F17">
        <v>1368</v>
      </c>
    </row>
    <row r="18" spans="1:6">
      <c t="s" s="3" r="A18">
        <v>680</v>
      </c>
      <c t="s" s="3" r="B18">
        <v>30</v>
      </c>
      <c t="n" s="4" r="E18">
        <v>2250</v>
      </c>
    </row>
    <row r="19" spans="1:6">
      <c t="s" s="3" r="A19">
        <v>682</v>
      </c>
      <c t="n" s="4" r="C19">
        <v>121568</v>
      </c>
      <c t="n" s="4" r="D19">
        <v>126598</v>
      </c>
      <c t="n" s="4" r="E19">
        <v>121568</v>
      </c>
      <c t="n" s="4" r="F19">
        <v>126598</v>
      </c>
    </row>
    <row r="20" spans="1:6">
      <c t="s" s="3" r="A20">
        <v>683</v>
      </c>
    </row>
    <row r="21" spans="1:6">
      <c t="s" s="6" r="A21">
        <v>676</v>
      </c>
    </row>
    <row r="22" spans="1:6">
      <c t="s" s="3" r="A22">
        <v>681</v>
      </c>
      <c t="n" s="4" r="E22">
        <v>-6560</v>
      </c>
    </row>
    <row r="23" spans="1:6">
      <c t="s" s="3" r="A23">
        <v>624</v>
      </c>
    </row>
    <row r="24" spans="1:6">
      <c t="s" s="6" r="A24">
        <v>676</v>
      </c>
    </row>
    <row r="25" spans="1:6">
      <c t="s" s="3" r="A25">
        <v>677</v>
      </c>
      <c t="n" s="4" r="E25">
        <v>17241</v>
      </c>
      <c t="n" s="4" r="F25">
        <v>14106</v>
      </c>
    </row>
    <row r="26" spans="1:6">
      <c t="s" s="3" r="A26">
        <v>678</v>
      </c>
      <c t="n" s="4" r="E26">
        <v>-388</v>
      </c>
      <c t="n" s="4" r="F26">
        <v>-5194</v>
      </c>
    </row>
    <row r="27" spans="1:6">
      <c t="s" s="3" r="A27">
        <v>679</v>
      </c>
      <c t="n" s="4" r="E27">
        <v>4152</v>
      </c>
      <c t="n" s="4" r="F27">
        <v>4234</v>
      </c>
    </row>
    <row r="28" spans="1:6">
      <c t="s" s="3" r="A28">
        <v>680</v>
      </c>
      <c t="s" s="3" r="B28">
        <v>30</v>
      </c>
      <c t="n" s="4" r="E28">
        <v>166</v>
      </c>
    </row>
    <row r="29" spans="1:6">
      <c t="s" s="3" r="A29">
        <v>682</v>
      </c>
      <c t="n" s="7" r="C29">
        <v>24477</v>
      </c>
      <c t="n" s="7" r="D29">
        <v>13146</v>
      </c>
      <c t="n" s="4" r="E29">
        <v>24477</v>
      </c>
      <c t="n" s="7" r="F29">
        <v>13146</v>
      </c>
    </row>
    <row r="30" spans="1:6">
      <c t="s" s="3" r="A30">
        <v>684</v>
      </c>
    </row>
    <row r="31" spans="1:6">
      <c t="s" s="6" r="A31">
        <v>676</v>
      </c>
    </row>
    <row r="32" spans="1:6">
      <c t="s" s="3" r="A32">
        <v>681</v>
      </c>
      <c t="n" s="7" r="E32">
        <v>3306</v>
      </c>
    </row>
    <row r="33" spans="1:6">
      <c t="n" r="A33"/>
    </row>
    <row r="34" spans="1:6">
      <c t="s" s="3" r="A34">
        <v>30</v>
      </c>
      <c t="s" s="3" r="B34">
        <v>685</v>
      </c>
    </row>
  </sheetData>
  <mergeCells count="5">
    <mergeCell ref="A1:B2"/>
    <mergeCell ref="C1:D1"/>
    <mergeCell ref="E1:F1"/>
    <mergeCell ref="A33:E33"/>
    <mergeCell ref="B34:E3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686</v>
      </c>
      <c t="s" s="2" r="B1">
        <v>1</v>
      </c>
    </row>
    <row r="2" spans="1:2">
      <c t="s" s="2" r="B2">
        <v>425</v>
      </c>
    </row>
    <row r="3" spans="1:2">
      <c t="s" s="3" r="A3">
        <v>579</v>
      </c>
    </row>
    <row r="4" spans="1:2">
      <c t="s" s="6" r="A4">
        <v>676</v>
      </c>
    </row>
    <row r="5" spans="1:2">
      <c t="s" s="3" r="A5">
        <v>687</v>
      </c>
      <c t="n" s="9" r="B5">
        <v>1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t="s" s="1" r="A1">
        <v>688</v>
      </c>
      <c t="s" s="2" r="B1">
        <v>1</v>
      </c>
      <c t="s" s="2" r="C1">
        <v>689</v>
      </c>
    </row>
    <row r="2" spans="1:3">
      <c t="s" s="2" r="B2">
        <v>2</v>
      </c>
      <c t="s" s="2" r="C2">
        <v>24</v>
      </c>
    </row>
    <row r="3" spans="1:3">
      <c t="s" s="6" r="A3">
        <v>690</v>
      </c>
    </row>
    <row r="4" spans="1:3">
      <c t="s" s="3" r="A4">
        <v>691</v>
      </c>
      <c t="n" s="7" r="B4">
        <v>63934</v>
      </c>
      <c t="n" s="7" r="C4">
        <v>85241</v>
      </c>
    </row>
    <row r="5" spans="1:3">
      <c t="s" s="3" r="A5">
        <v>692</v>
      </c>
      <c t="n" s="4" r="B5">
        <v>81595</v>
      </c>
      <c t="n" s="4" r="C5">
        <v>100301</v>
      </c>
    </row>
    <row r="6" spans="1:3">
      <c t="s" s="3" r="A6">
        <v>693</v>
      </c>
      <c t="n" s="4" r="B6">
        <v>76126</v>
      </c>
      <c t="n" s="4" r="C6">
        <v>93494</v>
      </c>
    </row>
    <row r="7" spans="1:3">
      <c t="s" s="3" r="A7">
        <v>694</v>
      </c>
      <c t="n" s="4" r="B7">
        <v>2384</v>
      </c>
      <c t="n" s="4" r="C7">
        <v>3790</v>
      </c>
    </row>
    <row r="8" spans="1:3">
      <c t="s" s="3" r="A8">
        <v>695</v>
      </c>
      <c t="n" s="4" r="C8">
        <v>3139</v>
      </c>
    </row>
    <row r="9" spans="1:3">
      <c t="s" s="3" r="A9">
        <v>696</v>
      </c>
      <c t="n" s="4" r="C9">
        <v>3139</v>
      </c>
    </row>
    <row r="10" spans="1:3">
      <c t="s" s="3" r="A10">
        <v>697</v>
      </c>
      <c t="n" s="4" r="C10">
        <v>26</v>
      </c>
    </row>
    <row r="11" spans="1:3">
      <c t="s" s="3" r="A11">
        <v>698</v>
      </c>
      <c t="n" s="4" r="B11">
        <v>785</v>
      </c>
      <c t="n" s="4" r="C11">
        <v>1179</v>
      </c>
    </row>
    <row r="12" spans="1:3">
      <c t="s" s="3" r="A12">
        <v>699</v>
      </c>
      <c t="n" s="4" r="C12">
        <v>72</v>
      </c>
    </row>
    <row r="13" spans="1:3">
      <c t="s" s="3" r="A13">
        <v>700</v>
      </c>
      <c t="n" s="4" r="B13">
        <v>63934</v>
      </c>
      <c t="n" s="4" r="C13">
        <v>88380</v>
      </c>
    </row>
    <row r="14" spans="1:3">
      <c t="s" s="3" r="A14">
        <v>701</v>
      </c>
      <c t="n" s="4" r="B14">
        <v>81595</v>
      </c>
      <c t="n" s="4" r="C14">
        <v>103440</v>
      </c>
    </row>
    <row r="15" spans="1:3">
      <c t="s" s="3" r="A15">
        <v>702</v>
      </c>
      <c t="n" s="4" r="C15">
        <v>26</v>
      </c>
    </row>
    <row r="16" spans="1:3">
      <c t="s" s="3" r="A16">
        <v>703</v>
      </c>
      <c t="n" s="4" r="B16">
        <v>76911</v>
      </c>
      <c t="n" s="4" r="C16">
        <v>94673</v>
      </c>
    </row>
    <row r="17" spans="1:3">
      <c t="s" s="3" r="A17">
        <v>704</v>
      </c>
      <c t="n" s="4" r="B17">
        <v>2384</v>
      </c>
      <c t="n" s="4" r="C17">
        <v>3862</v>
      </c>
    </row>
    <row r="18" spans="1:3">
      <c t="s" s="3" r="A18">
        <v>516</v>
      </c>
    </row>
    <row r="19" spans="1:3">
      <c t="s" s="6" r="A19">
        <v>690</v>
      </c>
    </row>
    <row r="20" spans="1:3">
      <c t="s" s="3" r="A20">
        <v>691</v>
      </c>
      <c t="n" s="4" r="B20">
        <v>30181</v>
      </c>
      <c t="n" s="4" r="C20">
        <v>45383</v>
      </c>
    </row>
    <row r="21" spans="1:3">
      <c t="s" s="3" r="A21">
        <v>692</v>
      </c>
      <c t="n" s="4" r="B21">
        <v>38041</v>
      </c>
      <c t="n" s="4" r="C21">
        <v>52593</v>
      </c>
    </row>
    <row r="22" spans="1:3">
      <c t="s" s="3" r="A22">
        <v>693</v>
      </c>
      <c t="n" s="4" r="B22">
        <v>35445</v>
      </c>
      <c t="n" s="4" r="C22">
        <v>54051</v>
      </c>
    </row>
    <row r="23" spans="1:3">
      <c t="s" s="3" r="A23">
        <v>694</v>
      </c>
      <c t="n" s="4" r="B23">
        <v>1086</v>
      </c>
      <c t="n" s="4" r="C23">
        <v>1636</v>
      </c>
    </row>
    <row r="24" spans="1:3">
      <c t="s" s="3" r="A24">
        <v>695</v>
      </c>
      <c t="n" s="4" r="C24">
        <v>3139</v>
      </c>
    </row>
    <row r="25" spans="1:3">
      <c t="s" s="3" r="A25">
        <v>696</v>
      </c>
      <c t="n" s="4" r="C25">
        <v>3139</v>
      </c>
    </row>
    <row r="26" spans="1:3">
      <c t="s" s="3" r="A26">
        <v>697</v>
      </c>
      <c t="n" s="4" r="C26">
        <v>26</v>
      </c>
    </row>
    <row r="27" spans="1:3">
      <c t="s" s="3" r="A27">
        <v>698</v>
      </c>
      <c t="n" s="4" r="B27">
        <v>785</v>
      </c>
      <c t="n" s="4" r="C27">
        <v>628</v>
      </c>
    </row>
    <row r="28" spans="1:3">
      <c t="s" s="3" r="A28">
        <v>699</v>
      </c>
      <c t="n" s="4" r="C28">
        <v>72</v>
      </c>
    </row>
    <row r="29" spans="1:3">
      <c t="s" s="3" r="A29">
        <v>700</v>
      </c>
      <c t="n" s="4" r="B29">
        <v>30181</v>
      </c>
      <c t="n" s="4" r="C29">
        <v>48522</v>
      </c>
    </row>
    <row r="30" spans="1:3">
      <c t="s" s="3" r="A30">
        <v>701</v>
      </c>
      <c t="n" s="4" r="B30">
        <v>38041</v>
      </c>
      <c t="n" s="4" r="C30">
        <v>55732</v>
      </c>
    </row>
    <row r="31" spans="1:3">
      <c t="s" s="3" r="A31">
        <v>702</v>
      </c>
      <c t="n" s="4" r="C31">
        <v>26</v>
      </c>
    </row>
    <row r="32" spans="1:3">
      <c t="s" s="3" r="A32">
        <v>703</v>
      </c>
      <c t="n" s="4" r="B32">
        <v>36230</v>
      </c>
      <c t="n" s="4" r="C32">
        <v>54679</v>
      </c>
    </row>
    <row r="33" spans="1:3">
      <c t="s" s="3" r="A33">
        <v>704</v>
      </c>
      <c t="n" s="4" r="B33">
        <v>1086</v>
      </c>
      <c t="n" s="4" r="C33">
        <v>1708</v>
      </c>
    </row>
    <row r="34" spans="1:3">
      <c t="s" s="3" r="A34">
        <v>519</v>
      </c>
    </row>
    <row r="35" spans="1:3">
      <c t="s" s="6" r="A35">
        <v>690</v>
      </c>
    </row>
    <row r="36" spans="1:3">
      <c t="s" s="3" r="A36">
        <v>691</v>
      </c>
      <c t="n" s="4" r="B36">
        <v>26194</v>
      </c>
      <c t="n" s="4" r="C36">
        <v>30370</v>
      </c>
    </row>
    <row r="37" spans="1:3">
      <c t="s" s="3" r="A37">
        <v>692</v>
      </c>
      <c t="n" s="4" r="B37">
        <v>30053</v>
      </c>
      <c t="n" s="4" r="C37">
        <v>32460</v>
      </c>
    </row>
    <row r="38" spans="1:3">
      <c t="s" s="3" r="A38">
        <v>693</v>
      </c>
      <c t="n" s="4" r="B38">
        <v>29159</v>
      </c>
      <c t="n" s="4" r="C38">
        <v>29935</v>
      </c>
    </row>
    <row r="39" spans="1:3">
      <c t="s" s="3" r="A39">
        <v>694</v>
      </c>
      <c t="n" s="4" r="B39">
        <v>1143</v>
      </c>
      <c t="n" s="4" r="C39">
        <v>1629</v>
      </c>
    </row>
    <row r="40" spans="1:3">
      <c t="s" s="3" r="A40">
        <v>698</v>
      </c>
      <c t="n" s="4" r="C40">
        <v>490</v>
      </c>
    </row>
    <row r="41" spans="1:3">
      <c t="s" s="3" r="A41">
        <v>700</v>
      </c>
      <c t="n" s="4" r="B41">
        <v>26194</v>
      </c>
      <c t="n" s="4" r="C41">
        <v>30370</v>
      </c>
    </row>
    <row r="42" spans="1:3">
      <c t="s" s="3" r="A42">
        <v>701</v>
      </c>
      <c t="n" s="4" r="B42">
        <v>30053</v>
      </c>
      <c t="n" s="4" r="C42">
        <v>32460</v>
      </c>
    </row>
    <row r="43" spans="1:3">
      <c t="s" s="3" r="A43">
        <v>703</v>
      </c>
      <c t="n" s="4" r="B43">
        <v>29159</v>
      </c>
      <c t="n" s="4" r="C43">
        <v>30425</v>
      </c>
    </row>
    <row r="44" spans="1:3">
      <c t="s" s="3" r="A44">
        <v>704</v>
      </c>
      <c t="n" s="4" r="B44">
        <v>1143</v>
      </c>
      <c t="n" s="4" r="C44">
        <v>1629</v>
      </c>
    </row>
    <row r="45" spans="1:3">
      <c t="s" s="3" r="A45">
        <v>522</v>
      </c>
    </row>
    <row r="46" spans="1:3">
      <c t="s" s="6" r="A46">
        <v>690</v>
      </c>
    </row>
    <row r="47" spans="1:3">
      <c t="s" s="3" r="A47">
        <v>691</v>
      </c>
      <c t="n" s="4" r="B47">
        <v>2287</v>
      </c>
      <c t="n" s="4" r="C47">
        <v>2028</v>
      </c>
    </row>
    <row r="48" spans="1:3">
      <c t="s" s="3" r="A48">
        <v>692</v>
      </c>
      <c t="n" s="4" r="B48">
        <v>2716</v>
      </c>
      <c t="n" s="4" r="C48">
        <v>2069</v>
      </c>
    </row>
    <row r="49" spans="1:3">
      <c t="s" s="3" r="A49">
        <v>693</v>
      </c>
      <c t="n" s="4" r="B49">
        <v>1963</v>
      </c>
      <c t="n" s="4" r="C49">
        <v>1254</v>
      </c>
    </row>
    <row r="50" spans="1:3">
      <c t="s" s="3" r="A50">
        <v>694</v>
      </c>
      <c t="n" s="4" r="B50">
        <v>51</v>
      </c>
    </row>
    <row r="51" spans="1:3">
      <c t="s" s="3" r="A51">
        <v>698</v>
      </c>
      <c t="n" s="4" r="C51">
        <v>61</v>
      </c>
    </row>
    <row r="52" spans="1:3">
      <c t="s" s="3" r="A52">
        <v>700</v>
      </c>
      <c t="n" s="4" r="B52">
        <v>2287</v>
      </c>
      <c t="n" s="4" r="C52">
        <v>2028</v>
      </c>
    </row>
    <row r="53" spans="1:3">
      <c t="s" s="3" r="A53">
        <v>701</v>
      </c>
      <c t="n" s="4" r="B53">
        <v>2716</v>
      </c>
      <c t="n" s="4" r="C53">
        <v>2069</v>
      </c>
    </row>
    <row r="54" spans="1:3">
      <c t="s" s="3" r="A54">
        <v>703</v>
      </c>
      <c t="n" s="4" r="B54">
        <v>1963</v>
      </c>
      <c t="n" s="4" r="C54">
        <v>1315</v>
      </c>
    </row>
    <row r="55" spans="1:3">
      <c t="s" s="3" r="A55">
        <v>704</v>
      </c>
      <c t="n" s="4" r="B55">
        <v>51</v>
      </c>
    </row>
    <row r="56" spans="1:3">
      <c t="s" s="3" r="A56">
        <v>525</v>
      </c>
    </row>
    <row r="57" spans="1:3">
      <c t="s" s="6" r="A57">
        <v>690</v>
      </c>
    </row>
    <row r="58" spans="1:3">
      <c t="s" s="3" r="A58">
        <v>691</v>
      </c>
      <c t="n" s="4" r="B58">
        <v>525</v>
      </c>
      <c t="n" s="4" r="C58">
        <v>654</v>
      </c>
    </row>
    <row r="59" spans="1:3">
      <c t="s" s="3" r="A59">
        <v>692</v>
      </c>
      <c t="n" s="4" r="B59">
        <v>923</v>
      </c>
      <c t="n" s="4" r="C59">
        <v>1024</v>
      </c>
    </row>
    <row r="60" spans="1:3">
      <c t="s" s="3" r="A60">
        <v>693</v>
      </c>
      <c t="n" s="4" r="B60">
        <v>590</v>
      </c>
      <c t="n" s="4" r="C60">
        <v>505</v>
      </c>
    </row>
    <row r="61" spans="1:3">
      <c t="s" s="3" r="A61">
        <v>694</v>
      </c>
      <c t="n" s="4" r="B61">
        <v>28</v>
      </c>
      <c t="n" s="4" r="C61">
        <v>218</v>
      </c>
    </row>
    <row r="62" spans="1:3">
      <c t="s" s="3" r="A62">
        <v>700</v>
      </c>
      <c t="n" s="4" r="B62">
        <v>525</v>
      </c>
      <c t="n" s="4" r="C62">
        <v>654</v>
      </c>
    </row>
    <row r="63" spans="1:3">
      <c t="s" s="3" r="A63">
        <v>701</v>
      </c>
      <c t="n" s="4" r="B63">
        <v>923</v>
      </c>
      <c t="n" s="4" r="C63">
        <v>1024</v>
      </c>
    </row>
    <row r="64" spans="1:3">
      <c t="s" s="3" r="A64">
        <v>703</v>
      </c>
      <c t="n" s="4" r="B64">
        <v>590</v>
      </c>
      <c t="n" s="4" r="C64">
        <v>505</v>
      </c>
    </row>
    <row r="65" spans="1:3">
      <c t="s" s="3" r="A65">
        <v>704</v>
      </c>
      <c t="n" s="4" r="B65">
        <v>28</v>
      </c>
      <c t="n" s="4" r="C65">
        <v>218</v>
      </c>
    </row>
    <row r="66" spans="1:3">
      <c t="s" s="3" r="A66">
        <v>531</v>
      </c>
    </row>
    <row r="67" spans="1:3">
      <c t="s" s="6" r="A67">
        <v>690</v>
      </c>
    </row>
    <row r="68" spans="1:3">
      <c t="s" s="3" r="A68">
        <v>691</v>
      </c>
      <c t="n" s="4" r="C68">
        <v>6806</v>
      </c>
    </row>
    <row r="69" spans="1:3">
      <c t="s" s="3" r="A69">
        <v>692</v>
      </c>
      <c t="n" s="4" r="C69">
        <v>12155</v>
      </c>
    </row>
    <row r="70" spans="1:3">
      <c t="s" s="3" r="A70">
        <v>693</v>
      </c>
      <c t="n" s="4" r="C70">
        <v>7749</v>
      </c>
    </row>
    <row r="71" spans="1:3">
      <c t="s" s="3" r="A71">
        <v>694</v>
      </c>
      <c t="n" s="4" r="C71">
        <v>307</v>
      </c>
    </row>
    <row r="72" spans="1:3">
      <c t="s" s="3" r="A72">
        <v>700</v>
      </c>
      <c t="n" s="4" r="C72">
        <v>6806</v>
      </c>
    </row>
    <row r="73" spans="1:3">
      <c t="s" s="3" r="A73">
        <v>701</v>
      </c>
      <c t="n" s="4" r="C73">
        <v>12155</v>
      </c>
    </row>
    <row r="74" spans="1:3">
      <c t="s" s="3" r="A74">
        <v>703</v>
      </c>
      <c t="n" s="4" r="C74">
        <v>7749</v>
      </c>
    </row>
    <row r="75" spans="1:3">
      <c t="s" s="3" r="A75">
        <v>704</v>
      </c>
      <c t="n" s="7" r="C75">
        <v>307</v>
      </c>
    </row>
    <row r="76" spans="1:3">
      <c t="s" s="3" r="A76">
        <v>624</v>
      </c>
    </row>
    <row r="77" spans="1:3">
      <c t="s" s="6" r="A77">
        <v>690</v>
      </c>
    </row>
    <row r="78" spans="1:3">
      <c t="s" s="3" r="A78">
        <v>691</v>
      </c>
      <c t="n" s="4" r="B78">
        <v>4747</v>
      </c>
    </row>
    <row r="79" spans="1:3">
      <c t="s" s="3" r="A79">
        <v>692</v>
      </c>
      <c t="n" s="4" r="B79">
        <v>9862</v>
      </c>
    </row>
    <row r="80" spans="1:3">
      <c t="s" s="3" r="A80">
        <v>693</v>
      </c>
      <c t="n" s="4" r="B80">
        <v>8969</v>
      </c>
    </row>
    <row r="81" spans="1:3">
      <c t="s" s="3" r="A81">
        <v>694</v>
      </c>
      <c t="n" s="4" r="B81">
        <v>76</v>
      </c>
    </row>
    <row r="82" spans="1:3">
      <c t="s" s="3" r="A82">
        <v>700</v>
      </c>
      <c t="n" s="4" r="B82">
        <v>4747</v>
      </c>
    </row>
    <row r="83" spans="1:3">
      <c t="s" s="3" r="A83">
        <v>701</v>
      </c>
      <c t="n" s="4" r="B83">
        <v>9862</v>
      </c>
    </row>
    <row r="84" spans="1:3">
      <c t="s" s="3" r="A84">
        <v>703</v>
      </c>
      <c t="n" s="4" r="B84">
        <v>8969</v>
      </c>
    </row>
    <row r="85" spans="1:3">
      <c t="s" s="3" r="A85">
        <v>704</v>
      </c>
      <c t="n" s="7" r="B85">
        <v>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705</v>
      </c>
      <c t="s" s="2" r="C1">
        <v>101</v>
      </c>
      <c t="s" s="2" r="E1">
        <v>1</v>
      </c>
    </row>
    <row r="2" spans="1:6">
      <c t="s" s="2" r="C2">
        <v>2</v>
      </c>
      <c t="s" s="2" r="D2">
        <v>102</v>
      </c>
      <c t="s" s="2" r="E2">
        <v>2</v>
      </c>
      <c t="s" s="2" r="F2">
        <v>102</v>
      </c>
    </row>
    <row r="3" spans="1:6">
      <c t="s" s="6" r="A3">
        <v>676</v>
      </c>
    </row>
    <row r="4" spans="1:6">
      <c t="s" s="3" r="A4">
        <v>677</v>
      </c>
      <c t="n" s="7" r="E4">
        <v>45481</v>
      </c>
      <c t="n" s="7" r="F4">
        <v>64069</v>
      </c>
    </row>
    <row r="5" spans="1:6">
      <c t="s" s="3" r="A5">
        <v>706</v>
      </c>
      <c t="n" s="7" r="C5">
        <v>-9028</v>
      </c>
      <c t="n" s="7" r="D5">
        <v>-3945</v>
      </c>
      <c t="n" s="4" r="E5">
        <v>-8687</v>
      </c>
      <c t="n" s="4" r="F5">
        <v>-18387</v>
      </c>
    </row>
    <row r="6" spans="1:6">
      <c t="s" s="3" r="A6">
        <v>707</v>
      </c>
      <c t="s" s="3" r="B6">
        <v>30</v>
      </c>
      <c t="n" s="4" r="E6">
        <v>-2416</v>
      </c>
    </row>
    <row r="7" spans="1:6">
      <c t="s" s="3" r="A7">
        <v>682</v>
      </c>
      <c t="n" s="7" r="C7">
        <v>37632</v>
      </c>
      <c t="n" s="7" r="D7">
        <v>45682</v>
      </c>
      <c t="n" s="4" r="E7">
        <v>37632</v>
      </c>
      <c t="n" s="4" r="F7">
        <v>45682</v>
      </c>
    </row>
    <row r="8" spans="1:6">
      <c t="s" s="3" r="A8">
        <v>708</v>
      </c>
    </row>
    <row r="9" spans="1:6">
      <c t="s" s="6" r="A9">
        <v>676</v>
      </c>
    </row>
    <row r="10" spans="1:6">
      <c t="s" s="3" r="A10">
        <v>706</v>
      </c>
      <c t="n" s="7" r="E10">
        <v>-5433</v>
      </c>
      <c t="n" s="7" r="F10">
        <v>-18387</v>
      </c>
    </row>
    <row r="11" spans="1:6">
      <c t="n" r="A11"/>
    </row>
    <row r="12" spans="1:6">
      <c t="s" s="3" r="A12">
        <v>30</v>
      </c>
      <c t="s" s="3" r="B12">
        <v>685</v>
      </c>
    </row>
  </sheetData>
  <mergeCells count="5">
    <mergeCell ref="A1:B2"/>
    <mergeCell ref="C1:D1"/>
    <mergeCell ref="E1:F1"/>
    <mergeCell ref="A11:E11"/>
    <mergeCell ref="B12:E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709</v>
      </c>
      <c t="s" s="2" r="B1">
        <v>1</v>
      </c>
    </row>
    <row r="2" spans="1:2">
      <c t="s" s="2" r="B2">
        <v>425</v>
      </c>
    </row>
    <row r="3" spans="1:2">
      <c t="s" s="3" r="A3">
        <v>579</v>
      </c>
    </row>
    <row r="4" spans="1:2">
      <c t="s" s="6" r="A4">
        <v>676</v>
      </c>
    </row>
    <row r="5" spans="1:2">
      <c t="s" s="3" r="A5">
        <v>687</v>
      </c>
      <c t="n" s="9" r="B5">
        <v>1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s="1" r="A1">
        <v>710</v>
      </c>
      <c t="s" s="2" r="B1">
        <v>2</v>
      </c>
      <c t="s" s="2" r="C1">
        <v>24</v>
      </c>
    </row>
    <row r="2" spans="1:3">
      <c t="s" s="6" r="A2">
        <v>711</v>
      </c>
    </row>
    <row r="3" spans="1:3">
      <c t="s" s="3" r="A3">
        <v>712</v>
      </c>
      <c t="n" s="7" r="B3">
        <v>10529244</v>
      </c>
      <c t="n" s="7" r="C3">
        <v>10183132</v>
      </c>
    </row>
    <row r="4" spans="1:3">
      <c t="s" s="3" r="A4">
        <v>60</v>
      </c>
      <c t="n" s="4" r="B4">
        <v>3325000</v>
      </c>
      <c t="n" s="4" r="C4">
        <v>3425000</v>
      </c>
    </row>
    <row r="5" spans="1:3">
      <c t="s" s="3" r="A5">
        <v>61</v>
      </c>
      <c t="n" s="4" r="B5">
        <v>511000</v>
      </c>
      <c t="n" s="4" r="C5">
        <v>260000</v>
      </c>
    </row>
    <row r="6" spans="1:3">
      <c t="s" s="3" r="A6">
        <v>62</v>
      </c>
      <c t="n" s="4" r="B6">
        <v>14365244</v>
      </c>
      <c t="n" s="4" r="C6">
        <v>13868132</v>
      </c>
    </row>
    <row r="7" spans="1:3">
      <c t="s" s="3" r="A7">
        <v>63</v>
      </c>
      <c t="n" s="4" r="B7">
        <v>358541</v>
      </c>
      <c t="n" s="4" r="C7">
        <v>358355</v>
      </c>
    </row>
    <row r="8" spans="1:3">
      <c t="s" s="3" r="A8">
        <v>64</v>
      </c>
      <c t="n" s="7" r="B8">
        <v>14723785</v>
      </c>
      <c t="n" s="7" r="C8">
        <v>142264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30"/>
  </cols>
  <sheetData>
    <row r="1" spans="1:2">
      <c t="s" s="1" r="A1">
        <v>163</v>
      </c>
      <c t="s" s="2" r="B1">
        <v>1</v>
      </c>
    </row>
    <row r="2" spans="1:2">
      <c t="s" s="2" r="B2">
        <v>164</v>
      </c>
    </row>
    <row r="3" spans="1:2">
      <c t="s" s="3" r="A3">
        <v>150</v>
      </c>
    </row>
    <row r="4" spans="1:2">
      <c t="s" s="3" r="A4">
        <v>165</v>
      </c>
      <c t="n" s="4" r="B4">
        <v>1683564</v>
      </c>
    </row>
    <row r="5" spans="1:2">
      <c t="s" s="3" r="A5">
        <v>152</v>
      </c>
    </row>
    <row r="6" spans="1:2">
      <c t="s" s="3" r="A6">
        <v>166</v>
      </c>
      <c t="n" s="8" r="B6">
        <v>0.75</v>
      </c>
    </row>
    <row r="7" spans="1:2">
      <c t="s" s="3" r="A7">
        <v>153</v>
      </c>
    </row>
    <row r="8" spans="1:2">
      <c t="s" s="3" r="A8">
        <v>167</v>
      </c>
      <c t="n" s="4" r="B8">
        <v>447037</v>
      </c>
    </row>
    <row r="9" spans="1:2">
      <c t="s" s="3" r="A9">
        <v>165</v>
      </c>
      <c t="n" s="4" r="B9">
        <v>4957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13</v>
      </c>
      <c t="s" s="2" r="B1">
        <v>2</v>
      </c>
      <c t="s" s="2" r="C1">
        <v>24</v>
      </c>
    </row>
    <row r="2" spans="1:3">
      <c t="s" s="6" r="A2">
        <v>714</v>
      </c>
    </row>
    <row r="3" spans="1:3">
      <c t="s" s="3" r="A3">
        <v>149</v>
      </c>
      <c t="n" s="7" r="B3">
        <v>3325000</v>
      </c>
      <c t="n" s="7" r="C3">
        <v>3425000</v>
      </c>
    </row>
    <row r="4" spans="1:3">
      <c t="s" s="3" r="A4">
        <v>715</v>
      </c>
    </row>
    <row r="5" spans="1:3">
      <c t="s" s="6" r="A5">
        <v>714</v>
      </c>
    </row>
    <row r="6" spans="1:3">
      <c t="s" s="3" r="A6">
        <v>716</v>
      </c>
      <c t="n" s="4" r="B6">
        <v>0</v>
      </c>
    </row>
    <row r="7" spans="1:3">
      <c t="s" s="3" r="A7">
        <v>717</v>
      </c>
      <c t="n" s="4" r="B7">
        <v>0</v>
      </c>
    </row>
    <row r="8" spans="1:3">
      <c t="s" s="3" r="A8">
        <v>718</v>
      </c>
      <c t="n" s="4" r="B8">
        <v>0</v>
      </c>
    </row>
    <row r="9" spans="1:3">
      <c t="s" s="3" r="A9">
        <v>719</v>
      </c>
      <c t="n" s="4" r="B9">
        <v>3325000</v>
      </c>
    </row>
    <row r="10" spans="1:3">
      <c t="s" s="3" r="A10">
        <v>149</v>
      </c>
      <c t="n" s="7" r="B10">
        <v>332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720</v>
      </c>
      <c t="s" s="2" r="B1">
        <v>2</v>
      </c>
      <c t="s" s="2" r="C1">
        <v>24</v>
      </c>
    </row>
    <row r="2" spans="1:3">
      <c t="s" s="6" r="A2">
        <v>721</v>
      </c>
    </row>
    <row r="3" spans="1:3">
      <c t="s" s="3" r="A3">
        <v>63</v>
      </c>
      <c t="n" s="7" r="B3">
        <v>358541</v>
      </c>
      <c t="n" s="7" r="C3">
        <v>358355</v>
      </c>
    </row>
    <row r="4" spans="1:3">
      <c t="s" s="3" r="A4">
        <v>722</v>
      </c>
      <c t="s" s="3" r="B4">
        <v>723</v>
      </c>
      <c t="s" s="3" r="C4">
        <v>5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r="1" spans="1:4">
      <c t="s" s="1" r="A1">
        <v>724</v>
      </c>
      <c t="s" s="2" r="C1">
        <v>1</v>
      </c>
    </row>
    <row r="2" spans="1:4">
      <c t="s" s="2" r="C2">
        <v>2</v>
      </c>
      <c t="s" s="2" r="D2">
        <v>24</v>
      </c>
    </row>
    <row r="3" spans="1:4">
      <c t="s" s="6" r="A3">
        <v>725</v>
      </c>
    </row>
    <row r="4" spans="1:4">
      <c t="s" s="3" r="A4">
        <v>726</v>
      </c>
      <c t="n" s="7" r="C4">
        <v>358541</v>
      </c>
      <c t="n" s="7" r="D4">
        <v>358355</v>
      </c>
    </row>
    <row r="5" spans="1:4">
      <c t="s" s="3" r="A5">
        <v>727</v>
      </c>
      <c t="n" s="7" r="C5">
        <v>345764</v>
      </c>
    </row>
    <row r="6" spans="1:4">
      <c t="s" s="3" r="A6">
        <v>728</v>
      </c>
    </row>
    <row r="7" spans="1:4">
      <c t="s" s="6" r="A7">
        <v>725</v>
      </c>
    </row>
    <row r="8" spans="1:4">
      <c t="s" s="3" r="A8">
        <v>729</v>
      </c>
      <c t="s" s="3" r="C8">
        <v>730</v>
      </c>
    </row>
    <row r="9" spans="1:4">
      <c t="s" s="3" r="A9">
        <v>726</v>
      </c>
      <c t="n" s="7" r="C9">
        <v>144615</v>
      </c>
    </row>
    <row r="10" spans="1:4">
      <c t="s" s="3" r="A10">
        <v>727</v>
      </c>
      <c t="n" s="7" r="C10">
        <v>138264</v>
      </c>
    </row>
    <row r="11" spans="1:4">
      <c t="s" s="3" r="A11">
        <v>731</v>
      </c>
      <c t="s" s="3" r="C11">
        <v>732</v>
      </c>
    </row>
    <row r="12" spans="1:4">
      <c t="s" s="3" r="A12">
        <v>733</v>
      </c>
      <c t="s" s="3" r="C12">
        <v>734</v>
      </c>
    </row>
    <row r="13" spans="1:4">
      <c t="s" s="3" r="A13">
        <v>735</v>
      </c>
      <c t="s" s="3" r="B13">
        <v>30</v>
      </c>
      <c t="s" s="3" r="C13">
        <v>736</v>
      </c>
    </row>
    <row r="14" spans="1:4">
      <c t="s" s="3" r="A14">
        <v>737</v>
      </c>
    </row>
    <row r="15" spans="1:4">
      <c t="s" s="6" r="A15">
        <v>725</v>
      </c>
    </row>
    <row r="16" spans="1:4">
      <c t="s" s="3" r="A16">
        <v>729</v>
      </c>
      <c t="s" s="3" r="C16">
        <v>738</v>
      </c>
    </row>
    <row r="17" spans="1:4">
      <c t="s" s="3" r="A17">
        <v>726</v>
      </c>
      <c t="n" s="7" r="C17">
        <v>123712</v>
      </c>
    </row>
    <row r="18" spans="1:4">
      <c t="s" s="3" r="A18">
        <v>727</v>
      </c>
      <c t="n" s="7" r="C18">
        <v>120000</v>
      </c>
    </row>
    <row r="19" spans="1:4">
      <c t="s" s="3" r="A19">
        <v>731</v>
      </c>
      <c t="s" s="3" r="C19">
        <v>739</v>
      </c>
    </row>
    <row r="20" spans="1:4">
      <c t="s" s="3" r="A20">
        <v>733</v>
      </c>
      <c t="s" s="3" r="C20">
        <v>740</v>
      </c>
    </row>
    <row r="21" spans="1:4">
      <c t="s" s="3" r="A21">
        <v>735</v>
      </c>
      <c t="s" s="3" r="B21">
        <v>31</v>
      </c>
      <c t="s" s="3" r="C21">
        <v>741</v>
      </c>
    </row>
    <row r="22" spans="1:4">
      <c t="s" s="3" r="A22">
        <v>742</v>
      </c>
    </row>
    <row r="23" spans="1:4">
      <c t="s" s="6" r="A23">
        <v>725</v>
      </c>
    </row>
    <row r="24" spans="1:4">
      <c t="s" s="3" r="A24">
        <v>729</v>
      </c>
      <c t="s" s="3" r="C24">
        <v>743</v>
      </c>
    </row>
    <row r="25" spans="1:4">
      <c t="s" s="3" r="A25">
        <v>726</v>
      </c>
      <c t="n" s="7" r="C25">
        <v>30928</v>
      </c>
    </row>
    <row r="26" spans="1:4">
      <c t="s" s="3" r="A26">
        <v>727</v>
      </c>
      <c t="n" s="7" r="C26">
        <v>30000</v>
      </c>
    </row>
    <row r="27" spans="1:4">
      <c t="s" s="3" r="A27">
        <v>731</v>
      </c>
      <c t="s" s="3" r="C27">
        <v>744</v>
      </c>
    </row>
    <row r="28" spans="1:4">
      <c t="s" s="3" r="A28">
        <v>733</v>
      </c>
      <c t="s" s="3" r="C28">
        <v>745</v>
      </c>
    </row>
    <row r="29" spans="1:4">
      <c t="s" s="3" r="A29">
        <v>735</v>
      </c>
      <c t="s" s="3" r="B29">
        <v>31</v>
      </c>
      <c t="s" s="3" r="C29">
        <v>746</v>
      </c>
    </row>
    <row r="30" spans="1:4">
      <c t="s" s="3" r="A30">
        <v>747</v>
      </c>
    </row>
    <row r="31" spans="1:4">
      <c t="s" s="6" r="A31">
        <v>725</v>
      </c>
    </row>
    <row r="32" spans="1:4">
      <c t="s" s="3" r="A32">
        <v>729</v>
      </c>
      <c t="s" s="3" r="C32">
        <v>748</v>
      </c>
    </row>
    <row r="33" spans="1:4">
      <c t="s" s="3" r="A33">
        <v>726</v>
      </c>
      <c t="n" s="7" r="C33">
        <v>59286</v>
      </c>
    </row>
    <row r="34" spans="1:4">
      <c t="s" s="3" r="A34">
        <v>727</v>
      </c>
      <c t="n" s="7" r="C34">
        <v>57500</v>
      </c>
    </row>
    <row r="35" spans="1:4">
      <c t="s" s="3" r="A35">
        <v>731</v>
      </c>
      <c t="s" s="3" r="C35">
        <v>749</v>
      </c>
    </row>
    <row r="36" spans="1:4">
      <c t="s" s="3" r="A36">
        <v>733</v>
      </c>
      <c t="s" s="3" r="C36">
        <v>750</v>
      </c>
    </row>
    <row r="37" spans="1:4">
      <c t="s" s="3" r="A37">
        <v>735</v>
      </c>
      <c t="s" s="3" r="B37">
        <v>31</v>
      </c>
      <c t="s" s="3" r="C37">
        <v>751</v>
      </c>
    </row>
    <row r="38" spans="1:4">
      <c t="n" r="A38"/>
    </row>
    <row r="39" spans="1:4">
      <c t="s" s="3" r="A39">
        <v>30</v>
      </c>
      <c t="s" s="3" r="B39">
        <v>752</v>
      </c>
    </row>
    <row r="40" spans="1:4">
      <c t="s" s="3" r="A40">
        <v>31</v>
      </c>
      <c t="s" s="3" r="B40">
        <v>753</v>
      </c>
    </row>
  </sheetData>
  <mergeCells count="4">
    <mergeCell ref="A1:B2"/>
    <mergeCell ref="A38:C38"/>
    <mergeCell ref="B39:C39"/>
    <mergeCell ref="B40:C4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54</v>
      </c>
      <c t="s" s="2" r="B1">
        <v>2</v>
      </c>
      <c t="s" s="2" r="C1">
        <v>24</v>
      </c>
    </row>
    <row r="2" spans="1:3">
      <c t="s" s="6" r="A2">
        <v>755</v>
      </c>
    </row>
    <row r="3" spans="1:3">
      <c t="s" s="3" r="A3">
        <v>47</v>
      </c>
      <c t="n" s="7" r="B3">
        <v>236218</v>
      </c>
      <c t="n" s="7" r="C3">
        <v>2272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t="s" s="1" r="A1">
        <v>756</v>
      </c>
      <c t="s" s="2" r="C1">
        <v>101</v>
      </c>
      <c t="s" s="2" r="E1">
        <v>1</v>
      </c>
    </row>
    <row r="2" spans="1:6">
      <c t="s" s="2" r="C2">
        <v>2</v>
      </c>
      <c t="s" s="2" r="D2">
        <v>102</v>
      </c>
      <c t="s" s="2" r="E2">
        <v>2</v>
      </c>
      <c t="s" s="2" r="F2">
        <v>102</v>
      </c>
    </row>
    <row r="3" spans="1:6">
      <c t="s" s="6" r="A3">
        <v>755</v>
      </c>
    </row>
    <row r="4" spans="1:6">
      <c t="s" s="3" r="A4">
        <v>757</v>
      </c>
      <c t="n" s="7" r="E4">
        <v>227297</v>
      </c>
    </row>
    <row r="5" spans="1:6">
      <c t="s" s="3" r="A5">
        <v>758</v>
      </c>
      <c t="n" s="7" r="C5">
        <v>236218</v>
      </c>
      <c t="n" s="4" r="E5">
        <v>236218</v>
      </c>
    </row>
    <row r="6" spans="1:6">
      <c t="s" s="3" r="A6">
        <v>759</v>
      </c>
    </row>
    <row r="7" spans="1:6">
      <c t="s" s="6" r="A7">
        <v>755</v>
      </c>
    </row>
    <row r="8" spans="1:6">
      <c t="s" s="3" r="A8">
        <v>757</v>
      </c>
      <c t="n" s="4" r="C8">
        <v>250963</v>
      </c>
      <c t="n" s="7" r="D8">
        <v>228815</v>
      </c>
      <c t="n" s="4" r="E8">
        <v>227297</v>
      </c>
      <c t="n" s="7" r="F8">
        <v>241018</v>
      </c>
    </row>
    <row r="9" spans="1:6">
      <c t="s" s="3" r="A9">
        <v>760</v>
      </c>
      <c t="n" s="4" r="C9">
        <v>9219</v>
      </c>
      <c t="n" s="4" r="D9">
        <v>9637</v>
      </c>
      <c t="n" s="4" r="E9">
        <v>40217</v>
      </c>
      <c t="n" s="4" r="F9">
        <v>23620</v>
      </c>
    </row>
    <row r="10" spans="1:6">
      <c t="s" s="3" r="A10">
        <v>761</v>
      </c>
      <c t="n" s="4" r="C10">
        <v>-14348</v>
      </c>
      <c t="n" s="4" r="D10">
        <v>13583</v>
      </c>
      <c t="n" s="4" r="E10">
        <v>8941</v>
      </c>
      <c t="n" s="4" r="F10">
        <v>13091</v>
      </c>
    </row>
    <row r="11" spans="1:6">
      <c t="s" s="3" r="A11">
        <v>762</v>
      </c>
      <c t="s" s="3" r="B11">
        <v>30</v>
      </c>
      <c t="n" s="4" r="C11">
        <v>-13412</v>
      </c>
      <c t="n" s="4" r="D11">
        <v>-14814</v>
      </c>
      <c t="n" s="4" r="E11">
        <v>-44033</v>
      </c>
      <c t="n" s="4" r="F11">
        <v>-40508</v>
      </c>
    </row>
    <row r="12" spans="1:6">
      <c t="s" s="3" r="A12">
        <v>758</v>
      </c>
      <c t="n" s="4" r="C12">
        <v>232422</v>
      </c>
      <c t="n" s="7" r="D12">
        <v>237221</v>
      </c>
      <c t="n" s="4" r="E12">
        <v>232422</v>
      </c>
      <c t="n" s="7" r="F12">
        <v>237221</v>
      </c>
    </row>
    <row r="13" spans="1:6">
      <c t="s" s="3" r="A13">
        <v>763</v>
      </c>
    </row>
    <row r="14" spans="1:6">
      <c t="s" s="6" r="A14">
        <v>755</v>
      </c>
    </row>
    <row r="15" spans="1:6">
      <c t="s" s="3" r="A15">
        <v>757</v>
      </c>
      <c t="n" s="4" r="C15">
        <v>2675</v>
      </c>
    </row>
    <row r="16" spans="1:6">
      <c t="s" s="3" r="A16">
        <v>760</v>
      </c>
      <c t="n" s="4" r="C16">
        <v>1350</v>
      </c>
      <c t="n" s="4" r="E16">
        <v>4178</v>
      </c>
    </row>
    <row r="17" spans="1:6">
      <c t="s" s="3" r="A17">
        <v>764</v>
      </c>
      <c t="n" s="4" r="C17">
        <v>-229</v>
      </c>
      <c t="n" s="4" r="E17">
        <v>-382</v>
      </c>
    </row>
    <row r="18" spans="1:6">
      <c t="s" s="3" r="A18">
        <v>758</v>
      </c>
      <c t="n" s="7" r="C18">
        <v>3796</v>
      </c>
      <c t="n" s="7" r="E18">
        <v>3796</v>
      </c>
    </row>
    <row r="19" spans="1:6">
      <c t="n" r="A19"/>
    </row>
    <row r="20" spans="1:6">
      <c t="s" s="3" r="A20">
        <v>30</v>
      </c>
      <c t="s" s="3" r="B20">
        <v>765</v>
      </c>
    </row>
  </sheetData>
  <mergeCells count="5">
    <mergeCell ref="A1:B2"/>
    <mergeCell ref="C1:D1"/>
    <mergeCell ref="E1:F1"/>
    <mergeCell ref="A19:E19"/>
    <mergeCell ref="B20:E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766</v>
      </c>
      <c t="s" s="2" r="B1">
        <v>1</v>
      </c>
      <c t="s" s="2" r="C1">
        <v>689</v>
      </c>
    </row>
    <row r="2" spans="1:3">
      <c t="s" s="2" r="B2">
        <v>2</v>
      </c>
      <c t="s" s="2" r="C2">
        <v>24</v>
      </c>
    </row>
    <row r="3" spans="1:3">
      <c t="s" s="6" r="A3">
        <v>767</v>
      </c>
    </row>
    <row r="4" spans="1:3">
      <c t="s" s="3" r="A4">
        <v>768</v>
      </c>
      <c t="s" s="3" r="B4">
        <v>769</v>
      </c>
      <c t="s" s="3" r="C4">
        <v>770</v>
      </c>
    </row>
    <row r="5" spans="1:3">
      <c t="s" s="3" r="A5">
        <v>771</v>
      </c>
      <c t="s" s="3" r="B5">
        <v>772</v>
      </c>
      <c t="s" s="3" r="C5">
        <v>773</v>
      </c>
    </row>
    <row r="6" spans="1:3">
      <c t="s" s="3" r="A6">
        <v>774</v>
      </c>
      <c t="s" s="3" r="B6">
        <v>775</v>
      </c>
      <c t="s" s="3" r="C6">
        <v>775</v>
      </c>
    </row>
    <row r="7" spans="1:3">
      <c t="s" s="3" r="A7">
        <v>776</v>
      </c>
      <c t="s" s="3" r="B7">
        <v>777</v>
      </c>
      <c t="s" s="3" r="C7">
        <v>778</v>
      </c>
    </row>
    <row r="8" spans="1:3">
      <c t="s" s="3" r="A8">
        <v>779</v>
      </c>
      <c t="n" s="7" r="B8">
        <v>63</v>
      </c>
      <c t="n" s="7" r="C8">
        <v>63</v>
      </c>
    </row>
    <row r="9" spans="1:3">
      <c t="s" s="3" r="A9">
        <v>780</v>
      </c>
    </row>
    <row r="10" spans="1:3">
      <c t="s" s="6" r="A10">
        <v>767</v>
      </c>
    </row>
    <row r="11" spans="1:3">
      <c t="s" s="3" r="A11">
        <v>781</v>
      </c>
      <c t="n" s="4" r="B11">
        <v>213</v>
      </c>
      <c t="n" s="4" r="C11">
        <v>213</v>
      </c>
    </row>
    <row r="12" spans="1:3">
      <c t="s" s="3" r="A12">
        <v>782</v>
      </c>
    </row>
    <row r="13" spans="1:3">
      <c t="s" s="6" r="A13">
        <v>767</v>
      </c>
    </row>
    <row r="14" spans="1:3">
      <c t="s" s="3" r="A14">
        <v>781</v>
      </c>
      <c t="n" s="4" r="B14">
        <v>313</v>
      </c>
      <c t="n" s="4" r="C14">
        <v>313</v>
      </c>
    </row>
    <row r="15" spans="1:3">
      <c t="s" s="3" r="A15">
        <v>783</v>
      </c>
    </row>
    <row r="16" spans="1:3">
      <c t="s" s="6" r="A16">
        <v>767</v>
      </c>
    </row>
    <row r="17" spans="1:3">
      <c t="s" s="3" r="A17">
        <v>781</v>
      </c>
      <c t="n" s="4" r="B17">
        <v>413</v>
      </c>
      <c t="n" s="4" r="C17">
        <v>413</v>
      </c>
    </row>
    <row r="18" spans="1:3">
      <c t="s" s="3" r="A18">
        <v>784</v>
      </c>
    </row>
    <row r="19" spans="1:3">
      <c t="s" s="6" r="A19">
        <v>767</v>
      </c>
    </row>
    <row r="20" spans="1:3">
      <c t="s" s="3" r="A20">
        <v>781</v>
      </c>
      <c t="n" s="7" r="B20">
        <v>563</v>
      </c>
      <c t="n" s="7" r="C20">
        <v>5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s="1" r="A1">
        <v>785</v>
      </c>
      <c t="s" s="2" r="B1">
        <v>101</v>
      </c>
      <c t="s" s="2" r="D1">
        <v>1</v>
      </c>
    </row>
    <row r="2" spans="1:5">
      <c t="s" s="2" r="B2">
        <v>2</v>
      </c>
      <c t="s" s="2" r="C2">
        <v>102</v>
      </c>
      <c t="s" s="2" r="D2">
        <v>2</v>
      </c>
      <c t="s" s="2" r="E2">
        <v>102</v>
      </c>
    </row>
    <row r="3" spans="1:5">
      <c t="s" s="3" r="A3">
        <v>786</v>
      </c>
    </row>
    <row r="4" spans="1:5">
      <c t="s" s="6" r="A4">
        <v>787</v>
      </c>
    </row>
    <row r="5" spans="1:5">
      <c t="s" s="3" r="A5">
        <v>788</v>
      </c>
      <c t="n" s="7" r="B5">
        <v>1516</v>
      </c>
      <c t="n" s="7" r="C5">
        <v>1474</v>
      </c>
      <c t="n" s="7" r="D5">
        <v>4547</v>
      </c>
      <c t="n" s="7" r="E5">
        <v>4422</v>
      </c>
    </row>
    <row r="6" spans="1:5">
      <c t="s" s="3" r="A6">
        <v>789</v>
      </c>
      <c t="n" s="4" r="B6">
        <v>-4390</v>
      </c>
      <c t="n" s="4" r="C6">
        <v>-4859</v>
      </c>
      <c t="n" s="4" r="D6">
        <v>-13169</v>
      </c>
      <c t="n" s="4" r="E6">
        <v>-14577</v>
      </c>
    </row>
    <row r="7" spans="1:5">
      <c t="s" s="3" r="A7">
        <v>790</v>
      </c>
      <c t="n" s="4" r="B7">
        <v>2052</v>
      </c>
      <c t="n" s="4" r="C7">
        <v>822</v>
      </c>
      <c t="n" s="4" r="D7">
        <v>6156</v>
      </c>
      <c t="n" s="4" r="E7">
        <v>2466</v>
      </c>
    </row>
    <row r="8" spans="1:5">
      <c t="s" s="3" r="A8">
        <v>791</v>
      </c>
      <c t="n" s="4" r="B8">
        <v>-822</v>
      </c>
      <c t="n" s="4" r="C8">
        <v>-2563</v>
      </c>
      <c t="n" s="4" r="D8">
        <v>-2466</v>
      </c>
      <c t="n" s="4" r="E8">
        <v>-7689</v>
      </c>
    </row>
    <row r="9" spans="1:5">
      <c t="s" s="3" r="A9">
        <v>792</v>
      </c>
    </row>
    <row r="10" spans="1:5">
      <c t="s" s="6" r="A10">
        <v>787</v>
      </c>
    </row>
    <row r="11" spans="1:5">
      <c t="s" s="3" r="A11">
        <v>788</v>
      </c>
      <c t="n" s="4" r="B11">
        <v>175</v>
      </c>
      <c t="n" s="4" r="C11">
        <v>190</v>
      </c>
      <c t="n" s="4" r="D11">
        <v>525</v>
      </c>
      <c t="n" s="4" r="E11">
        <v>569</v>
      </c>
    </row>
    <row r="12" spans="1:5">
      <c t="s" s="3" r="A12">
        <v>793</v>
      </c>
      <c t="n" s="4" r="B12">
        <v>1</v>
      </c>
      <c t="n" s="4" r="C12">
        <v>1</v>
      </c>
      <c t="n" s="4" r="D12">
        <v>3</v>
      </c>
      <c t="n" s="4" r="E12">
        <v>3</v>
      </c>
    </row>
    <row r="13" spans="1:5">
      <c t="s" s="3" r="A13">
        <v>794</v>
      </c>
      <c t="n" s="4" r="B13">
        <v>-62</v>
      </c>
      <c t="n" s="4" r="C13">
        <v>-62</v>
      </c>
      <c t="n" s="4" r="D13">
        <v>-187</v>
      </c>
      <c t="n" s="4" r="E13">
        <v>-186</v>
      </c>
    </row>
    <row r="14" spans="1:5">
      <c t="s" s="3" r="A14">
        <v>790</v>
      </c>
      <c t="n" s="4" r="B14">
        <v>96</v>
      </c>
      <c t="n" s="4" r="C14">
        <v>118</v>
      </c>
      <c t="n" s="4" r="D14">
        <v>287</v>
      </c>
      <c t="n" s="4" r="E14">
        <v>354</v>
      </c>
    </row>
    <row r="15" spans="1:5">
      <c t="s" s="3" r="A15">
        <v>791</v>
      </c>
      <c t="n" s="7" r="B15">
        <v>210</v>
      </c>
      <c t="n" s="7" r="C15">
        <v>247</v>
      </c>
      <c t="n" s="7" r="D15">
        <v>628</v>
      </c>
      <c t="n" s="7" r="E15">
        <v>74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795</v>
      </c>
      <c t="s" s="2" r="B1">
        <v>1</v>
      </c>
    </row>
    <row r="2" spans="1:2">
      <c t="s" s="2" r="B2">
        <v>425</v>
      </c>
    </row>
    <row r="3" spans="1:2">
      <c t="s" s="3" r="A3">
        <v>792</v>
      </c>
    </row>
    <row r="4" spans="1:2">
      <c t="s" s="6" r="A4">
        <v>796</v>
      </c>
    </row>
    <row r="5" spans="1:2">
      <c t="s" s="3" r="A5">
        <v>797</v>
      </c>
      <c t="n" s="7" r="B5">
        <v>1300000</v>
      </c>
    </row>
    <row r="6" spans="1:2">
      <c t="s" s="3" r="A6">
        <v>786</v>
      </c>
    </row>
    <row r="7" spans="1:2">
      <c t="s" s="6" r="A7">
        <v>796</v>
      </c>
    </row>
    <row r="8" spans="1:2">
      <c t="s" s="3" r="A8">
        <v>797</v>
      </c>
      <c t="n" s="7" r="B8">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s="1" r="A1">
        <v>798</v>
      </c>
      <c t="s" s="2" r="B1">
        <v>101</v>
      </c>
      <c t="s" s="2" r="D1">
        <v>1</v>
      </c>
    </row>
    <row r="2" spans="1:6">
      <c t="s" s="2" r="B2">
        <v>2</v>
      </c>
      <c t="s" s="2" r="C2">
        <v>102</v>
      </c>
      <c t="s" s="2" r="D2">
        <v>2</v>
      </c>
      <c t="s" s="2" r="E2">
        <v>102</v>
      </c>
      <c t="s" s="2" r="F2">
        <v>24</v>
      </c>
    </row>
    <row r="3" spans="1:6">
      <c t="s" s="6" r="A3">
        <v>799</v>
      </c>
    </row>
    <row r="4" spans="1:6">
      <c t="s" s="3" r="A4">
        <v>800</v>
      </c>
      <c t="n" s="4" r="B4">
        <v>12245112</v>
      </c>
      <c t="n" s="4" r="D4">
        <v>12245112</v>
      </c>
    </row>
    <row r="5" spans="1:6">
      <c t="s" s="3" r="A5">
        <v>801</v>
      </c>
      <c t="n" s="4" r="D5">
        <v>2335641</v>
      </c>
    </row>
    <row r="6" spans="1:6">
      <c t="s" s="3" r="A6">
        <v>802</v>
      </c>
      <c t="n" s="8" r="D6">
        <v>15.83</v>
      </c>
    </row>
    <row r="7" spans="1:6">
      <c t="s" s="3" r="A7">
        <v>803</v>
      </c>
      <c t="n" s="7" r="B7">
        <v>78400000</v>
      </c>
      <c t="n" s="7" r="D7">
        <v>78400000</v>
      </c>
    </row>
    <row r="8" spans="1:6">
      <c t="s" s="3" r="A8">
        <v>804</v>
      </c>
      <c t="s" s="3" r="D8">
        <v>805</v>
      </c>
    </row>
    <row r="9" spans="1:6">
      <c t="s" s="3" r="A9">
        <v>806</v>
      </c>
      <c t="s" s="3" r="D9">
        <v>807</v>
      </c>
    </row>
    <row r="10" spans="1:6">
      <c t="s" s="3" r="A10">
        <v>808</v>
      </c>
      <c t="n" s="4" r="B10">
        <v>2400</v>
      </c>
      <c t="n" s="4" r="D10">
        <v>2400</v>
      </c>
      <c t="n" s="4" r="F10">
        <v>58560</v>
      </c>
    </row>
    <row r="11" spans="1:6">
      <c t="s" s="3" r="A11">
        <v>809</v>
      </c>
      <c t="n" s="7" r="B11">
        <v>3000</v>
      </c>
      <c t="n" s="7" r="D11">
        <v>3000</v>
      </c>
    </row>
    <row r="12" spans="1:6">
      <c t="s" s="3" r="A12">
        <v>810</v>
      </c>
      <c t="n" s="7" r="E12">
        <v>132000</v>
      </c>
    </row>
    <row r="13" spans="1:6">
      <c t="s" s="3" r="A13">
        <v>811</v>
      </c>
      <c t="n" s="4" r="D13">
        <v>0</v>
      </c>
    </row>
    <row r="14" spans="1:6">
      <c t="s" s="3" r="A14">
        <v>812</v>
      </c>
    </row>
    <row r="15" spans="1:6">
      <c t="s" s="6" r="A15">
        <v>799</v>
      </c>
    </row>
    <row r="16" spans="1:6">
      <c t="s" s="3" r="A16">
        <v>813</v>
      </c>
      <c t="s" s="3" r="D16">
        <v>814</v>
      </c>
    </row>
    <row r="17" spans="1:6">
      <c t="s" s="3" r="A17">
        <v>815</v>
      </c>
      <c t="n" s="7" r="B17">
        <v>8000000</v>
      </c>
      <c t="n" s="7" r="C17">
        <v>6800000</v>
      </c>
      <c t="n" s="7" r="D17">
        <v>22600000</v>
      </c>
      <c t="n" s="7" r="E17">
        <v>20700000</v>
      </c>
    </row>
    <row r="18" spans="1:6">
      <c t="s" s="3" r="A18">
        <v>816</v>
      </c>
    </row>
    <row r="19" spans="1:6">
      <c t="s" s="6" r="A19">
        <v>799</v>
      </c>
    </row>
    <row r="20" spans="1:6">
      <c t="s" s="3" r="A20">
        <v>800</v>
      </c>
      <c t="n" s="4" r="B20">
        <v>0</v>
      </c>
      <c t="n" s="4" r="D20">
        <v>0</v>
      </c>
    </row>
    <row r="21" spans="1:6">
      <c t="s" s="3" r="A21">
        <v>817</v>
      </c>
    </row>
    <row r="22" spans="1:6">
      <c t="s" s="6" r="A22">
        <v>799</v>
      </c>
    </row>
    <row r="23" spans="1:6">
      <c t="s" s="3" r="A23">
        <v>818</v>
      </c>
      <c t="n" s="4" r="D23">
        <v>1030673</v>
      </c>
    </row>
    <row r="24" spans="1:6">
      <c t="s" s="3" r="A24">
        <v>819</v>
      </c>
    </row>
    <row r="25" spans="1:6">
      <c t="s" s="6" r="A25">
        <v>799</v>
      </c>
    </row>
    <row r="26" spans="1:6">
      <c t="s" s="3" r="A26">
        <v>801</v>
      </c>
      <c t="n" s="4" r="B26">
        <v>34500</v>
      </c>
      <c t="n" s="4" r="D26">
        <v>2335641</v>
      </c>
    </row>
    <row r="27" spans="1:6">
      <c t="s" s="3" r="A27">
        <v>802</v>
      </c>
      <c t="n" s="8" r="B27">
        <v>18.02</v>
      </c>
      <c t="n" s="8" r="D27">
        <v>15.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30"/>
  </cols>
  <sheetData>
    <row r="1" spans="1:2">
      <c t="s" s="1" r="A1">
        <v>820</v>
      </c>
      <c t="s" s="2" r="B1">
        <v>1</v>
      </c>
    </row>
    <row r="2" spans="1:2">
      <c t="s" s="2" r="B2">
        <v>164</v>
      </c>
    </row>
    <row r="3" spans="1:2">
      <c t="s" s="6" r="A3">
        <v>821</v>
      </c>
    </row>
    <row r="4" spans="1:2">
      <c t="s" s="3" r="A4">
        <v>822</v>
      </c>
      <c t="n" s="4" r="B4">
        <v>5802409</v>
      </c>
    </row>
    <row r="5" spans="1:2">
      <c t="s" s="3" r="A5">
        <v>823</v>
      </c>
      <c t="n" s="4" r="B5">
        <v>2335641</v>
      </c>
    </row>
    <row r="6" spans="1:2">
      <c t="s" s="3" r="A6">
        <v>824</v>
      </c>
      <c t="n" s="4" r="B6">
        <v>-1658133</v>
      </c>
    </row>
    <row r="7" spans="1:2">
      <c t="s" s="3" r="A7">
        <v>825</v>
      </c>
      <c t="n" s="4" r="B7">
        <v>-126300</v>
      </c>
    </row>
    <row r="8" spans="1:2">
      <c t="s" s="3" r="A8">
        <v>826</v>
      </c>
      <c t="n" s="4" r="B8">
        <v>6353617</v>
      </c>
    </row>
    <row r="9" spans="1:2">
      <c t="s" s="6" r="A9">
        <v>827</v>
      </c>
    </row>
    <row r="10" spans="1:2">
      <c t="s" s="3" r="A10">
        <v>828</v>
      </c>
      <c t="n" s="8" r="B10">
        <v>15.24</v>
      </c>
    </row>
    <row r="11" spans="1:2">
      <c t="s" s="3" r="A11">
        <v>829</v>
      </c>
      <c t="n" s="10" r="B11">
        <v>15.83</v>
      </c>
    </row>
    <row r="12" spans="1:2">
      <c t="s" s="3" r="A12">
        <v>830</v>
      </c>
      <c t="n" s="10" r="B12">
        <v>15.29</v>
      </c>
    </row>
    <row r="13" spans="1:2">
      <c t="s" s="3" r="A13">
        <v>831</v>
      </c>
      <c t="n" s="10" r="B13">
        <v>15.27</v>
      </c>
    </row>
    <row r="14" spans="1:2">
      <c t="s" s="3" r="A14">
        <v>832</v>
      </c>
      <c t="n" s="8" r="B14">
        <v>15.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68</v>
      </c>
      <c t="s" s="2" r="B1">
        <v>1</v>
      </c>
    </row>
    <row r="2" spans="1:3">
      <c t="s" s="2" r="B2">
        <v>2</v>
      </c>
      <c t="s" s="2" r="C2">
        <v>102</v>
      </c>
    </row>
    <row r="3" spans="1:3">
      <c t="s" s="6" r="A3">
        <v>169</v>
      </c>
    </row>
    <row r="4" spans="1:3">
      <c t="s" s="3" r="A4">
        <v>130</v>
      </c>
      <c t="n" s="7" r="B4">
        <v>357651</v>
      </c>
      <c t="n" s="7" r="C4">
        <v>354200</v>
      </c>
    </row>
    <row r="5" spans="1:3">
      <c t="s" s="6" r="A5">
        <v>170</v>
      </c>
    </row>
    <row r="6" spans="1:3">
      <c t="s" s="3" r="A6">
        <v>111</v>
      </c>
      <c t="n" s="4" r="B6">
        <v>-8687</v>
      </c>
      <c t="n" s="4" r="C6">
        <v>-18387</v>
      </c>
    </row>
    <row r="7" spans="1:3">
      <c t="s" s="3" r="A7">
        <v>171</v>
      </c>
      <c t="n" s="4" r="B7">
        <v>23339</v>
      </c>
      <c t="n" s="4" r="C7">
        <v>20656</v>
      </c>
    </row>
    <row r="8" spans="1:3">
      <c t="s" s="3" r="A8">
        <v>172</v>
      </c>
      <c t="n" s="4" r="B8">
        <v>-5157</v>
      </c>
      <c t="n" s="4" r="C8">
        <v>-6094</v>
      </c>
    </row>
    <row r="9" spans="1:3">
      <c t="s" s="3" r="A9">
        <v>126</v>
      </c>
      <c t="n" s="4" r="B9">
        <v>4209</v>
      </c>
      <c t="n" s="4" r="C9">
        <v>6424</v>
      </c>
    </row>
    <row r="10" spans="1:3">
      <c t="s" s="3" r="A10">
        <v>116</v>
      </c>
      <c t="n" s="4" r="B10">
        <v>-943</v>
      </c>
      <c t="n" s="4" r="C10">
        <v>-5317</v>
      </c>
    </row>
    <row r="11" spans="1:3">
      <c t="s" s="3" r="A11">
        <v>173</v>
      </c>
      <c t="n" s="4" r="B11">
        <v>-55315</v>
      </c>
      <c t="n" s="4" r="C11">
        <v>-15308</v>
      </c>
    </row>
    <row r="12" spans="1:3">
      <c t="s" s="3" r="A12">
        <v>118</v>
      </c>
      <c t="n" s="4" r="C12">
        <v>-3856</v>
      </c>
    </row>
    <row r="13" spans="1:3">
      <c t="s" s="3" r="A13">
        <v>174</v>
      </c>
      <c t="n" s="4" r="B13">
        <v>22594</v>
      </c>
      <c t="n" s="4" r="C13">
        <v>20720</v>
      </c>
    </row>
    <row r="14" spans="1:3">
      <c t="s" s="3" r="A14">
        <v>175</v>
      </c>
      <c t="n" s="4" r="B14">
        <v>-14068</v>
      </c>
      <c t="n" s="4" r="C14">
        <v>4281</v>
      </c>
    </row>
    <row r="15" spans="1:3">
      <c t="s" s="6" r="A15">
        <v>176</v>
      </c>
    </row>
    <row r="16" spans="1:3">
      <c t="s" s="3" r="A16">
        <v>177</v>
      </c>
      <c t="n" s="4" r="B16">
        <v>70915</v>
      </c>
      <c t="n" s="4" r="C16">
        <v>90509</v>
      </c>
    </row>
    <row r="17" spans="1:3">
      <c t="s" s="3" r="A17">
        <v>178</v>
      </c>
      <c t="n" s="4" r="B17">
        <v>11072</v>
      </c>
      <c t="n" s="4" r="C17">
        <v>4771</v>
      </c>
    </row>
    <row r="18" spans="1:3">
      <c t="s" s="3" r="A18">
        <v>179</v>
      </c>
      <c t="n" s="4" r="B18">
        <v>-3847702</v>
      </c>
      <c t="n" s="4" r="C18">
        <v>-2214983</v>
      </c>
    </row>
    <row r="19" spans="1:3">
      <c t="s" s="3" r="A19">
        <v>180</v>
      </c>
      <c t="n" s="4" r="B19">
        <v>3715652</v>
      </c>
      <c t="n" s="4" r="C19">
        <v>2256216</v>
      </c>
    </row>
    <row r="20" spans="1:3">
      <c t="s" s="3" r="A20">
        <v>181</v>
      </c>
      <c t="n" s="4" r="B20">
        <v>273560</v>
      </c>
      <c t="n" s="4" r="C20">
        <v>493832</v>
      </c>
    </row>
    <row r="21" spans="1:3">
      <c t="s" s="6" r="A21">
        <v>182</v>
      </c>
    </row>
    <row r="22" spans="1:3">
      <c t="s" s="3" r="A22">
        <v>183</v>
      </c>
      <c t="n" s="4" r="B22">
        <v>331663</v>
      </c>
      <c t="n" s="4" r="C22">
        <v>558888</v>
      </c>
    </row>
    <row r="23" spans="1:3">
      <c t="s" s="3" r="A23">
        <v>184</v>
      </c>
      <c t="n" s="4" r="B23">
        <v>8930</v>
      </c>
      <c t="n" s="4" r="C23">
        <v>8277</v>
      </c>
    </row>
    <row r="24" spans="1:3">
      <c t="s" s="3" r="A24">
        <v>185</v>
      </c>
      <c t="n" s="4" r="B24">
        <v>19730</v>
      </c>
    </row>
    <row r="25" spans="1:3">
      <c t="s" s="3" r="A25">
        <v>186</v>
      </c>
      <c t="n" s="4" r="B25">
        <v>256900</v>
      </c>
      <c t="n" s="4" r="C25">
        <v>254491</v>
      </c>
    </row>
    <row r="26" spans="1:3">
      <c t="s" s="3" r="A26">
        <v>187</v>
      </c>
      <c t="n" s="4" r="B26">
        <v>-20021</v>
      </c>
      <c t="n" s="4" r="C26">
        <v>-150338</v>
      </c>
    </row>
    <row r="27" spans="1:3">
      <c t="s" s="3" r="A27">
        <v>188</v>
      </c>
      <c t="n" s="4" r="B27">
        <v>-256500</v>
      </c>
      <c t="n" s="4" r="C27">
        <v>-216000</v>
      </c>
    </row>
    <row r="28" spans="1:3">
      <c t="s" s="3" r="A28">
        <v>189</v>
      </c>
      <c t="n" s="4" r="C28">
        <v>3856</v>
      </c>
    </row>
    <row r="29" spans="1:3">
      <c t="s" s="3" r="A29">
        <v>190</v>
      </c>
      <c t="n" s="4" r="B29">
        <v>-23146</v>
      </c>
      <c t="n" s="4" r="C29">
        <v>40945</v>
      </c>
    </row>
    <row r="30" spans="1:3">
      <c t="s" s="3" r="A30">
        <v>191</v>
      </c>
      <c t="n" s="4" r="B30">
        <v>-2211774</v>
      </c>
      <c t="n" s="4" r="C30">
        <v>-2531383</v>
      </c>
    </row>
    <row r="31" spans="1:3">
      <c t="s" s="3" r="A31">
        <v>192</v>
      </c>
      <c t="n" s="4" r="B31">
        <v>1562908</v>
      </c>
    </row>
    <row r="32" spans="1:3">
      <c t="s" s="3" r="A32">
        <v>193</v>
      </c>
      <c t="n" s="4" r="B32">
        <v>-31860</v>
      </c>
      <c t="n" s="4" r="C32">
        <v>-47930</v>
      </c>
    </row>
    <row r="33" spans="1:3">
      <c t="s" s="3" r="A33">
        <v>194</v>
      </c>
      <c t="n" s="4" r="B33">
        <v>-363170</v>
      </c>
      <c t="n" s="4" r="C33">
        <v>-2079194</v>
      </c>
    </row>
    <row r="34" spans="1:3">
      <c t="s" s="6" r="A34">
        <v>195</v>
      </c>
    </row>
    <row r="35" spans="1:3">
      <c t="s" s="3" r="A35">
        <v>196</v>
      </c>
      <c t="n" s="4" r="B35">
        <v>-48563</v>
      </c>
      <c t="n" s="4" r="C35">
        <v>2646779</v>
      </c>
    </row>
    <row r="36" spans="1:3">
      <c t="s" s="3" r="A36">
        <v>197</v>
      </c>
      <c t="n" s="4" r="B36">
        <v>-202300</v>
      </c>
      <c t="n" s="4" r="C36">
        <v>-703100</v>
      </c>
    </row>
    <row r="37" spans="1:3">
      <c t="s" s="3" r="A37">
        <v>198</v>
      </c>
      <c t="n" s="4" r="B37">
        <v>699598</v>
      </c>
      <c t="n" s="4" r="C37">
        <v>-4990</v>
      </c>
    </row>
    <row r="38" spans="1:3">
      <c t="s" s="3" r="A38">
        <v>161</v>
      </c>
      <c t="n" s="4" r="B38">
        <v>2355</v>
      </c>
      <c t="n" s="4" r="C38">
        <v>2569</v>
      </c>
    </row>
    <row r="39" spans="1:3">
      <c t="s" s="3" r="A39">
        <v>199</v>
      </c>
      <c t="n" s="4" r="B39">
        <v>-332837</v>
      </c>
      <c t="n" s="4" r="C39">
        <v>-331627</v>
      </c>
    </row>
    <row r="40" spans="1:3">
      <c t="s" s="3" r="A40">
        <v>200</v>
      </c>
      <c t="n" s="4" r="B40">
        <v>-6999</v>
      </c>
      <c t="n" s="4" r="C40">
        <v>-6343</v>
      </c>
    </row>
    <row r="41" spans="1:3">
      <c t="s" s="3" r="A41">
        <v>201</v>
      </c>
      <c t="n" s="4" r="C41">
        <v>61</v>
      </c>
    </row>
    <row r="42" spans="1:3">
      <c t="s" s="3" r="A42">
        <v>202</v>
      </c>
      <c t="n" s="4" r="B42">
        <v>111254</v>
      </c>
      <c t="n" s="4" r="C42">
        <v>1603349</v>
      </c>
    </row>
    <row r="43" spans="1:3">
      <c t="s" s="3" r="A43">
        <v>203</v>
      </c>
      <c t="n" s="4" r="B43">
        <v>21644</v>
      </c>
      <c t="n" s="4" r="C43">
        <v>17987</v>
      </c>
    </row>
    <row r="44" spans="1:3">
      <c t="s" s="3" r="A44">
        <v>204</v>
      </c>
      <c t="n" s="4" r="B44">
        <v>564150</v>
      </c>
      <c t="n" s="4" r="C44">
        <v>644550</v>
      </c>
    </row>
    <row r="45" spans="1:3">
      <c t="s" s="3" r="A45">
        <v>205</v>
      </c>
      <c t="n" s="4" r="B45">
        <v>585794</v>
      </c>
      <c t="n" s="4" r="C45">
        <v>662537</v>
      </c>
    </row>
    <row r="46" spans="1:3">
      <c t="s" s="6" r="A46">
        <v>206</v>
      </c>
    </row>
    <row r="47" spans="1:3">
      <c t="s" s="3" r="A47">
        <v>207</v>
      </c>
      <c t="n" s="4" r="B47">
        <v>413029</v>
      </c>
      <c t="n" s="4" r="C47">
        <v>413102</v>
      </c>
    </row>
    <row r="48" spans="1:3">
      <c t="s" s="3" r="A48">
        <v>208</v>
      </c>
      <c t="n" s="4" r="B48">
        <v>187663</v>
      </c>
      <c t="n" s="4" r="C48">
        <v>176654</v>
      </c>
    </row>
    <row r="49" spans="1:3">
      <c t="s" s="6" r="A49">
        <v>209</v>
      </c>
    </row>
    <row r="50" spans="1:3">
      <c t="s" s="3" r="A50">
        <v>210</v>
      </c>
      <c t="n" s="4" r="B50">
        <v>40680</v>
      </c>
      <c t="n" s="4" r="C50">
        <v>107936</v>
      </c>
    </row>
    <row r="51" spans="1:3">
      <c t="s" s="3" r="A51">
        <v>211</v>
      </c>
      <c t="n" s="4" r="B51">
        <v>1541192</v>
      </c>
      <c t="n" s="7" r="C51">
        <v>398715</v>
      </c>
    </row>
    <row r="52" spans="1:3">
      <c t="s" s="3" r="A52">
        <v>212</v>
      </c>
      <c t="n" s="4" r="B52">
        <v>153578</v>
      </c>
    </row>
    <row r="53" spans="1:3">
      <c t="s" s="3" r="A53">
        <v>158</v>
      </c>
      <c t="n" s="7" r="B53">
        <v>77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0"/>
  </cols>
  <sheetData>
    <row r="1" spans="1:2">
      <c t="s" s="1" r="A1">
        <v>833</v>
      </c>
      <c t="s" s="2" r="B1">
        <v>1</v>
      </c>
    </row>
    <row r="2" spans="1:2">
      <c t="s" s="2" r="B2">
        <v>164</v>
      </c>
    </row>
    <row r="3" spans="1:2">
      <c t="s" s="6" r="A3">
        <v>834</v>
      </c>
    </row>
    <row r="4" spans="1:2">
      <c t="s" s="3" r="A4">
        <v>835</v>
      </c>
      <c t="n" s="4" r="B4">
        <v>58560</v>
      </c>
    </row>
    <row r="5" spans="1:2">
      <c t="s" s="3" r="A5">
        <v>836</v>
      </c>
      <c t="n" s="4" r="B5">
        <v>0</v>
      </c>
    </row>
    <row r="6" spans="1:2">
      <c t="s" s="3" r="A6">
        <v>837</v>
      </c>
      <c t="n" s="4" r="B6">
        <v>-56160</v>
      </c>
    </row>
    <row r="7" spans="1:2">
      <c t="s" s="3" r="A7">
        <v>838</v>
      </c>
      <c t="n" s="4" r="B7">
        <v>2400</v>
      </c>
    </row>
    <row r="8" spans="1:2">
      <c t="s" s="3" r="A8">
        <v>839</v>
      </c>
      <c t="n" s="4" r="B8">
        <v>2400</v>
      </c>
    </row>
    <row r="9" spans="1:2">
      <c t="s" s="6" r="A9">
        <v>840</v>
      </c>
    </row>
    <row r="10" spans="1:2">
      <c t="s" s="3" r="A10">
        <v>841</v>
      </c>
      <c t="n" s="8" r="B10">
        <v>18.04</v>
      </c>
    </row>
    <row r="11" spans="1:2">
      <c t="s" s="3" r="A11">
        <v>842</v>
      </c>
      <c t="n" s="4" r="B11">
        <v>0</v>
      </c>
    </row>
    <row r="12" spans="1:2">
      <c t="s" s="3" r="A12">
        <v>843</v>
      </c>
      <c t="n" s="10" r="B12">
        <v>18.09</v>
      </c>
    </row>
    <row r="13" spans="1:2">
      <c t="s" s="3" r="A13">
        <v>844</v>
      </c>
      <c t="n" s="10" r="B13">
        <v>16.88</v>
      </c>
    </row>
    <row r="14" spans="1:2">
      <c t="s" s="3" r="A14">
        <v>845</v>
      </c>
      <c t="n" s="8" r="B14">
        <v>16.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 customWidth="1" max="5" min="5" width="14"/>
    <col customWidth="1" max="6" min="6" width="4"/>
  </cols>
  <sheetData>
    <row r="1" spans="1:6">
      <c t="s" s="1" r="A1">
        <v>846</v>
      </c>
      <c t="s" s="2" r="C1">
        <v>2</v>
      </c>
      <c t="s" s="2" r="E1">
        <v>24</v>
      </c>
    </row>
    <row r="2" spans="1:6">
      <c t="s" s="6" r="A2">
        <v>847</v>
      </c>
    </row>
    <row r="3" spans="1:6">
      <c t="s" s="3" r="A3">
        <v>848</v>
      </c>
      <c t="n" s="7" r="C3">
        <v>162326</v>
      </c>
      <c t="n" s="7" r="E3">
        <v>173783</v>
      </c>
    </row>
    <row r="4" spans="1:6">
      <c t="s" s="3" r="A4">
        <v>513</v>
      </c>
      <c t="n" s="4" r="C4">
        <v>380613</v>
      </c>
      <c t="n" s="4" r="E4">
        <v>201012</v>
      </c>
    </row>
    <row r="5" spans="1:6">
      <c t="s" s="3" r="A5">
        <v>47</v>
      </c>
      <c t="n" s="4" r="C5">
        <v>236218</v>
      </c>
      <c t="n" s="4" r="E5">
        <v>227297</v>
      </c>
    </row>
    <row r="6" spans="1:6">
      <c t="s" s="3" r="A6">
        <v>849</v>
      </c>
    </row>
    <row r="7" spans="1:6">
      <c t="s" s="6" r="A7">
        <v>847</v>
      </c>
    </row>
    <row r="8" spans="1:6">
      <c t="s" s="3" r="A8">
        <v>848</v>
      </c>
      <c t="n" s="4" r="C8">
        <v>162326</v>
      </c>
      <c t="n" s="4" r="E8">
        <v>173783</v>
      </c>
    </row>
    <row r="9" spans="1:6">
      <c t="s" s="3" r="A9">
        <v>513</v>
      </c>
      <c t="n" s="4" r="C9">
        <v>380613</v>
      </c>
      <c t="n" s="4" r="E9">
        <v>379399</v>
      </c>
    </row>
    <row r="10" spans="1:6">
      <c t="s" s="3" r="A10">
        <v>47</v>
      </c>
      <c t="n" s="4" r="C10">
        <v>232422</v>
      </c>
      <c t="n" s="4" r="E10">
        <v>227297</v>
      </c>
    </row>
    <row r="11" spans="1:6">
      <c t="s" s="3" r="A11">
        <v>850</v>
      </c>
      <c t="n" s="4" r="C11">
        <v>5244</v>
      </c>
      <c t="n" s="4" r="E11">
        <v>4397</v>
      </c>
    </row>
    <row r="12" spans="1:6">
      <c t="s" s="3" r="A12">
        <v>851</v>
      </c>
      <c t="n" s="4" r="C12">
        <v>3993</v>
      </c>
      <c t="s" s="3" r="D12">
        <v>30</v>
      </c>
      <c t="n" s="4" r="E12">
        <v>3886</v>
      </c>
      <c t="s" s="3" r="F12">
        <v>31</v>
      </c>
    </row>
    <row r="13" spans="1:6">
      <c t="s" s="3" r="A13">
        <v>852</v>
      </c>
      <c t="n" s="4" r="C13">
        <v>-667</v>
      </c>
      <c t="n" s="4" r="E13">
        <v>-512</v>
      </c>
    </row>
    <row r="14" spans="1:6">
      <c t="s" s="3" r="A14">
        <v>853</v>
      </c>
    </row>
    <row r="15" spans="1:6">
      <c t="s" s="6" r="A15">
        <v>847</v>
      </c>
    </row>
    <row r="16" spans="1:6">
      <c t="s" s="3" r="A16">
        <v>848</v>
      </c>
      <c t="n" s="4" r="C16">
        <v>14310</v>
      </c>
      <c t="n" s="4" r="E16">
        <v>19700</v>
      </c>
    </row>
    <row r="17" spans="1:6">
      <c t="s" s="3" r="A17">
        <v>854</v>
      </c>
    </row>
    <row r="18" spans="1:6">
      <c t="s" s="6" r="A18">
        <v>847</v>
      </c>
    </row>
    <row r="19" spans="1:6">
      <c t="s" s="3" r="A19">
        <v>848</v>
      </c>
      <c t="n" s="4" r="C19">
        <v>148016</v>
      </c>
      <c t="n" s="4" r="E19">
        <v>154083</v>
      </c>
    </row>
    <row r="20" spans="1:6">
      <c t="s" s="3" r="A20">
        <v>855</v>
      </c>
    </row>
    <row r="21" spans="1:6">
      <c t="s" s="6" r="A21">
        <v>847</v>
      </c>
    </row>
    <row r="22" spans="1:6">
      <c t="s" s="3" r="A22">
        <v>848</v>
      </c>
      <c t="n" s="4" r="C22">
        <v>14310</v>
      </c>
      <c t="n" s="4" r="E22">
        <v>19700</v>
      </c>
    </row>
    <row r="23" spans="1:6">
      <c t="s" s="3" r="A23">
        <v>856</v>
      </c>
    </row>
    <row r="24" spans="1:6">
      <c t="s" s="6" r="A24">
        <v>847</v>
      </c>
    </row>
    <row r="25" spans="1:6">
      <c t="s" s="3" r="A25">
        <v>848</v>
      </c>
      <c t="n" s="4" r="C25">
        <v>924</v>
      </c>
      <c t="n" s="4" r="E25">
        <v>942</v>
      </c>
    </row>
    <row r="26" spans="1:6">
      <c t="s" s="3" r="A26">
        <v>857</v>
      </c>
    </row>
    <row r="27" spans="1:6">
      <c t="s" s="6" r="A27">
        <v>847</v>
      </c>
    </row>
    <row r="28" spans="1:6">
      <c t="s" s="3" r="A28">
        <v>848</v>
      </c>
      <c t="n" s="4" r="C28">
        <v>6749</v>
      </c>
      <c t="n" s="4" r="E28">
        <v>11482</v>
      </c>
    </row>
    <row r="29" spans="1:6">
      <c t="s" s="3" r="A29">
        <v>858</v>
      </c>
    </row>
    <row r="30" spans="1:6">
      <c t="s" s="6" r="A30">
        <v>847</v>
      </c>
    </row>
    <row r="31" spans="1:6">
      <c t="s" s="3" r="A31">
        <v>848</v>
      </c>
      <c t="n" s="4" r="C31">
        <v>121781</v>
      </c>
      <c t="n" s="4" r="E31">
        <v>123011</v>
      </c>
    </row>
    <row r="32" spans="1:6">
      <c t="s" s="3" r="A32">
        <v>859</v>
      </c>
    </row>
    <row r="33" spans="1:6">
      <c t="s" s="6" r="A33">
        <v>847</v>
      </c>
    </row>
    <row r="34" spans="1:6">
      <c t="s" s="3" r="A34">
        <v>848</v>
      </c>
      <c t="n" s="4" r="C34">
        <v>18562</v>
      </c>
      <c t="n" s="4" r="E34">
        <v>18648</v>
      </c>
    </row>
    <row r="35" spans="1:6">
      <c t="s" s="3" r="A35">
        <v>860</v>
      </c>
    </row>
    <row r="36" spans="1:6">
      <c t="s" s="6" r="A36">
        <v>847</v>
      </c>
    </row>
    <row r="37" spans="1:6">
      <c t="s" s="3" r="A37">
        <v>848</v>
      </c>
      <c t="n" s="4" r="C37">
        <v>94633</v>
      </c>
      <c t="n" s="4" r="E37">
        <v>112035</v>
      </c>
    </row>
    <row r="38" spans="1:6">
      <c t="s" s="3" r="A38">
        <v>851</v>
      </c>
      <c t="n" s="4" r="C38">
        <v>4838</v>
      </c>
      <c t="s" s="3" r="D38">
        <v>30</v>
      </c>
      <c t="n" s="4" r="E38">
        <v>2655</v>
      </c>
      <c t="s" s="3" r="F38">
        <v>31</v>
      </c>
    </row>
    <row r="39" spans="1:6">
      <c t="s" s="3" r="A39">
        <v>852</v>
      </c>
      <c t="n" s="4" r="C39">
        <v>-111</v>
      </c>
      <c t="n" s="4" r="E39">
        <v>-346</v>
      </c>
    </row>
    <row r="40" spans="1:6">
      <c t="s" s="3" r="A40">
        <v>861</v>
      </c>
    </row>
    <row r="41" spans="1:6">
      <c t="s" s="6" r="A41">
        <v>847</v>
      </c>
    </row>
    <row r="42" spans="1:6">
      <c t="s" s="3" r="A42">
        <v>848</v>
      </c>
      <c t="n" s="4" r="C42">
        <v>94633</v>
      </c>
      <c t="n" s="4" r="E42">
        <v>112035</v>
      </c>
    </row>
    <row r="43" spans="1:6">
      <c t="s" s="3" r="A43">
        <v>862</v>
      </c>
    </row>
    <row r="44" spans="1:6">
      <c t="s" s="6" r="A44">
        <v>847</v>
      </c>
    </row>
    <row r="45" spans="1:6">
      <c t="s" s="3" r="A45">
        <v>848</v>
      </c>
      <c t="n" s="4" r="C45">
        <v>93600</v>
      </c>
      <c t="n" s="4" r="E45">
        <v>95051</v>
      </c>
    </row>
    <row r="46" spans="1:6">
      <c t="s" s="3" r="A46">
        <v>863</v>
      </c>
    </row>
    <row r="47" spans="1:6">
      <c t="s" s="6" r="A47">
        <v>847</v>
      </c>
    </row>
    <row r="48" spans="1:6">
      <c t="s" s="3" r="A48">
        <v>848</v>
      </c>
      <c t="n" s="4" r="C48">
        <v>1033</v>
      </c>
      <c t="n" s="4" r="E48">
        <v>16984</v>
      </c>
    </row>
    <row r="49" spans="1:6">
      <c t="s" s="3" r="A49">
        <v>864</v>
      </c>
    </row>
    <row r="50" spans="1:6">
      <c t="s" s="6" r="A50">
        <v>847</v>
      </c>
    </row>
    <row r="51" spans="1:6">
      <c t="s" s="3" r="A51">
        <v>848</v>
      </c>
      <c t="n" s="4" r="C51">
        <v>67693</v>
      </c>
      <c t="n" s="4" r="E51">
        <v>61748</v>
      </c>
    </row>
    <row r="52" spans="1:6">
      <c t="s" s="3" r="A52">
        <v>513</v>
      </c>
      <c t="n" s="4" r="C52">
        <v>380613</v>
      </c>
      <c t="n" s="4" r="E52">
        <v>379399</v>
      </c>
    </row>
    <row r="53" spans="1:6">
      <c t="s" s="3" r="A53">
        <v>851</v>
      </c>
      <c t="n" s="4" r="C53">
        <v>6126</v>
      </c>
      <c t="s" s="3" r="D53">
        <v>30</v>
      </c>
      <c t="n" s="4" r="E53">
        <v>8429</v>
      </c>
      <c t="s" s="3" r="F53">
        <v>31</v>
      </c>
    </row>
    <row r="54" spans="1:6">
      <c t="s" s="3" r="A54">
        <v>852</v>
      </c>
      <c t="n" s="4" r="C54">
        <v>-7321</v>
      </c>
      <c t="n" s="4" r="E54">
        <v>-7862</v>
      </c>
    </row>
    <row r="55" spans="1:6">
      <c t="s" s="3" r="A55">
        <v>865</v>
      </c>
    </row>
    <row r="56" spans="1:6">
      <c t="s" s="6" r="A56">
        <v>847</v>
      </c>
    </row>
    <row r="57" spans="1:6">
      <c t="s" s="3" r="A57">
        <v>848</v>
      </c>
      <c t="n" s="4" r="C57">
        <v>14310</v>
      </c>
      <c t="n" s="4" r="E57">
        <v>19700</v>
      </c>
    </row>
    <row r="58" spans="1:6">
      <c t="s" s="3" r="A58">
        <v>866</v>
      </c>
    </row>
    <row r="59" spans="1:6">
      <c t="s" s="6" r="A59">
        <v>847</v>
      </c>
    </row>
    <row r="60" spans="1:6">
      <c t="s" s="3" r="A60">
        <v>848</v>
      </c>
      <c t="n" s="4" r="C60">
        <v>53383</v>
      </c>
      <c t="n" s="4" r="E60">
        <v>42048</v>
      </c>
    </row>
    <row r="61" spans="1:6">
      <c t="s" s="3" r="A61">
        <v>867</v>
      </c>
    </row>
    <row r="62" spans="1:6">
      <c t="s" s="6" r="A62">
        <v>847</v>
      </c>
    </row>
    <row r="63" spans="1:6">
      <c t="s" s="3" r="A63">
        <v>848</v>
      </c>
      <c t="n" s="4" r="C63">
        <v>14310</v>
      </c>
      <c t="n" s="4" r="E63">
        <v>19700</v>
      </c>
    </row>
    <row r="64" spans="1:6">
      <c t="s" s="3" r="A64">
        <v>868</v>
      </c>
    </row>
    <row r="65" spans="1:6">
      <c t="s" s="6" r="A65">
        <v>847</v>
      </c>
    </row>
    <row r="66" spans="1:6">
      <c t="s" s="3" r="A66">
        <v>848</v>
      </c>
      <c t="n" s="4" r="C66">
        <v>924</v>
      </c>
      <c t="n" s="4" r="E66">
        <v>942</v>
      </c>
    </row>
    <row r="67" spans="1:6">
      <c t="s" s="3" r="A67">
        <v>869</v>
      </c>
    </row>
    <row r="68" spans="1:6">
      <c t="s" s="6" r="A68">
        <v>847</v>
      </c>
    </row>
    <row r="69" spans="1:6">
      <c t="s" s="3" r="A69">
        <v>848</v>
      </c>
      <c t="n" s="4" r="C69">
        <v>6749</v>
      </c>
      <c t="n" s="4" r="E69">
        <v>11482</v>
      </c>
    </row>
    <row r="70" spans="1:6">
      <c t="s" s="3" r="A70">
        <v>870</v>
      </c>
    </row>
    <row r="71" spans="1:6">
      <c t="s" s="6" r="A71">
        <v>847</v>
      </c>
    </row>
    <row r="72" spans="1:6">
      <c t="s" s="3" r="A72">
        <v>848</v>
      </c>
      <c t="n" s="4" r="C72">
        <v>28181</v>
      </c>
      <c t="n" s="4" r="E72">
        <v>27960</v>
      </c>
    </row>
    <row r="73" spans="1:6">
      <c t="s" s="3" r="A73">
        <v>871</v>
      </c>
    </row>
    <row r="74" spans="1:6">
      <c t="s" s="6" r="A74">
        <v>847</v>
      </c>
    </row>
    <row r="75" spans="1:6">
      <c t="s" s="3" r="A75">
        <v>848</v>
      </c>
      <c t="n" s="4" r="C75">
        <v>17529</v>
      </c>
      <c t="n" s="4" r="E75">
        <v>1664</v>
      </c>
    </row>
    <row r="76" spans="1:6">
      <c t="s" s="3" r="A76">
        <v>872</v>
      </c>
    </row>
    <row r="77" spans="1:6">
      <c t="s" s="6" r="A77">
        <v>847</v>
      </c>
    </row>
    <row r="78" spans="1:6">
      <c t="s" s="3" r="A78">
        <v>47</v>
      </c>
      <c t="n" s="4" r="C78">
        <v>232422</v>
      </c>
      <c t="n" s="4" r="E78">
        <v>227297</v>
      </c>
    </row>
    <row r="79" spans="1:6">
      <c t="s" s="3" r="A79">
        <v>850</v>
      </c>
      <c t="n" s="4" r="C79">
        <v>5244</v>
      </c>
      <c t="n" s="4" r="E79">
        <v>4397</v>
      </c>
    </row>
    <row r="80" spans="1:6">
      <c t="s" s="3" r="A80">
        <v>873</v>
      </c>
    </row>
    <row r="81" spans="1:6">
      <c t="s" s="6" r="A81">
        <v>847</v>
      </c>
    </row>
    <row r="82" spans="1:6">
      <c t="s" s="3" r="A82">
        <v>851</v>
      </c>
      <c t="s" s="3" r="B82">
        <v>42</v>
      </c>
      <c t="n" s="4" r="C82">
        <v>-6971</v>
      </c>
      <c t="s" s="3" r="D82">
        <v>30</v>
      </c>
      <c t="n" s="4" r="E82">
        <v>-7198</v>
      </c>
      <c t="s" s="3" r="F82">
        <v>31</v>
      </c>
    </row>
    <row r="83" spans="1:6">
      <c t="s" s="3" r="A83">
        <v>852</v>
      </c>
      <c t="s" s="3" r="B83">
        <v>42</v>
      </c>
      <c t="n" s="7" r="C83">
        <v>6765</v>
      </c>
      <c t="n" s="7" r="E83">
        <v>7696</v>
      </c>
    </row>
    <row r="84" spans="1:6">
      <c t="n" r="A84"/>
    </row>
    <row r="85" spans="1:6">
      <c t="s" s="3" r="A85">
        <v>30</v>
      </c>
      <c t="s" s="3" r="B85">
        <v>874</v>
      </c>
    </row>
    <row r="86" spans="1:6">
      <c t="s" s="3" r="A86">
        <v>31</v>
      </c>
      <c t="s" s="3" r="B86">
        <v>875</v>
      </c>
    </row>
    <row r="87" spans="1:6">
      <c t="s" s="3" r="A87">
        <v>42</v>
      </c>
      <c t="s" s="3" r="B87">
        <v>876</v>
      </c>
    </row>
  </sheetData>
  <mergeCells count="7">
    <mergeCell ref="A1:B1"/>
    <mergeCell ref="C1:D1"/>
    <mergeCell ref="E1:F1"/>
    <mergeCell ref="A84:E84"/>
    <mergeCell ref="B85:E85"/>
    <mergeCell ref="B86:E86"/>
    <mergeCell ref="B87:E8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77</v>
      </c>
      <c t="s" s="2" r="B1">
        <v>2</v>
      </c>
      <c t="s" s="2" r="C1">
        <v>24</v>
      </c>
    </row>
    <row r="2" spans="1:3">
      <c t="s" s="3" r="A2">
        <v>878</v>
      </c>
    </row>
    <row r="3" spans="1:3">
      <c t="s" s="6" r="A3">
        <v>847</v>
      </c>
    </row>
    <row r="4" spans="1:3">
      <c t="s" s="3" r="A4">
        <v>851</v>
      </c>
      <c t="n" s="9" r="B4">
        <v>3.7</v>
      </c>
      <c t="n" s="9" r="C4">
        <v>2.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79</v>
      </c>
      <c t="s" s="2" r="B1">
        <v>2</v>
      </c>
      <c t="s" s="2" r="C1">
        <v>24</v>
      </c>
    </row>
    <row r="2" spans="1:3">
      <c t="s" s="6" r="A2">
        <v>880</v>
      </c>
    </row>
    <row r="3" spans="1:3">
      <c t="s" s="3" r="A3">
        <v>881</v>
      </c>
      <c t="n" s="7" r="B3">
        <v>380613</v>
      </c>
      <c t="n" s="7" r="C3">
        <v>201012</v>
      </c>
    </row>
    <row r="4" spans="1:3">
      <c t="s" s="3" r="A4">
        <v>882</v>
      </c>
      <c t="n" s="4" r="B4">
        <v>367654</v>
      </c>
      <c t="n" s="4" r="C4">
        <v>194692</v>
      </c>
    </row>
    <row r="5" spans="1:3">
      <c t="s" s="3" r="A5">
        <v>883</v>
      </c>
      <c t="n" s="7" r="B5">
        <v>12959</v>
      </c>
      <c t="n" s="7" r="C5">
        <v>63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51"/>
    <col customWidth="1" max="3" min="3" width="15"/>
    <col customWidth="1" max="4" min="4" width="14"/>
    <col customWidth="1" max="5" min="5" width="15"/>
    <col customWidth="1" max="6" min="6" width="14"/>
  </cols>
  <sheetData>
    <row r="1" spans="1:6">
      <c t="s" s="1" r="A1">
        <v>884</v>
      </c>
      <c t="s" s="2" r="C1">
        <v>101</v>
      </c>
      <c t="s" s="2" r="E1">
        <v>1</v>
      </c>
    </row>
    <row r="2" spans="1:6">
      <c t="s" s="2" r="C2">
        <v>2</v>
      </c>
      <c t="s" s="2" r="D2">
        <v>102</v>
      </c>
      <c t="s" s="2" r="E2">
        <v>2</v>
      </c>
      <c t="s" s="2" r="F2">
        <v>102</v>
      </c>
    </row>
    <row r="3" spans="1:6">
      <c t="s" s="6" r="A3">
        <v>880</v>
      </c>
    </row>
    <row r="4" spans="1:6">
      <c t="s" s="3" r="A4">
        <v>885</v>
      </c>
      <c t="s" s="3" r="B4">
        <v>30</v>
      </c>
      <c t="n" s="7" r="C4">
        <v>-21432</v>
      </c>
      <c t="n" s="7" r="D4">
        <v>1047</v>
      </c>
      <c t="n" s="7" r="E4">
        <v>-24378</v>
      </c>
      <c t="n" s="7" r="F4">
        <v>-18205</v>
      </c>
    </row>
    <row r="5" spans="1:6">
      <c t="s" s="3" r="A5">
        <v>513</v>
      </c>
    </row>
    <row r="6" spans="1:6">
      <c t="s" s="6" r="A6">
        <v>880</v>
      </c>
    </row>
    <row r="7" spans="1:6">
      <c t="s" s="3" r="A7">
        <v>885</v>
      </c>
      <c t="s" s="3" r="B7">
        <v>30</v>
      </c>
      <c t="n" s="4" r="C7">
        <v>6328</v>
      </c>
      <c t="n" s="4" r="D7">
        <v>2278</v>
      </c>
      <c t="n" s="4" r="E7">
        <v>10714</v>
      </c>
      <c t="n" s="4" r="F7">
        <v>9212</v>
      </c>
    </row>
    <row r="8" spans="1:6">
      <c t="s" s="3" r="A8">
        <v>47</v>
      </c>
    </row>
    <row r="9" spans="1:6">
      <c t="s" s="6" r="A9">
        <v>880</v>
      </c>
    </row>
    <row r="10" spans="1:6">
      <c t="s" s="3" r="A10">
        <v>885</v>
      </c>
      <c t="s" s="3" r="B10">
        <v>30</v>
      </c>
      <c t="n" s="7" r="C10">
        <v>-27760</v>
      </c>
      <c t="n" s="7" r="D10">
        <v>-1231</v>
      </c>
      <c t="n" s="7" r="E10">
        <v>-35092</v>
      </c>
      <c t="n" s="7" r="F10">
        <v>-27417</v>
      </c>
    </row>
    <row r="11" spans="1:6">
      <c t="n" r="A11"/>
    </row>
    <row r="12" spans="1:6">
      <c t="s" s="3" r="A12">
        <v>30</v>
      </c>
      <c t="s" s="3" r="B12">
        <v>886</v>
      </c>
    </row>
  </sheetData>
  <mergeCells count="5">
    <mergeCell ref="A1:B2"/>
    <mergeCell ref="C1:D1"/>
    <mergeCell ref="E1:F1"/>
    <mergeCell ref="A11:E11"/>
    <mergeCell ref="B12:E1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87</v>
      </c>
      <c t="s" s="2" r="B1">
        <v>1</v>
      </c>
    </row>
    <row r="2" spans="1:3">
      <c t="s" s="2" r="B2">
        <v>2</v>
      </c>
      <c t="s" s="2" r="C2">
        <v>102</v>
      </c>
    </row>
    <row r="3" spans="1:3">
      <c t="s" s="3" r="A3">
        <v>47</v>
      </c>
    </row>
    <row r="4" spans="1:3">
      <c t="s" s="6" r="A4">
        <v>888</v>
      </c>
    </row>
    <row r="5" spans="1:3">
      <c t="s" s="3" r="A5">
        <v>889</v>
      </c>
      <c t="n" s="7" r="B5">
        <v>227297</v>
      </c>
    </row>
    <row r="6" spans="1:3">
      <c t="s" s="3" r="A6">
        <v>890</v>
      </c>
      <c t="n" s="4" r="B6">
        <v>-35092</v>
      </c>
    </row>
    <row r="7" spans="1:3">
      <c t="s" s="3" r="A7">
        <v>891</v>
      </c>
      <c t="n" s="4" r="B7">
        <v>0</v>
      </c>
    </row>
    <row r="8" spans="1:3">
      <c t="s" s="3" r="A8">
        <v>892</v>
      </c>
      <c t="n" s="4" r="B8">
        <v>40217</v>
      </c>
    </row>
    <row r="9" spans="1:3">
      <c t="s" s="3" r="A9">
        <v>893</v>
      </c>
      <c t="n" s="4" r="B9">
        <v>0</v>
      </c>
    </row>
    <row r="10" spans="1:3">
      <c t="s" s="3" r="A10">
        <v>894</v>
      </c>
      <c t="n" s="4" r="B10">
        <v>0</v>
      </c>
    </row>
    <row r="11" spans="1:3">
      <c t="s" s="3" r="A11">
        <v>895</v>
      </c>
      <c t="n" s="4" r="B11">
        <v>232422</v>
      </c>
    </row>
    <row r="12" spans="1:3">
      <c t="s" s="3" r="A12">
        <v>896</v>
      </c>
      <c t="n" s="4" r="B12">
        <v>8941</v>
      </c>
    </row>
    <row r="13" spans="1:3">
      <c t="s" s="3" r="A13">
        <v>850</v>
      </c>
    </row>
    <row r="14" spans="1:3">
      <c t="s" s="6" r="A14">
        <v>888</v>
      </c>
    </row>
    <row r="15" spans="1:3">
      <c t="s" s="3" r="A15">
        <v>889</v>
      </c>
      <c t="n" s="4" r="B15">
        <v>4397</v>
      </c>
      <c t="n" s="7" r="C15">
        <v>258</v>
      </c>
    </row>
    <row r="16" spans="1:3">
      <c t="s" s="3" r="A16">
        <v>890</v>
      </c>
      <c t="n" s="4" r="B16">
        <v>847</v>
      </c>
      <c t="n" s="4" r="C16">
        <v>1922</v>
      </c>
    </row>
    <row r="17" spans="1:3">
      <c t="s" s="3" r="A17">
        <v>891</v>
      </c>
      <c t="n" s="4" r="B17">
        <v>0</v>
      </c>
      <c t="n" s="4" r="C17">
        <v>0</v>
      </c>
    </row>
    <row r="18" spans="1:3">
      <c t="s" s="3" r="A18">
        <v>893</v>
      </c>
      <c t="n" s="4" r="B18">
        <v>0</v>
      </c>
      <c t="n" s="4" r="C18">
        <v>0</v>
      </c>
    </row>
    <row r="19" spans="1:3">
      <c t="s" s="3" r="A19">
        <v>894</v>
      </c>
      <c t="n" s="4" r="B19">
        <v>0</v>
      </c>
    </row>
    <row r="20" spans="1:3">
      <c t="s" s="3" r="A20">
        <v>895</v>
      </c>
      <c t="n" s="4" r="B20">
        <v>5244</v>
      </c>
      <c t="n" s="4" r="C20">
        <v>2180</v>
      </c>
    </row>
    <row r="21" spans="1:3">
      <c t="s" s="3" r="A21">
        <v>896</v>
      </c>
      <c t="n" s="7" r="B21">
        <v>5244</v>
      </c>
      <c t="n" s="4" r="C21">
        <v>2180</v>
      </c>
    </row>
    <row r="22" spans="1:3">
      <c t="s" s="3" r="A22">
        <v>897</v>
      </c>
    </row>
    <row r="23" spans="1:3">
      <c t="s" s="6" r="A23">
        <v>888</v>
      </c>
    </row>
    <row r="24" spans="1:3">
      <c t="s" s="3" r="A24">
        <v>889</v>
      </c>
      <c t="n" s="4" r="C24">
        <v>241018</v>
      </c>
    </row>
    <row r="25" spans="1:3">
      <c t="s" s="3" r="A25">
        <v>890</v>
      </c>
      <c t="n" s="4" r="C25">
        <v>-27417</v>
      </c>
    </row>
    <row r="26" spans="1:3">
      <c t="s" s="3" r="A26">
        <v>891</v>
      </c>
      <c t="n" s="4" r="C26">
        <v>0</v>
      </c>
    </row>
    <row r="27" spans="1:3">
      <c t="s" s="3" r="A27">
        <v>892</v>
      </c>
      <c t="n" s="4" r="C27">
        <v>23620</v>
      </c>
    </row>
    <row r="28" spans="1:3">
      <c t="s" s="3" r="A28">
        <v>893</v>
      </c>
      <c t="n" s="4" r="C28">
        <v>0</v>
      </c>
    </row>
    <row r="29" spans="1:3">
      <c t="s" s="3" r="A29">
        <v>895</v>
      </c>
      <c t="n" s="4" r="C29">
        <v>237221</v>
      </c>
    </row>
    <row r="30" spans="1:3">
      <c t="s" s="3" r="A30">
        <v>896</v>
      </c>
      <c t="n" s="7" r="C30">
        <v>130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14"/>
    <col customWidth="1" max="5" min="5" width="14"/>
    <col customWidth="1" max="6" min="6" width="14"/>
  </cols>
  <sheetData>
    <row r="1" spans="1:6">
      <c t="s" s="1" r="A1">
        <v>898</v>
      </c>
      <c t="s" s="2" r="C1">
        <v>1</v>
      </c>
    </row>
    <row r="2" spans="1:6">
      <c t="s" s="2" r="C2">
        <v>2</v>
      </c>
      <c t="s" s="2" r="D2">
        <v>24</v>
      </c>
      <c t="s" s="2" r="E2">
        <v>102</v>
      </c>
      <c t="s" s="2" r="F2">
        <v>508</v>
      </c>
    </row>
    <row r="3" spans="1:6">
      <c t="s" s="3" r="A3">
        <v>47</v>
      </c>
    </row>
    <row r="4" spans="1:6">
      <c t="s" s="6" r="A4">
        <v>899</v>
      </c>
    </row>
    <row r="5" spans="1:6">
      <c t="s" s="3" r="A5">
        <v>900</v>
      </c>
      <c t="n" s="7" r="C5">
        <v>232422</v>
      </c>
      <c t="n" s="7" r="D5">
        <v>227297</v>
      </c>
    </row>
    <row r="6" spans="1:6">
      <c t="s" s="3" r="A6">
        <v>901</v>
      </c>
      <c t="s" s="3" r="C6">
        <v>902</v>
      </c>
    </row>
    <row r="7" spans="1:6">
      <c t="s" s="3" r="A7">
        <v>903</v>
      </c>
      <c t="s" s="3" r="B7">
        <v>30</v>
      </c>
      <c t="s" s="3" r="C7">
        <v>772</v>
      </c>
    </row>
    <row r="8" spans="1:6">
      <c t="s" s="3" r="A8">
        <v>904</v>
      </c>
      <c t="s" s="3" r="C8">
        <v>775</v>
      </c>
    </row>
    <row r="9" spans="1:6">
      <c t="s" s="3" r="A9">
        <v>850</v>
      </c>
    </row>
    <row r="10" spans="1:6">
      <c t="s" s="6" r="A10">
        <v>899</v>
      </c>
    </row>
    <row r="11" spans="1:6">
      <c t="s" s="3" r="A11">
        <v>900</v>
      </c>
      <c t="n" s="7" r="C11">
        <v>5244</v>
      </c>
      <c t="n" s="7" r="D11">
        <v>4397</v>
      </c>
      <c t="n" s="7" r="E11">
        <v>2180</v>
      </c>
      <c t="n" s="7" r="F11">
        <v>258</v>
      </c>
    </row>
    <row r="12" spans="1:6">
      <c t="s" s="3" r="A12">
        <v>901</v>
      </c>
      <c t="s" s="3" r="C12">
        <v>902</v>
      </c>
    </row>
    <row r="13" spans="1:6">
      <c t="s" s="3" r="A13">
        <v>905</v>
      </c>
      <c t="s" s="3" r="C13">
        <v>906</v>
      </c>
    </row>
    <row r="14" spans="1:6">
      <c t="n" r="A14"/>
    </row>
    <row r="15" spans="1:6">
      <c t="s" s="3" r="A15">
        <v>30</v>
      </c>
      <c t="s" s="3" r="B15">
        <v>907</v>
      </c>
    </row>
  </sheetData>
  <mergeCells count="3">
    <mergeCell ref="A1:B2"/>
    <mergeCell ref="A14:E14"/>
    <mergeCell ref="B15:E1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908</v>
      </c>
      <c t="s" s="2" r="C1">
        <v>2</v>
      </c>
      <c t="s" s="2" r="D1">
        <v>24</v>
      </c>
    </row>
    <row r="2" spans="1:4">
      <c t="s" s="6" r="A2">
        <v>847</v>
      </c>
    </row>
    <row r="3" spans="1:4">
      <c t="s" s="3" r="A3">
        <v>909</v>
      </c>
      <c t="s" s="3" r="B3">
        <v>30</v>
      </c>
      <c t="n" s="7" r="C3">
        <v>2605</v>
      </c>
      <c t="n" s="7" r="D3">
        <v>23366</v>
      </c>
    </row>
    <row r="4" spans="1:4">
      <c t="s" s="3" r="A4">
        <v>50</v>
      </c>
      <c t="s" s="3" r="B4">
        <v>31</v>
      </c>
      <c t="n" s="4" r="C4">
        <v>9873</v>
      </c>
      <c t="n" s="4" r="D4">
        <v>15916</v>
      </c>
    </row>
    <row r="5" spans="1:4">
      <c t="s" s="3" r="A5">
        <v>149</v>
      </c>
      <c t="n" s="4" r="C5">
        <v>12478</v>
      </c>
      <c t="n" s="4" r="D5">
        <v>39282</v>
      </c>
    </row>
    <row r="6" spans="1:4">
      <c t="s" s="3" r="A6">
        <v>910</v>
      </c>
    </row>
    <row r="7" spans="1:4">
      <c t="s" s="6" r="A7">
        <v>847</v>
      </c>
    </row>
    <row r="8" spans="1:4">
      <c t="s" s="3" r="A8">
        <v>50</v>
      </c>
      <c t="s" s="3" r="B8">
        <v>31</v>
      </c>
      <c t="n" s="4" r="C8">
        <v>9873</v>
      </c>
      <c t="n" s="4" r="D8">
        <v>15916</v>
      </c>
    </row>
    <row r="9" spans="1:4">
      <c t="s" s="3" r="A9">
        <v>149</v>
      </c>
      <c t="n" s="4" r="C9">
        <v>9873</v>
      </c>
      <c t="n" s="4" r="D9">
        <v>15916</v>
      </c>
    </row>
    <row r="10" spans="1:4">
      <c t="s" s="3" r="A10">
        <v>911</v>
      </c>
    </row>
    <row r="11" spans="1:4">
      <c t="s" s="6" r="A11">
        <v>847</v>
      </c>
    </row>
    <row r="12" spans="1:4">
      <c t="s" s="3" r="A12">
        <v>909</v>
      </c>
      <c t="s" s="3" r="B12">
        <v>30</v>
      </c>
      <c t="n" s="4" r="C12">
        <v>2605</v>
      </c>
      <c t="n" s="4" r="D12">
        <v>23366</v>
      </c>
    </row>
    <row r="13" spans="1:4">
      <c t="s" s="3" r="A13">
        <v>149</v>
      </c>
      <c t="n" s="7" r="C13">
        <v>2605</v>
      </c>
      <c t="n" s="7" r="D13">
        <v>23366</v>
      </c>
    </row>
    <row r="14" spans="1:4">
      <c t="n" r="A14"/>
    </row>
    <row r="15" spans="1:4">
      <c t="s" s="3" r="A15">
        <v>30</v>
      </c>
      <c t="s" s="3" r="B15">
        <v>912</v>
      </c>
    </row>
    <row r="16" spans="1:4">
      <c t="s" s="3" r="A16">
        <v>31</v>
      </c>
      <c t="s" s="3" r="B16">
        <v>913</v>
      </c>
    </row>
  </sheetData>
  <mergeCells count="4">
    <mergeCell ref="A1:B1"/>
    <mergeCell ref="A14:C14"/>
    <mergeCell ref="B15:C15"/>
    <mergeCell ref="B16:C1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s="1" r="A1">
        <v>914</v>
      </c>
      <c t="s" s="2" r="C1">
        <v>2</v>
      </c>
      <c t="s" s="2" r="E1">
        <v>24</v>
      </c>
      <c t="s" s="2" r="G1">
        <v>102</v>
      </c>
      <c t="s" s="2" r="H1">
        <v>508</v>
      </c>
    </row>
    <row r="2" spans="1:8">
      <c t="s" s="6" r="A2">
        <v>915</v>
      </c>
    </row>
    <row r="3" spans="1:8">
      <c t="s" s="3" r="A3">
        <v>26</v>
      </c>
      <c t="n" s="7" r="C3">
        <v>585794</v>
      </c>
      <c t="n" s="7" r="E3">
        <v>564150</v>
      </c>
      <c t="n" s="7" r="G3">
        <v>662537</v>
      </c>
      <c t="n" s="7" r="H3">
        <v>644550</v>
      </c>
    </row>
    <row r="4" spans="1:8">
      <c t="s" s="3" r="A4">
        <v>916</v>
      </c>
      <c t="n" s="4" r="C4">
        <v>6597285</v>
      </c>
      <c t="s" s="3" r="D4">
        <v>30</v>
      </c>
      <c t="n" s="4" r="E4">
        <v>6922667</v>
      </c>
      <c t="s" s="3" r="F4">
        <v>31</v>
      </c>
    </row>
    <row r="5" spans="1:8">
      <c t="s" s="3" r="A5">
        <v>917</v>
      </c>
      <c t="s" s="3" r="B5">
        <v>42</v>
      </c>
      <c t="n" s="4" r="C5">
        <v>538473</v>
      </c>
      <c t="n" s="4" r="E5">
        <v>515327</v>
      </c>
    </row>
    <row r="6" spans="1:8">
      <c t="s" s="3" r="A6">
        <v>918</v>
      </c>
      <c t="n" s="4" r="C6">
        <v>36492556</v>
      </c>
      <c t="n" s="4" r="E6">
        <v>35647639</v>
      </c>
    </row>
    <row r="7" spans="1:8">
      <c t="s" s="6" r="A7">
        <v>919</v>
      </c>
    </row>
    <row r="8" spans="1:8">
      <c t="s" s="3" r="A8">
        <v>920</v>
      </c>
      <c t="n" s="4" r="C8">
        <v>28280171</v>
      </c>
      <c t="n" s="4" r="E8">
        <v>28328734</v>
      </c>
    </row>
    <row r="9" spans="1:8">
      <c t="s" s="3" r="A9">
        <v>108</v>
      </c>
      <c t="n" s="4" r="C9">
        <v>14723785</v>
      </c>
      <c t="n" s="4" r="E9">
        <v>14226487</v>
      </c>
    </row>
    <row r="10" spans="1:8">
      <c t="s" s="6" r="A10">
        <v>915</v>
      </c>
    </row>
    <row r="11" spans="1:8">
      <c t="s" s="3" r="A11">
        <v>26</v>
      </c>
      <c t="n" s="4" r="C11">
        <v>585794</v>
      </c>
      <c t="n" s="4" r="E11">
        <v>564150</v>
      </c>
    </row>
    <row r="12" spans="1:8">
      <c t="s" s="3" r="A12">
        <v>916</v>
      </c>
      <c t="n" s="4" r="C12">
        <v>6812774</v>
      </c>
      <c t="s" s="3" r="D12">
        <v>30</v>
      </c>
      <c t="n" s="4" r="E12">
        <v>7085971</v>
      </c>
      <c t="s" s="3" r="F12">
        <v>31</v>
      </c>
    </row>
    <row r="13" spans="1:8">
      <c t="s" s="3" r="A13">
        <v>917</v>
      </c>
      <c t="s" s="3" r="B13">
        <v>42</v>
      </c>
      <c t="n" s="4" r="C13">
        <v>538473</v>
      </c>
      <c t="n" s="4" r="E13">
        <v>515327</v>
      </c>
    </row>
    <row r="14" spans="1:8">
      <c t="s" s="3" r="A14">
        <v>918</v>
      </c>
      <c t="n" s="4" r="C14">
        <v>36829498</v>
      </c>
      <c t="n" s="4" r="E14">
        <v>36167980</v>
      </c>
    </row>
    <row r="15" spans="1:8">
      <c t="s" s="6" r="A15">
        <v>919</v>
      </c>
    </row>
    <row r="16" spans="1:8">
      <c t="s" s="3" r="A16">
        <v>920</v>
      </c>
      <c t="n" s="4" r="C16">
        <v>28303783</v>
      </c>
      <c t="n" s="4" r="E16">
        <v>28377897</v>
      </c>
    </row>
    <row r="17" spans="1:8">
      <c t="s" s="3" r="A17">
        <v>108</v>
      </c>
      <c t="n" s="4" r="C17">
        <v>15669899</v>
      </c>
      <c t="n" s="4" r="E17">
        <v>15140171</v>
      </c>
    </row>
    <row r="18" spans="1:8">
      <c t="s" s="3" r="A18">
        <v>921</v>
      </c>
    </row>
    <row r="19" spans="1:8">
      <c t="s" s="6" r="A19">
        <v>915</v>
      </c>
    </row>
    <row r="20" spans="1:8">
      <c t="s" s="3" r="A20">
        <v>26</v>
      </c>
      <c t="n" s="4" r="C20">
        <v>585794</v>
      </c>
      <c t="n" s="4" r="E20">
        <v>564150</v>
      </c>
    </row>
    <row r="21" spans="1:8">
      <c t="s" s="6" r="A21">
        <v>919</v>
      </c>
    </row>
    <row r="22" spans="1:8">
      <c t="s" s="3" r="A22">
        <v>920</v>
      </c>
      <c t="s" s="3" r="B22">
        <v>466</v>
      </c>
      <c t="n" s="4" r="C22">
        <v>22762300</v>
      </c>
      <c t="n" s="4" r="E22">
        <v>21908136</v>
      </c>
    </row>
    <row r="23" spans="1:8">
      <c t="s" s="3" r="A23">
        <v>910</v>
      </c>
    </row>
    <row r="24" spans="1:8">
      <c t="s" s="6" r="A24">
        <v>915</v>
      </c>
    </row>
    <row r="25" spans="1:8">
      <c t="s" s="3" r="A25">
        <v>916</v>
      </c>
      <c t="n" s="4" r="C25">
        <v>6811863</v>
      </c>
      <c t="n" s="4" r="E25">
        <v>7084959</v>
      </c>
    </row>
    <row r="26" spans="1:8">
      <c t="s" s="3" r="A26">
        <v>917</v>
      </c>
      <c t="s" s="3" r="B26">
        <v>42</v>
      </c>
      <c t="n" s="4" r="C26">
        <v>538473</v>
      </c>
      <c t="n" s="4" r="E26">
        <v>515327</v>
      </c>
    </row>
    <row r="27" spans="1:8">
      <c t="s" s="6" r="A27">
        <v>919</v>
      </c>
    </row>
    <row r="28" spans="1:8">
      <c t="s" s="3" r="A28">
        <v>920</v>
      </c>
      <c t="s" s="3" r="B28">
        <v>475</v>
      </c>
      <c t="n" s="4" r="C28">
        <v>5541483</v>
      </c>
      <c t="n" s="4" r="E28">
        <v>6469761</v>
      </c>
    </row>
    <row r="29" spans="1:8">
      <c t="s" s="3" r="A29">
        <v>108</v>
      </c>
      <c t="n" s="4" r="C29">
        <v>15669899</v>
      </c>
      <c t="n" s="4" r="E29">
        <v>15140171</v>
      </c>
    </row>
    <row r="30" spans="1:8">
      <c t="s" s="3" r="A30">
        <v>911</v>
      </c>
    </row>
    <row r="31" spans="1:8">
      <c t="s" s="6" r="A31">
        <v>915</v>
      </c>
    </row>
    <row r="32" spans="1:8">
      <c t="s" s="3" r="A32">
        <v>916</v>
      </c>
      <c t="n" s="4" r="C32">
        <v>911</v>
      </c>
      <c t="n" s="4" r="E32">
        <v>1012</v>
      </c>
    </row>
    <row r="33" spans="1:8">
      <c t="s" s="3" r="A33">
        <v>918</v>
      </c>
      <c t="n" s="7" r="C33">
        <v>36829498</v>
      </c>
      <c t="n" s="7" r="E33">
        <v>36167980</v>
      </c>
    </row>
    <row r="34" spans="1:8">
      <c t="n" r="A34"/>
    </row>
    <row r="35" spans="1:8">
      <c t="s" s="3" r="A35">
        <v>30</v>
      </c>
      <c t="s" s="3" r="B35">
        <v>81</v>
      </c>
    </row>
    <row r="36" spans="1:8">
      <c t="s" s="3" r="A36">
        <v>31</v>
      </c>
      <c t="s" s="3" r="B36">
        <v>82</v>
      </c>
    </row>
    <row r="37" spans="1:8">
      <c t="s" s="3" r="A37">
        <v>42</v>
      </c>
      <c t="s" s="3" r="B37">
        <v>83</v>
      </c>
    </row>
    <row r="38" spans="1:8">
      <c t="s" s="3" r="A38">
        <v>466</v>
      </c>
      <c t="s" s="3" r="B38">
        <v>922</v>
      </c>
    </row>
    <row r="39" spans="1:8">
      <c t="s" s="3" r="A39">
        <v>475</v>
      </c>
      <c t="s" s="3" r="B39">
        <v>923</v>
      </c>
    </row>
  </sheetData>
  <mergeCells count="9">
    <mergeCell ref="A1:B1"/>
    <mergeCell ref="C1:D1"/>
    <mergeCell ref="E1:F1"/>
    <mergeCell ref="A34:G34"/>
    <mergeCell ref="B35:G35"/>
    <mergeCell ref="B36:G36"/>
    <mergeCell ref="B37:G37"/>
    <mergeCell ref="B38:G38"/>
    <mergeCell ref="B39:G3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924</v>
      </c>
      <c t="s" s="2" r="B1">
        <v>425</v>
      </c>
    </row>
    <row r="2" spans="1:2">
      <c t="s" s="3" r="A2">
        <v>925</v>
      </c>
    </row>
    <row r="3" spans="1:2">
      <c t="s" s="6" r="A3">
        <v>926</v>
      </c>
    </row>
    <row r="4" spans="1:2">
      <c t="s" s="3" r="A4">
        <v>927</v>
      </c>
      <c t="n" s="7" r="B4">
        <v>24696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s="1" r="A1">
        <v>213</v>
      </c>
      <c t="s" s="2" r="B1">
        <v>1</v>
      </c>
    </row>
    <row r="2" spans="1:2">
      <c t="s" s="2" r="B2">
        <v>2</v>
      </c>
    </row>
    <row r="3" spans="1:2">
      <c t="s" s="3" r="A3">
        <v>213</v>
      </c>
      <c t="s" s="3" r="B3">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s="1" r="A1">
        <v>928</v>
      </c>
      <c t="s" s="2" r="B1">
        <v>425</v>
      </c>
    </row>
    <row r="2" spans="1:3">
      <c t="s" s="6" r="A2">
        <v>929</v>
      </c>
    </row>
    <row r="3" spans="1:3">
      <c t="s" s="3" r="A3">
        <v>927</v>
      </c>
      <c t="n" s="7" r="B3">
        <v>2469634</v>
      </c>
    </row>
    <row r="4" spans="1:3">
      <c t="s" s="3" r="A4">
        <v>930</v>
      </c>
    </row>
    <row r="5" spans="1:3">
      <c t="s" s="6" r="A5">
        <v>929</v>
      </c>
    </row>
    <row r="6" spans="1:3">
      <c t="s" s="3" r="A6">
        <v>927</v>
      </c>
      <c t="n" s="4" r="B6">
        <v>535000</v>
      </c>
    </row>
    <row r="7" spans="1:3">
      <c t="s" s="3" r="A7">
        <v>931</v>
      </c>
    </row>
    <row r="8" spans="1:3">
      <c t="s" s="6" r="A8">
        <v>929</v>
      </c>
    </row>
    <row r="9" spans="1:3">
      <c t="s" s="3" r="A9">
        <v>927</v>
      </c>
      <c t="n" s="4" r="B9">
        <v>125000</v>
      </c>
    </row>
    <row r="10" spans="1:3">
      <c t="s" s="3" r="A10">
        <v>932</v>
      </c>
    </row>
    <row r="11" spans="1:3">
      <c t="s" s="6" r="A11">
        <v>929</v>
      </c>
    </row>
    <row r="12" spans="1:3">
      <c t="s" s="3" r="A12">
        <v>927</v>
      </c>
      <c t="n" s="4" r="B12">
        <v>100000</v>
      </c>
    </row>
    <row r="13" spans="1:3">
      <c t="s" s="3" r="A13">
        <v>933</v>
      </c>
    </row>
    <row r="14" spans="1:3">
      <c t="s" s="6" r="A14">
        <v>929</v>
      </c>
    </row>
    <row r="15" spans="1:3">
      <c t="s" s="3" r="A15">
        <v>927</v>
      </c>
      <c t="n" s="4" r="B15">
        <v>725000</v>
      </c>
    </row>
    <row r="16" spans="1:3">
      <c t="s" s="3" r="A16">
        <v>934</v>
      </c>
    </row>
    <row r="17" spans="1:3">
      <c t="s" s="6" r="A17">
        <v>929</v>
      </c>
    </row>
    <row r="18" spans="1:3">
      <c t="s" s="3" r="A18">
        <v>927</v>
      </c>
      <c t="n" s="4" r="B18">
        <v>500000</v>
      </c>
    </row>
    <row r="19" spans="1:3">
      <c t="s" s="3" r="A19">
        <v>850</v>
      </c>
    </row>
    <row r="20" spans="1:3">
      <c t="s" s="6" r="A20">
        <v>929</v>
      </c>
    </row>
    <row r="21" spans="1:3">
      <c t="s" s="3" r="A21">
        <v>927</v>
      </c>
      <c t="n" s="4" r="B21">
        <v>484634</v>
      </c>
    </row>
    <row r="22" spans="1:3">
      <c t="s" s="3" r="A22">
        <v>50</v>
      </c>
    </row>
    <row r="23" spans="1:3">
      <c t="s" s="6" r="A23">
        <v>929</v>
      </c>
    </row>
    <row r="24" spans="1:3">
      <c t="s" s="3" r="A24">
        <v>935</v>
      </c>
      <c t="n" s="4" r="B24">
        <v>12475</v>
      </c>
      <c t="s" s="3" r="C24">
        <v>30</v>
      </c>
    </row>
    <row r="25" spans="1:3">
      <c t="s" s="3" r="A25">
        <v>936</v>
      </c>
    </row>
    <row r="26" spans="1:3">
      <c t="s" s="6" r="A26">
        <v>929</v>
      </c>
    </row>
    <row r="27" spans="1:3">
      <c t="s" s="3" r="A27">
        <v>935</v>
      </c>
      <c t="n" s="4" r="B27">
        <v>226</v>
      </c>
      <c t="s" s="3" r="C27">
        <v>30</v>
      </c>
    </row>
    <row r="28" spans="1:3">
      <c t="s" s="3" r="A28">
        <v>937</v>
      </c>
    </row>
    <row r="29" spans="1:3">
      <c t="s" s="6" r="A29">
        <v>929</v>
      </c>
    </row>
    <row r="30" spans="1:3">
      <c t="s" s="3" r="A30">
        <v>935</v>
      </c>
      <c t="n" s="4" r="B30">
        <v>879</v>
      </c>
      <c t="s" s="3" r="C30">
        <v>30</v>
      </c>
    </row>
    <row r="31" spans="1:3">
      <c t="s" s="3" r="A31">
        <v>938</v>
      </c>
    </row>
    <row r="32" spans="1:3">
      <c t="s" s="6" r="A32">
        <v>929</v>
      </c>
    </row>
    <row r="33" spans="1:3">
      <c t="s" s="3" r="A33">
        <v>935</v>
      </c>
      <c t="n" s="4" r="B33">
        <v>6126</v>
      </c>
      <c t="s" s="3" r="C33">
        <v>30</v>
      </c>
    </row>
    <row r="34" spans="1:3">
      <c t="s" s="3" r="A34">
        <v>939</v>
      </c>
    </row>
    <row r="35" spans="1:3">
      <c t="s" s="6" r="A35">
        <v>929</v>
      </c>
    </row>
    <row r="36" spans="1:3">
      <c t="s" s="3" r="A36">
        <v>935</v>
      </c>
      <c t="n" s="4" r="B36">
        <v>5244</v>
      </c>
      <c t="s" s="3" r="C36">
        <v>30</v>
      </c>
    </row>
    <row r="37" spans="1:3">
      <c t="s" s="3" r="A37">
        <v>65</v>
      </c>
    </row>
    <row r="38" spans="1:3">
      <c t="s" s="6" r="A38">
        <v>929</v>
      </c>
    </row>
    <row r="39" spans="1:3">
      <c t="s" s="3" r="A39">
        <v>940</v>
      </c>
      <c t="n" s="4" r="B39">
        <v>7432</v>
      </c>
      <c t="s" s="3" r="C39">
        <v>30</v>
      </c>
    </row>
    <row r="40" spans="1:3">
      <c t="s" s="3" r="A40">
        <v>941</v>
      </c>
    </row>
    <row r="41" spans="1:3">
      <c t="s" s="6" r="A41">
        <v>929</v>
      </c>
    </row>
    <row r="42" spans="1:3">
      <c t="s" s="3" r="A42">
        <v>940</v>
      </c>
      <c t="n" s="4" r="B42">
        <v>17</v>
      </c>
      <c t="s" s="3" r="C42">
        <v>30</v>
      </c>
    </row>
    <row r="43" spans="1:3">
      <c t="s" s="3" r="A43">
        <v>942</v>
      </c>
    </row>
    <row r="44" spans="1:3">
      <c t="s" s="6" r="A44">
        <v>929</v>
      </c>
    </row>
    <row r="45" spans="1:3">
      <c t="s" s="3" r="A45">
        <v>940</v>
      </c>
      <c t="n" s="4" r="B45">
        <v>94</v>
      </c>
      <c t="s" s="3" r="C45">
        <v>30</v>
      </c>
    </row>
    <row r="46" spans="1:3">
      <c t="s" s="3" r="A46">
        <v>943</v>
      </c>
    </row>
    <row r="47" spans="1:3">
      <c t="s" s="6" r="A47">
        <v>929</v>
      </c>
    </row>
    <row r="48" spans="1:3">
      <c t="s" s="3" r="A48">
        <v>940</v>
      </c>
      <c t="n" s="7" r="B48">
        <v>7321</v>
      </c>
      <c t="s" s="3" r="C48">
        <v>30</v>
      </c>
    </row>
    <row r="49" spans="1:3">
      <c t="n" r="A49"/>
    </row>
    <row r="50" spans="1:3">
      <c t="s" s="3" r="A50">
        <v>30</v>
      </c>
      <c t="s" s="3" r="B50">
        <v>944</v>
      </c>
    </row>
  </sheetData>
  <mergeCells count="3">
    <mergeCell ref="B1:C1"/>
    <mergeCell ref="A49:C49"/>
    <mergeCell ref="B50:C5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45</v>
      </c>
      <c t="s" s="2" r="B1">
        <v>101</v>
      </c>
      <c t="s" s="2" r="D1">
        <v>1</v>
      </c>
    </row>
    <row r="2" spans="1:5">
      <c t="s" s="2" r="B2">
        <v>2</v>
      </c>
      <c t="s" s="2" r="C2">
        <v>102</v>
      </c>
      <c t="s" s="2" r="D2">
        <v>2</v>
      </c>
      <c t="s" s="2" r="E2">
        <v>102</v>
      </c>
    </row>
    <row r="3" spans="1:5">
      <c t="s" s="6" r="A3">
        <v>926</v>
      </c>
    </row>
    <row r="4" spans="1:5">
      <c t="s" s="3" r="A4">
        <v>946</v>
      </c>
      <c t="n" s="7" r="B4">
        <v>3913</v>
      </c>
      <c t="n" s="7" r="C4">
        <v>-971</v>
      </c>
      <c t="n" s="7" r="D4">
        <v>2990</v>
      </c>
      <c t="n" s="7" r="E4">
        <v>6723</v>
      </c>
    </row>
    <row r="5" spans="1:5">
      <c t="s" s="3" r="A5">
        <v>930</v>
      </c>
    </row>
    <row r="6" spans="1:5">
      <c t="s" s="6" r="A6">
        <v>926</v>
      </c>
    </row>
    <row r="7" spans="1:5">
      <c t="s" s="3" r="A7">
        <v>946</v>
      </c>
      <c t="n" s="4" r="B7">
        <v>2485</v>
      </c>
      <c t="n" s="4" r="C7">
        <v>-2580</v>
      </c>
      <c t="n" s="4" r="D7">
        <v>-2589</v>
      </c>
      <c t="n" s="4" r="E7">
        <v>-1525</v>
      </c>
    </row>
    <row r="8" spans="1:5">
      <c t="s" s="3" r="A8">
        <v>932</v>
      </c>
    </row>
    <row r="9" spans="1:5">
      <c t="s" s="6" r="A9">
        <v>926</v>
      </c>
    </row>
    <row r="10" spans="1:5">
      <c t="s" s="3" r="A10">
        <v>946</v>
      </c>
      <c t="n" s="4" r="B10">
        <v>1134</v>
      </c>
      <c t="n" s="4" r="C10">
        <v>-6</v>
      </c>
      <c t="n" s="4" r="D10">
        <v>1495</v>
      </c>
      <c t="n" s="4" r="E10">
        <v>100</v>
      </c>
    </row>
    <row r="11" spans="1:5">
      <c t="s" s="3" r="A11">
        <v>947</v>
      </c>
    </row>
    <row r="12" spans="1:5">
      <c t="s" s="6" r="A12">
        <v>926</v>
      </c>
    </row>
    <row r="13" spans="1:5">
      <c t="s" s="3" r="A13">
        <v>946</v>
      </c>
      <c t="n" s="7" r="B13">
        <v>294</v>
      </c>
      <c t="n" s="7" r="C13">
        <v>1615</v>
      </c>
      <c t="n" s="7" r="D13">
        <v>4084</v>
      </c>
      <c t="n" s="7" r="E13">
        <v>814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 customWidth="1" max="5" min="5" width="4"/>
  </cols>
  <sheetData>
    <row r="1" spans="1:5">
      <c t="s" s="1" r="A1">
        <v>948</v>
      </c>
      <c t="s" s="2" r="B1">
        <v>2</v>
      </c>
      <c t="s" s="2" r="D1">
        <v>24</v>
      </c>
    </row>
    <row r="2" spans="1:5">
      <c t="s" s="3" r="A2">
        <v>949</v>
      </c>
    </row>
    <row r="3" spans="1:5">
      <c t="s" s="6" r="A3">
        <v>929</v>
      </c>
    </row>
    <row r="4" spans="1:5">
      <c t="s" s="3" r="A4">
        <v>950</v>
      </c>
      <c t="n" s="7" r="B4">
        <v>7432</v>
      </c>
      <c t="n" s="7" r="D4">
        <v>8208</v>
      </c>
    </row>
    <row r="5" spans="1:5">
      <c t="s" s="3" r="A5">
        <v>951</v>
      </c>
      <c t="n" s="4" r="B5">
        <v>6765</v>
      </c>
      <c t="n" s="4" r="D5">
        <v>7696</v>
      </c>
    </row>
    <row r="6" spans="1:5">
      <c t="s" s="3" r="A6">
        <v>952</v>
      </c>
      <c t="n" s="4" r="B6">
        <v>667</v>
      </c>
      <c t="n" s="4" r="D6">
        <v>512</v>
      </c>
    </row>
    <row r="7" spans="1:5">
      <c t="s" s="3" r="A7">
        <v>953</v>
      </c>
      <c t="n" s="4" r="B7">
        <v>0</v>
      </c>
      <c t="n" s="4" r="D7">
        <v>0</v>
      </c>
    </row>
    <row r="8" spans="1:5">
      <c t="s" s="3" r="A8">
        <v>954</v>
      </c>
      <c t="n" s="4" r="B8">
        <v>0</v>
      </c>
      <c t="n" s="4" r="D8">
        <v>0</v>
      </c>
    </row>
    <row r="9" spans="1:5">
      <c t="s" s="3" r="A9">
        <v>955</v>
      </c>
      <c t="n" s="4" r="B9">
        <v>667</v>
      </c>
      <c t="n" s="4" r="D9">
        <v>512</v>
      </c>
    </row>
    <row r="10" spans="1:5">
      <c t="s" s="3" r="A10">
        <v>956</v>
      </c>
    </row>
    <row r="11" spans="1:5">
      <c t="s" s="6" r="A11">
        <v>929</v>
      </c>
    </row>
    <row r="12" spans="1:5">
      <c t="s" s="3" r="A12">
        <v>957</v>
      </c>
      <c t="n" s="4" r="B12">
        <v>16208</v>
      </c>
      <c t="s" s="3" r="C12">
        <v>30</v>
      </c>
      <c t="n" s="4" r="D12">
        <v>15481</v>
      </c>
      <c t="s" s="3" r="E12">
        <v>31</v>
      </c>
    </row>
    <row r="13" spans="1:5">
      <c t="s" s="3" r="A13">
        <v>958</v>
      </c>
      <c t="n" s="4" r="B13">
        <v>6971</v>
      </c>
      <c t="n" s="4" r="D13">
        <v>7198</v>
      </c>
    </row>
    <row r="14" spans="1:5">
      <c t="s" s="3" r="A14">
        <v>959</v>
      </c>
      <c t="n" s="4" r="B14">
        <v>9237</v>
      </c>
      <c t="n" s="4" r="D14">
        <v>8283</v>
      </c>
    </row>
    <row r="15" spans="1:5">
      <c t="s" s="3" r="A15">
        <v>953</v>
      </c>
      <c t="n" s="4" r="B15">
        <v>0</v>
      </c>
      <c t="n" s="4" r="D15">
        <v>0</v>
      </c>
    </row>
    <row r="16" spans="1:5">
      <c t="s" s="3" r="A16">
        <v>954</v>
      </c>
      <c t="n" s="4" r="B16">
        <v>0</v>
      </c>
      <c t="n" s="4" r="D16">
        <v>0</v>
      </c>
    </row>
    <row r="17" spans="1:5">
      <c t="s" s="3" r="A17">
        <v>955</v>
      </c>
      <c t="n" s="7" r="B17">
        <v>9237</v>
      </c>
      <c t="n" s="7" r="D17">
        <v>8283</v>
      </c>
    </row>
    <row r="18" spans="1:5">
      <c t="n" r="A18"/>
    </row>
    <row r="19" spans="1:5">
      <c t="s" s="3" r="A19">
        <v>30</v>
      </c>
      <c t="s" s="3" r="B19">
        <v>874</v>
      </c>
    </row>
    <row r="20" spans="1:5">
      <c t="s" s="3" r="A20">
        <v>31</v>
      </c>
      <c t="s" s="3" r="B20">
        <v>875</v>
      </c>
    </row>
  </sheetData>
  <mergeCells count="5">
    <mergeCell ref="B1:C1"/>
    <mergeCell ref="D1:E1"/>
    <mergeCell ref="A18:E18"/>
    <mergeCell ref="B19:E19"/>
    <mergeCell ref="B20:E2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60</v>
      </c>
      <c t="s" s="2" r="B1">
        <v>2</v>
      </c>
      <c t="s" s="2" r="C1">
        <v>24</v>
      </c>
    </row>
    <row r="2" spans="1:3">
      <c t="s" s="3" r="A2">
        <v>930</v>
      </c>
    </row>
    <row r="3" spans="1:3">
      <c t="s" s="6" r="A3">
        <v>929</v>
      </c>
    </row>
    <row r="4" spans="1:3">
      <c t="s" s="3" r="A4">
        <v>957</v>
      </c>
      <c t="n" s="9" r="B4">
        <v>3.7</v>
      </c>
      <c t="n" s="9" r="C4">
        <v>2.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s="1" r="A1">
        <v>961</v>
      </c>
      <c t="s" s="2" r="B1">
        <v>1</v>
      </c>
    </row>
    <row r="2" spans="1:2">
      <c t="s" s="2" r="B2">
        <v>962</v>
      </c>
    </row>
    <row r="3" spans="1:2">
      <c t="s" s="6" r="A3">
        <v>963</v>
      </c>
    </row>
    <row r="4" spans="1:2">
      <c t="s" s="3" r="A4">
        <v>964</v>
      </c>
      <c t="n" s="4" r="B4">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50"/>
    <col customWidth="1" max="2" min="2" width="44"/>
    <col customWidth="1" max="3" min="3" width="15"/>
    <col customWidth="1" max="4" min="4" width="14"/>
    <col customWidth="1" max="5" min="5" width="15"/>
    <col customWidth="1" max="6" min="6" width="14"/>
    <col customWidth="1" max="7" min="7" width="14"/>
  </cols>
  <sheetData>
    <row r="1" spans="1:7">
      <c t="s" s="1" r="A1">
        <v>965</v>
      </c>
      <c t="s" s="2" r="C1">
        <v>101</v>
      </c>
      <c t="s" s="2" r="E1">
        <v>1</v>
      </c>
    </row>
    <row r="2" spans="1:7">
      <c t="s" s="2" r="C2">
        <v>2</v>
      </c>
      <c t="s" s="2" r="D2">
        <v>102</v>
      </c>
      <c t="s" s="2" r="E2">
        <v>2</v>
      </c>
      <c t="s" s="2" r="F2">
        <v>102</v>
      </c>
      <c t="s" s="2" r="G2">
        <v>24</v>
      </c>
    </row>
    <row r="3" spans="1:7">
      <c t="s" s="6" r="A3">
        <v>963</v>
      </c>
    </row>
    <row r="4" spans="1:7">
      <c t="s" s="3" r="A4">
        <v>110</v>
      </c>
      <c t="n" s="7" r="C4">
        <v>279412</v>
      </c>
      <c t="n" s="7" r="D4">
        <v>289029</v>
      </c>
      <c t="n" s="7" r="E4">
        <v>857277</v>
      </c>
      <c t="n" s="7" r="F4">
        <v>856671</v>
      </c>
    </row>
    <row r="5" spans="1:7">
      <c t="s" s="3" r="A5">
        <v>111</v>
      </c>
      <c t="n" s="4" r="C5">
        <v>-9028</v>
      </c>
      <c t="n" s="4" r="D5">
        <v>-3945</v>
      </c>
      <c t="n" s="4" r="E5">
        <v>-8687</v>
      </c>
      <c t="n" s="4" r="F5">
        <v>-18387</v>
      </c>
    </row>
    <row r="6" spans="1:7">
      <c t="s" s="3" r="A6">
        <v>966</v>
      </c>
      <c t="n" s="4" r="C6">
        <v>37587</v>
      </c>
      <c t="n" s="4" r="D6">
        <v>41286</v>
      </c>
      <c t="n" s="4" r="E6">
        <v>151722</v>
      </c>
      <c t="n" s="4" r="F6">
        <v>131114</v>
      </c>
    </row>
    <row r="7" spans="1:7">
      <c t="s" s="3" r="A7">
        <v>967</v>
      </c>
      <c t="s" s="3" r="B7">
        <v>30</v>
      </c>
      <c t="n" s="4" r="C7">
        <v>147308</v>
      </c>
      <c t="n" s="4" r="D7">
        <v>145195</v>
      </c>
      <c t="n" s="4" r="E7">
        <v>456074</v>
      </c>
      <c t="n" s="4" r="F7">
        <v>439356</v>
      </c>
    </row>
    <row r="8" spans="1:7">
      <c t="s" s="3" r="A8">
        <v>128</v>
      </c>
      <c t="n" s="4" r="C8">
        <v>178719</v>
      </c>
      <c t="n" s="4" r="D8">
        <v>189065</v>
      </c>
      <c t="n" s="4" r="E8">
        <v>561612</v>
      </c>
      <c t="n" s="4" r="F8">
        <v>566816</v>
      </c>
    </row>
    <row r="9" spans="1:7">
      <c t="s" s="3" r="A9">
        <v>129</v>
      </c>
      <c t="n" s="4" r="C9">
        <v>64031</v>
      </c>
      <c t="n" s="4" r="D9">
        <v>68807</v>
      </c>
      <c t="n" s="4" r="E9">
        <v>203961</v>
      </c>
      <c t="n" s="4" r="F9">
        <v>212616</v>
      </c>
    </row>
    <row r="10" spans="1:7">
      <c t="s" s="3" r="A10">
        <v>130</v>
      </c>
      <c t="n" s="4" r="C10">
        <v>114688</v>
      </c>
      <c t="n" s="4" r="D10">
        <v>120258</v>
      </c>
      <c t="n" s="4" r="E10">
        <v>357651</v>
      </c>
      <c t="n" s="4" r="F10">
        <v>354200</v>
      </c>
    </row>
    <row r="11" spans="1:7">
      <c t="s" s="3" r="A11">
        <v>968</v>
      </c>
      <c t="n" s="4" r="C11">
        <v>49045482</v>
      </c>
      <c t="n" s="4" r="D11">
        <v>48679772</v>
      </c>
      <c t="n" s="4" r="E11">
        <v>49045482</v>
      </c>
      <c t="n" s="4" r="F11">
        <v>48679772</v>
      </c>
      <c t="n" s="7" r="G11">
        <v>48559217</v>
      </c>
    </row>
    <row r="12" spans="1:7">
      <c t="s" s="3" r="A12">
        <v>969</v>
      </c>
    </row>
    <row r="13" spans="1:7">
      <c t="s" s="6" r="A13">
        <v>963</v>
      </c>
    </row>
    <row r="14" spans="1:7">
      <c t="s" s="3" r="A14">
        <v>966</v>
      </c>
      <c t="s" s="3" r="B14">
        <v>31</v>
      </c>
      <c t="n" s="4" r="C14">
        <v>37587</v>
      </c>
      <c t="n" s="4" r="D14">
        <v>41286</v>
      </c>
      <c t="n" s="4" r="E14">
        <v>151722</v>
      </c>
      <c t="n" s="4" r="F14">
        <v>131114</v>
      </c>
    </row>
    <row r="15" spans="1:7">
      <c t="s" s="3" r="A15">
        <v>970</v>
      </c>
    </row>
    <row r="16" spans="1:7">
      <c t="s" s="6" r="A16">
        <v>963</v>
      </c>
    </row>
    <row r="17" spans="1:7">
      <c t="s" s="3" r="A17">
        <v>110</v>
      </c>
      <c t="n" s="4" r="C17">
        <v>275990</v>
      </c>
      <c t="n" s="4" r="D17">
        <v>285185</v>
      </c>
      <c t="n" s="4" r="E17">
        <v>845281</v>
      </c>
      <c t="n" s="4" r="F17">
        <v>846440</v>
      </c>
    </row>
    <row r="18" spans="1:7">
      <c t="s" s="3" r="A18">
        <v>111</v>
      </c>
      <c t="n" s="4" r="C18">
        <v>-9028</v>
      </c>
      <c t="n" s="4" r="D18">
        <v>-3945</v>
      </c>
      <c t="n" s="4" r="E18">
        <v>-8687</v>
      </c>
      <c t="n" s="4" r="F18">
        <v>-18387</v>
      </c>
    </row>
    <row r="19" spans="1:7">
      <c t="s" s="3" r="A19">
        <v>966</v>
      </c>
      <c t="n" s="4" r="C19">
        <v>26074</v>
      </c>
      <c t="n" s="4" r="D19">
        <v>20956</v>
      </c>
      <c t="n" s="4" r="E19">
        <v>96352</v>
      </c>
      <c t="n" s="4" r="F19">
        <v>71868</v>
      </c>
    </row>
    <row r="20" spans="1:7">
      <c t="s" s="3" r="A20">
        <v>967</v>
      </c>
      <c t="s" s="3" r="B20">
        <v>30</v>
      </c>
      <c t="n" s="4" r="C20">
        <v>130832</v>
      </c>
      <c t="n" s="4" r="D20">
        <v>130344</v>
      </c>
      <c t="n" s="4" r="E20">
        <v>406459</v>
      </c>
      <c t="n" s="4" r="F20">
        <v>395098</v>
      </c>
    </row>
    <row r="21" spans="1:7">
      <c t="s" s="3" r="A21">
        <v>128</v>
      </c>
      <c t="n" s="4" r="C21">
        <v>180260</v>
      </c>
      <c t="n" s="4" r="D21">
        <v>179742</v>
      </c>
      <c t="n" s="4" r="E21">
        <v>543861</v>
      </c>
      <c t="n" s="4" r="F21">
        <v>541597</v>
      </c>
    </row>
    <row r="22" spans="1:7">
      <c t="s" s="3" r="A22">
        <v>129</v>
      </c>
      <c t="n" s="4" r="C22">
        <v>64654</v>
      </c>
      <c t="n" s="4" r="D22">
        <v>65329</v>
      </c>
      <c t="n" s="4" r="E22">
        <v>196790</v>
      </c>
      <c t="n" s="4" r="F22">
        <v>203217</v>
      </c>
    </row>
    <row r="23" spans="1:7">
      <c t="s" s="3" r="A23">
        <v>130</v>
      </c>
      <c t="n" s="4" r="C23">
        <v>115606</v>
      </c>
      <c t="n" s="4" r="D23">
        <v>114413</v>
      </c>
      <c t="n" s="4" r="E23">
        <v>347071</v>
      </c>
      <c t="n" s="4" r="F23">
        <v>338380</v>
      </c>
    </row>
    <row r="24" spans="1:7">
      <c t="s" s="3" r="A24">
        <v>968</v>
      </c>
      <c t="n" s="4" r="C24">
        <v>48342734</v>
      </c>
      <c t="n" s="4" r="D24">
        <v>48016992</v>
      </c>
      <c t="n" s="4" r="E24">
        <v>48342734</v>
      </c>
      <c t="n" s="4" r="F24">
        <v>48016992</v>
      </c>
    </row>
    <row r="25" spans="1:7">
      <c t="s" s="3" r="A25">
        <v>971</v>
      </c>
    </row>
    <row r="26" spans="1:7">
      <c t="s" s="6" r="A26">
        <v>963</v>
      </c>
    </row>
    <row r="27" spans="1:7">
      <c t="s" s="3" r="A27">
        <v>966</v>
      </c>
      <c t="s" s="3" r="B27">
        <v>31</v>
      </c>
      <c t="n" s="4" r="C27">
        <v>29587</v>
      </c>
      <c t="n" s="4" r="D27">
        <v>23989</v>
      </c>
      <c t="n" s="4" r="E27">
        <v>108096</v>
      </c>
      <c t="n" s="4" r="F27">
        <v>82451</v>
      </c>
    </row>
    <row r="28" spans="1:7">
      <c t="s" s="3" r="A28">
        <v>972</v>
      </c>
    </row>
    <row r="29" spans="1:7">
      <c t="s" s="6" r="A29">
        <v>963</v>
      </c>
    </row>
    <row r="30" spans="1:7">
      <c t="s" s="3" r="A30">
        <v>966</v>
      </c>
      <c t="n" s="4" r="C30">
        <v>-3513</v>
      </c>
      <c t="n" s="4" r="D30">
        <v>-3033</v>
      </c>
      <c t="n" s="4" r="E30">
        <v>-11744</v>
      </c>
      <c t="n" s="4" r="F30">
        <v>-10583</v>
      </c>
    </row>
    <row r="31" spans="1:7">
      <c t="s" s="3" r="A31">
        <v>973</v>
      </c>
    </row>
    <row r="32" spans="1:7">
      <c t="s" s="6" r="A32">
        <v>963</v>
      </c>
    </row>
    <row r="33" spans="1:7">
      <c t="s" s="3" r="A33">
        <v>110</v>
      </c>
      <c t="n" s="4" r="C33">
        <v>3422</v>
      </c>
      <c t="n" s="4" r="D33">
        <v>3844</v>
      </c>
      <c t="n" s="4" r="E33">
        <v>11996</v>
      </c>
      <c t="n" s="4" r="F33">
        <v>10231</v>
      </c>
    </row>
    <row r="34" spans="1:7">
      <c t="s" s="3" r="A34">
        <v>966</v>
      </c>
      <c t="n" s="4" r="C34">
        <v>11513</v>
      </c>
      <c t="n" s="4" r="D34">
        <v>20330</v>
      </c>
      <c t="n" s="4" r="E34">
        <v>55370</v>
      </c>
      <c t="n" s="4" r="F34">
        <v>59246</v>
      </c>
    </row>
    <row r="35" spans="1:7">
      <c t="s" s="3" r="A35">
        <v>967</v>
      </c>
      <c t="s" s="3" r="B35">
        <v>30</v>
      </c>
      <c t="n" s="4" r="C35">
        <v>16476</v>
      </c>
      <c t="n" s="4" r="D35">
        <v>14851</v>
      </c>
      <c t="n" s="4" r="E35">
        <v>49615</v>
      </c>
      <c t="n" s="4" r="F35">
        <v>44258</v>
      </c>
    </row>
    <row r="36" spans="1:7">
      <c t="s" s="3" r="A36">
        <v>128</v>
      </c>
      <c t="n" s="4" r="C36">
        <v>-1541</v>
      </c>
      <c t="n" s="4" r="D36">
        <v>9323</v>
      </c>
      <c t="n" s="4" r="E36">
        <v>17751</v>
      </c>
      <c t="n" s="4" r="F36">
        <v>25219</v>
      </c>
    </row>
    <row r="37" spans="1:7">
      <c t="s" s="3" r="A37">
        <v>129</v>
      </c>
      <c t="n" s="4" r="C37">
        <v>-623</v>
      </c>
      <c t="n" s="4" r="D37">
        <v>3478</v>
      </c>
      <c t="n" s="4" r="E37">
        <v>7171</v>
      </c>
      <c t="n" s="4" r="F37">
        <v>9399</v>
      </c>
    </row>
    <row r="38" spans="1:7">
      <c t="s" s="3" r="A38">
        <v>130</v>
      </c>
      <c t="n" s="4" r="C38">
        <v>-918</v>
      </c>
      <c t="n" s="4" r="D38">
        <v>5845</v>
      </c>
      <c t="n" s="4" r="E38">
        <v>10580</v>
      </c>
      <c t="n" s="4" r="F38">
        <v>15820</v>
      </c>
    </row>
    <row r="39" spans="1:7">
      <c t="s" s="3" r="A39">
        <v>968</v>
      </c>
      <c t="n" s="4" r="C39">
        <v>702748</v>
      </c>
      <c t="n" s="4" r="D39">
        <v>662780</v>
      </c>
      <c t="n" s="4" r="E39">
        <v>702748</v>
      </c>
      <c t="n" s="4" r="F39">
        <v>662780</v>
      </c>
    </row>
    <row r="40" spans="1:7">
      <c t="s" s="3" r="A40">
        <v>974</v>
      </c>
    </row>
    <row r="41" spans="1:7">
      <c t="s" s="6" r="A41">
        <v>963</v>
      </c>
    </row>
    <row r="42" spans="1:7">
      <c t="s" s="3" r="A42">
        <v>966</v>
      </c>
      <c t="s" s="3" r="B42">
        <v>31</v>
      </c>
      <c t="n" s="4" r="C42">
        <v>8000</v>
      </c>
      <c t="n" s="4" r="D42">
        <v>17297</v>
      </c>
      <c t="n" s="4" r="E42">
        <v>43626</v>
      </c>
      <c t="n" s="4" r="F42">
        <v>48663</v>
      </c>
    </row>
    <row r="43" spans="1:7">
      <c t="s" s="3" r="A43">
        <v>975</v>
      </c>
    </row>
    <row r="44" spans="1:7">
      <c t="s" s="6" r="A44">
        <v>963</v>
      </c>
    </row>
    <row r="45" spans="1:7">
      <c t="s" s="3" r="A45">
        <v>966</v>
      </c>
      <c t="n" s="7" r="C45">
        <v>3513</v>
      </c>
      <c t="n" s="7" r="D45">
        <v>3033</v>
      </c>
      <c t="n" s="7" r="E45">
        <v>11744</v>
      </c>
      <c t="n" s="7" r="F45">
        <v>10583</v>
      </c>
    </row>
    <row r="46" spans="1:7">
      <c t="n" r="A46"/>
    </row>
    <row r="47" spans="1:7">
      <c t="s" s="3" r="A47">
        <v>30</v>
      </c>
      <c t="s" s="3" r="B47">
        <v>142</v>
      </c>
    </row>
    <row r="48" spans="1:7">
      <c t="s" s="3" r="A48">
        <v>31</v>
      </c>
      <c t="s" s="3" r="B48">
        <v>976</v>
      </c>
    </row>
  </sheetData>
  <mergeCells count="6">
    <mergeCell ref="A1:B2"/>
    <mergeCell ref="C1:D1"/>
    <mergeCell ref="E1:F1"/>
    <mergeCell ref="A46:F46"/>
    <mergeCell ref="B47:F47"/>
    <mergeCell ref="B48:F4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3"/>
    <col customWidth="1" max="5" min="5" width="21"/>
    <col customWidth="1" max="6" min="6" width="21"/>
    <col customWidth="1" max="7" min="7" width="21"/>
  </cols>
  <sheetData>
    <row r="1" spans="1:7">
      <c t="s" s="1" r="A1">
        <v>977</v>
      </c>
      <c t="s" s="2" r="B1">
        <v>978</v>
      </c>
      <c t="s" s="2" r="C1">
        <v>979</v>
      </c>
      <c t="s" s="2" r="D1">
        <v>980</v>
      </c>
      <c t="s" s="2" r="E1">
        <v>425</v>
      </c>
      <c t="s" s="2" r="F1">
        <v>562</v>
      </c>
      <c t="s" s="2" r="G1">
        <v>560</v>
      </c>
    </row>
    <row r="2" spans="1:7">
      <c t="s" s="6" r="A2">
        <v>981</v>
      </c>
    </row>
    <row r="3" spans="1:7">
      <c t="s" s="3" r="A3">
        <v>51</v>
      </c>
      <c t="n" s="7" r="E3">
        <v>49045482</v>
      </c>
      <c t="n" s="7" r="F3">
        <v>48559217</v>
      </c>
      <c t="n" s="7" r="G3">
        <v>48679772</v>
      </c>
    </row>
    <row r="4" spans="1:7">
      <c t="s" s="3" r="A4">
        <v>57</v>
      </c>
      <c t="n" s="7" r="E4">
        <v>28280171</v>
      </c>
      <c t="n" s="7" r="F4">
        <v>28328734</v>
      </c>
    </row>
    <row r="5" spans="1:7">
      <c t="s" s="3" r="A5">
        <v>982</v>
      </c>
    </row>
    <row r="6" spans="1:7">
      <c t="s" s="6" r="A6">
        <v>981</v>
      </c>
    </row>
    <row r="7" spans="1:7">
      <c t="s" s="3" r="A7">
        <v>983</v>
      </c>
      <c t="n" s="4" r="B7">
        <v>40625000</v>
      </c>
    </row>
    <row r="8" spans="1:7">
      <c t="s" s="3" r="A8">
        <v>984</v>
      </c>
      <c t="n" s="7" r="B8">
        <v>16</v>
      </c>
    </row>
    <row r="9" spans="1:7">
      <c t="s" s="3" r="A9">
        <v>985</v>
      </c>
      <c t="n" s="7" r="B9">
        <v>630500</v>
      </c>
    </row>
    <row r="10" spans="1:7">
      <c t="s" s="3" r="A10">
        <v>986</v>
      </c>
    </row>
    <row r="11" spans="1:7">
      <c t="s" s="6" r="A11">
        <v>981</v>
      </c>
    </row>
    <row r="12" spans="1:7">
      <c t="s" s="3" r="A12">
        <v>987</v>
      </c>
      <c t="n" s="7" r="C12">
        <v>10000000</v>
      </c>
    </row>
    <row r="13" spans="1:7">
      <c t="s" s="3" r="A13">
        <v>988</v>
      </c>
      <c t="n" s="7" r="C13">
        <v>614000</v>
      </c>
    </row>
    <row r="14" spans="1:7">
      <c t="s" s="3" r="A14">
        <v>989</v>
      </c>
    </row>
    <row r="15" spans="1:7">
      <c t="s" s="6" r="A15">
        <v>981</v>
      </c>
    </row>
    <row r="16" spans="1:7">
      <c t="s" s="3" r="A16">
        <v>51</v>
      </c>
      <c t="n" s="7" r="D16">
        <v>15100000</v>
      </c>
    </row>
    <row r="17" spans="1:7">
      <c t="s" s="3" r="A17">
        <v>57</v>
      </c>
      <c t="n" s="7" r="D17">
        <v>9000000</v>
      </c>
    </row>
    <row r="18" spans="1:7">
      <c t="s" s="3" r="A18">
        <v>990</v>
      </c>
      <c t="n" s="4" r="D18">
        <v>87</v>
      </c>
    </row>
    <row r="19" spans="1:7">
      <c t="s" s="3" r="A19">
        <v>991</v>
      </c>
      <c t="s" s="3" r="D19">
        <v>992</v>
      </c>
    </row>
    <row r="20" spans="1:7">
      <c t="s" s="3" r="A20">
        <v>993</v>
      </c>
      <c t="n" s="8" r="D20">
        <v>0.5</v>
      </c>
    </row>
    <row r="21" spans="1:7">
      <c t="s" s="3" r="A21">
        <v>994</v>
      </c>
      <c t="n" s="4" r="D21">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Cond</vt:lpstr>
      <vt:lpstr>Consolidated Statements of Con3</vt:lpstr>
      <vt:lpstr>Consolidated Statements of Inco</vt:lpstr>
      <vt:lpstr>Consolidated Statements of Inc5</vt:lpstr>
      <vt:lpstr>Consolidated Statements of Chan</vt:lpstr>
      <vt:lpstr>Consolidated Statements of Cha7</vt:lpstr>
      <vt:lpstr>Consolidated Statements of Cash</vt:lpstr>
      <vt:lpstr>Organization and Basis of Prese</vt:lpstr>
      <vt:lpstr>Computation of Earnings per Sha</vt:lpstr>
      <vt:lpstr>Reclassifications Out of Accumu</vt:lpstr>
      <vt:lpstr>Securities</vt:lpstr>
      <vt:lpstr>Loans</vt:lpstr>
      <vt:lpstr>Allowances for Loan Losses</vt:lpstr>
      <vt:lpstr>Borrowed Funds</vt:lpstr>
      <vt:lpstr>Mortgage Servicing Rights</vt:lpstr>
      <vt:lpstr>Pension and Other Post-Retireme</vt:lpstr>
      <vt:lpstr>Stock-Based Compensation</vt:lpstr>
      <vt:lpstr>Fair Value Measurements</vt:lpstr>
      <vt:lpstr>Derivative Financial Instrument</vt:lpstr>
      <vt:lpstr>Segment Reporting</vt:lpstr>
      <vt:lpstr>Impact of Recent Accounting Pro</vt:lpstr>
      <vt:lpstr>Subsequent Events</vt:lpstr>
      <vt:lpstr>Organization and Basis of Pre24</vt:lpstr>
      <vt:lpstr>Computation of Earnings per S25</vt:lpstr>
      <vt:lpstr>Reclassifications Out of Accu26</vt:lpstr>
      <vt:lpstr>Securities (Tables)</vt:lpstr>
      <vt:lpstr>Loans (Tables)</vt:lpstr>
      <vt:lpstr>Allowances for Loan Losses (Tab</vt:lpstr>
      <vt:lpstr>Borrowed Funds (Tables)</vt:lpstr>
      <vt:lpstr>Mortgage Servicing Rights (Tabl</vt:lpstr>
      <vt:lpstr>Pension and Other Post-Retire32</vt:lpstr>
      <vt:lpstr>Stock-Based Compensation (Table</vt:lpstr>
      <vt:lpstr>Fair Value Measurements (Tables</vt:lpstr>
      <vt:lpstr>Derivative Financial Instrume35</vt:lpstr>
      <vt:lpstr>Segment Reporting (Tables)</vt:lpstr>
      <vt:lpstr>Organization and Basis of Pre37</vt:lpstr>
      <vt:lpstr>Computation of Basic and Dilute</vt:lpstr>
      <vt:lpstr>Computation of Basic and Dilu39</vt:lpstr>
      <vt:lpstr>Reclassifications of Accumulate</vt:lpstr>
      <vt:lpstr>Summary of Portfolio of Securit</vt:lpstr>
      <vt:lpstr>Summary of Portfolio of Secur42</vt:lpstr>
      <vt:lpstr>Summary of Portfolio of Secur43</vt:lpstr>
      <vt:lpstr>Securities - Additional Informa</vt:lpstr>
      <vt:lpstr>Summary of Gross Proceeds, Gros</vt:lpstr>
      <vt:lpstr>Credit Loss Component of Other </vt:lpstr>
      <vt:lpstr>Summary of Carrying Amount and </vt:lpstr>
      <vt:lpstr>Summary of Carrying Amount an48</vt:lpstr>
      <vt:lpstr>Summary of Held-to-Maturity and</vt:lpstr>
      <vt:lpstr>Composition of Loan Portfolio (</vt:lpstr>
      <vt:lpstr>Composition of Loan Portfolio51</vt:lpstr>
      <vt:lpstr>Loans - Additional Information </vt:lpstr>
      <vt:lpstr>Quality of Non-Covered Loans (E</vt:lpstr>
      <vt:lpstr>Quality of Non-Covered Loans 54</vt:lpstr>
      <vt:lpstr>Quality of Non-Covered Loans (D</vt:lpstr>
      <vt:lpstr>Non-Covered Loan Portfolio by C</vt:lpstr>
      <vt:lpstr>Information Regarding Troubled </vt:lpstr>
      <vt:lpstr>Summary of Financial Effects of</vt:lpstr>
      <vt:lpstr>Covered Loans Acquired in AmTru</vt:lpstr>
      <vt:lpstr>Changes in Accretable Yield for</vt:lpstr>
      <vt:lpstr>Covered Loans Thirty to Eighty </vt:lpstr>
      <vt:lpstr>Activity in Allowance for Losse</vt:lpstr>
      <vt:lpstr>Additional Information Regardin</vt:lpstr>
      <vt:lpstr>Activity in Allowance for Los64</vt:lpstr>
      <vt:lpstr>Activity in Allowance for Los65</vt:lpstr>
      <vt:lpstr>Additional Information about Im</vt:lpstr>
      <vt:lpstr>Activity in Allowance for Los67</vt:lpstr>
      <vt:lpstr>Activity in Allowance for Los68</vt:lpstr>
      <vt:lpstr>Summary of Borrowed Funds (Deta</vt:lpstr>
      <vt:lpstr>Summary of Repurchase Agreement</vt:lpstr>
      <vt:lpstr>Borrowed Funds - Additional Inf</vt:lpstr>
      <vt:lpstr>Junior Subordinated Debentures </vt:lpstr>
      <vt:lpstr>Mortgage Servicing Rights - Add</vt:lpstr>
      <vt:lpstr>Changes in Residential and Part</vt:lpstr>
      <vt:lpstr>Key Assumptions Used in Calcula</vt:lpstr>
      <vt:lpstr>Pension and Post-Retirement Pla</vt:lpstr>
      <vt:lpstr>Pension and Other Post-Retire77</vt:lpstr>
      <vt:lpstr>Stock-Based Compensation - Addi</vt:lpstr>
      <vt:lpstr>Summary of Activity for Restric</vt:lpstr>
      <vt:lpstr>Summary of Activity for Stock O</vt:lpstr>
      <vt:lpstr>Assets and Liabilities Measured</vt:lpstr>
      <vt:lpstr>Assets and Liabilities Measur82</vt:lpstr>
      <vt:lpstr>Difference between Fair Value O</vt:lpstr>
      <vt:lpstr>Changes in Fair Value of Loans </vt:lpstr>
      <vt:lpstr>Rollforward of Financial Instru</vt:lpstr>
      <vt:lpstr>Significant Unobservable Inputs</vt:lpstr>
      <vt:lpstr>Assets and Liabilities Measur87</vt:lpstr>
      <vt:lpstr>Summary of Carrying Values, Est</vt:lpstr>
      <vt:lpstr>Derivative Financial Instrume89</vt:lpstr>
      <vt:lpstr>Derivative Financial Instrume90</vt:lpstr>
      <vt:lpstr>Effect of Derivative Instrument</vt:lpstr>
      <vt:lpstr>Effect of Master Netting Arrang</vt:lpstr>
      <vt:lpstr>Effect of Master Netting Arra93</vt:lpstr>
      <vt:lpstr>Segment Reporting - Additional </vt:lpstr>
      <vt:lpstr>Segment Results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00:43Z</dcterms:created>
  <dcterms:modified xmlns:dcterms="http://purl.org/dc/terms/" xmlns:xsi="http://www.w3.org/2001/XMLSchema-instance" xsi:type="dcterms:W3CDTF">2015-11-09T17:00:43Z</dcterms:modified>
  <dc:title xmlns:dc="http://purl.org/dc/elements/1.1/">Untitled</dc:title>
  <dc:description xmlns:dc="http://purl.org/dc/elements/1.1/"/>
  <dc:subject xmlns:dc="http://purl.org/dc/elements/1.1/"/>
  <cp:keywords/>
  <cp:category/>
</cp:coreProperties>
</file>